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General" sheetId="8" r:id="rId8"/>
    <s:sheet name="Recent Accounting Pronouncement" sheetId="9" r:id="rId9"/>
    <s:sheet name="Variable Interest Entities and " sheetId="10" r:id="rId10"/>
    <s:sheet name="Earnings Per Common Share" sheetId="11" r:id="rId11"/>
    <s:sheet name="Segment Information" sheetId="12" r:id="rId12"/>
    <s:sheet name="Investment Information" sheetId="13" r:id="rId13"/>
    <s:sheet name="Fair Value" sheetId="14" r:id="rId14"/>
    <s:sheet name="Derivative Instruments" sheetId="15" r:id="rId15"/>
    <s:sheet name="Commitments and Contingencies" sheetId="16" r:id="rId16"/>
    <s:sheet name="Share Transactions" sheetId="17" r:id="rId17"/>
    <s:sheet name="Other Comprehensive Income (Los" sheetId="18" r:id="rId18"/>
    <s:sheet name="Guarantor Financial Information" sheetId="19" r:id="rId19"/>
    <s:sheet name="Income Taxes" sheetId="20" r:id="rId20"/>
    <s:sheet name="Legal Proceedings" sheetId="21" r:id="rId21"/>
    <s:sheet name="Transactions with Related Parti" sheetId="22" r:id="rId22"/>
    <s:sheet name="General (Policies)" sheetId="23" r:id="rId23"/>
    <s:sheet name="Variable Interest Entities an24" sheetId="24" r:id="rId24"/>
    <s:sheet name="Earnings Per Common Share (Tabl" sheetId="25" r:id="rId25"/>
    <s:sheet name="Segment Information (Tables)" sheetId="26" r:id="rId26"/>
    <s:sheet name="Investment Information (Tables)" sheetId="27" r:id="rId27"/>
    <s:sheet name="Fair Value (Tables)" sheetId="28" r:id="rId28"/>
    <s:sheet name="Derivative Instruments (Tables)" sheetId="29" r:id="rId29"/>
    <s:sheet name="Other Comprehensive Income (L30" sheetId="30" r:id="rId30"/>
    <s:sheet name="Guarantor Financial Informati31" sheetId="31" r:id="rId31"/>
    <s:sheet name="Variable Interest Entities an32" sheetId="32" r:id="rId32"/>
    <s:sheet name="Variable Interest Entities an33" sheetId="33" r:id="rId33"/>
    <s:sheet name="Variable Interest Entities an34" sheetId="34" r:id="rId34"/>
    <s:sheet name="Variable Interest Entities an35" sheetId="35" r:id="rId35"/>
    <s:sheet name="Variable Interest Entities an36" sheetId="36" r:id="rId36"/>
    <s:sheet name="Earnings Per Common Share (Deta" sheetId="37" r:id="rId37"/>
    <s:sheet name="Segment Information - Summary o" sheetId="38" r:id="rId38"/>
    <s:sheet name="Segment Information - Narrative" sheetId="39" r:id="rId39"/>
    <s:sheet name="Investment Information - Summar" sheetId="40" r:id="rId40"/>
    <s:sheet name="Investment Information - Aging " sheetId="41" r:id="rId41"/>
    <s:sheet name="Investment Information - Maturi" sheetId="42" r:id="rId42"/>
    <s:sheet name="Investment Information - Securi" sheetId="43" r:id="rId43"/>
    <s:sheet name="Investment Information - Other " sheetId="44" r:id="rId44"/>
    <s:sheet name="Investment Information - Fair v" sheetId="45" r:id="rId45"/>
    <s:sheet name="Investment Information - Limite" sheetId="46" r:id="rId46"/>
    <s:sheet name="Investment Information - Net in" sheetId="47" r:id="rId47"/>
    <s:sheet name="Investment Information - Net re" sheetId="48" r:id="rId48"/>
    <s:sheet name="Investment Information - Othe49" sheetId="49" r:id="rId49"/>
    <s:sheet name="Investment Information - Othe50" sheetId="50" r:id="rId50"/>
    <s:sheet name="Investment Information - Restri" sheetId="51" r:id="rId51"/>
    <s:sheet name="Investment Information - Narrat" sheetId="52" r:id="rId52"/>
    <s:sheet name="Fair Value - Fair Value Hierarc" sheetId="53" r:id="rId53"/>
    <s:sheet name="Fair Value - Rollforward of Lev" sheetId="54" r:id="rId54"/>
    <s:sheet name="Fair Value - Narrative (Details" sheetId="55" r:id="rId55"/>
    <s:sheet name="Derivative Instruments (Details" sheetId="56" r:id="rId56"/>
    <s:sheet name="Commitments and Contingencies (" sheetId="57" r:id="rId57"/>
    <s:sheet name="Share Transactions - Share repu" sheetId="58" r:id="rId58"/>
    <s:sheet name="Share Transactions - Share-base" sheetId="59" r:id="rId59"/>
    <s:sheet name="Other Comprehensive Income (L60" sheetId="60" r:id="rId60"/>
    <s:sheet name="Other Comprehensive Income (L61" sheetId="61" r:id="rId61"/>
    <s:sheet name="Guarantor Financial Informati62" sheetId="62" r:id="rId62"/>
    <s:sheet name="Guarantor Financial Informati63" sheetId="63" r:id="rId63"/>
    <s:sheet name="Guarantor Financial Informati64" sheetId="64" r:id="rId64"/>
    <s:sheet name="Income Taxes (Details)" sheetId="65" r:id="rId65"/>
    <s:sheet name="Transactions with Related Par66" sheetId="66" r:id="rId66"/>
  </s:sheets>
  <s:definedNames/>
  <s:calcPr calcId="124519" calcMode="auto" fullCalcOnLoad="1"/>
</s:workbook>
</file>

<file path=xl/sharedStrings.xml><?xml version="1.0" encoding="utf-8"?>
<sst xmlns="http://schemas.openxmlformats.org/spreadsheetml/2006/main" uniqueCount="862">
  <si>
    <t>Document and Entity Information - shares</t>
  </si>
  <si>
    <t>6 Months Ended</t>
  </si>
  <si>
    <t>Jun. 30, 2016</t>
  </si>
  <si>
    <t>Jul. 28, 2016</t>
  </si>
  <si>
    <t>Document and Entity Information [Abstract]</t>
  </si>
  <si>
    <t>Entity Registrant Name</t>
  </si>
  <si>
    <t>ARCH CAPITAL GROUP LTD.</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Unaudited Consolidated Balance Sheets - USD ($) $ in Thousands</t>
  </si>
  <si>
    <t>Dec. 31, 2015</t>
  </si>
  <si>
    <t>Investments:</t>
  </si>
  <si>
    <t>Fixed maturities available for sale, at fair value (amortized cost: $10,879,863 and $10,515,440)</t>
  </si>
  <si>
    <t>Short-term investments available for sale, at fair value (amortized cost: $855,764 and $591,141)</t>
  </si>
  <si>
    <t>Collateral received under securities lending, at fair value (amortized cost: $338,318 and $385,984)</t>
  </si>
  <si>
    <t>Equity securities available for sale, at fair value (cost: $414,537 and $543,767)</t>
  </si>
  <si>
    <t>Other investments available for sale, at fair value (cost: $167,914 and $261,343)</t>
  </si>
  <si>
    <t>Investments accounted for using the fair value option</t>
  </si>
  <si>
    <t>Investments accounted for using the equity method</t>
  </si>
  <si>
    <t>Total investments</t>
  </si>
  <si>
    <t>Cash</t>
  </si>
  <si>
    <t>Accrued investment income</t>
  </si>
  <si>
    <t>Securities pledged under securities lending, at fair value (amortized cost: $328,274 and $386,411)</t>
  </si>
  <si>
    <t>Premiums receivable</t>
  </si>
  <si>
    <t>Reinsurance recoverable on unpaid and paid losses and loss adjustment expenses</t>
  </si>
  <si>
    <t>Contractholder receivables</t>
  </si>
  <si>
    <t>Prepaid reinsurance premiums</t>
  </si>
  <si>
    <t>Deferred acquisition costs, net</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Deposit accounting liabilitie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mmon shares ($0.0033 par, shares issued: 174,355,513 and 173,107,849)</t>
  </si>
  <si>
    <t>Additional paid-in capital</t>
  </si>
  <si>
    <t>Retained earnings</t>
  </si>
  <si>
    <t>Accumulated other comprehensive income (loss), net of deferred income tax</t>
  </si>
  <si>
    <t>Common shares held in treasury, at cost (shares: 51,783,253 and 50,480,066)</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Equity securities available for sale, at cost</t>
  </si>
  <si>
    <t>Other investments available for sale, at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3 Months Ended</t>
  </si>
  <si>
    <t>Jun. 30, 2015</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loss) of investment funds accounted for using the equity method</t>
  </si>
  <si>
    <t>Other income (loss)</t>
  </si>
  <si>
    <t>Total revenues</t>
  </si>
  <si>
    <t>Expenses</t>
  </si>
  <si>
    <t>Losses and loss adjustment expenses</t>
  </si>
  <si>
    <t>Acquisition expenses</t>
  </si>
  <si>
    <t>Other operating expenses</t>
  </si>
  <si>
    <t>Corporate expenses</t>
  </si>
  <si>
    <t>Interest expense</t>
  </si>
  <si>
    <t>Net foreign exchange (gains) losses</t>
  </si>
  <si>
    <t>Total expenses</t>
  </si>
  <si>
    <t>Income before income taxes</t>
  </si>
  <si>
    <t>Income tax expense</t>
  </si>
  <si>
    <t>Net income</t>
  </si>
  <si>
    <t>Net (income) loss attributable to noncontrolling interests</t>
  </si>
  <si>
    <t>Net income available to Arch</t>
  </si>
  <si>
    <t>Preferred dividends</t>
  </si>
  <si>
    <t>Net income available to Arch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losses, net of income taxes, included in net income</t>
  </si>
  <si>
    <t>Foreign currency translation adjustments</t>
  </si>
  <si>
    <t>Comprehensive income</t>
  </si>
  <si>
    <t>Foreign currency translation adjustments attributable to noncontrolling interests</t>
  </si>
  <si>
    <t>Comprehensive income available to Arch</t>
  </si>
  <si>
    <t>Unaudited Consolidated Statements of Changes in Shareholders' Equity - USD ($) $ in Thousands</t>
  </si>
  <si>
    <t>Total</t>
  </si>
  <si>
    <t>Common shares</t>
  </si>
  <si>
    <t>Unrealized appreciation (decline) in value of available-for-sale securities, net of deferred income tax</t>
  </si>
  <si>
    <t>Common shares held in treasury, at cost</t>
  </si>
  <si>
    <t>Balance at beginning of year at Dec. 31, 2014</t>
  </si>
  <si>
    <t>Common shares issued, net</t>
  </si>
  <si>
    <t>Exercise of stock options</t>
  </si>
  <si>
    <t>Amortization of share-based compensation</t>
  </si>
  <si>
    <t>Other</t>
  </si>
  <si>
    <t>Preferred share dividends</t>
  </si>
  <si>
    <t>Unrealized holding gains (losses) arising during period, net of reclassification adjustment</t>
  </si>
  <si>
    <t>Shares repurchased for treasury</t>
  </si>
  <si>
    <t>Balance at end of period at Jun. 30, 2015</t>
  </si>
  <si>
    <t>Non-redeemable noncontrolling interests, end of period at Jun. 30, 2015</t>
  </si>
  <si>
    <t>Total shareholders’ equity at Jun. 30, 2015</t>
  </si>
  <si>
    <t>Balance at beginning of year at Dec. 31, 2015</t>
  </si>
  <si>
    <t>Balance at end of period at Jun. 30, 2016</t>
  </si>
  <si>
    <t>Non-redeemable noncontrolling interests, end of period at Jun. 30, 2016</t>
  </si>
  <si>
    <t>Total shareholders’ equity at Jun. 30, 2016</t>
  </si>
  <si>
    <t>Unaudited Consolidated Statements of Cash Flows - USD ($) $ in Thousands</t>
  </si>
  <si>
    <t>Operating Activities</t>
  </si>
  <si>
    <t>Adjustments to reconcile net income to net cash provided by operating activities:</t>
  </si>
  <si>
    <t>Net realized (gains)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t>
  </si>
  <si>
    <t>Net Cash Provided By Operating Activities</t>
  </si>
  <si>
    <t>Investing Activities</t>
  </si>
  <si>
    <t>Purchases of fixed maturity investments</t>
  </si>
  <si>
    <t>Purchases of equity securities</t>
  </si>
  <si>
    <t>Purchases of other investments</t>
  </si>
  <si>
    <t>Proceeds from sales of fixed maturity investments</t>
  </si>
  <si>
    <t>Proceeds from sales of equity securities</t>
  </si>
  <si>
    <t>Proceeds from sales, redemptions and maturities of other investments</t>
  </si>
  <si>
    <t>Proceeds from redemptions and maturities of fixed maturity investments</t>
  </si>
  <si>
    <t>Net settlements of derivative instruments</t>
  </si>
  <si>
    <t>Proceeds from investment in joint venture</t>
  </si>
  <si>
    <t>Net (purchases) sales of short-term investments</t>
  </si>
  <si>
    <t>Change in cash collateral related to securities lending</t>
  </si>
  <si>
    <t>Purchase of business, net of cash acquired</t>
  </si>
  <si>
    <t>Purchases of fixed assets</t>
  </si>
  <si>
    <t>Change in other assets</t>
  </si>
  <si>
    <t>Net Cash Provided By (Used For) Investing Activities</t>
  </si>
  <si>
    <t>Financing Activities</t>
  </si>
  <si>
    <t>Purchases of common shares under share repurchase program</t>
  </si>
  <si>
    <t>Proceeds from common shares issued, net</t>
  </si>
  <si>
    <t>Proceeds from borrowings</t>
  </si>
  <si>
    <t>Repayments of borrowings</t>
  </si>
  <si>
    <t>Dividends paid to redeemable noncontrolling interests</t>
  </si>
  <si>
    <t>Preferred dividends paid</t>
  </si>
  <si>
    <t>Net Cash Provided By (Used For) Financing Activities</t>
  </si>
  <si>
    <t>Effects of exchange rate changes on foreign currency cash</t>
  </si>
  <si>
    <t>Increase (decrease) in cash</t>
  </si>
  <si>
    <t>Cash beginning of year</t>
  </si>
  <si>
    <t>Cash end of period</t>
  </si>
  <si>
    <t>Income taxes paid</t>
  </si>
  <si>
    <t>Interest paid</t>
  </si>
  <si>
    <t>General</t>
  </si>
  <si>
    <t>Organization, Consolidation and Presentation of Financial Statements [Abstract]</t>
  </si>
  <si>
    <t>General Arch Capital Group Ltd. (“ACGL”) is a Bermuda public limited liability company which provides insurance and reinsurance on a worldwide basis through its wholly-owned subsidiaries. As used herein, the “Company” means ACGL and its subsidiaries. The Company’s consolidated financial statements include the results of Watford Holdings Ltd. and its wholly owned subsidiaries (“Watford Re”). See Note 3 .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5 (“2015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t>
  </si>
  <si>
    <t>Recent Accounting Pronouncements</t>
  </si>
  <si>
    <t>New Accounting Pronouncements and Changes in Accounting Principles [Abstract]</t>
  </si>
  <si>
    <t>Recent Accounting Pronouncements Recently Issued Accounting Standards Adopted The Company adopted a new accounting standard in the 2016 first quarter that provided targeted improvements to consolidation guidance for limited partnerships and other similarly structured entities. The adoption of this standard resulted in the Company concluding that it no longer had a variable interest in Alternative Re Ltd. and, as a result, no longer is required to consolidate Alternative Re Ltd. in its financial statements. Alternative Re Ltd. is a Bermuda-domiciled company that provides collateralized segregated accounts to its clients. The Company applied this new standard on a modified retrospective basis as of January 1, 2016. Such adoption did not impact the Company’s shareholders’ equity or net income. The adoption of the new standard also resulted in a review of certain funds within the Company’s investment portfolio where the Company has a limited partnership interest. See Note 6 for disclosures on limited partnership interests. The Company also adopted new accounting guidance pertaining to hybrid instruments. The new guidance clarified the evaluation of whether the nature of a host contract within a hybrid instrument issued in the form of a share is more akin to debt or equity. The Company has adopted this new guidance on a modified retrospective basis as of January 1, 2016. Based on a review of hybrid instruments issued in the form of a share (both held in its investment portfolio and issued as part of capital raising), the Company determined the new accounting guidance had no impact on the classification or accounting for its existing hybrid instruments. Recently Issued Accounting Standards Not Yet Adopted An accounting standard was issued in the 2015 second quarter requiring new disclosures about the reserve for losses and loss adjustment expenses for short-duration insurance contracts. These disclosures will provide additional insight into an insurance entity’s ability to underwrite and anticipate costs associated with claims. This accounting guidance is effective for the 2016 annual reporting period and interim periods thereafter and should be applied retrospectively. The Company is assessing the impact the implementation of this standard will have on the disclosures included in its consolidated financial statements. A new accounting standard was issued in the 2016 first quarter to improve and simplify the accounting for employee share-based payment transactions. The new standard provides simplifications with respect to income tax consequences, classification of awards as either equity or liabilities, and classification on the statement of cash flows for these types of transactions. The standard is effective in the 2017 first quarter and early adoption is permitted. The application of the new standard is dependent on the specific area that is amended. The Company is assessing the impact the implementation of this standard will have on its consolidated financial statements. In the 2016 first quarter, new accounting guidance was issued pertaining to the accounting for leases by a lessee. The new accounting guidance requires that the lessee recognize an asset and a liability for leases with a lease term greater than 12 months regardless of whether the lease is classified as operating or financing. Under current accounting, operating leases are not reflected in the balance sheet. This accounting guidance is effective for the 2019 first quarter, though early application is permitted, and should be applied on a modified retrospective basis. The Company is assessing the impact the implementation of this standard will have on its consolidated financial statements. A new accounting standard was issued in the 2016 second quarter that changes how entities will measure credit losses for most financial assets and certain other instruments that aren’t measured at fair value through net income. The standard requires an entity to estimate its lifetime “expected credit loss” and record an allowance that, when deducted from the amortized cost basis of the financial asset, presents the net amount expected to be collected on the financial asset. This accounting guidance is effective for the 2020 first quarter, though early application is permitted in the 2019 first quarter, and should be applied on a modified retrospective basis for the majority of the provisions. The Company is assessing the impact the implementation of this standard will have on its consolidated financial statements.</t>
  </si>
  <si>
    <t>Variable Interest Entities and Noncontrolling Interests</t>
  </si>
  <si>
    <t>Noncontrolling Interest [Abstract]</t>
  </si>
  <si>
    <t>Variable Interest Entity and Noncontrolling Interests</t>
  </si>
  <si>
    <t>Variable Interest Entities and Noncontrolling Interests A variable interest entity (“VIE”) refers to an entity that has characteristics such as (i) insufficient equity at risk to allow the entity to finance its activities without additional financial support or (ii) instances where the equity investors, as a group, do not have characteristics of a controlling financial interest. The primary beneficiary of a VIE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If a company is determined to be the primary beneficiary, it is required to consolidate the VIE in its financial statements. Watford Holdings Ltd. In March 2014, the Company invested $100.0 million and acquired approximately 11% of Watford Holdings Ltd.’s common equity and a warrant to purchase additional common equity. Watford Holdings Ltd. is the parent of Watford Re Ltd., a multi-line Bermuda reinsurance company (together with Watford Holdings Ltd., “Watford Re”). Watford Re is considered a VIE and the Company concluded that it is the primary beneficiary of Watford Re. As such, the results of Watford Re are included in the Company’s consolidated financial statements. The Company does not guarantee or provide credit support for Watford Re, and the Company’s financial exposure to Watford Re is limited to its investment in Watford Re’s common and preferred shares and counterparty credit risk (mitigated by collateral) arising from reinsurance transactions. The following table provides the carrying amount and balance sheet caption in which the assets and liabilities of Watford Re are reported: June 30, December 31, 2016 2015 Assets Investments accounted for using the fair value option $ 1,677,836 $ 1,617,107 Cash 74,525 108,550 Accrued investment income 16,329 19,249 Premiums receivable 197,062 162,263 Reinsurance recoverable on unpaid and paid losses 16,675 14,135 Prepaid reinsurance premiums 10,602 11,129 Deferred acquisition costs, net 80,304 75,443 Receivable for securities sold 40,467 34,095 Other assets 92,935 80,361 Total assets of consolidated VIE $ 2,206,735 $ 2,122,332 Liabilities Reserves for losses and loss adjustment expenses $ 404,653 $ 290,997 Unearned premiums 260,721 249,980 Reinsurance balances payable 12,872 14,005 Revolving credit agreement borrowings 297,830 430,434 Payable for securities purchased 34,729 33,062 Other liabilities 89,593 53,624 Total liabilities of consolidated VIE $ 1,100,398 $ 1,072,102 Redeemable noncontrolling interests $ 220,066 $ 219,882 For the six months ended June 30, 2016 , Watford Re generated $131.0 million of cash provided by operating activities, $13.8 million of cash used for investing activities and $148.2 million of cash used for financing activities, compared to $137.8 million of cash provided by operating activities, $134.9 million of cash used for investing activities and $40.3 million of cash provided by financing activities for the six months ended June 30, 2015 .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June 30, 2016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June 30, 2016 2015 Three Months Ended Balance, beginning of period $ 754,915 $ 789,594 Amounts attributable to noncontrolling interests 33,716 5,286 Foreign currency translation adjustments attributable to noncontrolling interests (42 ) — Balance, end of period $ 788,589 $ 794,880 Six Months Ended Balance, beginning of year $ 738,831 $ 769,081 Amounts attributable to noncontrolling interests 49,958 25,799 Foreign currency translation adjustments attributable to noncontrolling interests (200 ) — Balance, end of period $ 788,589 $ 794,880 Redeemable noncontrolling interests The Company accounts for redeemable noncontrolling interests in the mezzanine section of its consolidated balance sheets in accordance with applicable accounting guidance. Such redeemable noncontrolling interests relate to the 9,065,200 cumulative redeemable preference shares (“Watford Preference Shares”) issued in March 2014 with a par value of $0.01 per share and a liquidation preference of $25.00 per share. Preferred dividends, including the accretion of the discount and issuance costs, are included in ‘net (income) loss attributable to noncontrolling interests’ in the Company’s consolidated statements of income. The following table sets forth activity in the redeemable non-controlling interests: June 30, 2016 2015 Three Months Ended Balance, beginning of period $ 205,274 $ 219,604 Shares acquired by the Company — (14,700 ) Accretion of preference share issuance costs 92 92 Balance, end of period $ 205,366 $ 204,996 Six Months Ended Balance, beginning of year $ 205,182 $ 219,512 Shares acquired by the Company — (14,700 ) Accretion of preference share issuance costs 184 184 Balance, end of period $ 205,366 $ 204,996 The portion of Watford Re’s income or loss attributable to third party investors, recorded in the Company’s consolidated statements of income in ‘net (income) loss attributable to noncontrolling interests,’ are summarized in the table below: June 30, 2016 2015 Three Months Ended Amounts attributable to non-redeemable noncontrolling interests $ (33,716 ) $ (5,286 ) Dividends attributable to redeemable noncontrolling interests (4,586 ) (4,743 ) Net (income) loss attributable to noncontrolling interests $ (38,302 ) $ (10,029 ) Six Months Ended Amounts attributable to non-redeemable noncontrolling interests $ (49,958 ) $ (25,799 ) Dividends attributable to redeemable noncontrolling interests (9,173 ) (9,651 ) Net (income) loss attributable to noncontrolling interests $ (59,131 ) $ (35,450 )</t>
  </si>
  <si>
    <t>Earnings Per Common Share</t>
  </si>
  <si>
    <t>Earnings Per Share [Abstract]</t>
  </si>
  <si>
    <t>Earnings Per Common Share The following table sets forth the computation of basic and diluted earnings per common share: Three Months Ended Six Months Ended June 30, June 30, 2016 2015 2016 2015 Numerator: Net income $ 249,357 $ 125,819 $ 424,984 $ 434,576 Net (income) loss attributable to noncontrolling interests (38,302 ) (10,029 ) (59,131 ) (35,450 ) Net income available to Arch 211,055 115,790 365,853 399,126 Preferred dividends (5,485 ) (5,485 ) (10,969 ) (10,969 ) Net income available to Arch common shareholders $ 205,570 $ 110,305 $ 354,884 $ 388,157 Denominator: Weighted average common shares outstanding — basic 120,599,060 121,719,214 120,513,620 122,957,384 Effect of dilutive common share equivalents: Nonvested restricted shares 1,295,342 1,258,741 1,374,272 1,334,633 Stock options (1) 2,471,194 2,907,465 2,537,234 2,864,696 Weighted average common shares and common share equivalents outstanding — diluted 124,365,596 125,885,420 124,425,126 127,156,713 Earnings per common share: Basic $ 1.70 $ 0.91 $ 2.94 $ 3.16 Diluted $ 1.65 $ 0.88 $ 2.85 $ 3.05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6 second quarter and 2015 second quarter , the number of stock options excluded were 575,931 and 1,009,113 , respectively. For the six months ended June 30, 2016 and 2015 , the number of stock options excluded were 1,027,784 and 1,187,162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airman and Chief Executive Officer, the President and Chief Operating Officer,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results of Arch Mortgage Insurance Company (“Arch MI U.S.”) and Arch Mortgage Insurance Designated Activity Company, leading providers of mortgage insurance products and services to the U.S. and European markets, respectively. Arch MI U.S. is approved as an eligible mortgage insurer by Federal National Mortgage Association (“Fannie Mae”) and Federal Home Loan Mortgage Corporation (“Freddie Mac”), each a government sponsored enterprise, or “GSE.” The mortgage segment also includes GSE credit risk-sharing transactions and mortgage reinsurance for the U.S. and Australian markets. The corporate (non-underwriting) segment results include net investment income, other income (loss), corporate expenses, interest expense, net realized gains or losses, net impairment losses included in earnings, equity in net income or loss of investment funds accounted for using the equity method, net foreign exchange gains or losses, income taxes and items related to the Company’s non-cumulative preferred shares. Such amounts exclude the results of the ‘other’ segment. The ‘other’ segment includes the results of Watford Re (see Note 3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common shareholders: Three Months Ended June 30, 2016 Insurance Reinsurance Mortgage Sub-Total Other Total Gross premiums written (1) $ 762,043 $ 412,053 $ 118,434 $ 1,292,199 $ 109,285 $ 1,329,936 Premiums ceded (246,875 ) (119,951 ) (6,969 ) (373,464 ) (4,457 ) (306,373 ) Net premiums written 515,168 292,102 111,465 918,735 104,828 1,023,563 Change in unearned premiums 12,482 (846 ) (44,953 ) (33,317 ) 15,739 (17,578 ) Net premiums earned 527,650 291,256 66,512 885,418 120,567 1,005,985 Other underwriting income — 20,118 4,137 24,255 969 25,224 Losses and loss adjustment expenses (354,633 ) (146,091 ) (366 ) (501,090 ) (83,502 ) (584,592 ) Acquisition expenses, net (77,317 ) (55,796 ) (8,523 ) (141,636 ) (33,645 ) (175,281 ) Other operating expenses (92,371 ) (37,115 ) (23,991 ) (153,477 ) (6,113 ) (159,590 ) Underwriting income (loss) $ 3,329 $ 72,372 $ 37,769 113,470 (1,724 ) 111,746 Net investment income 70,397 17,941 88,338 Net realized gains (losses) 40,927 27,291 68,218 Net impairment losses recognized in earnings (5,343 ) — (5,343 ) Equity in net income (loss) of investment funds accounted for using the equity method 8,737 — 8,737 Other income (loss) (7 ) — (7 ) Corporate expenses (17,200 ) — (17,200 ) Interest expense (12,432 ) (3,231 ) (15,663 ) Net foreign exchange gains (losses) 22,461 2,201 24,662 Income (loss) before income taxes 221,010 42,478 263,488 Income tax expense (14,131 ) — (14,131 ) Net income (loss) 206,879 42,478 249,357 Dividends attributable to redeemable noncontrolling interests — (4,586 ) (4,586 ) Amounts attributable to noncontrolling interests — (33,716 ) (33,716 ) Net income (loss) available to Arch 206,879 4,176 211,055 Preferred dividends (5,485 ) — (5,485 ) Net income (loss) available to Arch common shareholders $ 201,394 $ 4,176 $ 205,570 Underwriting Ratios Loss ratio 67.2 % 50.2 % 0.6 % 56.6 % 69.3 % 58.1 % Acquisition expense ratio 14.7 % 19.2 % 12.8 % 16.0 % 27.9 % 17.4 % Other operating expense ratio 17.5 % 12.7 % 36.1 % 17.3 % 5.1 % 15.9 % Combined ratio 99.4 % 82.1 % 49.5 % 89.9 % 102.3 % 91.4 % Goodwill and intangible assets $ 27,457 $ 1,440 $ 59,430 $ 88,327 $ — $ 88,327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ree Months Ended June 30, 2015 Insurance Reinsurance Mortgage Sub-Total Other Total Gross premiums written (1) $ 744,810 $ 342,101 $ 68,572 $ 1,155,253 $ 127,954 $ 1,199,209 Premiums ceded (235,743 ) (89,446 ) (6,902 ) (331,861 ) (7,766 ) (255,629 ) Net premiums written 509,067 252,655 61,670 823,392 120,188 943,580 Change in unearned premiums 758 21,310 (9,211 ) 12,857 (12,999 ) (142 ) Net premiums earned 509,825 273,965 52,459 836,249 107,189 943,438 Other underwriting income 521 2,658 3,686 6,865 852 7,717 Losses and loss adjustment expenses (320,926 ) (111,183 ) (9,639 ) (441,748 ) (77,678 ) (519,426 ) Acquisition expenses, net (76,723 ) (58,360 ) (10,200 ) (145,283 ) (30,142 ) (175,425 ) Other operating expenses (89,054 ) (39,007 ) (19,679 ) (147,740 ) (3,450 ) (151,190 ) Underwriting income (loss) $ 23,643 $ 68,073 $ 16,627 108,343 (3,229 ) 105,114 Net investment income 67,171 19,792 86,963 Net realized gains (losses) (26,860 ) (8,865 ) (35,725 ) Net impairment losses recognized in earnings (1,113 ) — (1,113 ) Equity in net income (loss) of investment funds accounted for using the equity method 16,167 — 16,167 Other income (loss) 2,205 — 2,205 Corporate expenses (17,418 ) — (17,418 ) Interest expense (4,011 ) — (4,011 ) Net foreign exchange gains (losses) (22,571 ) 2,988 (19,583 ) Income (loss) before income taxes 121,913 10,686 132,599 Income tax expense (6,780 ) — (6,780 ) Net income (loss) 115,133 10,686 125,819 Dividends attributable to redeemable noncontrolling interests — (4,743 ) (4,743 ) Amounts attributable to noncontrolling interests — (5,286 ) (5,286 ) Net income (loss) available to Arch 115,133 657 115,790 Preferred dividends (5,485 ) — (5,485 ) Net income (loss) available to Arch common shareholders $ 109,648 $ 657 $ 110,305 Underwriting Ratios Loss ratio 62.9 % 40.6 % 18.4 % 52.8 % 72.5 % 55.1 % Acquisition expense ratio 15.0 % 21.3 % 19.4 % 17.4 % 28.1 % 18.6 % Other operating expense ratio 17.5 % 14.2 % 37.5 % 17.7 % 3.2 % 16.0 % Combined ratio 95.4 % 76.1 % 75.3 % 87.9 % 103.8 % 89.7 % Goodwill and intangible assets $ 30,968 $ 2,420 $ 69,130 $ 102,518 $ — $ 102,518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6 Insurance Reinsurance Mortgage Sub-Total Other Total Gross premiums written (1) $ 1,560,596 $ 893,443 $ 229,714 $ 2,683,260 $ 257,891 $ 2,767,902 Premiums ceded (495,664 ) (280,517 ) (11,736 ) (787,424 ) (8,929 ) (623,104 ) Net premiums written 1,064,932 612,926 217,978 1,895,836 248,962 2,144,798 Change in unearned premiums (24,193 ) (60,462 ) (89,701 ) (174,356 ) (12,878 ) (187,234 ) Net premiums earned 1,040,739 552,464 128,277 1,721,480 236,084 1,957,564 Other underwriting income — 20,443 7,930 28,373 1,898 30,271 Losses and loss adjustment expenses (678,242 ) (257,689 ) (8,995 ) (944,926 ) (162,615 ) (1,107,541 ) Acquisition expenses, net (151,671 ) (110,583 ) (16,908 ) (279,162 ) (66,584 ) (345,746 ) Other operating expenses (178,232 ) (73,570 ) (48,606 ) (300,408 ) (11,451 ) (311,859 ) Underwriting income (loss) $ 32,594 $ 131,065 $ 61,698 225,357 (2,668 ) 222,689 Net investment income 140,806 41,267 182,073 Net realized gains (losses) 72,789 32,753 105,542 Net impairment losses recognized in earnings (12,982 ) — (12,982 ) Equity in net income (loss) of investment funds accounted for using the equity method 15,392 — 15,392 Other income (loss) (32 ) — (32 ) Corporate expenses (26,583 ) — (26,583 ) Interest expense (25,059 ) (6,711 ) (31,770 ) Net foreign exchange gains (losses) 420 676 1,096 Income (loss) before income taxes 390,108 65,317 455,425 Income tax expense (30,441 ) — (30,441 ) Net income (loss) 359,667 65,317 424,984 Dividends attributable to redeemable noncontrolling interests — (9,173 ) (9,173 ) Amounts attributable to noncontrolling interests — (49,958 ) (49,958 ) Net income (loss) available to Arch 359,667 6,186 365,853 Preferred dividends (10,969 ) — (10,969 ) Net income (loss) available to Arch common shareholders $ 348,698 $ 6,186 $ 354,884 Underwriting Ratios Loss ratio 65.2 % 46.6 % 7.0 % 54.9 % 68.9 % 56.6 % Acquisition expense ratio 14.6 % 20.0 % 13.2 % 16.2 % 28.2 % 17.7 % Other operating expense ratio 17.1 % 13.3 % 37.9 % 17.5 % 4.9 % 15.9 % Combined ratio 96.9 % 79.9 % 58.1 % 88.6 % 102.0 % 90.2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5 Insurance Reinsurance Mortgage Sub-Total Other Total Gross premiums written (1) $ 1,510,963 $ 827,213 $ 129,113 $ 2,466,931 $ 256,587 $ 2,541,231 Premiums ceded (459,893 ) (226,015 ) (15,572 ) (701,122 ) (11,821 ) (530,656 ) Net premiums written 1,051,070 601,198 113,541 1,765,809 244,766 2,010,575 Change in unearned premiums (33,331 ) (47,516 ) (10,715 ) (91,562 ) (65,311 ) (156,873 ) Net premiums earned 1,017,739 553,682 102,826 1,674,247 179,455 1,853,702 Other underwriting income 948 4,087 11,404 16,439 2,814 19,253 Losses and loss adjustment expenses (638,822 ) (223,715 ) (23,448 ) (885,985 ) (127,157 ) (1,013,142 ) Acquisition expenses, net (151,801 ) (114,964 ) (20,618 ) (287,383 ) (51,118 ) (338,501 ) Other operating expenses (177,173 ) (77,051 ) (40,048 ) (294,272 ) (5,455 ) (299,727 ) Underwriting income $ 50,891 $ 142,039 $ 30,116 223,046 (1,461 ) 221,585 Net investment income 137,459 28,498 165,957 Net realized gains 38,649 8,974 47,623 Net impairment losses recognized in earnings (6,912 ) — (6,912 ) Equity in net income (loss) of investment funds accounted for using the equity method 22,056 — 22,056 Other income (loss) 317 — 317 Corporate expenses (26,763 ) — (26,763 ) Interest expense (16,747 ) — (16,747 ) Net foreign exchange gains (losses) 44,282 2,636 46,918 Income (loss) before income taxes 415,387 38,647 454,034 Income tax expense (19,458 ) — (19,458 ) Net income (loss) 395,929 38,647 434,576 Dividends attributable to redeemable noncontrolling interests — (9,651 ) (9,651 ) Amounts attributable to noncontrolling interests — (25,799 ) (25,799 ) Net income (loss) available to Arch 395,929 3,197 399,126 Preferred dividends (10,969 ) — (10,969 ) Net income (loss) available to Arch common shareholders $ 384,960 $ 3,197 $ 388,157 Underwriting Ratios Loss ratio 62.8 % 40.4 % 22.8 % 52.9 % 70.9 % 54.7 % Acquisition expense ratio 14.9 % 20.8 % 20.1 % 17.2 % 28.5 % 18.3 % Other operating expense ratio 17.4 % 13.9 % 38.9 % 17.6 % 3.0 % 16.2 % Combined ratio 95.1 % 75.1 % 81.8 % 87.7 % 102.4 % 89.2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Investment Information</t>
  </si>
  <si>
    <t>Disclosure Investment Information [Abstract]</t>
  </si>
  <si>
    <t>Investment Information At June 30, 2016 , total investable assets of $16.88 billion included $15.18 billion managed by the Company and $1.70 billion attributable to Watford Re. Available For Sale Investments The following table summarizes the fair value and cost or amortized cost of the Company’s investments classified as available for sale: Estimated Fair Value Gross Unrealized Gains Gross Unrealized Losses Cost or Amortized Cost OTTI Unrealized Losses (2) June 30, 2016 Fixed maturities (1): Corporate bonds $ 2,952,173 $ 68,437 $ (17,635 ) $ 2,901,371 $ (2,304 ) Mortgage backed securities 656,891 12,973 (1,177 ) 645,095 (3,443 ) Municipal bonds 1,897,128 47,135 (678 ) 1,850,671 — Commercial mortgage backed securities 624,391 13,854 (1,004 ) 611,541 — U.S. government and government agencies 2,701,042 33,940 (749 ) 2,667,851 — Non-U.S. government securities 1,172,745 46,672 (37,074 ) 1,163,147 — Asset backed securities 1,365,766 13,492 (5,413 ) 1,357,687 (69 ) Total 11,370,136 236,503 (63,730 ) 11,197,363 (5,816 ) Equity securities 501,916 87,768 (11,163 ) 425,311 — Other investments 182,957 19,550 (4,507 ) 167,914 — Short-term investments 853,531 351 (2,584 ) 855,764 — Total $ 12,908,540 $ 344,172 $ (81,984 ) $ 12,646,352 $ (5,816 ) December 31, 2015 Fixed maturities (1): Corporate bonds $ 2,725,729 $ 15,978 $ (60,508 ) $ 2,770,259 $ (3,553 ) Mortgage backed securities 754,870 9,872 (5,334 ) 750,332 (3,350 ) Municipal bonds 1,626,281 27,014 (1,534 ) 1,600,801 — Commercial mortgage backed securities 764,152 3,269 (6,978 ) 767,861 — U.S. government and government agencies 2,423,455 6,228 (9,978 ) 2,427,205 — Non-U.S. government securities 917,664 10,414 (39,122 ) 946,372 — Asset backed securities 1,620,506 3,307 (12,951 ) 1,630,150 (22 ) Total 10,832,657 76,082 (136,405 ) 10,892,980 (6,925 ) Equity securities 629,182 94,341 (17,796 ) 552,637 — Other investments 300,476 43,798 (4,665 ) 261,343 — Short-term investments 587,904 187 (3,425 ) 591,142 — Total $ 12,350,219 $ 214,408 $ (162,291 ) $ 12,298,102 $ (6,92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June 30, 2016 , the net unrealized gain related to securities for which a non-credit OTTI was recognized in AOCI was $1.5 million , compared to a net unrealized loss of $1.4 million at December 31, 2015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June 30, 2016 Fixed maturities (1): Corporate bonds $ 197,372 $ (4,776 ) $ 127,233 $ (12,859 ) $ 324,605 $ (17,635 ) Mortgage backed securities 67,489 (760 ) 16,999 (417 ) 84,488 (1,177 ) Municipal bonds 109,185 (277 ) 21,887 (401 ) 131,072 (678 ) Commercial mortgage backed securities 29,312 (526 ) 29,192 (478 ) 58,504 (1,004 ) U.S. government and government agencies 112,776 (749 ) — — 112,776 (749 ) Non-U.S. government securities 299,048 (15,856 ) 137,035 (21,218 ) 436,083 (37,074 ) Asset backed securities 182,387 (3,147 ) 79,147 (2,266 ) 261,534 (5,413 ) Total 997,569 (26,091 ) 411,493 (37,639 ) 1,409,062 (63,730 ) Equity securities 156,789 (11,163 ) — — 156,789 (11,163 ) Other investments 37,943 (4,507 ) — — 37,943 (4,507 ) Short-term investments 33,404 (2,584 ) — — 33,404 (2,584 ) Total $ 1,225,705 $ (44,345 ) $ 411,493 $ (37,639 ) $ 1,637,198 $ (81,984 ) December 31, 2015 Fixed maturities (1): Corporate bonds $ 1,810,988 $ (37,445 ) $ 129,896 $ (23,063 ) $ 1,940,884 $ (60,508 ) Mortgage backed securities 487,018 (4,508 ) 48,991 (826 ) 536,009 (5,334 ) Municipal bonds 269,015 (1,303 ) 9,692 (231 ) 278,707 (1,534 ) Commercial mortgage backed securities 511,261 (6,639 ) 20,596 (339 ) 531,857 (6,978 ) U.S. government and government agencies 1,991,163 (9,978 ) — — 1,991,163 (9,978 ) Non-U.S. government securities 458,414 (13,494 ) 138,792 (25,628 ) 597,206 (39,122 ) Asset backed securities 1,217,163 (9,328 ) 134,841 (3,623 ) 1,352,004 (12,951 ) Total 6,745,022 (82,695 ) 482,808 (53,710 ) 7,227,830 (136,405 ) Equity securities 232,275 (17,796 ) — — 232,275 (17,796 ) Other investments 93,614 (4,665 ) — — 93,614 (4,665 ) Short-term investments 30,625 (3,425 ) — — 30,625 (3,425 ) Total $ 7,101,536 $ (108,581 ) $ 482,808 $ (53,710 ) $ 7,584,344 $ (162,29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At June 30, 2016 , on a lot level basis, approximately 1,410 security lots out of a total of approximately 6,280 security lots were in an unrealized loss position and the largest single unrealized loss from a single lot in the Company’s fixed maturity portfolio was $3.4 million . At December 31, 2015 , on a lot level basis, approximately 3,560 security lots out of a total of approximately 5,550 security lots were in an unrealized loss position and the largest single unrealized loss from a single lot in the Company’s fixed maturity portfolio was $3.1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June 30, 2016 December 31, 2015 Maturity Estimated Fair Value Amortized Cost Estimated Amortized Cost Due in one year or less $ 247,256 $ 244,247 $ 337,898 $ 341,595 Due after one year through five years 5,077,739 5,036,912 4,644,516 4,677,230 Due after five years through 10 years 2,772,938 2,699,463 2,214,413 2,228,638 Due after 10 years 625,155 602,418 496,302 497,174 8,723,088 8,583,040 7,693,129 7,744,637 Mortgage backed securities 656,891 645,095 754,870 750,332 Commercial mortgage backed securities 624,391 611,541 764,152 767,861 Asset backed securities 1,365,766 1,357,687 1,620,506 1,630,150 Total (1) $ 11,370,136 $ 11,197,363 $ 10,832,657 $ 10,892,980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 The Company receives collateral in the form of cash or securities. Cash collateral primarily consists of short-term investments. At June 30, 2016 , the fair value of the cash collateral received on securities lending was $75.9 million and the fair value of security collateral received was $262.4 million . At December 31, 2015 , the fair value of the cash collateral received on securities lending was $52.7 million , which included $3.0 million that was reinvested in sub-prime mortgage backed securities, and the fair value of security collateral received was $336.7 million . The Company’s securities lending transactions were accounted for as secured borrowings with significant investment categories as follows: Remaining Contractual Maturity of the Agreements Overnight and Continuous Less than 30 Days 30-90 Days 90 Days or More Total June 30, 2016 U.S. government and government agencies $ 242,184 $ 21,539 $ 4,109 $ 26,168 $ 294,000 Corporate bonds 33,120 — — — 33,120 Equity securities 11,198 — — — 11,198 Total $ 286,502 $ 21,539 $ 4,109 $ 26,168 $ 338,318 Gross amount of recognized liabilities for securities lending in offsetting disclosure in Note 8 $ — Amounts related to securities lending not included in offsetting disclosure in Note 8 $ 338,318 December 31, 2015 U.S. government and government agencies $ 235,728 $ — $ 82,286 $ 9,598 $ 327,612 Corporate bonds 55,086 — — — 55,086 Equity securities 6,722 4,424 — — 11,146 Total $ 297,536 $ 4,424 $ 82,286 $ 9,598 $ 393,844 Gross amount of recognized liabilities for securities lending in offsetting disclosure in Note 8 $ — Amounts related to securities lending not included in offsetting disclosure in Note 8 $ 393,844 Other Investments The following table summarizes the Company’s other investments, including available for sale and fair value option components: June 30, December 31, Available for sale: Asian and emerging markets $ 109,767 $ 206,861 Investment grade fixed income 33,549 31,370 Credit related funds 1,698 22,512 Other 37,943 39,733 Total available for sale 182,957 300,476 Fair value option: Term loan investments (par value: $1,115,627 and $1,197,143) 1,026,543 1,108,017 Mezzanine debt funds 117,441 121,589 Credit related funds 236,184 219,049 Investment grade fixed income 65,391 63,053 Asian and emerging markets 112,265 34,761 Other (1) 107,916 124,502 Total fair value option 1,665,740 1,670,971 Total $ 1,848,697 $ 1,971,447 (1) Includes fund investments with strategies in mortgage servicing rights, transportation, infrastructure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June 30, December 31, Fixed maturities $ 1,047,662 $ 936,802 Other investments 1,665,740 1,670,971 Short-term investments 344,797 285,923 Equity securities 7,830 798 Investments accounted for using the fair value option $ 3,066,029 $ 2,894,494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Based on the new accounting guidance for consolidation, the Company determined that these limited partnership interests represented variable interests in the funds because the general partner did not have a significant interest in the fund.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June 30, December 31, Investments accounted for using the equity method (1) $ 676,893 $ 584,158 Investments accounted for using the fair value option (2) 83,931 90,969 Total $ 760,824 $ 675,127 (1) Aggregate unfunded commitments were $794.7 million at June 30, 2016 , compared to $535.4 million at December 31, 2015 . (2) Aggregate unfunded commitments were $26.6 million at June 30, 2016 , compared to $22.7 million at December 31, 2015 . Net Investment Income The components of net investment income were derived from the following sources: June 30, 2016 2015 Three Months Ended Fixed maturities $ 77,994 $ 71,275 Term loan investments 18,608 18,033 Equity securities (dividends) 3,663 2,578 Short-term investments 816 225 Other (1) 8,260 10,489 Gross investment income 109,341 102,600 Investment expenses (21,003 ) (15,637 ) Net investment income $ 88,338 $ 86,963 Six Months Ended Fixed maturities $ 151,667 $ 139,871 Term loan investments 38,620 32,777 Equity securities (dividends) 7,098 5,257 Short-term investments 1,312 421 Other (1) 22,003 23,236 Gross investment income 220,700 201,562 Investment expenses (38,627 ) (35,605 ) Net investment income $ 182,073 $ 165,957 (1) Includes income distributions from investment funds and other items. Net Realized Gains (Losses) Net realized gains (losses) were as follows, excluding other than-temporary impairment provision. June 30, 2016 2015 Three Months Ended Available for sale securities: Gross gains on investment sales $ 74,695 $ 82,233 Gross losses on investment sales (43,293 ) (58,974 ) Change in fair value of assets and liabilities accounted for using the fair value option: Fixed maturities 18,632 (5,191 ) Other investments 13,136 785 Equity securities 401 (69 ) Short-term investments (621 ) (4,375 ) Derivative instruments (1) 20,334 (41,496 ) Other (2) (15,066 ) (8,638 ) Net realized gains (losses) $ 68,218 $ (35,725 ) Six Months Ended Available for sale securities: Gross gains on investment sales $ 182,514 $ 179,824 Gross losses on investment sales (106,424 ) (114,134 ) Change in fair value of assets and liabilities accounted for using the fair value option: Fixed maturities 18,299 (8,493 ) Other investments (8,412 ) 7,072 Equity securities 437 (71 ) Short-term investments (1,043 ) 1,471 Derivative instruments (1) 41,066 (4,820 ) Other (2) (20,895 ) (13,226 ) Net realized gains (losses) $ 105,542 $ 47,623 (1) See Note 8 for information on the Company’s derivative instruments. (2) Includes the re-measurement of contingent consideration liability amounts. Equity in Net Income (Loss) of Investment Funds Accounted for Using the Equity Method The Company recorded $8.7 million of equity in net income related to investment funds accounted for using the equity method in the 2016 second quarter , compared to $16.2 million of equity in net income for the 2015 second quarter , and $15.4 million of equity in net income related to investment funds accounted for using the equity method for the six months ended June 30, 2016 , compared to $22.1 million of equity in net income for the 2015 period.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June 30, 2016 2015 Three Months Ended Fixed maturities: Mortgage backed securities $ (82 ) $ (326 ) Corporate bonds (775 ) (10 ) Non-U.S. government securities (51 ) — Asset backed securities (2,500 ) — Total (3,408 ) (336 ) Short-term investments — — Equity securities (1,935 ) (124 ) Other investments — (653 ) Net impairment losses recognized in earnings $ (5,343 ) $ (1,113 ) Six Months Ended Fixed maturities: Mortgage backed securities $ (555 ) $ (1,398 ) Corporate bonds (5,655 ) (1,986 ) Non-U.S. government securities (232 ) — Asset backed securities (2,506 ) — Total (8,948 ) (3,384 ) Short-term investments — (2,341 ) Equity securities (3,037 ) (253 ) Other investments (997 ) (934 ) Net impairment losses recognized in earnings $ (12,982 ) $ (6,912 ) A description of the methodology and significant inputs used to measure the amount of net impairment losses recognized in earnings in the 2016 periods is as follows: • Corporate bonds — the Company reviewed the business prospects, credit ratings, estimated loss given default factors, foreign currency impacts and information received from asset managers and rating agencies for certain corporate bonds. Impairment losses primarily resulted from reductions on non-investment grade corporate bonds in the energy sector, reflecting current market conditions; • Equity securities — the Company utilized information received from asset managers on common stocks, including the business prospects, recent events, industry and market data and other factors. Impairment losses were primarily on equities which were in an unrealized loss position for a significant length of time; • Asset backed securities — the Company utilized underlying data provided by asset managers, cash flow projections and additional information from credit agencies in order to determine an expected recovery value for each security. Impairment losses primarily reflected a reduction on one security following an analysis of expected cash flows. • Other investments — the Company utilized information received from asset managers on investment funds, including the business prospects, recent events, industry and market data and other factors. Impairment losses reflected a reduction on one fund which was in an unrealized loss position for a significant length of time; • Mortgage backed securities — the Company utilized underlying data provided by asset managers, cash flow projections and additional information from credit agencies in order to determine an expected recovery value for each security. The analysis includes a review of cash flow projections under base case and stress case scenarios which modify the expected default expectations and loss severities and slow down prepayment assumptions. The significant inputs in the models include the expected default rates, delinquency rates and foreclosure costs. Impairment losses resulted from relatively small adjustments on a number of mortgage backed securities. The Company believes that the $5.8 million of OTTI included in accumulated other comprehensive income at June 30, 2016 on the securities which were considered by the Company to be impaired was due to market and sector-related factors ( i.e. , not credit losses). At June 30, 2016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June 30, 2016 2015 Three Months Ended Balance at start of period $ 18,291 $ 24,344 Credit loss impairments recognized on securities not previously impaired 287 281 Credit loss impairments recognized on securities previously impaired — 55 Reductions for increases in cash flows expected to be collected that are recognized over the remaining life of the security — — Reductions for securities sold during the period (3,731 ) (3,774 ) Balance at end of period $ 14,847 $ 20,906 Six Months Ended Balance at start of year $ 26,875 $ 20,196 Credit loss impairments recognized on securities not previously impaired 1,350 4,770 Credit loss impairments recognized on securities previously impaired 522 134 Reductions for increases in cash flows expected to be collected that are recognized over the remaining life of the security — — Reductions for securities sold during the period (13,900 ) (4,194 ) Balance at end of period $ 14,847 $ 20,906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9 for further details. The following table details the value of the Company’s restricted assets: June 30, December 31, Assets used for collateral or guarantees: Affiliated transactions $ 3,903,933 $ 3,810,104 Third party agreements 1,598,266 1,286,257 Deposits with U.S. regulatory authorities 477,429 391,458 Deposits with non-U.S. regulatory authorities 47,429 38,230 Total restricted assets $ 6,027,057 $ 5,526,049</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June 30, 2016 . In certain circumstances, when fair values are unavailable from these independent pricing sources, quotes are obtained directly from broker-dealers who are active in the corresponding markets. Such quotes are subject to the validation procedures noted above. Of the $16.20 billion of financial assets and liabilities measured at fair value at June 30, 2016 , approximately $379.5 million , or 2.4% , were priced using non-binding broker-dealer quotes. Of the $15.40 billion of financial assets and liabilities measured at fair value at December 31, 2015 , approximately $317.8 million , or 2.1%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Equity securities The Company determined that exchange-traded equity securities would be included in Level 1 as their fair values are based on quoted market prices in active markets. Other equity securities are included in Level 2 of the valuation hierarchy. Other investments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June 30, 2016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2,952,173 $ — $ 2,934,868 $ 17,305 Mortgage backed securities 656,891 — 656,891 — Municipal bonds 1,897,128 — 1,897,128 — Commercial mortgage backed securities 624,391 — 624,391 — U.S. government and government agencies 2,701,042 2,558,706 142,336 — Non-U.S. government securities 1,172,745 — 1,172,745 — Asset backed securities 1,365,766 — 1,316,555 49,211 Total 11,370,136 2,558,706 8,744,914 66,516 Equity securities 501,916 500,158 1,758 — Short-term investments 853,531 837,202 16,329 — Other investments 79,174 79,174 — — Other investments measured at net asset value (2) 103,783 Total other investments 182,957 79,174 — — Derivative instruments (4) 30,625 — 30,625 — Fair value option: Corporate bonds 754,034 — 754,034 — Non-U.S. government bonds 101,492 — 101,492 — Mortgage backed securities 17,560 — 17,560 — Asset backed securities 22,850 — 22,850 — U.S. government and government agencies 151,726 151,726 — — Short-term investments 344,797 344,797 — — Equity securities 7,830 7,090 740 — Other investments 1,082,309 55,766 1,026,543 — Other investments measured at net asset value (2) 583,431 Total 3,066,029 559,379 1,923,219 — Total assets measured at fair value $ 16,005,194 $ 4,534,619 $ 10,716,845 $ 66,516 Liabilities measured at fair value: Contingent consideration liabilities $ (111,670 ) $ — $ — $ (111,670 ) Securities sold but not yet purchased (3) (54,668 ) — (54,668 ) — Derivative instruments (4) (26,428 ) — (26,428 ) — Total liabilities measured at fair value $ (192,766 ) $ — $ (81,096 ) $ (111,67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the Company’s financial assets and liabilities measured at fair value by level at December 31, 2015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2,725,729 $ — $ 2,709,361 $ 16,368 Mortgage backed securities 754,870 — 754,870 — Municipal bonds 1,626,281 — 1,626,281 — Commercial mortgage backed securities 764,152 — 764,152 — U.S. government and government agencies 2,423,455 2,378,662 44,793 — Non-U.S. government securities 917,664 — 917,664 — Asset backed securities 1,620,506 — 1,563,006 57,500 Total 10,832,657 2,378,662 8,380,127 73,868 Equity securities 629,182 627,441 1,741 — Short-term investments 587,904 572,604 15,300 — Other investments 99,159 99,159 — — Other investments measured at net asset value (2) 201,317 Total other investments 300,476 99,159 — — Derivative instruments (4) 20,022 — 20,022 — Fair value option: Corporate bonds 771,733 — 771,733 — Non-U.S. government bonds 81,824 — 81,824 — Mortgage backed securities 57,687 — 57,687 — Asset backed securities 25,444 — 25,444 — U.S. government and government agencies 114 114 — — Short-term investments 285,923 285,923 — — Equity securities 798 798 — — Other investments 1,176,312 68,295 1,108,017 — Other investments measured at net asset value (2) 494,659 Total 2,894,494 355,130 2,044,705 — Total assets measured at fair value $ 15,264,735 $ 4,032,996 $ 10,461,895 $ 73,868 Liabilities measured at fair value: Contingent consideration liabilities $ (96,048 ) $ — $ — $ (96,048 ) Securities sold but not yet purchased (3) (30,583 ) — (30,583 ) — Derivative instruments (4) (11,863 ) — (11,863 ) — Total liabilities measured at fair value $ (138,494 ) $ — $ (42,446 ) $ (96,048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Total Contingent Consideration Liabilities Three Months Ended June 30, 2016 Balance at beginning of period $ 57,500 $ 15,166 $ 72,666 $ (100,710 ) Total gains or (losses) (realized/unrealized) Included in earnings (1) (2,500 ) 1,363 (1,137 ) (10,923 ) Included in other comprehensive income — — — (37 ) Purchases, issuances, sales and settlements Purchases — 776 776 — Issuances — — — — Sales — — — — Settlements (5,789 ) — (5,789 ) — Transfers in and/or out of Level 3 — — — — Balance at end of period $ 49,211 $ 17,305 $ 66,516 $ (111,670 ) Three Months Ended June 30, 2015 Balance at beginning of period $ 57,500 $ — $ 57,500 $ (66,461 ) Total gains or (losses) (realized/unrealized) Included in earnings (1) — — — (4,795 ) Included in other comprehensive income — — — — Purchases, issuances, sales and settlements Purchases — — — — Issuances — — — — Sales — — — — Settlements — — — — Transfers in and/or out of Level 3 — — — — Balance at end of period $ 57,500 $ — $ 57,500 $ (71,256 ) Six Months Ended June 30, 2016 Balance at beginning of year $ 57,500 $ 16,368 $ 73,868 $ (96,048 ) Total gains or (losses) (realized/unrealized) Included in earnings (1) (2,500 ) 161 (2,339 ) (16,121 ) Included in other comprehensive income — — — (37 ) Purchases, issuances, sales and settlements Purchases — 776 776 — Issuances — — — — Sales — — — — Settlements (5,789 ) — (5,789 ) 536 Transfers in and/or out of Level 3 — — — — Balance at end of period $ 49,211 $ 17,305 $ 66,516 $ (111,670 ) Six Months Ended June 30, 2015 Balance at beginning of year $ 57,500 $ — $ 57,500 $ (61,845 ) Total gains or (losses) (realized/unrealized) Included in earnings (1) — — — (8,343 ) Included in other comprehensive income — — — — Purchases, issuances, sales and settlements Purchases — — — — Issuances — — — (1,068 ) Sales — — — — Settlements — — — — Transfers in and/or out of Level 3 — — — — Balance at end of period $ 57,500 $ — $ 57,500 $ (71,256 ) (1) Gains or losses on asset backed securities were included in net impairment losses recognized in earnings while gains or losses on corporate bonds and contingent consideration liabiliti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June 30, 2016 , due to their respective short maturities. As these financial instruments are not actively traded, their respective fair values are classified within Level 2. At June 30, 2016 , the senior notes of ACGL were carried at their cost, net of debt issuance costs, of $296.9 million and had a fair value of $428.0 million while the senior notes of Arch-U.S. were carried at their cost, net of debt issuance costs, of $494.5 million and had a fair value of $602.8 million . The fair values of the senior notes were obtained from a third party pricing service and are based on observable market inputs. As such, the fair value of the senior notes is classified within Level 2.</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Liability Derivatives Notional Value (1) June 30, 2016 Futures contracts (2) $ 1,208 $ (1,673 ) $ 2,287,791 Foreign currency forward contracts (2) 17,032 (18,718 ) 1,436,006 TBAs (3) 121,760 (117,673 ) 226,299 Other (2) 12,385 (6,037 ) 1,938,497 Total $ 152,385 $ (144,101 ) December 31, 2015 Futures contracts (2) $ 2,816 $ (1,202 ) $ 1,797,115 Foreign currency forward contracts (2) 9,336 (6,344 ) 773,619 TBAs (3) 6,525 — 6,316 Other (2) 7,870 (4,317 ) 1,694,935 Total $ 26,547 $ (11,863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June 30, 2016 or December 31, 2015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At June 30, 2016 , asset derivatives and liability derivatives of $152.2 million and $144.0 million , respectively, were subject to a master netting agreement, compared to $26.5 million and $11.9 million , respectively, at December 31, 2015 . The remaining derivatives included in the preceding table were not subject to a master netting agreement. All realized and unrealized contract gains and losses on the Company’s derivative instruments are reflected in net realized gains (losses) in the consolidated statements of income, as summarized in the following table: Derivatives not designated as June 30, hedging instruments: 2016 2015 Three Months Ended Net realized gains (losses): Futures contracts $ 34,871 $ (31,446 ) Foreign currency forward contracts (13,782 ) (8,724 ) TBAs 37 (182 ) Other (792 ) (1,144 ) Total $ 20,334 $ (41,496 ) Six Months Ended Net realized gains (losses): Futures contracts $ 61,322 $ (12,120 ) Foreign currency forward contracts (18,534 ) 8,095 TBAs 334 304 Other (2,056 ) (1,099 ) Total $ 41,066 $ (4,820 )</t>
  </si>
  <si>
    <t>Commitments and Contingencies Disclosure [Abstract]</t>
  </si>
  <si>
    <t>Commitments and Contingencies Letter of Credit and Revolving Credit Facilities As of June 30, 2016 , ACGL and its wholly-owned subsidiaries had a $300.0 million unsecured revolving loan and letter of credit facility and a $500.0 million secured letter of credit facility (the “Credit Agreement”). Under the terms of the Credit Agreement, Arch Reinsurance Company and Arch Reinsurance Ltd. are limited to issuing an aggregate of $100.0 million of unsecured letters of credit as part of the unsecured revolving loan. The Credit Agreement expires on June 30, 2019 . In addition, certain of ACGL’s subsidiaries had outstanding letters of credit of $242.4 million as of June 30, 2016 , which were issued on a limited basis and for limited purposes (together with the secured portion of the Credit Agreement and these letter of credit facilities, the “LOC Facilities”). ACGL and its’ subsidiaries which are party to the LOC Facilities were in compliance with all covenants contained in the LOC Facilities at June 30, 2016 . At such date, $416.9 million in letters of credit under the LOC Facilities were outstanding, which were secured by investments with a fair value of $473.9 million , and had $100.0 million of borrowings outstanding under the Credit Agreement. Under the $500.0 million secured letter of credit facility, ACGL’s subsidiaries had remaining capacity of $325.4 million (outstanding letters of credit of $174.6 million ) at June 30, 2016 . As of June 30, 2016 , Watford Re had a $100.0 million letter of credit facility expiring on May 19, 2017 and an $800.0 million secured credit facility expiring on June 4, 2018 , that provides for borrowings and the issuance of letters of credit not to exceed $400.0 million . Borrowings of revolving loans may be made by Watford Re at a variable rate based on LIBOR or an alternative base rate at the option of Watford Re. At June 30, 2016 , Watford Re had $198.0 million in outstanding letters of credit under the two facilities and $297.8 million of borrowings outstanding under the secured credit facility, backed by Watford Re’s investment portfolio. Watford Re was in compliance with all covenants contained in both of its credit facilities at June 30, 2016 . The Company does not guarantee or provide credit support for Watford Re, and the Company’s financial exposure to Watford Re is limited to its investment in Watford Re’s common and preferred shares and counterparty credit risk (mitigated by collateral) arising from the reinsurance transactions. Investment Commitments The Company’s investment commitments, which are primarily related to agreements entered into by the Company to invest in funds and separately managed accounts when called upon, were approximately $1.35 billion at June 30, 2016 , compared to $1.11 billion at December 31, 2015 .</t>
  </si>
  <si>
    <t>Share Transactions</t>
  </si>
  <si>
    <t>Stockholders' Equity Note [Abstract]</t>
  </si>
  <si>
    <t>Share Transactions Share Repurchases The board of directors of ACGL has authorized the investment in ACGL’s common shares through a share repurchase program. Since the inception of the share repurchase program, ACGL has repurchased approximately 125.2 million common shares for an aggregate purchase price of $3.68 billion . For the six months ended June 30, 2016 , ACGL repurchased 1.1 million common shares (no repurchases in the 2016 second quarter ) for an aggregate purchase price of $75.3 million . During the 2015 second quarter and six months ended June 30, 2015 ACGL repurchased 3.2 million and 5.9 million common shares, respectively, for an aggregate purchase price of $199.0 million and $361.9 million , respectively. At June 30, 2016 , $446.5 million of share repurchases were available under the program. The timing and amount of the repurchase transactions under this program will depend on a variety of factors, including market conditions and corporate and regulatory considerations. Share-Based Compensation During the 2016 second quarter , the Company granted 427,379 stock options and 456,217 restricted shares and units to certain employees and directors with weighted average grant-date fair values of $17.46 and $71.61 , respectively. During the 2015 second quarter, the Company granted 534,267 stock appreciation rights and stock options and 559,332 restricted shares and units to certain employees and directors with weighted average grant-date fair values of $16.09 and $62.51 , respectively. The stock appreciation rights and stock options were valued at the grant date using the Black-Scholes option pricing model. Such values are being amortized over the respective substantive vesting period.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Six Months Ended Details About Line Item That Includes June 30, June 30, AOCI Components Reclassification 2016 2015 2016 2015 Unrealized appreciation on available-for-sale investments Net realized gains (losses) $ 31,404 $ 23,259 $ 76,091 $ 65,690 Other-than-temporary impairment losses (5,395 ) (1,126 ) (13,132 ) (8,373 ) Total before tax 26,009 22,133 62,959 57,317 Income tax (expense) benefit (3,915 ) (919 ) (8,642 ) (5,171 ) Net of tax $ 22,094 $ 21,214 $ 54,317 $ 52,146 Before Tax Amount Tax Expense (Benefit) Net of Tax Amount Three Months Ended June 30, 2016 Unrealized appreciation (decline) in value of investments: Unrealized holding gains (losses) arising during period $ 117,904 $ 15,444 $ 102,460 Portion of other-than-temporary impairment losses recognized in other comprehensive income (loss) (52 ) — (52 ) Less reclassification of net realized gains (losses) included in net income 26,009 3,915 22,094 Foreign currency translation adjustments (18,186 ) (35 ) (18,151 ) Other comprehensive income (loss) $ 73,657 $ 11,494 $ 62,163 Three Months Ended June 30, 2015 Unrealized appreciation (decline) in value of investments: Unrealized holding gains (losses) arising during period $ (96,630 ) $ (14,695 ) $ (81,935 ) Portion of other-than-temporary impairment losses recognized in other comprehensive income (loss) (13 ) — (13 ) Less reclassification of net realized gains (losses) included in net income 22,133 919 21,214 Foreign currency translation adjustments 11,697 117 11,580 Other comprehensive income (loss) $ (107,079 ) $ (15,497 ) $ (91,582 ) Six Months Ended June 30, 2016 Unrealized appreciation (decline) in value of investments: Unrealized holding gains (losses) arising during period $ 270,078 $ 34,637 $ 235,441 Portion of other-than-temporary impairment losses recognized in other comprehensive income (loss) (150 ) — (150 ) Less reclassification of net realized gains (losses) included in net income 62,959 8,642 54,317 Foreign currency translation adjustments (326 ) 512 (838 ) Other comprehensive income (loss) $ 206,643 $ 26,507 $ 180,136 Six Months Ended June 30, 2015 Unrealized appreciation (decline) in value of investments: Unrealized holding gains (losses) arising during period $ (2,243 ) $ (4,612 ) $ 2,369 Portion of other-than-temporary impairment losses recognized in other comprehensive income (loss) (1,461 ) — (1,461 ) Less reclassification of net realized gains (losses) included in net income 57,317 5,171 52,146 Foreign currency translation adjustments (11,929 ) (752 ) (11,177 ) Other comprehensive income (loss) $ (72,950 ) $ (10,535 ) $ (62,415 )</t>
  </si>
  <si>
    <t>Guarantor Financial Information</t>
  </si>
  <si>
    <t>Condensed Financial Information of Parent Company Only Disclosure [Abstract]</t>
  </si>
  <si>
    <t>Guarantor Financial Information The following tables present condensed financial information for ACGL, Arch Capital Group (U.S.) Inc. (“Arch-U.S.”), a 100% owned subsidiary of ACGL, and ACGL’s other subsidiaries. June 30, 2016 Condensed Consolidating Balance Sheet ACGL (Parent Guarantor) Arch-U.S. (Subsidiary Issuer) Other ACGL Subsidiaries Consolidating Adjustments and Eliminations ACGL Consolidated Assets Total investments $ 126 $ 54,433 $ 16,628,029 $ (14,700 ) $ 16,667,888 Cash 7,212 15,726 493,653 — 516,591 Investments in subsidiaries 7,092,328 1,802,240 — (8,894,568 ) — Due from subsidiaries and affiliates 27 50,563 388,302 (438,892 ) — Premiums receivable — — 1,775,867 (515,260 ) 1,260,607 Reinsurance recoverable on unpaid and paid losses and loss adjustment expenses — — 5,993,929 (3,958,959 ) 2,034,970 Contractholder receivables — — 1,600,426 — 1,600,426 Prepaid reinsurance premiums — — 1,690,278 (1,149,324 ) 540,954 Deferred acquisition costs, net — — 462,906 — 462,906 Other assets 13,911 46,982 1,417,947 (151,265 ) 1,327,575 Total assets $ 7,113,604 $ 1,969,944 $ 30,451,337 $ (15,122,968 ) $ 24,411,917 Liabilities Reserve for losses and loss adjustment expenses $ — $ — $ 13,402,389 $ (3,930,742 ) $ 9,471,647 Unearned premiums — — 3,767,683 (1,149,324 ) 2,618,359 Reinsurance balances payable — — 811,247 (515,260 ) 295,987 Contractholder payables — — 1,600,426 — 1,600,426 Collateral held for insured obligations — — 261,228 261,228 Deposit accounting liabilities — — 22,325 — 22,325 Senior notes 296,914 494,478 — — 791,392 Revolving credit agreement borrowings 100,000 — 297,830 — 397,830 Due to subsidiaries and affiliates 1 35,003 403,888 (438,892 ) — Other liabilities 12,767 48,023 1,373,538 (179,482 ) 1,254,846 Total liabilities 409,682 577,504 21,940,554 (6,213,700 ) 16,714,040 Redeemable noncontrolling interests — — 220,066 (14,700 ) 205,366 Shareholders’ Equity Total shareholders’ equity available to Arch 6,703,922 1,392,440 7,502,128 (8,894,568 ) 6,703,922 Non-redeemable noncontrolling interests — — 788,589 — 788,589 Total shareholders’ equity 6,703,922 1,392,440 8,290,717 (8,894,568 ) 7,492,511 Total liabilities, noncontrolling interests and shareholders’ equity $ 7,113,604 $ 1,969,944 $ 30,451,337 $ (15,122,968 ) $ 24,411,917 December 31, 2015 Condensed Consolidating Balance Sheet ACGL (Parent Guarantor) Arch-U.S. (Subsidiary Issuer) Other ACGL Subsidiaries Consolidating Adjustments and Eliminations ACGL Consolidated Assets Total investments $ 50 $ 42,210 $ 15,815,381 $ (14,700 ) $ 15,842,941 Cash 6,809 17,023 529,494 — 553,326 Investments in subsidiaries 6,609,174 1,712,757 — (8,321,931 ) — Due from subsidiaries and affiliates 23 48,811 384,469 (433,303 ) — Premiums receivable — — 1,376,310 (392,867 ) 983,443 Reinsurance recoverable on unpaid and paid losses and loss adjustment expenses — — 5,783,452 (3,916,079 ) 1,867,373 Contractholder receivables — — 1,486,296 — 1,486,296 Prepaid reinsurance premiums — — 1,511,795 (1,084,186 ) 427,609 Deferred acquisition costs, net — — 433,477 — 433,477 Other assets 4,138 45,522 2,119,279 (586,134 ) 1,582,805 Total assets $ 6,620,194 $ 1,866,323 $ 29,439,953 $ (14,749,200 ) $ 23,177,270 Liabilities Reserve for losses and loss adjustment expenses $ — $ — $ 13,010,608 $ (3,885,358 ) $ 9,125,250 Unearned premiums — — 3,418,118 (1,084,186 ) 2,333,932 Reinsurance balances payable — — 603,586 (379,466 ) 224,120 Contractholder payables — — 1,486,296 — 1,486,296 Collateral held for insured obligations — — 248,982 — 248,982 Deposit accounting liabilities — — 463,507 (203,143 ) 260,364 Senior notes 296,874 494,432 — — 791,306 Revolving credit agreement borrowings 100,000 — 430,434 — 530,434 Due to subsidiaries and affiliates 26 35,000 398,277 (433,303 ) — Other liabilities 18,413 50,890 1,385,500 (427,111 ) 1,027,692 Total liabilities 415,313 580,322 21,445,308 (6,412,567 ) 16,028,376 Redeemable noncontrolling interests — — 219,882 (14,700 ) 205,182 Shareholders’ Equity Total shareholders’ equity available to Arch 6,204,881 1,286,001 7,035,932 (8,321,933 ) 6,204,881 Non-redeemable noncontrolling interests — — 738,831 — 738,831 Total shareholders’ equity 6,204,881 1,286,001 7,774,763 (8,321,933 ) 6,943,712 Total liabilities, noncontrolling interests and shareholders’ equity $ 6,620,194 $ 1,866,323 $ 29,439,953 $ (14,749,200 ) $ 23,177,270 Three Months Ended June 30, 2016 Condensed Consolidating Statement of Income and Comprehensive Income ACGL (Parent Guarantor) Arch-U.S. (Subsidiary Issuer) Other ACGL Subsidiaries Consolidating Adjustments and Eliminations ACGL Consolidated Revenues Net premiums earned $ — $ — $ 1,005,985 $ — $ 1,005,985 Net investment income — 775 94,097 (6,534 ) 88,338 Net realized gains (losses) — — 68,218 — 68,218 Net impairment losses recognized in earnings — — (5,343 ) — (5,343 ) Other underwriting income — — 41,450 (16,226 ) 25,224 Equity in net income (loss) of investment funds accounted for using the equity method — — 8,737 — 8,737 Other income (loss) (7 ) — — — (7 ) Total revenues (7 ) 775 1,213,144 (22,760 ) 1,191,152 Expenses Losses and loss adjustment expenses — — 584,592 — 584,592 Acquisition expenses — — 175,281 — 175,281 Other operating expenses — — 159,590 — 159,590 Corporate expenses 17,441 359 (600 ) — 17,200 Interest expense 5,929 6,647 25,527 (22,440 ) 15,663 Net foreign exchange (gains) losses — — (14,125 ) (10,537 ) (24,662 ) Total expenses 23,370 7,006 930,265 (32,977 ) 927,664 Income (loss) before income taxes (23,377 ) (6,231 ) 282,879 10,217 263,488 Income tax (expense) benefit — 2,086 (16,217 ) — (14,131 ) Income (loss) before equity in net income of subsidiaries (23,377 ) (4,145 ) 266,662 10,217 249,357 Equity in net income of subsidiaries 234,432 19,873 — (254,305 ) — Net income 211,055 15,728 266,662 (244,088 ) 249,357 Net (income) loss attributable to noncontrolling interests — — (38,623 ) 321 (38,302 ) Net income available to Arch 211,055 15,728 228,039 (243,767 ) 211,055 Preferred dividends (5,485 ) — — — (5,485 ) Net income available to Arch common shareholders $ 205,570 $ 15,728 $ 228,039 $ (243,767 ) $ 205,570 Comprehensive income (loss) available to Arch $ 273,260 $ 28,536 $ 300,542 $ (329,078 ) $ 273,260 Three Months Ended June 30, 2015 Condensed Consolidating Statement of Income and Comprehensive Income ACGL (Parent Guarantor) Arch-U.S. (Subsidiary Issuer) Other ACGL Subsidiaries Consolidating Adjustments and Eliminations ACGL Consolidated Revenues Net premiums earned $ — $ — $ 943,438 $ — $ 943,438 Net investment income — 800 87,154 (991 ) 86,963 Net realized gains (losses) — 1 (35,726 ) — (35,725 ) Net impairment losses recognized in earnings — — (1,113 ) — (1,113 ) Other underwriting income — — 7,717 — 7,717 Equity in net income (loss) of investment funds accounted for using the equity method — — 16,167 — 16,167 Other income (loss) — — 2,205 — 2,205 Total revenues — 801 1,019,842 (991 ) 1,019,652 Expenses Losses and loss adjustment expenses — — 519,426 — 519,426 Acquisition expenses — — 175,425 — 175,425 Other operating expenses — — 151,190 — 151,190 Corporate expenses 16,900 1,012 (494 ) — 17,418 Interest expense 5,862 6,769 (7,793 ) (827 ) 4,011 Net foreign exchange (gains) losses — — 6,942 12,641 19,583 Total expenses 22,762 7,781 844,696 11,814 887,053 Income (loss) before income taxes (22,762 ) (6,980 ) 175,146 (12,805 ) 132,599 Income tax (expense) benefit — 3,697 (10,477 ) — (6,780 ) Income (loss) before equity in net income of subsidiaries (22,762 ) (3,283 ) 164,669 (12,805 ) 125,819 Equity in net income of subsidiaries 138,552 14,077 — (152,629 ) — Net income 115,790 10,794 164,669 (165,434 ) 125,819 Net (income) loss attributable to noncontrolling interests — — (10,193 ) 164 (10,029 ) Net income available to Arch 115,790 10,794 154,476 (165,270 ) 115,790 Preferred dividends (5,485 ) — — — (5,485 ) Net income available to Arch common shareholders $ 110,305 $ 10,794 $ 154,476 $ (165,270 ) $ 110,305 Comprehensive income (loss) available to Arch $ 24,208 $ (13,505 ) $ 50,249 $ (36,744 ) $ 24,208 Six Months Ended June 30, 2016 Condensed Consolidating Statement of Income and Comprehensive Income ACGL (Parent Guarantor) Arch-U.S. (Subsidiary Issuer) Other ACGL Subsidiaries Consolidating Adjustments and Eliminations ACGL Consolidated Revenues Net premiums earned $ — $ — $ 1,957,564 $ — $ 1,957,564 Net investment income 1 1,548 194,358 (13,834 ) 182,073 Net realized gains (losses) — — 105,542 — 105,542 Net impairment losses recognized in earnings — — (12,982 ) — (12,982 ) Other underwriting income — — 46,769 (16,498 ) 30,271 Equity in net income (loss) of investment funds accounted for using the equity method — — 15,392 — 15,392 Other income (loss) 199 — (231 ) — (32 ) Total revenues 200 1,548 2,306,412 (30,332 ) 2,277,828 Expenses Losses and loss adjustment expenses — — 1,107,541 — 1,107,541 Acquisition expenses — — 345,746 — 345,746 Other operating expenses — — 311,859 — 311,859 Corporate expenses 26,796 941 (1,154 ) — 26,583 Interest expense 11,863 13,319 36,279 (29,691 ) 31,770 Net foreign exchange (gains) losses — — 2,370 (3,466 ) (1,096 ) Total expenses 38,659 14,260 1,802,641 (33,157 ) 1,822,403 Income (loss) before income taxes (38,459 ) (12,712 ) 503,771 2,825 455,425 Income tax (expense) benefit — 4,330 (34,771 ) — (30,441 ) Income (loss) before equity in net income of subsidiaries (38,459 ) (8,382 ) 469,000 2,825 424,984 Equity in net income of subsidiaries 404,312 42,739 — (447,051 ) — Net income 365,853 34,357 469,000 (444,226 ) 424,984 Net (income) loss attributable to noncontrolling interests — — (59,773 ) 642 (59,131 ) Net income available to Arch 365,853 34,357 409,227 (443,584 ) 365,853 Preferred dividends (10,969 ) — — — (10,969 ) Net income available to Arch common shareholders $ 354,884 $ 34,357 $ 409,227 $ (443,584 ) $ 354,884 Comprehensive income (loss) available to Arch $ 546,189 $ 87,185 $ 592,793 $ (679,978 ) $ 546,189 Six Months Ended June 30, 2015 Condensed Consolidating Statement of Income and Comprehensive Income ACGL (Parent Guarantor) Arch-U.S. (Subsidiary Issuer) Other ACGL Subsidiaries Consolidating Adjustments and Eliminations ACGL Consolidated Revenues Net premiums earned $ — $ — $ 1,853,702 $ — $ 1,853,702 Net investment income — 805 173,164 (8,012 ) 165,957 Net realized gains (losses) — 1 47,622 — 47,623 Net impairment losses recognized in earnings — — (6,912 ) — (6,912 ) Other underwriting income — — 19,253 — 19,253 Equity in net income (loss) of investment funds accounted for using the equity method — — 22,056 — 22,056 Other income (loss) — — 317 — 317 Total revenues — 806 2,109,202 (8,012 ) 2,101,996 Expenses Losses and loss adjustment expenses — — 1,013,142 — 1,013,142 Acquisition expenses — — 338,501 — 338,501 Other operating expenses — — 299,727 — 299,727 Corporate expenses 25,532 2,271 (1,040 ) — 26,763 Interest expense 11,718 13,135 (258 ) (7,848 ) 16,747 Net foreign exchange (gains) losses — — (32,688 ) (14,230 ) (46,918 ) Total expenses 37,250 15,406 1,617,384 (22,078 ) 1,647,962 Income (loss) before income taxes (37,250 ) (14,600 ) 491,818 14,066 454,034 Income tax (expense) benefit — 5,110 (24,568 ) — (19,458 ) Income (loss) before equity in net income of subsidiaries (37,250 ) (9,490 ) 467,250 14,066 434,576 Equity in net income of subsidiaries 436,376 28,572 — (464,948 ) — Net income 399,126 19,082 467,250 (450,882 ) 434,576 Net (income) loss attributable to noncontrolling interests — — (35,614 ) 164 (35,450 ) Net income available to Arch 399,126 19,082 431,636 (450,718 ) 399,126 Preferred dividends (10,969 ) — — — (10,969 ) Net income available to Arch common shareholders $ 388,157 $ 19,082 $ 431,636 $ (450,718 ) $ 388,157 Comprehensive income (loss) available to Arch $ 336,711 $ (1,755 ) $ 383,442 $ (381,687 ) $ 336,711 Six Months Ended June 30, 2016 Condensed Consolidating Statement of Cash Flows ACGL (Parent Guarantor) Arch-U.S. (Subsidiary Issuer) Other ACGL Subsidiaries Consolidating Adjustments and Eliminations ACGL Consolidated Operating Activities Net Cash Provided By (Used For) Operating Activities $ 89,499 $ 10,732 $ 588,067 $ (147,074 ) $ 541,224 Investing Activities Purchases of fixed maturity investments — — (17,541,731 ) — (17,541,731 ) Purchases of equity securities — — (212,678 ) — (212,678 ) Purchases of other investments — — (650,613 ) — (650,613 ) Proceeds from the sales of fixed maturity investments — — 16,978,549 — 16,978,549 Proceeds from the sales of equity securities — — 337,619 — 337,619 Proceeds from the sales, redemptions and maturities of other investments — — 636,535 — 636,535 Proceeds from redemptions and maturities of fixed maturity investments — 41,500 329,480 — 370,980 Net settlements of derivative instruments — — 45,174 — 45,174 Net (purchases) sales of short-term investments (76 ) (53,729 ) (250,655 ) — (304,460 ) Change in cash collateral related to securities lending — — (18,715 ) — (18,715 ) Contributions to subsidiaries (3,300 ) — (2,779 ) 6,079 — Intercompany loans issued — — — — — Purchase of business, net of cash acquired — — (1,460 ) — (1,460 ) Purchases of fixed assets (8 ) — (8,276 ) — (8,284 ) Change in other assets 2,000 — 11,416 — 13,416 Net Cash Provided By (Used For) Investing Activities (1,384 ) (12,229 ) (348,134 ) 6,079 (355,668 ) Financing Activities Purchases of common shares under share repurchase program (75,256 ) — — — (75,256 ) Proceeds from common shares issued, net (1,487 ) — 6,079 (6,079 ) (1,487 ) Proceeds from borrowings — — 46,000 — 46,000 Repayments of borrowings — — (179,171 ) — (179,171 ) Change in cash collateral related to securities lending — — 18,715 — 18,715 Dividends paid to redeemable noncontrolling interests — — (9,632 ) 638 (8,994 ) Dividends paid to parent (1) — — (146,436 ) 146,436 — Other — 200 (2,423 ) — (2,223 ) Preferred dividends paid (10,969 ) — — — (10,969 ) Net Cash Provided By (Used For) Financing Activities (87,712 ) 200 (266,868 ) 140,995 (213,385 ) Effects of exchange rates changes on foreign currency cash — — (8,906 ) — (8,906 ) Increase (decrease) in cash 403 (1,297 ) (35,841 ) — (36,735 ) Cash beginning of year 6,809 17,023 529,494 — 553,326 Cash end of period $ 7,212 $ 15,726 $ 493,653 $ — $ 516,591 (1) Included in net cash provided by (used for) operating activities in the ACGL (Parent Guarantor) column. Six Months Ended June 30, 2015 Condensed Consolidating Statement of Cash Flows ACGL (Parent Guarantor) Arch-U.S. (Subsidiary Issuer) Other ACGL Subsidiaries Consolidating Adjustments and Eliminations ACGL Consolidated Operating Activities Net Cash Provided By (Used For) Operating Activities $ 378,703 $ 8,282 $ 433,833 $ (435,619 ) $ 385,199 Investing Activities Purchases of fixed maturity investments — — (14,641,391 ) — (14,641,391 ) Purchases of equity securities — — (288,535 ) — (288,535 ) Purchases of other investments — — (779,678 ) — (779,678 ) Proceeds from the sales of fixed maturity investments — 20,002 14,313,434 — 14,333,436 Proceeds from the sales of equity securities — — 272,343 — 272,343 Proceeds from the sales, redemptions and maturities of other investments — — 587,650 — 587,650 Proceeds from redemptions and maturities of fixed maturity investments — — 474,984 — 474,984 Net settlements of derivative instruments — — 19,006 — 19,006 Proceeds from investment in joint venture — — 40,000 — 40,000 Net (purchases) sales of short-term investments (365 ) (12,171 ) 16,243 — 3,707 Change in cash collateral related to securities lending — — (18,329 ) — (18,329 ) Contributions to subsidiaries — — (9,290 ) 9,290 — Intercompany loans issued — (39,500 ) (27,500 ) 67,000 — Purchase of business, net of cash acquired — — 818 — 818 Purchases of fixed assets (24 ) — (6,372 ) — (6,396 ) Change in other assets — — (36,769 ) — (36,769 ) Net Cash Provided By (Used For) Investing Activities (389 ) (31,669 ) (83,386 ) 76,290 (39,154 ) Financing Activities Purchases of common shares under share repurchase program (361,877 ) — — — (361,877 ) Proceeds from common shares issued, net 2,178 — 9,290 (9,290 ) 2,178 Proceeds from intercompany borrowings — 27,500 39,500 (67,000 ) — Change in cash collateral related to securities lending — — 18,329 — 18,329 Dividends paid to redeemable noncontrolling interests — — (9,632 ) 319 (9,313 ) Dividends paid to parent (1) — — (435,300 ) 435,300 — Other — 28 54,990 — 55,018 Preferred dividends paid (10,969 ) — — — (10,969 ) Net Cash Provided By (Used For) Financing Activities (370,668 ) 27,528 (322,823 ) 359,329 (306,634 ) Effects of exchange rates changes on foreign currency cash — — (39 ) — (39 ) Increase (decrease) in cash 7,646 4,141 27,585 — 39,372 Cash beginning of year 3,218 2,787 479,697 — 485,702 Cash end of period $ 10,864 $ 6,928 $ 507,282 $ — $ 525,074 (1) Included in net cash provided by (used for) operating activities in the ACGL (Parent Guarantor) column.</t>
  </si>
  <si>
    <t>Income Taxes</t>
  </si>
  <si>
    <t>Income Tax Disclosure [Abstract]</t>
  </si>
  <si>
    <t>Income Taxes The Company’s income tax provision on income before income taxes resulted in an expense of 6.7% for the six months ended June 30, 2016 , compared to an expense of 4.3% for the 2015 period.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113.0 million at June 30, 2016 , compared to $135.7 million at December 31, 2015 . In addition, the Company paid $26.6 million and $26.0 million of income taxes for the six months ended June 30, 2016 and 2015 , respectively.</t>
  </si>
  <si>
    <t>Legal Proceedings</t>
  </si>
  <si>
    <t>Disclosure Legal Proceedings [Abstract]</t>
  </si>
  <si>
    <t>Legal Proceedings The Company, in common with the insurance industry in general, is subject to litigation and arbitration in the normal course of its business. As of June 30, 2016 , the Company was not a party to any litigation or arbitration which is expected by management to have a material adverse effect on the Company’s results of operations and financial condition and liquidity.</t>
  </si>
  <si>
    <t>Transactions with Related Parties</t>
  </si>
  <si>
    <t>Related Party Transactions [Abstract]</t>
  </si>
  <si>
    <t>Transactions with Related Parties Kewsong Lee, a director of ACGL, is a Managing Director and Deputy Chief Investment Officer for Corporate Private Equity of The Carlyle Group (“Carlyle”). As part of its investment philosophy, the Company invests a portion of its investment portfolio in alternative investment funds. As of June 30, 2016 , the Company had aggregate commitments of $770.9 million to funds managed by Carlyle, of which $513.1 million was unfunded. The Company may make additional commitments to funds managed by Carlyle from time to time. During the six months ended June 30, 2016 and 2015 , the Company made aggregate capital contributions to funds managed by Carlyle of $56.6 million and $25.6 million , respectively, and received aggregate cash distributions from funds managed by Carlyle of $13.8 million and $19.8 million , respectively.</t>
  </si>
  <si>
    <t>General (Policies)</t>
  </si>
  <si>
    <t>Basis of presentation</t>
  </si>
  <si>
    <t xml:space="preserve">The interim consolidated financial statements have been prepared in conformity with accounting principles generally accepted in the United States of America (“GAAP”). All significant intercompany transactions and balances have been eliminated in consolidation.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Variable Interest Entities and Noncontrolling Interests (Tables)</t>
  </si>
  <si>
    <t>Carrying value of assets and liabilities of variable interest entity</t>
  </si>
  <si>
    <t>The following table provides the carrying amount and balance sheet caption in which the assets and liabilities of Watford Re are reported: June 30, December 31, 2016 2015 Assets Investments accounted for using the fair value option $ 1,677,836 $ 1,617,107 Cash 74,525 108,550 Accrued investment income 16,329 19,249 Premiums receivable 197,062 162,263 Reinsurance recoverable on unpaid and paid losses 16,675 14,135 Prepaid reinsurance premiums 10,602 11,129 Deferred acquisition costs, net 80,304 75,443 Receivable for securities sold 40,467 34,095 Other assets 92,935 80,361 Total assets of consolidated VIE $ 2,206,735 $ 2,122,332 Liabilities Reserves for losses and loss adjustment expenses $ 404,653 $ 290,997 Unearned premiums 260,721 249,980 Reinsurance balances payable 12,872 14,005 Revolving credit agreement borrowings 297,830 430,434 Payable for securities purchased 34,729 33,062 Other liabilities 89,593 53,624 Total liabilities of consolidated VIE $ 1,100,398 $ 1,072,102 Redeemable noncontrolling interests $ 220,066 $ 219,882</t>
  </si>
  <si>
    <t>Activity in non-redeemable noncontrolling interests</t>
  </si>
  <si>
    <t>The following table sets forth activity in the non-redeemable noncontrolling interests: June 30, 2016 2015 Three Months Ended Balance, beginning of period $ 754,915 $ 789,594 Amounts attributable to noncontrolling interests 33,716 5,286 Foreign currency translation adjustments attributable to noncontrolling interests (42 ) — Balance, end of period $ 788,589 $ 794,880 Six Months Ended Balance, beginning of year $ 738,831 $ 769,081 Amounts attributable to noncontrolling interests 49,958 25,799 Foreign currency translation adjustments attributable to noncontrolling interests (200 ) — Balance, end of period $ 788,589 $ 794,880</t>
  </si>
  <si>
    <t>Activity in redeemable noncontrolling interests</t>
  </si>
  <si>
    <t>The following table sets forth activity in the redeemable non-controlling interests: June 30, 2016 2015 Three Months Ended Balance, beginning of period $ 205,274 $ 219,604 Shares acquired by the Company — (14,700 ) Accretion of preference share issuance costs 92 92 Balance, end of period $ 205,366 $ 204,996 Six Months Ended Balance, beginning of year $ 205,182 $ 219,512 Shares acquired by the Company — (14,700 ) Accretion of preference share issuance costs 184 184 Balance, end of period $ 205,366 $ 204,996</t>
  </si>
  <si>
    <t>Portion of income or loss attributable to third party investors</t>
  </si>
  <si>
    <t>The portion of Watford Re’s income or loss attributable to third party investors, recorded in the Company’s consolidated statements of income in ‘net (income) loss attributable to noncontrolling interests,’ are summarized in the table below: June 30, 2016 2015 Three Months Ended Amounts attributable to non-redeemable noncontrolling interests $ (33,716 ) $ (5,286 ) Dividends attributable to redeemable noncontrolling interests (4,586 ) (4,743 ) Net (income) loss attributable to noncontrolling interests $ (38,302 ) $ (10,029 ) Six Months Ended Amounts attributable to non-redeemable noncontrolling interests $ (49,958 ) $ (25,799 ) Dividends attributable to redeemable noncontrolling interests (9,173 ) (9,651 ) Net (income) loss attributable to noncontrolling interests $ (59,131 ) $ (35,450 )</t>
  </si>
  <si>
    <t>Earnings Per Common Share (Tables)</t>
  </si>
  <si>
    <t>Schedule of computation of basic and diluted earnings per common share</t>
  </si>
  <si>
    <t>The following table sets forth the computation of basic and diluted earnings per common share: Three Months Ended Six Months Ended June 30, June 30, 2016 2015 2016 2015 Numerator: Net income $ 249,357 $ 125,819 $ 424,984 $ 434,576 Net (income) loss attributable to noncontrolling interests (38,302 ) (10,029 ) (59,131 ) (35,450 ) Net income available to Arch 211,055 115,790 365,853 399,126 Preferred dividends (5,485 ) (5,485 ) (10,969 ) (10,969 ) Net income available to Arch common shareholders $ 205,570 $ 110,305 $ 354,884 $ 388,157 Denominator: Weighted average common shares outstanding — basic 120,599,060 121,719,214 120,513,620 122,957,384 Effect of dilutive common share equivalents: Nonvested restricted shares 1,295,342 1,258,741 1,374,272 1,334,633 Stock options (1) 2,471,194 2,907,465 2,537,234 2,864,696 Weighted average common shares and common share equivalents outstanding — diluted 124,365,596 125,885,420 124,425,126 127,156,713 Earnings per common share: Basic $ 1.70 $ 0.91 $ 2.94 $ 3.16 Diluted $ 1.65 $ 0.88 $ 2.85 $ 3.05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6 second quarter and 2015 second quarter , the number of stock options excluded were 575,931 and 1,009,113 , respectively. For the six months ended June 30, 2016 and 2015 , the number of stock options excluded were 1,027,784 and 1,187,162 , respectively.</t>
  </si>
  <si>
    <t>Segment Information (Tables)</t>
  </si>
  <si>
    <t>Analysis of underwriting income or loss by segment and reconciliation to net income available to common shareholders</t>
  </si>
  <si>
    <t>The following tables summarize the Company’s underwriting income or loss by segment, together with a reconciliation of underwriting income or loss to net income available to common shareholders: Three Months Ended June 30, 2016 Insurance Reinsurance Mortgage Sub-Total Other Total Gross premiums written (1) $ 762,043 $ 412,053 $ 118,434 $ 1,292,199 $ 109,285 $ 1,329,936 Premiums ceded (246,875 ) (119,951 ) (6,969 ) (373,464 ) (4,457 ) (306,373 ) Net premiums written 515,168 292,102 111,465 918,735 104,828 1,023,563 Change in unearned premiums 12,482 (846 ) (44,953 ) (33,317 ) 15,739 (17,578 ) Net premiums earned 527,650 291,256 66,512 885,418 120,567 1,005,985 Other underwriting income — 20,118 4,137 24,255 969 25,224 Losses and loss adjustment expenses (354,633 ) (146,091 ) (366 ) (501,090 ) (83,502 ) (584,592 ) Acquisition expenses, net (77,317 ) (55,796 ) (8,523 ) (141,636 ) (33,645 ) (175,281 ) Other operating expenses (92,371 ) (37,115 ) (23,991 ) (153,477 ) (6,113 ) (159,590 ) Underwriting income (loss) $ 3,329 $ 72,372 $ 37,769 113,470 (1,724 ) 111,746 Net investment income 70,397 17,941 88,338 Net realized gains (losses) 40,927 27,291 68,218 Net impairment losses recognized in earnings (5,343 ) — (5,343 ) Equity in net income (loss) of investment funds accounted for using the equity method 8,737 — 8,737 Other income (loss) (7 ) — (7 ) Corporate expenses (17,200 ) — (17,200 ) Interest expense (12,432 ) (3,231 ) (15,663 ) Net foreign exchange gains (losses) 22,461 2,201 24,662 Income (loss) before income taxes 221,010 42,478 263,488 Income tax expense (14,131 ) — (14,131 ) Net income (loss) 206,879 42,478 249,357 Dividends attributable to redeemable noncontrolling interests — (4,586 ) (4,586 ) Amounts attributable to noncontrolling interests — (33,716 ) (33,716 ) Net income (loss) available to Arch 206,879 4,176 211,055 Preferred dividends (5,485 ) — (5,485 ) Net income (loss) available to Arch common shareholders $ 201,394 $ 4,176 $ 205,570 Underwriting Ratios Loss ratio 67.2 % 50.2 % 0.6 % 56.6 % 69.3 % 58.1 % Acquisition expense ratio 14.7 % 19.2 % 12.8 % 16.0 % 27.9 % 17.4 % Other operating expense ratio 17.5 % 12.7 % 36.1 % 17.3 % 5.1 % 15.9 % Combined ratio 99.4 % 82.1 % 49.5 % 89.9 % 102.3 % 91.4 % Goodwill and intangible assets $ 27,457 $ 1,440 $ 59,430 $ 88,327 $ — $ 88,327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ree Months Ended June 30, 2015 Insurance Reinsurance Mortgage Sub-Total Other Total Gross premiums written (1) $ 744,810 $ 342,101 $ 68,572 $ 1,155,253 $ 127,954 $ 1,199,209 Premiums ceded (235,743 ) (89,446 ) (6,902 ) (331,861 ) (7,766 ) (255,629 ) Net premiums written 509,067 252,655 61,670 823,392 120,188 943,580 Change in unearned premiums 758 21,310 (9,211 ) 12,857 (12,999 ) (142 ) Net premiums earned 509,825 273,965 52,459 836,249 107,189 943,438 Other underwriting income 521 2,658 3,686 6,865 852 7,717 Losses and loss adjustment expenses (320,926 ) (111,183 ) (9,639 ) (441,748 ) (77,678 ) (519,426 ) Acquisition expenses, net (76,723 ) (58,360 ) (10,200 ) (145,283 ) (30,142 ) (175,425 ) Other operating expenses (89,054 ) (39,007 ) (19,679 ) (147,740 ) (3,450 ) (151,190 ) Underwriting income (loss) $ 23,643 $ 68,073 $ 16,627 108,343 (3,229 ) 105,114 Net investment income 67,171 19,792 86,963 Net realized gains (losses) (26,860 ) (8,865 ) (35,725 ) Net impairment losses recognized in earnings (1,113 ) — (1,113 ) Equity in net income (loss) of investment funds accounted for using the equity method 16,167 — 16,167 Other income (loss) 2,205 — 2,205 Corporate expenses (17,418 ) — (17,418 ) Interest expense (4,011 ) — (4,011 ) Net foreign exchange gains (losses) (22,571 ) 2,988 (19,583 ) Income (loss) before income taxes 121,913 10,686 132,599 Income tax expense (6,780 ) — (6,780 ) Net income (loss) 115,133 10,686 125,819 Dividends attributable to redeemable noncontrolling interests — (4,743 ) (4,743 ) Amounts attributable to noncontrolling interests — (5,286 ) (5,286 ) Net income (loss) available to Arch 115,133 657 115,790 Preferred dividends (5,485 ) — (5,485 ) Net income (loss) available to Arch common shareholders $ 109,648 $ 657 $ 110,305 Underwriting Ratios Loss ratio 62.9 % 40.6 % 18.4 % 52.8 % 72.5 % 55.1 % Acquisition expense ratio 15.0 % 21.3 % 19.4 % 17.4 % 28.1 % 18.6 % Other operating expense ratio 17.5 % 14.2 % 37.5 % 17.7 % 3.2 % 16.0 % Combined ratio 95.4 % 76.1 % 75.3 % 87.9 % 103.8 % 89.7 % Goodwill and intangible assets $ 30,968 $ 2,420 $ 69,130 $ 102,518 $ — $ 102,518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6 Insurance Reinsurance Mortgage Sub-Total Other Total Gross premiums written (1) $ 1,560,596 $ 893,443 $ 229,714 $ 2,683,260 $ 257,891 $ 2,767,902 Premiums ceded (495,664 ) (280,517 ) (11,736 ) (787,424 ) (8,929 ) (623,104 ) Net premiums written 1,064,932 612,926 217,978 1,895,836 248,962 2,144,798 Change in unearned premiums (24,193 ) (60,462 ) (89,701 ) (174,356 ) (12,878 ) (187,234 ) Net premiums earned 1,040,739 552,464 128,277 1,721,480 236,084 1,957,564 Other underwriting income — 20,443 7,930 28,373 1,898 30,271 Losses and loss adjustment expenses (678,242 ) (257,689 ) (8,995 ) (944,926 ) (162,615 ) (1,107,541 ) Acquisition expenses, net (151,671 ) (110,583 ) (16,908 ) (279,162 ) (66,584 ) (345,746 ) Other operating expenses (178,232 ) (73,570 ) (48,606 ) (300,408 ) (11,451 ) (311,859 ) Underwriting income (loss) $ 32,594 $ 131,065 $ 61,698 225,357 (2,668 ) 222,689 Net investment income 140,806 41,267 182,073 Net realized gains (losses) 72,789 32,753 105,542 Net impairment losses recognized in earnings (12,982 ) — (12,982 ) Equity in net income (loss) of investment funds accounted for using the equity method 15,392 — 15,392 Other income (loss) (32 ) — (32 ) Corporate expenses (26,583 ) — (26,583 ) Interest expense (25,059 ) (6,711 ) (31,770 ) Net foreign exchange gains (losses) 420 676 1,096 Income (loss) before income taxes 390,108 65,317 455,425 Income tax expense (30,441 ) — (30,441 ) Net income (loss) 359,667 65,317 424,984 Dividends attributable to redeemable noncontrolling interests — (9,173 ) (9,173 ) Amounts attributable to noncontrolling interests — (49,958 ) (49,958 ) Net income (loss) available to Arch 359,667 6,186 365,853 Preferred dividends (10,969 ) — (10,969 ) Net income (loss) available to Arch common shareholders $ 348,698 $ 6,186 $ 354,884 Underwriting Ratios Loss ratio 65.2 % 46.6 % 7.0 % 54.9 % 68.9 % 56.6 % Acquisition expense ratio 14.6 % 20.0 % 13.2 % 16.2 % 28.2 % 17.7 % Other operating expense ratio 17.1 % 13.3 % 37.9 % 17.5 % 4.9 % 15.9 % Combined ratio 96.9 % 79.9 % 58.1 % 88.6 % 102.0 % 90.2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Six Months Ended June 30, 2015 Insurance Reinsurance Mortgage Sub-Total Other Total Gross premiums written (1) $ 1,510,963 $ 827,213 $ 129,113 $ 2,466,931 $ 256,587 $ 2,541,231 Premiums ceded (459,893 ) (226,015 ) (15,572 ) (701,122 ) (11,821 ) (530,656 ) Net premiums written 1,051,070 601,198 113,541 1,765,809 244,766 2,010,575 Change in unearned premiums (33,331 ) (47,516 ) (10,715 ) (91,562 ) (65,311 ) (156,873 ) Net premiums earned 1,017,739 553,682 102,826 1,674,247 179,455 1,853,702 Other underwriting income 948 4,087 11,404 16,439 2,814 19,253 Losses and loss adjustment expenses (638,822 ) (223,715 ) (23,448 ) (885,985 ) (127,157 ) (1,013,142 ) Acquisition expenses, net (151,801 ) (114,964 ) (20,618 ) (287,383 ) (51,118 ) (338,501 ) Other operating expenses (177,173 ) (77,051 ) (40,048 ) (294,272 ) (5,455 ) (299,727 ) Underwriting income $ 50,891 $ 142,039 $ 30,116 223,046 (1,461 ) 221,585 Net investment income 137,459 28,498 165,957 Net realized gains 38,649 8,974 47,623 Net impairment losses recognized in earnings (6,912 ) — (6,912 ) Equity in net income (loss) of investment funds accounted for using the equity method 22,056 — 22,056 Other income (loss) 317 — 317 Corporate expenses (26,763 ) — (26,763 ) Interest expense (16,747 ) — (16,747 ) Net foreign exchange gains (losses) 44,282 2,636 46,918 Income (loss) before income taxes 415,387 38,647 454,034 Income tax expense (19,458 ) — (19,458 ) Net income (loss) 395,929 38,647 434,576 Dividends attributable to redeemable noncontrolling interests — (9,651 ) (9,651 ) Amounts attributable to noncontrolling interests — (25,799 ) (25,799 ) Net income (loss) available to Arch 395,929 3,197 399,126 Preferred dividends (10,969 ) — (10,969 ) Net income (loss) available to Arch common shareholders $ 384,960 $ 3,197 $ 388,157 Underwriting Ratios Loss ratio 62.8 % 40.4 % 22.8 % 52.9 % 70.9 % 54.7 % Acquisition expense ratio 14.9 % 20.8 % 20.1 % 17.2 % 28.5 % 18.3 % Other operating expense ratio 17.4 % 13.9 % 38.9 % 17.6 % 3.0 % 16.2 % Combined ratio 95.1 % 75.1 % 81.8 % 87.7 % 102.4 % 89.2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Investment Information (Tables)</t>
  </si>
  <si>
    <t>Summary of fair value and cost or amortized cost of available for sale securities</t>
  </si>
  <si>
    <t>The following table summarizes the fair value and cost or amortized cost of the Company’s investments classified as available for sale: Estimated Fair Value Gross Unrealized Gains Gross Unrealized Losses Cost or Amortized Cost OTTI Unrealized Losses (2) June 30, 2016 Fixed maturities (1): Corporate bonds $ 2,952,173 $ 68,437 $ (17,635 ) $ 2,901,371 $ (2,304 ) Mortgage backed securities 656,891 12,973 (1,177 ) 645,095 (3,443 ) Municipal bonds 1,897,128 47,135 (678 ) 1,850,671 — Commercial mortgage backed securities 624,391 13,854 (1,004 ) 611,541 — U.S. government and government agencies 2,701,042 33,940 (749 ) 2,667,851 — Non-U.S. government securities 1,172,745 46,672 (37,074 ) 1,163,147 — Asset backed securities 1,365,766 13,492 (5,413 ) 1,357,687 (69 ) Total 11,370,136 236,503 (63,730 ) 11,197,363 (5,816 ) Equity securities 501,916 87,768 (11,163 ) 425,311 — Other investments 182,957 19,550 (4,507 ) 167,914 — Short-term investments 853,531 351 (2,584 ) 855,764 — Total $ 12,908,540 $ 344,172 $ (81,984 ) $ 12,646,352 $ (5,816 ) December 31, 2015 Fixed maturities (1): Corporate bonds $ 2,725,729 $ 15,978 $ (60,508 ) $ 2,770,259 $ (3,553 ) Mortgage backed securities 754,870 9,872 (5,334 ) 750,332 (3,350 ) Municipal bonds 1,626,281 27,014 (1,534 ) 1,600,801 — Commercial mortgage backed securities 764,152 3,269 (6,978 ) 767,861 — U.S. government and government agencies 2,423,455 6,228 (9,978 ) 2,427,205 — Non-U.S. government securities 917,664 10,414 (39,122 ) 946,372 — Asset backed securities 1,620,506 3,307 (12,951 ) 1,630,150 (22 ) Total 10,832,657 76,082 (136,405 ) 10,892,980 (6,925 ) Equity securities 629,182 94,341 (17,796 ) 552,637 — Other investments 300,476 43,798 (4,665 ) 261,343 — Short-term investments 587,904 187 (3,425 ) 591,142 — Total $ 12,350,219 $ 214,408 $ (162,291 ) $ 12,298,102 $ (6,92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June 30, 2016 , the net unrealized gain related to securities for which a non-credit OTTI was recognized in AOCI was $1.5 million , compared to a net unrealized loss of $1.4 million at December 31, 2015 .</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June 30, 2016 Fixed maturities (1): Corporate bonds $ 197,372 $ (4,776 ) $ 127,233 $ (12,859 ) $ 324,605 $ (17,635 ) Mortgage backed securities 67,489 (760 ) 16,999 (417 ) 84,488 (1,177 ) Municipal bonds 109,185 (277 ) 21,887 (401 ) 131,072 (678 ) Commercial mortgage backed securities 29,312 (526 ) 29,192 (478 ) 58,504 (1,004 ) U.S. government and government agencies 112,776 (749 ) — — 112,776 (749 ) Non-U.S. government securities 299,048 (15,856 ) 137,035 (21,218 ) 436,083 (37,074 ) Asset backed securities 182,387 (3,147 ) 79,147 (2,266 ) 261,534 (5,413 ) Total 997,569 (26,091 ) 411,493 (37,639 ) 1,409,062 (63,730 ) Equity securities 156,789 (11,163 ) — — 156,789 (11,163 ) Other investments 37,943 (4,507 ) — — 37,943 (4,507 ) Short-term investments 33,404 (2,584 ) — — 33,404 (2,584 ) Total $ 1,225,705 $ (44,345 ) $ 411,493 $ (37,639 ) $ 1,637,198 $ (81,984 ) December 31, 2015 Fixed maturities (1): Corporate bonds $ 1,810,988 $ (37,445 ) $ 129,896 $ (23,063 ) $ 1,940,884 $ (60,508 ) Mortgage backed securities 487,018 (4,508 ) 48,991 (826 ) 536,009 (5,334 ) Municipal bonds 269,015 (1,303 ) 9,692 (231 ) 278,707 (1,534 ) Commercial mortgage backed securities 511,261 (6,639 ) 20,596 (339 ) 531,857 (6,978 ) U.S. government and government agencies 1,991,163 (9,978 ) — — 1,991,163 (9,978 ) Non-U.S. government securities 458,414 (13,494 ) 138,792 (25,628 ) 597,206 (39,122 ) Asset backed securities 1,217,163 (9,328 ) 134,841 (3,623 ) 1,352,004 (12,951 ) Total 6,745,022 (82,695 ) 482,808 (53,710 ) 7,227,830 (136,405 ) Equity securities 232,275 (17,796 ) — — 232,275 (17,796 ) Other investments 93,614 (4,665 ) — — 93,614 (4,665 ) Short-term investments 30,625 (3,425 ) — — 30,625 (3,425 ) Total $ 7,101,536 $ (108,581 ) $ 482,808 $ (53,710 ) $ 7,584,344 $ (162,29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June 30, 2016 December 31, 2015 Maturity Estimated Fair Value Amortized Cost Estimated Amortized Cost Due in one year or less $ 247,256 $ 244,247 $ 337,898 $ 341,595 Due after one year through five years 5,077,739 5,036,912 4,644,516 4,677,230 Due after five years through 10 years 2,772,938 2,699,463 2,214,413 2,228,638 Due after 10 years 625,155 602,418 496,302 497,174 8,723,088 8,583,040 7,693,129 7,744,637 Mortgage backed securities 656,891 645,095 754,870 750,332 Commercial mortgage backed securities 624,391 611,541 764,152 767,861 Asset backed securities 1,365,766 1,357,687 1,620,506 1,630,150 Total (1) $ 11,370,136 $ 11,197,363 $ 10,832,657 $ 10,892,980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Remaining Contractual Maturity of the Agreements Overnight and Continuous Less than 30 Days 30-90 Days 90 Days or More Total June 30, 2016 U.S. government and government agencies $ 242,184 $ 21,539 $ 4,109 $ 26,168 $ 294,000 Corporate bonds 33,120 — — — 33,120 Equity securities 11,198 — — — 11,198 Total $ 286,502 $ 21,539 $ 4,109 $ 26,168 $ 338,318 Gross amount of recognized liabilities for securities lending in offsetting disclosure in Note 8 $ — Amounts related to securities lending not included in offsetting disclosure in Note 8 $ 338,318 December 31, 2015 U.S. government and government agencies $ 235,728 $ — $ 82,286 $ 9,598 $ 327,612 Corporate bonds 55,086 — — — 55,086 Equity securities 6,722 4,424 — — 11,146 Total $ 297,536 $ 4,424 $ 82,286 $ 9,598 $ 393,844 Gross amount of recognized liabilities for securities lending in offsetting disclosure in Note 8 $ — Amounts related to securities lending not included in offsetting disclosure in Note 8 $ 393,844</t>
  </si>
  <si>
    <t>Summary of other investments, including available for sale and fair value option components</t>
  </si>
  <si>
    <t>The following table summarizes the Company’s other investments, including available for sale and fair value option components: June 30, December 31, Available for sale: Asian and emerging markets $ 109,767 $ 206,861 Investment grade fixed income 33,549 31,370 Credit related funds 1,698 22,512 Other 37,943 39,733 Total available for sale 182,957 300,476 Fair value option: Term loan investments (par value: $1,115,627 and $1,197,143) 1,026,543 1,108,017 Mezzanine debt funds 117,441 121,589 Credit related funds 236,184 219,049 Investment grade fixed income 65,391 63,053 Asian and emerging markets 112,265 34,761 Other (1) 107,916 124,502 Total fair value option 1,665,740 1,670,971 Total $ 1,848,697 $ 1,971,447 (1) Includes fund investments with strategies in mortgage servicing rights, transportation, infrastructure and other.</t>
  </si>
  <si>
    <t>Summary of assets and liabilities accounted for using the fair value option</t>
  </si>
  <si>
    <t>The following table summarizes the Company’s assets and liabilities which are accounted for using the fair value option: June 30, December 31, Fixed maturities $ 1,047,662 $ 936,802 Other investments 1,665,740 1,670,971 Short-term investments 344,797 285,923 Equity securities 7,830 798 Investments accounted for using the fair value option $ 3,066,029 $ 2,894,494</t>
  </si>
  <si>
    <t>Summary of investments in limited partnership interests where the Company has a variable interest</t>
  </si>
  <si>
    <t>The following table summarizes investments in limited partnership interests where the Company has a variable interest by balance sheet line item: June 30, December 31, Investments accounted for using the equity method (1) $ 676,893 $ 584,158 Investments accounted for using the fair value option (2) 83,931 90,969 Total $ 760,824 $ 675,127 (1) Aggregate unfunded commitments were $794.7 million at June 30, 2016 , compared to $535.4 million at December 31, 2015 . (2) Aggregate unfunded commitments were $26.6 million at June 30, 2016 , compared to $22.7 million at December 31, 2015 .</t>
  </si>
  <si>
    <t>Components of net investment income</t>
  </si>
  <si>
    <t>The components of net investment income were derived from the following sources: June 30, 2016 2015 Three Months Ended Fixed maturities $ 77,994 $ 71,275 Term loan investments 18,608 18,033 Equity securities (dividends) 3,663 2,578 Short-term investments 816 225 Other (1) 8,260 10,489 Gross investment income 109,341 102,600 Investment expenses (21,003 ) (15,637 ) Net investment income $ 88,338 $ 86,963 Six Months Ended Fixed maturities $ 151,667 $ 139,871 Term loan investments 38,620 32,777 Equity securities (dividends) 7,098 5,257 Short-term investments 1,312 421 Other (1) 22,003 23,236 Gross investment income 220,700 201,562 Investment expenses (38,627 ) (35,605 ) Net investment income $ 182,073 $ 165,957 (1) Includes income distributions from investment funds and other items.</t>
  </si>
  <si>
    <t>Summary of net realized gains (losses), excluding other-than-temporary impairment provisions</t>
  </si>
  <si>
    <t>Net realized gains (losses) were as follows, excluding other than-temporary impairment provision. June 30, 2016 2015 Three Months Ended Available for sale securities: Gross gains on investment sales $ 74,695 $ 82,233 Gross losses on investment sales (43,293 ) (58,974 ) Change in fair value of assets and liabilities accounted for using the fair value option: Fixed maturities 18,632 (5,191 ) Other investments 13,136 785 Equity securities 401 (69 ) Short-term investments (621 ) (4,375 ) Derivative instruments (1) 20,334 (41,496 ) Other (2) (15,066 ) (8,638 ) Net realized gains (losses) $ 68,218 $ (35,725 ) Six Months Ended Available for sale securities: Gross gains on investment sales $ 182,514 $ 179,824 Gross losses on investment sales (106,424 ) (114,134 ) Change in fair value of assets and liabilities accounted for using the fair value option: Fixed maturities 18,299 (8,493 ) Other investments (8,412 ) 7,072 Equity securities 437 (71 ) Short-term investments (1,043 ) 1,471 Derivative instruments (1) 41,066 (4,820 ) Other (2) (20,895 ) (13,226 ) Net realized gains (losses) $ 105,542 $ 47,623 (1) See Note 8 for information on the Company’s derivative instruments. (2) Includes the re-measurement of contingent consideration liability amounts.</t>
  </si>
  <si>
    <t>Summary of OTTI recognized in earnings by asset class</t>
  </si>
  <si>
    <t>The following table details the net impairment losses recognized in earnings by asset class: June 30, 2016 2015 Three Months Ended Fixed maturities: Mortgage backed securities $ (82 ) $ (326 ) Corporate bonds (775 ) (10 ) Non-U.S. government securities (51 ) — Asset backed securities (2,500 ) — Total (3,408 ) (336 ) Short-term investments — — Equity securities (1,935 ) (124 ) Other investments — (653 ) Net impairment losses recognized in earnings $ (5,343 ) $ (1,113 ) Six Months Ended Fixed maturities: Mortgage backed securities $ (555 ) $ (1,398 ) Corporate bonds (5,655 ) (1,986 ) Non-U.S. government securities (232 ) — Asset backed securities (2,506 ) — Total (8,948 ) (3,384 ) Short-term investments — (2,341 ) Equity securities (3,037 ) (253 ) Other investments (997 ) (934 ) Net impairment losses recognized in earnings $ (12,982 ) $ (6,912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June 30, 2016 2015 Three Months Ended Balance at start of period $ 18,291 $ 24,344 Credit loss impairments recognized on securities not previously impaired 287 281 Credit loss impairments recognized on securities previously impaired — 55 Reductions for increases in cash flows expected to be collected that are recognized over the remaining life of the security — — Reductions for securities sold during the period (3,731 ) (3,774 ) Balance at end of period $ 14,847 $ 20,906 Six Months Ended Balance at start of year $ 26,875 $ 20,196 Credit loss impairments recognized on securities not previously impaired 1,350 4,770 Credit loss impairments recognized on securities previously impaired 522 134 Reductions for increases in cash flows expected to be collected that are recognized over the remaining life of the security — — Reductions for securities sold during the period (13,900 ) (4,194 ) Balance at end of period $ 14,847 $ 20,906</t>
  </si>
  <si>
    <t>Summary of restricted assets</t>
  </si>
  <si>
    <t>The following table details the value of the Company’s restricted assets: June 30, December 31, Assets used for collateral or guarantees: Affiliated transactions $ 3,903,933 $ 3,810,104 Third party agreements 1,598,266 1,286,257 Deposits with U.S. regulatory authorities 477,429 391,458 Deposits with non-U.S. regulatory authorities 47,429 38,230 Total restricted assets $ 6,027,057 $ 5,526,049</t>
  </si>
  <si>
    <t>Fair Value (Tables)</t>
  </si>
  <si>
    <t>Fair value hierarchy</t>
  </si>
  <si>
    <t>The following table presents the Company’s financial assets and liabilities measured at fair value by level at June 30, 2016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2,952,173 $ — $ 2,934,868 $ 17,305 Mortgage backed securities 656,891 — 656,891 — Municipal bonds 1,897,128 — 1,897,128 — Commercial mortgage backed securities 624,391 — 624,391 — U.S. government and government agencies 2,701,042 2,558,706 142,336 — Non-U.S. government securities 1,172,745 — 1,172,745 — Asset backed securities 1,365,766 — 1,316,555 49,211 Total 11,370,136 2,558,706 8,744,914 66,516 Equity securities 501,916 500,158 1,758 — Short-term investments 853,531 837,202 16,329 — Other investments 79,174 79,174 — — Other investments measured at net asset value (2) 103,783 Total other investments 182,957 79,174 — — Derivative instruments (4) 30,625 — 30,625 — Fair value option: Corporate bonds 754,034 — 754,034 — Non-U.S. government bonds 101,492 — 101,492 — Mortgage backed securities 17,560 — 17,560 — Asset backed securities 22,850 — 22,850 — U.S. government and government agencies 151,726 151,726 — — Short-term investments 344,797 344,797 — — Equity securities 7,830 7,090 740 — Other investments 1,082,309 55,766 1,026,543 — Other investments measured at net asset value (2) 583,431 Total 3,066,029 559,379 1,923,219 — Total assets measured at fair value $ 16,005,194 $ 4,534,619 $ 10,716,845 $ 66,516 Liabilities measured at fair value: Contingent consideration liabilities $ (111,670 ) $ — $ — $ (111,670 ) Securities sold but not yet purchased (3) (54,668 ) — (54,668 ) — Derivative instruments (4) (26,428 ) — (26,428 ) — Total liabilities measured at fair value $ (192,766 ) $ — $ (81,096 ) $ (111,67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the Company’s financial assets and liabilities measured at fair value by level at December 31, 2015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2,725,729 $ — $ 2,709,361 $ 16,368 Mortgage backed securities 754,870 — 754,870 — Municipal bonds 1,626,281 — 1,626,281 — Commercial mortgage backed securities 764,152 — 764,152 — U.S. government and government agencies 2,423,455 2,378,662 44,793 — Non-U.S. government securities 917,664 — 917,664 — Asset backed securities 1,620,506 — 1,563,006 57,500 Total 10,832,657 2,378,662 8,380,127 73,868 Equity securities 629,182 627,441 1,741 — Short-term investments 587,904 572,604 15,300 — Other investments 99,159 99,159 — — Other investments measured at net asset value (2) 201,317 Total other investments 300,476 99,159 — — Derivative instruments (4) 20,022 — 20,022 — Fair value option: Corporate bonds 771,733 — 771,733 — Non-U.S. government bonds 81,824 — 81,824 — Mortgage backed securities 57,687 — 57,687 — Asset backed securities 25,444 — 25,444 — U.S. government and government agencies 114 114 — — Short-term investments 285,923 285,923 — — Equity securities 798 798 — — Other investments 1,176,312 68,295 1,108,017 — Other investments measured at net asset value (2) 494,659 Total 2,894,494 355,130 2,044,705 — Total assets measured at fair value $ 15,264,735 $ 4,032,996 $ 10,461,895 $ 73,868 Liabilities measured at fair value: Contingent consideration liabilities $ (96,048 ) $ — $ — $ (96,048 ) Securities sold but not yet purchased (3) (30,583 ) — (30,583 ) — Derivative instruments (4) (11,863 ) — (11,863 ) — Total liabilities measured at fair value $ (138,494 ) $ — $ (42,446 ) $ (96,048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t>
  </si>
  <si>
    <t>Rollforward of Level 3 investments</t>
  </si>
  <si>
    <t>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Total Contingent Consideration Liabilities Three Months Ended June 30, 2016 Balance at beginning of period $ 57,500 $ 15,166 $ 72,666 $ (100,710 ) Total gains or (losses) (realized/unrealized) Included in earnings (1) (2,500 ) 1,363 (1,137 ) (10,923 ) Included in other comprehensive income — — — (37 ) Purchases, issuances, sales and settlements Purchases — 776 776 — Issuances — — — — Sales — — — — Settlements (5,789 ) — (5,789 ) — Transfers in and/or out of Level 3 — — — — Balance at end of period $ 49,211 $ 17,305 $ 66,516 $ (111,670 ) Three Months Ended June 30, 2015 Balance at beginning of period $ 57,500 $ — $ 57,500 $ (66,461 ) Total gains or (losses) (realized/unrealized) Included in earnings (1) — — — (4,795 ) Included in other comprehensive income — — — — Purchases, issuances, sales and settlements Purchases — — — — Issuances — — — — Sales — — — — Settlements — — — — Transfers in and/or out of Level 3 — — — — Balance at end of period $ 57,500 $ — $ 57,500 $ (71,256 ) Six Months Ended June 30, 2016 Balance at beginning of year $ 57,500 $ 16,368 $ 73,868 $ (96,048 ) Total gains or (losses) (realized/unrealized) Included in earnings (1) (2,500 ) 161 (2,339 ) (16,121 ) Included in other comprehensive income — — — (37 ) Purchases, issuances, sales and settlements Purchases — 776 776 — Issuances — — — — Sales — — — — Settlements (5,789 ) — (5,789 ) 536 Transfers in and/or out of Level 3 — — — — Balance at end of period $ 49,211 $ 17,305 $ 66,516 $ (111,670 ) Six Months Ended June 30, 2015 Balance at beginning of year $ 57,500 $ — $ 57,500 $ (61,845 ) Total gains or (losses) (realized/unrealized) Included in earnings (1) — — — (8,343 ) Included in other comprehensive income — — — — Purchases, issuances, sales and settlements Purchases — — — — Issuances — — — (1,068 ) Sales — — — — Settlements — — — — Transfers in and/or out of Level 3 — — — — Balance at end of period $ 57,500 $ — $ 57,500 $ (71,256 ) (1) Gains or losses on asset backed securities were included in net impairment losses recognized in earnings while gains or losses on corporate bonds and contingent consideration liabilities were included in net realized gains (losses).</t>
  </si>
  <si>
    <t>Derivative Instruments (Tables)</t>
  </si>
  <si>
    <t>Fair value and notional amount of derivatives</t>
  </si>
  <si>
    <t>The following table summarizes information on the fair values and notional values of the Company’s derivative instruments: Estimated Fair Value Asset Liability Derivatives Notional Value (1) June 30, 2016 Futures contracts (2) $ 1,208 $ (1,673 ) $ 2,287,791 Foreign currency forward contracts (2) 17,032 (18,718 ) 1,436,006 TBAs (3) 121,760 (117,673 ) 226,299 Other (2) 12,385 (6,037 ) 1,938,497 Total $ 152,385 $ (144,101 ) December 31, 2015 Futures contracts (2) $ 2,816 $ (1,202 ) $ 1,797,115 Foreign currency forward contracts (2) 9,336 (6,344 ) 773,619 TBAs (3) 6,525 — 6,316 Other (2) 7,870 (4,317 ) 1,694,935 Total $ 26,547 $ (11,863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Derivatives not designated as June 30, hedging instruments: 2016 2015 Three Months Ended Net realized gains (losses): Futures contracts $ 34,871 $ (31,446 ) Foreign currency forward contracts (13,782 ) (8,724 ) TBAs 37 (182 ) Other (792 ) (1,144 ) Total $ 20,334 $ (41,496 ) Six Months Ended Net realized gains (losses): Futures contracts $ 61,322 $ (12,120 ) Foreign currency forward contracts (18,534 ) 8,095 TBAs 334 304 Other (2,056 ) (1,099 ) Total $ 41,066 $ (4,820 )</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Six Months Ended Details About Line Item That Includes June 30, June 30, AOCI Components Reclassification 2016 2015 2016 2015 Unrealized appreciation on available-for-sale investments Net realized gains (losses) $ 31,404 $ 23,259 $ 76,091 $ 65,690 Other-than-temporary impairment losses (5,395 ) (1,126 ) (13,132 ) (8,373 ) Total before tax 26,009 22,133 62,959 57,317 Income tax (expense) benefit (3,915 ) (919 ) (8,642 ) (5,171 ) Net of tax $ 22,094 $ 21,214 $ 54,317 $ 52,146</t>
  </si>
  <si>
    <t>Schedule of comprehensive income (loss)</t>
  </si>
  <si>
    <t xml:space="preserve"> Before Tax Amount Tax Expense (Benefit) Net of Tax Amount Three Months Ended June 30, 2016 Unrealized appreciation (decline) in value of investments: Unrealized holding gains (losses) arising during period $ 117,904 $ 15,444 $ 102,460 Portion of other-than-temporary impairment losses recognized in other comprehensive income (loss) (52 ) — (52 ) Less reclassification of net realized gains (losses) included in net income 26,009 3,915 22,094 Foreign currency translation adjustments (18,186 ) (35 ) (18,151 ) Other comprehensive income (loss) $ 73,657 $ 11,494 $ 62,163 Three Months Ended June 30, 2015 Unrealized appreciation (decline) in value of investments: Unrealized holding gains (losses) arising during period $ (96,630 ) $ (14,695 ) $ (81,935 ) Portion of other-than-temporary impairment losses recognized in other comprehensive income (loss) (13 ) — (13 ) Less reclassification of net realized gains (losses) included in net income 22,133 919 21,214 Foreign currency translation adjustments 11,697 117 11,580 Other comprehensive income (loss) $ (107,079 ) $ (15,497 ) $ (91,582 ) Six Months Ended June 30, 2016 Unrealized appreciation (decline) in value of investments: Unrealized holding gains (losses) arising during period $ 270,078 $ 34,637 $ 235,441 Portion of other-than-temporary impairment losses recognized in other comprehensive income (loss) (150 ) — (150 ) Less reclassification of net realized gains (losses) included in net income 62,959 8,642 54,317 Foreign currency translation adjustments (326 ) 512 (838 ) Other comprehensive income (loss) $ 206,643 $ 26,507 $ 180,136 Six Months Ended June 30, 2015 Unrealized appreciation (decline) in value of investments: Unrealized holding gains (losses) arising during period $ (2,243 ) $ (4,612 ) $ 2,369 Portion of other-than-temporary impairment losses recognized in other comprehensive income (loss) (1,461 ) — (1,461 ) Less reclassification of net realized gains (losses) included in net income 57,317 5,171 52,146 Foreign currency translation adjustments (11,929 ) (752 ) (11,177 ) Other comprehensive income (loss) $ (72,950 ) $ (10,535 ) $ (62,415 )</t>
  </si>
  <si>
    <t>Guarantor Financial Information (Tables)</t>
  </si>
  <si>
    <t>Condensed consolidating balance sheet</t>
  </si>
  <si>
    <t xml:space="preserve"> June 30, 2016 Condensed Consolidating Balance Sheet ACGL (Parent Guarantor) Arch-U.S. (Subsidiary Issuer) Other ACGL Subsidiaries Consolidating Adjustments and Eliminations ACGL Consolidated Assets Total investments $ 126 $ 54,433 $ 16,628,029 $ (14,700 ) $ 16,667,888 Cash 7,212 15,726 493,653 — 516,591 Investments in subsidiaries 7,092,328 1,802,240 — (8,894,568 ) — Due from subsidiaries and affiliates 27 50,563 388,302 (438,892 ) — Premiums receivable — — 1,775,867 (515,260 ) 1,260,607 Reinsurance recoverable on unpaid and paid losses and loss adjustment expenses — — 5,993,929 (3,958,959 ) 2,034,970 Contractholder receivables — — 1,600,426 — 1,600,426 Prepaid reinsurance premiums — — 1,690,278 (1,149,324 ) 540,954 Deferred acquisition costs, net — — 462,906 — 462,906 Other assets 13,911 46,982 1,417,947 (151,265 ) 1,327,575 Total assets $ 7,113,604 $ 1,969,944 $ 30,451,337 $ (15,122,968 ) $ 24,411,917 Liabilities Reserve for losses and loss adjustment expenses $ — $ — $ 13,402,389 $ (3,930,742 ) $ 9,471,647 Unearned premiums — — 3,767,683 (1,149,324 ) 2,618,359 Reinsurance balances payable — — 811,247 (515,260 ) 295,987 Contractholder payables — — 1,600,426 — 1,600,426 Collateral held for insured obligations — — 261,228 261,228 Deposit accounting liabilities — — 22,325 — 22,325 Senior notes 296,914 494,478 — — 791,392 Revolving credit agreement borrowings 100,000 — 297,830 — 397,830 Due to subsidiaries and affiliates 1 35,003 403,888 (438,892 ) — Other liabilities 12,767 48,023 1,373,538 (179,482 ) 1,254,846 Total liabilities 409,682 577,504 21,940,554 (6,213,700 ) 16,714,040 Redeemable noncontrolling interests — — 220,066 (14,700 ) 205,366 Shareholders’ Equity Total shareholders’ equity available to Arch 6,703,922 1,392,440 7,502,128 (8,894,568 ) 6,703,922 Non-redeemable noncontrolling interests — — 788,589 — 788,589 Total shareholders’ equity 6,703,922 1,392,440 8,290,717 (8,894,568 ) 7,492,511 Total liabilities, noncontrolling interests and shareholders’ equity $ 7,113,604 $ 1,969,944 $ 30,451,337 $ (15,122,968 ) $ 24,411,917 December 31, 2015 Condensed Consolidating Balance Sheet ACGL (Parent Guarantor) Arch-U.S. (Subsidiary Issuer) Other ACGL Subsidiaries Consolidating Adjustments and Eliminations ACGL Consolidated Assets Total investments $ 50 $ 42,210 $ 15,815,381 $ (14,700 ) $ 15,842,941 Cash 6,809 17,023 529,494 — 553,326 Investments in subsidiaries 6,609,174 1,712,757 — (8,321,931 ) — Due from subsidiaries and affiliates 23 48,811 384,469 (433,303 ) — Premiums receivable — — 1,376,310 (392,867 ) 983,443 Reinsurance recoverable on unpaid and paid losses and loss adjustment expenses — — 5,783,452 (3,916,079 ) 1,867,373 Contractholder receivables — — 1,486,296 — 1,486,296 Prepaid reinsurance premiums — — 1,511,795 (1,084,186 ) 427,609 Deferred acquisition costs, net — — 433,477 — 433,477 Other assets 4,138 45,522 2,119,279 (586,134 ) 1,582,805 Total assets $ 6,620,194 $ 1,866,323 $ 29,439,953 $ (14,749,200 ) $ 23,177,270 Liabilities Reserve for losses and loss adjustment expenses $ — $ — $ 13,010,608 $ (3,885,358 ) $ 9,125,250 Unearned premiums — — 3,418,118 (1,084,186 ) 2,333,932 Reinsurance balances payable — — 603,586 (379,466 ) 224,120 Contractholder payables — — 1,486,296 — 1,486,296 Collateral held for insured obligations — — 248,982 — 248,982 Deposit accounting liabilities — — 463,507 (203,143 ) 260,364 Senior notes 296,874 494,432 — — 791,306 Revolving credit agreement borrowings 100,000 — 430,434 — 530,434 Due to subsidiaries and affiliates 26 35,000 398,277 (433,303 ) — Other liabilities 18,413 50,890 1,385,500 (427,111 ) 1,027,692 Total liabilities 415,313 580,322 21,445,308 (6,412,567 ) 16,028,376 Redeemable noncontrolling interests — — 219,882 (14,700 ) 205,182 Shareholders’ Equity Total shareholders’ equity available to Arch 6,204,881 1,286,001 7,035,932 (8,321,933 ) 6,204,881 Non-redeemable noncontrolling interests — — 738,831 — 738,831 Total shareholders’ equity 6,204,881 1,286,001 7,774,763 (8,321,933 ) 6,943,712 Total liabilities, noncontrolling interests and shareholders’ equity $ 6,620,194 $ 1,866,323 $ 29,439,953 $ (14,749,200 ) $ 23,177,270</t>
  </si>
  <si>
    <t>Condensed consolidating statement of income and comprehensive income</t>
  </si>
  <si>
    <t xml:space="preserve"> Three Months Ended June 30, 2016 Condensed Consolidating Statement of Income and Comprehensive Income ACGL (Parent Guarantor) Arch-U.S. (Subsidiary Issuer) Other ACGL Subsidiaries Consolidating Adjustments and Eliminations ACGL Consolidated Revenues Net premiums earned $ — $ — $ 1,005,985 $ — $ 1,005,985 Net investment income — 775 94,097 (6,534 ) 88,338 Net realized gains (losses) — — 68,218 — 68,218 Net impairment losses recognized in earnings — — (5,343 ) — (5,343 ) Other underwriting income — — 41,450 (16,226 ) 25,224 Equity in net income (loss) of investment funds accounted for using the equity method — — 8,737 — 8,737 Other income (loss) (7 ) — — — (7 ) Total revenues (7 ) 775 1,213,144 (22,760 ) 1,191,152 Expenses Losses and loss adjustment expenses — — 584,592 — 584,592 Acquisition expenses — — 175,281 — 175,281 Other operating expenses — — 159,590 — 159,590 Corporate expenses 17,441 359 (600 ) — 17,200 Interest expense 5,929 6,647 25,527 (22,440 ) 15,663 Net foreign exchange (gains) losses — — (14,125 ) (10,537 ) (24,662 ) Total expenses 23,370 7,006 930,265 (32,977 ) 927,664 Income (loss) before income taxes (23,377 ) (6,231 ) 282,879 10,217 263,488 Income tax (expense) benefit — 2,086 (16,217 ) — (14,131 ) Income (loss) before equity in net income of subsidiaries (23,377 ) (4,145 ) 266,662 10,217 249,357 Equity in net income of subsidiaries 234,432 19,873 — (254,305 ) — Net income 211,055 15,728 266,662 (244,088 ) 249,357 Net (income) loss attributable to noncontrolling interests — — (38,623 ) 321 (38,302 ) Net income available to Arch 211,055 15,728 228,039 (243,767 ) 211,055 Preferred dividends (5,485 ) — — — (5,485 ) Net income available to Arch common shareholders $ 205,570 $ 15,728 $ 228,039 $ (243,767 ) $ 205,570 Comprehensive income (loss) available to Arch $ 273,260 $ 28,536 $ 300,542 $ (329,078 ) $ 273,260 Three Months Ended June 30, 2015 Condensed Consolidating Statement of Income and Comprehensive Income ACGL (Parent Guarantor) Arch-U.S. (Subsidiary Issuer) Other ACGL Subsidiaries Consolidating Adjustments and Eliminations ACGL Consolidated Revenues Net premiums earned $ — $ — $ 943,438 $ — $ 943,438 Net investment income — 800 87,154 (991 ) 86,963 Net realized gains (losses) — 1 (35,726 ) — (35,725 ) Net impairment losses recognized in earnings — — (1,113 ) — (1,113 ) Other underwriting income — — 7,717 — 7,717 Equity in net income (loss) of investment funds accounted for using the equity method — — 16,167 — 16,167 Other income (loss) — — 2,205 — 2,205 Total revenues — 801 1,019,842 (991 ) 1,019,652 Expenses Losses and loss adjustment expenses — — 519,426 — 519,426 Acquisition expenses — — 175,425 — 175,425 Other operating expenses — — 151,190 — 151,190 Corporate expenses 16,900 1,012 (494 ) — 17,418 Interest expense 5,862 6,769 (7,793 ) (827 ) 4,011 Net foreign exchange (gains) losses — — 6,942 12,641 19,583 Total expenses 22,762 7,781 844,696 11,814 887,053 Income (loss) before income taxes (22,762 ) (6,980 ) 175,146 (12,805 ) 132,599 Income tax (expense) benefit — 3,697 (10,477 ) — (6,780 ) Income (loss) before equity in net income of subsidiaries (22,762 ) (3,283 ) 164,669 (12,805 ) 125,819 Equity in net income of subsidiaries 138,552 14,077 — (152,629 ) — Net income 115,790 10,794 164,669 (165,434 ) 125,819 Net (income) loss attributable to noncontrolling interests — — (10,193 ) 164 (10,029 ) Net income available to Arch 115,790 10,794 154,476 (165,270 ) 115,790 Preferred dividends (5,485 ) — — — (5,485 ) Net income available to Arch common shareholders $ 110,305 $ 10,794 $ 154,476 $ (165,270 ) $ 110,305 Comprehensive income (loss) available to Arch $ 24,208 $ (13,505 ) $ 50,249 $ (36,744 ) $ 24,208 Six Months Ended June 30, 2016 Condensed Consolidating Statement of Income and Comprehensive Income ACGL (Parent Guarantor) Arch-U.S. (Subsidiary Issuer) Other ACGL Subsidiaries Consolidating Adjustments and Eliminations ACGL Consolidated Revenues Net premiums earned $ — $ — $ 1,957,564 $ — $ 1,957,564 Net investment income 1 1,548 194,358 (13,834 ) 182,073 Net realized gains (losses) — — 105,542 — 105,542 Net impairment losses recognized in earnings — — (12,982 ) — (12,982 ) Other underwriting income — — 46,769 (16,498 ) 30,271 Equity in net income (loss) of investment funds accounted for using the equity method — — 15,392 — 15,392 Other income (loss) 199 — (231 ) — (32 ) Total revenues 200 1,548 2,306,412 (30,332 ) 2,277,828 Expenses Losses and loss adjustment expenses — — 1,107,541 — 1,107,541 Acquisition expenses — — 345,746 — 345,746 Other operating expenses — — 311,859 — 311,859 Corporate expenses 26,796 941 (1,154 ) — 26,583 Interest expense 11,863 13,319 36,279 (29,691 ) 31,770 Net foreign exchange (gains) losses — — 2,370 (3,466 ) (1,096 ) Total expenses 38,659 14,260 1,802,641 (33,157 ) 1,822,403 Income (loss) before income taxes (38,459 ) (12,712 ) 503,771 2,825 455,425 Income tax (expense) benefit — 4,330 (34,771 ) — (30,441 ) Income (loss) before equity in net income of subsidiaries (38,459 ) (8,382 ) 469,000 2,825 424,984 Equity in net income of subsidiaries 404,312 42,739 — (447,051 ) — Net income 365,853 34,357 469,000 (444,226 ) 424,984 Net (income) loss attributable to noncontrolling interests — — (59,773 ) 642 (59,131 ) Net income available to Arch 365,853 34,357 409,227 (443,584 ) 365,853 Preferred dividends (10,969 ) — — — (10,969 ) Net income available to Arch common shareholders $ 354,884 $ 34,357 $ 409,227 $ (443,584 ) $ 354,884 Comprehensive income (loss) available to Arch $ 546,189 $ 87,185 $ 592,793 $ (679,978 ) $ 546,189 Six Months Ended June 30, 2015 Condensed Consolidating Statement of Income and Comprehensive Income ACGL (Parent Guarantor) Arch-U.S. (Subsidiary Issuer) Other ACGL Subsidiaries Consolidating Adjustments and Eliminations ACGL Consolidated Revenues Net premiums earned $ — $ — $ 1,853,702 $ — $ 1,853,702 Net investment income — 805 173,164 (8,012 ) 165,957 Net realized gains (losses) — 1 47,622 — 47,623 Net impairment losses recognized in earnings — — (6,912 ) — (6,912 ) Other underwriting income — — 19,253 — 19,253 Equity in net income (loss) of investment funds accounted for using the equity method — — 22,056 — 22,056 Other income (loss) — — 317 — 317 Total revenues — 806 2,109,202 (8,012 ) 2,101,996 Expenses Losses and loss adjustment expenses — — 1,013,142 — 1,013,142 Acquisition expenses — — 338,501 — 338,501 Other operating expenses — — 299,727 — 299,727 Corporate expenses 25,532 2,271 (1,040 ) — 26,763 Interest expense 11,718 13,135 (258 ) (7,848 ) 16,747 Net foreign exchange (gains) losses — — (32,688 ) (14,230 ) (46,918 ) Total expenses 37,250 15,406 1,617,384 (22,078 ) 1,647,962 Income (loss) before income taxes (37,250 ) (14,600 ) 491,818 14,066 454,034 Income tax (expense) benefit — 5,110 (24,568 ) — (19,458 ) Income (loss) before equity in net income of subsidiaries (37,250 ) (9,490 ) 467,250 14,066 434,576 Equity in net income of subsidiaries 436,376 28,572 — (464,948 ) — Net income 399,126 19,082 467,250 (450,882 ) 434,576 Net (income) loss attributable to noncontrolling interests — — (35,614 ) 164 (35,450 ) Net income available to Arch 399,126 19,082 431,636 (450,718 ) 399,126 Preferred dividends (10,969 ) — — — (10,969 ) Net income available to Arch common shareholders $ 388,157 $ 19,082 $ 431,636 $ (450,718 ) $ 388,157 Comprehensive income (loss) available to Arch $ 336,711 $ (1,755 ) $ 383,442 $ (381,687 ) $ 336,711</t>
  </si>
  <si>
    <t>Condensed consolidating statement of cash flows</t>
  </si>
  <si>
    <t xml:space="preserve"> Six Months Ended June 30, 2016 Condensed Consolidating Statement of Cash Flows ACGL (Parent Guarantor) Arch-U.S. (Subsidiary Issuer) Other ACGL Subsidiaries Consolidating Adjustments and Eliminations ACGL Consolidated Operating Activities Net Cash Provided By (Used For) Operating Activities $ 89,499 $ 10,732 $ 588,067 $ (147,074 ) $ 541,224 Investing Activities Purchases of fixed maturity investments — — (17,541,731 ) — (17,541,731 ) Purchases of equity securities — — (212,678 ) — (212,678 ) Purchases of other investments — — (650,613 ) — (650,613 ) Proceeds from the sales of fixed maturity investments — — 16,978,549 — 16,978,549 Proceeds from the sales of equity securities — — 337,619 — 337,619 Proceeds from the sales, redemptions and maturities of other investments — — 636,535 — 636,535 Proceeds from redemptions and maturities of fixed maturity investments — 41,500 329,480 — 370,980 Net settlements of derivative instruments — — 45,174 — 45,174 Net (purchases) sales of short-term investments (76 ) (53,729 ) (250,655 ) — (304,460 ) Change in cash collateral related to securities lending — — (18,715 ) — (18,715 ) Contributions to subsidiaries (3,300 ) — (2,779 ) 6,079 — Intercompany loans issued — — — — — Purchase of business, net of cash acquired — — (1,460 ) — (1,460 ) Purchases of fixed assets (8 ) — (8,276 ) — (8,284 ) Change in other assets 2,000 — 11,416 — 13,416 Net Cash Provided By (Used For) Investing Activities (1,384 ) (12,229 ) (348,134 ) 6,079 (355,668 ) Financing Activities Purchases of common shares under share repurchase program (75,256 ) — — — (75,256 ) Proceeds from common shares issued, net (1,487 ) — 6,079 (6,079 ) (1,487 ) Proceeds from borrowings — — 46,000 — 46,000 Repayments of borrowings — — (179,171 ) — (179,171 ) Change in cash collateral related to securities lending — — 18,715 — 18,715 Dividends paid to redeemable noncontrolling interests — — (9,632 ) 638 (8,994 ) Dividends paid to parent (1) — — (146,436 ) 146,436 — Other — 200 (2,423 ) — (2,223 ) Preferred dividends paid (10,969 ) — — — (10,969 ) Net Cash Provided By (Used For) Financing Activities (87,712 ) 200 (266,868 ) 140,995 (213,385 ) Effects of exchange rates changes on foreign currency cash — — (8,906 ) — (8,906 ) Increase (decrease) in cash 403 (1,297 ) (35,841 ) — (36,735 ) Cash beginning of year 6,809 17,023 529,494 — 553,326 Cash end of period $ 7,212 $ 15,726 $ 493,653 $ — $ 516,591 (1) Included in net cash provided by (used for) operating activities in the ACGL (Parent Guarantor) column. Six Months Ended June 30, 2015 Condensed Consolidating Statement of Cash Flows ACGL (Parent Guarantor) Arch-U.S. (Subsidiary Issuer) Other ACGL Subsidiaries Consolidating Adjustments and Eliminations ACGL Consolidated Operating Activities Net Cash Provided By (Used For) Operating Activities $ 378,703 $ 8,282 $ 433,833 $ (435,619 ) $ 385,199 Investing Activities Purchases of fixed maturity investments — — (14,641,391 ) — (14,641,391 ) Purchases of equity securities — — (288,535 ) — (288,535 ) Purchases of other investments — — (779,678 ) — (779,678 ) Proceeds from the sales of fixed maturity investments — 20,002 14,313,434 — 14,333,436 Proceeds from the sales of equity securities — — 272,343 — 272,343 Proceeds from the sales, redemptions and maturities of other investments — — 587,650 — 587,650 Proceeds from redemptions and maturities of fixed maturity investments — — 474,984 — 474,984 Net settlements of derivative instruments — — 19,006 — 19,006 Proceeds from investment in joint venture — — 40,000 — 40,000 Net (purchases) sales of short-term investments (365 ) (12,171 ) 16,243 — 3,707 Change in cash collateral related to securities lending — — (18,329 ) — (18,329 ) Contributions to subsidiaries — — (9,290 ) 9,290 — Intercompany loans issued — (39,500 ) (27,500 ) 67,000 — Purchase of business, net of cash acquired — — 818 — 818 Purchases of fixed assets (24 ) — (6,372 ) — (6,396 ) Change in other assets — — (36,769 ) — (36,769 ) Net Cash Provided By (Used For) Investing Activities (389 ) (31,669 ) (83,386 ) 76,290 (39,154 ) Financing Activities Purchases of common shares under share repurchase program (361,877 ) — — — (361,877 ) Proceeds from common shares issued, net 2,178 — 9,290 (9,290 ) 2,178 Proceeds from intercompany borrowings — 27,500 39,500 (67,000 ) — Change in cash collateral related to securities lending — — 18,329 — 18,329 Dividends paid to redeemable noncontrolling interests — — (9,632 ) 319 (9,313 ) Dividends paid to parent (1) — — (435,300 ) 435,300 — Other — 28 54,990 — 55,018 Preferred dividends paid (10,969 ) — — — (10,969 ) Net Cash Provided By (Used For) Financing Activities (370,668 ) 27,528 (322,823 ) 359,329 (306,634 ) Effects of exchange rates changes on foreign currency cash — — (39 ) — (39 ) Increase (decrease) in cash 7,646 4,141 27,585 — 39,372 Cash beginning of year 3,218 2,787 479,697 — 485,702 Cash end of period $ 10,864 $ 6,928 $ 507,282 $ — $ 525,074 (1) Included in net cash provided by (used for) operating activities in the ACGL (Parent Guarantor) column.</t>
  </si>
  <si>
    <t>Variable Interest Entities and Noncontrolling Interests - Carrying amount of assets and liabilities of variable interest entity (Details) - USD ($) $ in Thousands</t>
  </si>
  <si>
    <t>Mar. 31, 2016</t>
  </si>
  <si>
    <t>Mar. 31, 2015</t>
  </si>
  <si>
    <t>Dec. 31, 2014</t>
  </si>
  <si>
    <t>Variable Interest Entity [Line Items]</t>
  </si>
  <si>
    <t>Total assets of consolidated VIE</t>
  </si>
  <si>
    <t>Total liabilities of consolidated VIE</t>
  </si>
  <si>
    <t>Watford Re</t>
  </si>
  <si>
    <t>Variable Interest Entity, Primary Beneficiary | Watford Re</t>
  </si>
  <si>
    <t>Variable Interest Entities and Noncontrolling Interests - Variable interest entity (Details) - USD ($) $ in Thousands</t>
  </si>
  <si>
    <t>1 Months Ended</t>
  </si>
  <si>
    <t>Mar. 31, 2014</t>
  </si>
  <si>
    <t>Net cash provided by operating activities</t>
  </si>
  <si>
    <t>Net cash used for investing activities</t>
  </si>
  <si>
    <t>Net cash used for financing activities</t>
  </si>
  <si>
    <t>Variable Interest Entity, Primary Beneficiary | Watford Holdings Ltd</t>
  </si>
  <si>
    <t>Initial investment contribution amount</t>
  </si>
  <si>
    <t>Ownership percentage</t>
  </si>
  <si>
    <t>11.00%</t>
  </si>
  <si>
    <t>Variable Interest Entities and Noncontrolling Interests - Non-redeemable noncontrolling interests (Details) - USD ($) $ in Thousands</t>
  </si>
  <si>
    <t>Noncontrolling Interest [Line Items]</t>
  </si>
  <si>
    <t>Non-redeemable noncontrolling interests, beginning of period</t>
  </si>
  <si>
    <t>Amounts attributable to noncontrolling interests</t>
  </si>
  <si>
    <t>Non-redeemable noncontrolling interests, end of period</t>
  </si>
  <si>
    <t>Common shares | Watford Re</t>
  </si>
  <si>
    <t>Noncontrolling interest, ownership percentage by noncontrolling owners</t>
  </si>
  <si>
    <t>89.00%</t>
  </si>
  <si>
    <t>Variable Interest Entities and Noncontrolling Interests - Redeemable noncontrolling interests (Details) - USD ($) $ / shares in Units, $ in Thousands</t>
  </si>
  <si>
    <t>Redeemable Noncontrolling Interest [Line Items]</t>
  </si>
  <si>
    <t>Redeemable noncontrolling interests, beginning of period</t>
  </si>
  <si>
    <t>Redeemable noncontrolling interests, end of period</t>
  </si>
  <si>
    <t>Shares acquired by the Company</t>
  </si>
  <si>
    <t>Accretion of preference share issuance costs</t>
  </si>
  <si>
    <t>Cumulative redeemable preference shares | Watford Re</t>
  </si>
  <si>
    <t>Preference shares, number of shares issued</t>
  </si>
  <si>
    <t>Par value per share</t>
  </si>
  <si>
    <t>Liquidation preference per share</t>
  </si>
  <si>
    <t>Variable Interest Entities and Noncontrolling Interests - Income or loss attributable to third party investors (Details) - USD ($) $ in Thousands</t>
  </si>
  <si>
    <t>Amounts attributable to non-redeemable noncontrolling interests</t>
  </si>
  <si>
    <t>Dividends attributable to redeemable noncontrolling interests</t>
  </si>
  <si>
    <t>Earnings Per Common Share (Details) - USD ($) $ / shares in Units, $ in Thousands</t>
  </si>
  <si>
    <t>Numerator:</t>
  </si>
  <si>
    <t>Net income (loss) available to Arch common shareholders</t>
  </si>
  <si>
    <t>Denominator:</t>
  </si>
  <si>
    <t>Weighted average common shares outstanding — basic</t>
  </si>
  <si>
    <t>Effect of dilutive common share equivalents:</t>
  </si>
  <si>
    <t>Nonvested restricted shares</t>
  </si>
  <si>
    <t>Stock options</t>
  </si>
  <si>
    <t>[1]</t>
  </si>
  <si>
    <t>Weighted average common shares and common share equivalents outstanding — diluted</t>
  </si>
  <si>
    <t>Earnings per common share:</t>
  </si>
  <si>
    <t>Stock Options</t>
  </si>
  <si>
    <t>Antidilutive Securities Excluded from Computation of Earnings Per Share [Line Items]</t>
  </si>
  <si>
    <t>Antidilutive securities excluded from computation of earnings per common share (share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6 second quarter and 2015 second quarter, the number of stock options excluded were 575,931 and 1,009,113, respectively. For the six months ended June 30, 2016 and 2015, the number of stock options excluded were 1,027,784 and 1,187,162, respectively.</t>
  </si>
  <si>
    <t>Segment Information - Summary of underwriting income or loss by segment (Details) - USD ($) $ in Thousands</t>
  </si>
  <si>
    <t>Segment Reporting Information [Line Items]</t>
  </si>
  <si>
    <t>Gross premiums written</t>
  </si>
  <si>
    <t>Premiums ceded</t>
  </si>
  <si>
    <t>Acquisition expenses, net</t>
  </si>
  <si>
    <t>Underwriting income (loss)</t>
  </si>
  <si>
    <t>Net foreign exchange gains (losses)</t>
  </si>
  <si>
    <t>Net income (loss)</t>
  </si>
  <si>
    <t>Underwriting Ratios</t>
  </si>
  <si>
    <t>Loss ratio</t>
  </si>
  <si>
    <t>58.10%</t>
  </si>
  <si>
    <t>55.10%</t>
  </si>
  <si>
    <t>56.60%</t>
  </si>
  <si>
    <t>54.70%</t>
  </si>
  <si>
    <t>Acquisition expense ratio</t>
  </si>
  <si>
    <t>17.40%</t>
  </si>
  <si>
    <t>18.60%</t>
  </si>
  <si>
    <t>17.70%</t>
  </si>
  <si>
    <t>18.30%</t>
  </si>
  <si>
    <t>Other operating expense ratio</t>
  </si>
  <si>
    <t>15.90%</t>
  </si>
  <si>
    <t>16.00%</t>
  </si>
  <si>
    <t>16.20%</t>
  </si>
  <si>
    <t>Combined ratio</t>
  </si>
  <si>
    <t>91.40%</t>
  </si>
  <si>
    <t>89.70%</t>
  </si>
  <si>
    <t>90.20%</t>
  </si>
  <si>
    <t>89.20%</t>
  </si>
  <si>
    <t>69.30%</t>
  </si>
  <si>
    <t>72.50%</t>
  </si>
  <si>
    <t>68.90%</t>
  </si>
  <si>
    <t>70.90%</t>
  </si>
  <si>
    <t>27.90%</t>
  </si>
  <si>
    <t>28.10%</t>
  </si>
  <si>
    <t>28.20%</t>
  </si>
  <si>
    <t>28.50%</t>
  </si>
  <si>
    <t>5.10%</t>
  </si>
  <si>
    <t>3.20%</t>
  </si>
  <si>
    <t>4.90%</t>
  </si>
  <si>
    <t>3.00%</t>
  </si>
  <si>
    <t>102.30%</t>
  </si>
  <si>
    <t>103.80%</t>
  </si>
  <si>
    <t>102.00%</t>
  </si>
  <si>
    <t>102.40%</t>
  </si>
  <si>
    <t>Sub-Total</t>
  </si>
  <si>
    <t>52.80%</t>
  </si>
  <si>
    <t>54.90%</t>
  </si>
  <si>
    <t>52.90%</t>
  </si>
  <si>
    <t>17.20%</t>
  </si>
  <si>
    <t>17.30%</t>
  </si>
  <si>
    <t>17.50%</t>
  </si>
  <si>
    <t>17.60%</t>
  </si>
  <si>
    <t>89.90%</t>
  </si>
  <si>
    <t>87.90%</t>
  </si>
  <si>
    <t>88.60%</t>
  </si>
  <si>
    <t>87.70%</t>
  </si>
  <si>
    <t>Sub-Total | Insurance</t>
  </si>
  <si>
    <t>67.20%</t>
  </si>
  <si>
    <t>62.90%</t>
  </si>
  <si>
    <t>65.20%</t>
  </si>
  <si>
    <t>62.80%</t>
  </si>
  <si>
    <t>14.70%</t>
  </si>
  <si>
    <t>15.00%</t>
  </si>
  <si>
    <t>14.60%</t>
  </si>
  <si>
    <t>14.90%</t>
  </si>
  <si>
    <t>17.10%</t>
  </si>
  <si>
    <t>99.40%</t>
  </si>
  <si>
    <t>95.40%</t>
  </si>
  <si>
    <t>96.90%</t>
  </si>
  <si>
    <t>95.10%</t>
  </si>
  <si>
    <t>Sub-Total | Reinsurance</t>
  </si>
  <si>
    <t>50.20%</t>
  </si>
  <si>
    <t>40.60%</t>
  </si>
  <si>
    <t>46.60%</t>
  </si>
  <si>
    <t>40.40%</t>
  </si>
  <si>
    <t>19.20%</t>
  </si>
  <si>
    <t>21.30%</t>
  </si>
  <si>
    <t>20.00%</t>
  </si>
  <si>
    <t>20.80%</t>
  </si>
  <si>
    <t>12.70%</t>
  </si>
  <si>
    <t>14.20%</t>
  </si>
  <si>
    <t>13.30%</t>
  </si>
  <si>
    <t>13.90%</t>
  </si>
  <si>
    <t>82.10%</t>
  </si>
  <si>
    <t>76.10%</t>
  </si>
  <si>
    <t>79.90%</t>
  </si>
  <si>
    <t>75.10%</t>
  </si>
  <si>
    <t>Sub-Total | Mortgage</t>
  </si>
  <si>
    <t>0.60%</t>
  </si>
  <si>
    <t>18.40%</t>
  </si>
  <si>
    <t>7.00%</t>
  </si>
  <si>
    <t>22.80%</t>
  </si>
  <si>
    <t>12.80%</t>
  </si>
  <si>
    <t>19.40%</t>
  </si>
  <si>
    <t>13.20%</t>
  </si>
  <si>
    <t>20.10%</t>
  </si>
  <si>
    <t>36.10%</t>
  </si>
  <si>
    <t>37.50%</t>
  </si>
  <si>
    <t>37.90%</t>
  </si>
  <si>
    <t>38.90%</t>
  </si>
  <si>
    <t>49.50%</t>
  </si>
  <si>
    <t>75.30%</t>
  </si>
  <si>
    <t>81.80%</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Segment Information - Narrative (Details)</t>
  </si>
  <si>
    <t>Jun. 30, 2016segment</t>
  </si>
  <si>
    <t>Underwriting segments</t>
  </si>
  <si>
    <t>Number of segments</t>
  </si>
  <si>
    <t>Other operating segments</t>
  </si>
  <si>
    <t>Investment Information - Summary of available for sale securities (Details) - USD ($) $ in Thousands</t>
  </si>
  <si>
    <t>12 Months Ended</t>
  </si>
  <si>
    <t>Available for sale securities:</t>
  </si>
  <si>
    <t>Estimated Fair Value</t>
  </si>
  <si>
    <t>Gross Unrealized Gains</t>
  </si>
  <si>
    <t>Gross Unrealized Losses</t>
  </si>
  <si>
    <t>Cost or Amortized Cost</t>
  </si>
  <si>
    <t>OTTI Unrealized Losses</t>
  </si>
  <si>
    <t>Fixed maturities</t>
  </si>
  <si>
    <t>[2]</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Equity securities</t>
  </si>
  <si>
    <t>Other investments</t>
  </si>
  <si>
    <t>Short-term investments</t>
  </si>
  <si>
    <t>Represents the total other-than-temporary impairments (“OTTI”) recognized in accumulated other comprehensive income (“AOCI”). It does not include the change in fair value subsequent to the impairment measurement date. At June 30, 2016, the net unrealized gain related to securities for which a non-credit OTTI was recognized in AOCI was $1.5 million, compared to a net unrealized loss of $1.4 million at December 31, 2015.</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greements (Details) - USD ($) $ in Thousands</t>
  </si>
  <si>
    <t>Fair value of cash collateral received on securities lending</t>
  </si>
  <si>
    <t>Approximate fair value of sub-prime securities backing the securities lending program</t>
  </si>
  <si>
    <t>Fair value of non-cash collateral received on securities lending</t>
  </si>
  <si>
    <t>Transfer of Certain Financial Assets Accounted for as Secured Borrowings [Line Items]</t>
  </si>
  <si>
    <t>Gross amount of recognized liabilities for securities lending in offsetting disclosure in Note 8</t>
  </si>
  <si>
    <t>Amounts related to securities lending not included in offsetting disclosure in Note 8</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Credit related funds</t>
  </si>
  <si>
    <t>Available for sale | Other</t>
  </si>
  <si>
    <t>Fair value option</t>
  </si>
  <si>
    <t>Fair value option | Asian and emerging markets</t>
  </si>
  <si>
    <t>Fair value option | Investment grade fixed income</t>
  </si>
  <si>
    <t>Fair value option | Credit related funds</t>
  </si>
  <si>
    <t>Fair value option | Other</t>
  </si>
  <si>
    <t>Fair value option | Term loan investments</t>
  </si>
  <si>
    <t>Other investments par</t>
  </si>
  <si>
    <t>Fair value option | Mezzanine debt funds</t>
  </si>
  <si>
    <t>Includes fund investments with strategies in mortgage servicing rights, transportation, infrastructure and other.</t>
  </si>
  <si>
    <t>Investment Information - Fair value option (Details) - USD ($) $ in Thousands</t>
  </si>
  <si>
    <t>Fair Value, Option, Quantitative Disclosures [Line Items]</t>
  </si>
  <si>
    <t>Fixed Maturities</t>
  </si>
  <si>
    <t>Investment Information - Limited partnership interests (Details) - USD ($) $ in Thousands</t>
  </si>
  <si>
    <t>Schedule of Equity Method Investments [Line Items]</t>
  </si>
  <si>
    <t>Maximum loss exposure, amount</t>
  </si>
  <si>
    <t>Aggregate unfunded commitments</t>
  </si>
  <si>
    <t>Equity method investments</t>
  </si>
  <si>
    <t>Aggregate unfunded commitments were $794.7 million at June 30, 2016, compared to $535.4 million at December 31, 2015.</t>
  </si>
  <si>
    <t>Aggregate unfunded commitments were $26.6 million at June 30, 2016, compared to $22.7 million at December 31, 2015.</t>
  </si>
  <si>
    <t>Investment Information - Net investment income (Details) - USD ($) $ in Thousands</t>
  </si>
  <si>
    <t>Net investment income:</t>
  </si>
  <si>
    <t>Gross investment income</t>
  </si>
  <si>
    <t>Investment expenses</t>
  </si>
  <si>
    <t>Term loan investments</t>
  </si>
  <si>
    <t>Equity securities (dividends)</t>
  </si>
  <si>
    <t>Includes income distributions from investment funds and other items.</t>
  </si>
  <si>
    <t>Investment Information - Net realized gains and losses (Details) - USD ($) $ in Thousands</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8 for information on the Company’s derivative instruments.</t>
  </si>
  <si>
    <t>Includes the re-measurement of contingent consideration liability amounts.</t>
  </si>
  <si>
    <t>Investment Information - Other than temporary impairments recognized in earnings (Details) - USD ($) $ in Thousands</t>
  </si>
  <si>
    <t>Other than Temporary Impairment, Credit Losses Recognized in Earnings [Line Items]</t>
  </si>
  <si>
    <t>Fixed Maturities | Mortgage backed securities</t>
  </si>
  <si>
    <t>Fixed Maturities | Corporate bonds</t>
  </si>
  <si>
    <t>Fixed Maturities | Non-US government securities [Member]</t>
  </si>
  <si>
    <t>Fixed Maturities | Asset backed securitie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 Narrative (Details) $ in Thousands</t>
  </si>
  <si>
    <t>Jun. 30, 2016USD ($)lots</t>
  </si>
  <si>
    <t>Jun. 30, 2015USD ($)</t>
  </si>
  <si>
    <t>Dec. 31, 2015USD ($)lots</t>
  </si>
  <si>
    <t>Narrative items:</t>
  </si>
  <si>
    <t>Investable assets</t>
  </si>
  <si>
    <t>Income (Loss) from Equity Method Investments</t>
  </si>
  <si>
    <t>OTTI unrealized (losses) gains at current fair value</t>
  </si>
  <si>
    <t>Continuous unrealized loss, qualitative disclosures:</t>
  </si>
  <si>
    <t>Number of positions in an unrealized loss position (lots) | lots</t>
  </si>
  <si>
    <t>Total number of positions (lots) | lots</t>
  </si>
  <si>
    <t>Largest single loss</t>
  </si>
  <si>
    <t>OTTI unrealized losses (gains)</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measured at net asset value</t>
  </si>
  <si>
    <t>[3]</t>
  </si>
  <si>
    <t>Estimated Fair Value | Fair value option</t>
  </si>
  <si>
    <t>Estimated Fair Value | Fair value option | Corporate bonds</t>
  </si>
  <si>
    <t>Estimated Fair Value | Fair value option |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Represents the Company’s obligations to deliver securities that it did not own at the time of sale. Such amounts are included in “other liabilities” on the Company’s consolidated balance shee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Fair Value, Asset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Fair Value, Liabilities Measured on Recurring Basis, Unobservable Input Reconciliation, Calculation [Roll Forward]</t>
  </si>
  <si>
    <t>Available for sale | Asset backed securities</t>
  </si>
  <si>
    <t>Fair value option | Corporate bonds</t>
  </si>
  <si>
    <t>Gains or losses on asset backed securities were included in net impairment losses recognized in earnings while gains or losses on corporate bonds and contingent consideration liabilities were included in net realized gains (losses).</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2.40%</t>
  </si>
  <si>
    <t>2.10%</t>
  </si>
  <si>
    <t>Fair Value, Balance Sheet Grouping, Financial Statement Captions [Line Items]</t>
  </si>
  <si>
    <t>Reportable Legal Entities | ACGL (Parent Guarantor)</t>
  </si>
  <si>
    <t>Estimated fair value of senior notes</t>
  </si>
  <si>
    <t>Reportable Legal Entities | Arch-U.S. (Subsidiary Issuer)</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2],[4]</t>
  </si>
  <si>
    <t>Not Designated as Hedging Instrument [Member] | TBAs | Fixed maturities available for sale</t>
  </si>
  <si>
    <t>[4]</t>
  </si>
  <si>
    <t>Not Designated as Hedging Instrument [Member] | Other</t>
  </si>
  <si>
    <t>Not Designated as Hedging Instrument [Member] | Other | Other assets</t>
  </si>
  <si>
    <t>Not Designated as Hedging Instrument [Member] | Other | Other liabilities</t>
  </si>
  <si>
    <t>Represents the absolute notional value of all outstanding contracts, consisting of long and short positions.</t>
  </si>
  <si>
    <t>The fair value of asset derivatives are included in ‘other assets’ and the fair value of liability derivatives are included in ‘other liabilities.’</t>
  </si>
  <si>
    <t>The fair value of TBAs are included in ‘fixed maturities available for sale, at fair value.’</t>
  </si>
  <si>
    <t>Commitments and Contingencies (Details) - USD ($) $ in Thousands</t>
  </si>
  <si>
    <t>Line of Credit Facility [Abstract]</t>
  </si>
  <si>
    <t>Unfunded Investment Commitments [Abstract]</t>
  </si>
  <si>
    <t>Investment commitments</t>
  </si>
  <si>
    <t>LOC Facilities [Member]</t>
  </si>
  <si>
    <t>Letters of credit outstanding, amount</t>
  </si>
  <si>
    <t>Investments pledged as collateral</t>
  </si>
  <si>
    <t>Other secured letter of credit facilities</t>
  </si>
  <si>
    <t>Credit Agreement</t>
  </si>
  <si>
    <t>Credit facility expiration date</t>
  </si>
  <si>
    <t>Jun. 30,
		2019</t>
  </si>
  <si>
    <t>Unsecured revolving loan and letter of credit facility</t>
  </si>
  <si>
    <t>Maximum borrowing capacity</t>
  </si>
  <si>
    <t>Secured letter of credit facility</t>
  </si>
  <si>
    <t>Remaining borrowing capacity</t>
  </si>
  <si>
    <t>Unsecured letter of credit</t>
  </si>
  <si>
    <t>Watford Re | Line of credit</t>
  </si>
  <si>
    <t>May 19,
		2017</t>
  </si>
  <si>
    <t>Watford Re | Letter of credit</t>
  </si>
  <si>
    <t>Watford Re | Other secured letter of credit facilities</t>
  </si>
  <si>
    <t>Jun. 4,
		2018</t>
  </si>
  <si>
    <t>Share Transactions - Share repurchases (Details) - Common shares - USD ($) shares in Millions, $ in Million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Share Transactions - Share-based compensation (Details) - $ / shares</t>
  </si>
  <si>
    <t>Stock appreciation rights and stock options</t>
  </si>
  <si>
    <t>Share-based Compensation Arrangement by Share-based Payment Award [Line Items]</t>
  </si>
  <si>
    <t>Grants in period, shares</t>
  </si>
  <si>
    <t>Weighted average grant date fair value</t>
  </si>
  <si>
    <t>Restricted shares and units</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Assets</t>
  </si>
  <si>
    <t>Investments in subsidiaries</t>
  </si>
  <si>
    <t>Due from subsidiaries and affiliates</t>
  </si>
  <si>
    <t>Due to subsidiaries and affiliates</t>
  </si>
  <si>
    <t>Total shareholders’ equity available to Arch</t>
  </si>
  <si>
    <t>Total shareholders’ equity</t>
  </si>
  <si>
    <t>Total liabilities, noncontrolling interests and shareholders’ equity</t>
  </si>
  <si>
    <t>Percentage Ownership of Subsidiary</t>
  </si>
  <si>
    <t>100.00%</t>
  </si>
  <si>
    <t>Reportable Legal Entities | Other ACGL Subsidiaries</t>
  </si>
  <si>
    <t>Consolidating Adjustments and Eliminations</t>
  </si>
  <si>
    <t>Guarantor Financial Information - Condensed consolidating statement of income and comprehensive income (Details) - USD ($) $ in Thousands</t>
  </si>
  <si>
    <t>Income (loss) before income taxes</t>
  </si>
  <si>
    <t>Income tax (expense) benefit</t>
  </si>
  <si>
    <t>Income (loss) before equity in net income of subsidiaries</t>
  </si>
  <si>
    <t>Equity in net income of subsidiaries</t>
  </si>
  <si>
    <t>Comprehensive income (loss) available to Arch</t>
  </si>
  <si>
    <t>Guarantor Financial Information - Condensed consolidating statement of cash flows (Details) - USD ($) $ in Thousands</t>
  </si>
  <si>
    <t>Net Cash Provided by (Used in) Operating Activities</t>
  </si>
  <si>
    <t>Contributions to subsidiaries</t>
  </si>
  <si>
    <t>Intercompany loans issued</t>
  </si>
  <si>
    <t>Proceeds from intercompany borrowings</t>
  </si>
  <si>
    <t>Dividends paid to parent</t>
  </si>
  <si>
    <t>Included in net cash provided by (used for) operating activities in the ACGL (Parent Guarantor) column.</t>
  </si>
  <si>
    <t>Income Taxes (Details) - USD ($) $ in Millions</t>
  </si>
  <si>
    <t>Effective tax rate on income before income taxes (percentage)</t>
  </si>
  <si>
    <t>6.70%</t>
  </si>
  <si>
    <t>4.30%</t>
  </si>
  <si>
    <t>Net deferred tax assets</t>
  </si>
  <si>
    <t>Transactions with Related Parties (Details) - USD ($) $ in Thousands</t>
  </si>
  <si>
    <t>Related Party Transaction [Line Items]</t>
  </si>
  <si>
    <t>Common director | The Carlyle Group</t>
  </si>
  <si>
    <t>Unfunded commitments</t>
  </si>
  <si>
    <t>Aggregate cash distributions receiv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4748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22572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8</v>
      </c>
      <c t="s" r="B1" s="2">
        <v>1</v>
      </c>
    </row>
    <row spans="1:2" r="2">
      <c t="s" r="B2" s="2">
        <v>2</v>
      </c>
    </row>
    <row spans="1:2" r="3">
      <c t="s" r="A3" s="3">
        <v>215</v>
      </c>
    </row>
    <row spans="1:2" r="4">
      <c t="s" r="A4" s="4">
        <v>58</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1050464</v>
      </c>
      <c t="n" r="C3" s="7">
        <v>10459353</v>
      </c>
    </row>
    <row spans="1:3" r="4">
      <c t="s" r="A4" s="4">
        <v>26</v>
      </c>
      <c t="n" r="B4" s="6">
        <v>853531</v>
      </c>
      <c t="n" r="C4" s="6">
        <v>587904</v>
      </c>
    </row>
    <row spans="1:3" r="5">
      <c t="s" r="A5" s="4">
        <v>27</v>
      </c>
      <c t="n" r="B5" s="6">
        <v>338326</v>
      </c>
      <c t="n" r="C5" s="6">
        <v>389336</v>
      </c>
    </row>
    <row spans="1:3" r="6">
      <c t="s" r="A6" s="4">
        <v>28</v>
      </c>
      <c t="n" r="B6" s="6">
        <v>490815</v>
      </c>
      <c t="n" r="C6" s="6">
        <v>618405</v>
      </c>
    </row>
    <row spans="1:3" r="7">
      <c t="s" r="A7" s="4">
        <v>29</v>
      </c>
      <c t="n" r="B7" s="6">
        <v>182957</v>
      </c>
      <c t="n" r="C7" s="6">
        <v>300476</v>
      </c>
    </row>
    <row spans="1:3" r="8">
      <c t="s" r="A8" s="4">
        <v>30</v>
      </c>
      <c t="n" r="B8" s="6">
        <v>3066029</v>
      </c>
      <c t="n" r="C8" s="6">
        <v>2894494</v>
      </c>
    </row>
    <row spans="1:3" r="9">
      <c t="s" r="A9" s="4">
        <v>31</v>
      </c>
      <c t="n" r="B9" s="6">
        <v>685766</v>
      </c>
      <c t="n" r="C9" s="6">
        <v>592973</v>
      </c>
    </row>
    <row spans="1:3" r="10">
      <c t="s" r="A10" s="4">
        <v>32</v>
      </c>
      <c t="n" r="B10" s="6">
        <v>16667888</v>
      </c>
      <c t="n" r="C10" s="6">
        <v>15842941</v>
      </c>
    </row>
    <row spans="1:3" r="11">
      <c t="s" r="A11" s="4">
        <v>33</v>
      </c>
      <c t="n" r="B11" s="6">
        <v>516591</v>
      </c>
      <c t="n" r="C11" s="6">
        <v>553326</v>
      </c>
    </row>
    <row spans="1:3" r="12">
      <c t="s" r="A12" s="4">
        <v>34</v>
      </c>
      <c t="n" r="B12" s="6">
        <v>85317</v>
      </c>
      <c t="n" r="C12" s="6">
        <v>87206</v>
      </c>
    </row>
    <row spans="1:3" r="13">
      <c t="s" r="A13" s="4">
        <v>35</v>
      </c>
      <c t="n" r="B13" s="6">
        <v>330773</v>
      </c>
      <c t="n" r="C13" s="6">
        <v>384081</v>
      </c>
    </row>
    <row spans="1:3" r="14">
      <c t="s" r="A14" s="4">
        <v>36</v>
      </c>
      <c t="n" r="B14" s="6">
        <v>1260607</v>
      </c>
      <c t="n" r="C14" s="6">
        <v>983443</v>
      </c>
    </row>
    <row spans="1:3" r="15">
      <c t="s" r="A15" s="4">
        <v>37</v>
      </c>
      <c t="n" r="B15" s="6">
        <v>2034970</v>
      </c>
      <c t="n" r="C15" s="6">
        <v>1867373</v>
      </c>
    </row>
    <row spans="1:3" r="16">
      <c t="s" r="A16" s="4">
        <v>38</v>
      </c>
      <c t="n" r="B16" s="6">
        <v>1600426</v>
      </c>
      <c t="n" r="C16" s="6">
        <v>1486296</v>
      </c>
    </row>
    <row spans="1:3" r="17">
      <c t="s" r="A17" s="4">
        <v>39</v>
      </c>
      <c t="n" r="B17" s="6">
        <v>540954</v>
      </c>
      <c t="n" r="C17" s="6">
        <v>427609</v>
      </c>
    </row>
    <row spans="1:3" r="18">
      <c t="s" r="A18" s="4">
        <v>40</v>
      </c>
      <c t="n" r="B18" s="6">
        <v>462906</v>
      </c>
      <c t="n" r="C18" s="6">
        <v>433477</v>
      </c>
    </row>
    <row spans="1:3" r="19">
      <c t="s" r="A19" s="4">
        <v>41</v>
      </c>
      <c t="n" r="B19" s="6">
        <v>142315</v>
      </c>
      <c t="n" r="C19" s="6">
        <v>45505</v>
      </c>
    </row>
    <row spans="1:3" r="20">
      <c t="s" r="A20" s="4">
        <v>42</v>
      </c>
      <c t="n" r="B20" s="6">
        <v>88327</v>
      </c>
      <c t="n" r="C20" s="6">
        <v>97531</v>
      </c>
    </row>
    <row spans="1:3" r="21">
      <c t="s" r="A21" s="4">
        <v>43</v>
      </c>
      <c t="n" r="B21" s="6">
        <v>680843</v>
      </c>
      <c t="n" r="C21" s="6">
        <v>968482</v>
      </c>
    </row>
    <row spans="1:3" r="22">
      <c t="s" r="A22" s="4">
        <v>44</v>
      </c>
      <c t="n" r="B22" s="6">
        <v>24411917</v>
      </c>
      <c t="n" r="C22" s="6">
        <v>23177270</v>
      </c>
    </row>
    <row spans="1:3" r="23">
      <c t="s" r="A23" s="3">
        <v>45</v>
      </c>
    </row>
    <row spans="1:3" r="24">
      <c t="s" r="A24" s="4">
        <v>46</v>
      </c>
      <c t="n" r="B24" s="6">
        <v>9471647</v>
      </c>
      <c t="n" r="C24" s="6">
        <v>9125250</v>
      </c>
    </row>
    <row spans="1:3" r="25">
      <c t="s" r="A25" s="4">
        <v>47</v>
      </c>
      <c t="n" r="B25" s="6">
        <v>2618359</v>
      </c>
      <c t="n" r="C25" s="6">
        <v>2333932</v>
      </c>
    </row>
    <row spans="1:3" r="26">
      <c t="s" r="A26" s="4">
        <v>48</v>
      </c>
      <c t="n" r="B26" s="6">
        <v>295987</v>
      </c>
      <c t="n" r="C26" s="6">
        <v>224120</v>
      </c>
    </row>
    <row spans="1:3" r="27">
      <c t="s" r="A27" s="4">
        <v>49</v>
      </c>
      <c t="n" r="B27" s="6">
        <v>1600426</v>
      </c>
      <c t="n" r="C27" s="6">
        <v>1486296</v>
      </c>
    </row>
    <row spans="1:3" r="28">
      <c t="s" r="A28" s="4">
        <v>50</v>
      </c>
      <c t="n" r="B28" s="6">
        <v>261228</v>
      </c>
      <c t="n" r="C28" s="6">
        <v>248982</v>
      </c>
    </row>
    <row spans="1:3" r="29">
      <c t="s" r="A29" s="4">
        <v>51</v>
      </c>
      <c t="n" r="B29" s="6">
        <v>22325</v>
      </c>
      <c t="n" r="C29" s="6">
        <v>260364</v>
      </c>
    </row>
    <row spans="1:3" r="30">
      <c t="s" r="A30" s="4">
        <v>52</v>
      </c>
      <c t="n" r="B30" s="6">
        <v>791392</v>
      </c>
      <c t="n" r="C30" s="6">
        <v>791306</v>
      </c>
    </row>
    <row spans="1:3" r="31">
      <c t="s" r="A31" s="4">
        <v>53</v>
      </c>
      <c t="n" r="B31" s="6">
        <v>397830</v>
      </c>
      <c t="n" r="C31" s="6">
        <v>530434</v>
      </c>
    </row>
    <row spans="1:3" r="32">
      <c t="s" r="A32" s="4">
        <v>54</v>
      </c>
      <c t="n" r="B32" s="6">
        <v>338318</v>
      </c>
      <c t="n" r="C32" s="6">
        <v>393844</v>
      </c>
    </row>
    <row spans="1:3" r="33">
      <c t="s" r="A33" s="4">
        <v>55</v>
      </c>
      <c t="n" r="B33" s="6">
        <v>382834</v>
      </c>
      <c t="n" r="C33" s="6">
        <v>64996</v>
      </c>
    </row>
    <row spans="1:3" r="34">
      <c t="s" r="A34" s="4">
        <v>56</v>
      </c>
      <c t="n" r="B34" s="6">
        <v>533694</v>
      </c>
      <c t="n" r="C34" s="6">
        <v>568852</v>
      </c>
    </row>
    <row spans="1:3" r="35">
      <c t="s" r="A35" s="4">
        <v>57</v>
      </c>
      <c t="n" r="B35" s="6">
        <v>16714040</v>
      </c>
      <c t="n" r="C35" s="6">
        <v>16028376</v>
      </c>
    </row>
    <row spans="1:3" r="36">
      <c t="s" r="A36" s="4">
        <v>58</v>
      </c>
      <c t="s" r="B36" s="4">
        <v>59</v>
      </c>
      <c t="s" r="C36" s="4">
        <v>59</v>
      </c>
    </row>
    <row spans="1:3" r="37">
      <c t="s" r="A37" s="4">
        <v>60</v>
      </c>
      <c t="n" r="B37" s="6">
        <v>205366</v>
      </c>
      <c t="n" r="C37" s="6">
        <v>205182</v>
      </c>
    </row>
    <row spans="1:3" r="38">
      <c t="s" r="A38" s="3">
        <v>61</v>
      </c>
    </row>
    <row spans="1:3" r="39">
      <c t="s" r="A39" s="4">
        <v>62</v>
      </c>
      <c t="n" r="B39" s="6">
        <v>325000</v>
      </c>
      <c t="n" r="C39" s="6">
        <v>325000</v>
      </c>
    </row>
    <row spans="1:3" r="40">
      <c t="s" r="A40" s="4">
        <v>63</v>
      </c>
      <c t="n" r="B40" s="6">
        <v>581</v>
      </c>
      <c t="n" r="C40" s="6">
        <v>577</v>
      </c>
    </row>
    <row spans="1:3" r="41">
      <c t="s" r="A41" s="4">
        <v>64</v>
      </c>
      <c t="n" r="B41" s="6">
        <v>517942</v>
      </c>
      <c t="n" r="C41" s="6">
        <v>467339</v>
      </c>
    </row>
    <row spans="1:3" r="42">
      <c t="s" r="A42" s="4">
        <v>65</v>
      </c>
      <c t="n" r="B42" s="6">
        <v>7725255</v>
      </c>
      <c t="n" r="C42" s="6">
        <v>7370371</v>
      </c>
    </row>
    <row spans="1:3" r="43">
      <c t="s" r="A43" s="4">
        <v>66</v>
      </c>
      <c t="n" r="B43" s="6">
        <v>163834</v>
      </c>
      <c t="n" r="C43" s="6">
        <v>-16502</v>
      </c>
    </row>
    <row spans="1:3" r="44">
      <c t="s" r="A44" s="4">
        <v>67</v>
      </c>
      <c t="n" r="B44" s="6">
        <v>-2028690</v>
      </c>
      <c t="n" r="C44" s="6">
        <v>-1941904</v>
      </c>
    </row>
    <row spans="1:3" r="45">
      <c t="s" r="A45" s="4">
        <v>68</v>
      </c>
      <c t="n" r="B45" s="6">
        <v>6703922</v>
      </c>
      <c t="n" r="C45" s="6">
        <v>6204881</v>
      </c>
    </row>
    <row spans="1:3" r="46">
      <c t="s" r="A46" s="4">
        <v>69</v>
      </c>
      <c t="n" r="B46" s="6">
        <v>788589</v>
      </c>
      <c t="n" r="C46" s="6">
        <v>738831</v>
      </c>
    </row>
    <row spans="1:3" r="47">
      <c t="s" r="A47" s="4">
        <v>70</v>
      </c>
      <c t="n" r="B47" s="6">
        <v>7492511</v>
      </c>
      <c t="n" r="C47" s="6">
        <v>6943712</v>
      </c>
    </row>
    <row spans="1:3" r="48">
      <c t="s" r="A48" s="4">
        <v>71</v>
      </c>
      <c t="n" r="B48" s="7">
        <v>24411917</v>
      </c>
      <c t="n" r="C48" s="7">
        <v>23177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91</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240</v>
      </c>
      <c t="s" r="B1" s="2">
        <v>1</v>
      </c>
    </row>
    <row spans="1:2" r="2">
      <c t="s" r="B2" s="2">
        <v>2</v>
      </c>
    </row>
    <row spans="1:2" r="3">
      <c t="s" r="A3" s="3">
        <v>197</v>
      </c>
    </row>
    <row spans="1:2" r="4">
      <c t="s" r="A4" s="4">
        <v>241</v>
      </c>
      <c t="s" r="B4" s="4">
        <v>242</v>
      </c>
    </row>
    <row spans="1:2" r="5">
      <c t="s" r="A5" s="4">
        <v>243</v>
      </c>
      <c t="s" r="B5" s="4">
        <v>244</v>
      </c>
    </row>
    <row spans="1:2" r="6">
      <c t="s" r="A6" s="4">
        <v>245</v>
      </c>
      <c t="s" r="B6" s="4">
        <v>246</v>
      </c>
    </row>
    <row spans="1:2" r="7">
      <c t="s" r="A7" s="4">
        <v>247</v>
      </c>
      <c t="s" r="B7"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49</v>
      </c>
      <c t="s" r="B1" s="2">
        <v>1</v>
      </c>
    </row>
    <row spans="1:2" r="2">
      <c t="s" r="B2" s="2">
        <v>2</v>
      </c>
    </row>
    <row spans="1:2" r="3">
      <c t="s" r="A3" s="3">
        <v>201</v>
      </c>
    </row>
    <row spans="1:2" r="4">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04</v>
      </c>
    </row>
    <row spans="1:2" r="4">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07</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row spans="1:2" r="11">
      <c t="s" r="A11" s="4">
        <v>270</v>
      </c>
      <c t="s" r="B11" s="4">
        <v>271</v>
      </c>
    </row>
    <row spans="1:2" r="12">
      <c t="s" r="A12" s="4">
        <v>272</v>
      </c>
      <c t="s" r="B12" s="4">
        <v>273</v>
      </c>
    </row>
    <row spans="1:2" r="13">
      <c t="s" r="A13" s="4">
        <v>274</v>
      </c>
      <c t="s" r="B13" s="4">
        <v>275</v>
      </c>
    </row>
    <row spans="1:2" r="14">
      <c t="s" r="A14" s="4">
        <v>276</v>
      </c>
      <c t="s" r="B14" s="4">
        <v>277</v>
      </c>
    </row>
    <row spans="1:2" r="15">
      <c t="s" r="A15" s="4">
        <v>278</v>
      </c>
      <c t="s" r="B15"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80</v>
      </c>
      <c t="s" r="B1" s="2">
        <v>1</v>
      </c>
    </row>
    <row spans="1:2" r="2">
      <c t="s" r="B2" s="2">
        <v>2</v>
      </c>
    </row>
    <row spans="1:2" r="3">
      <c t="s" r="A3" s="3">
        <v>210</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13</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23</v>
      </c>
    </row>
    <row spans="1:3" r="2">
      <c t="s" r="A2" s="4">
        <v>73</v>
      </c>
      <c t="n" r="B2" s="7">
        <v>10879863</v>
      </c>
      <c t="n" r="C2" s="7">
        <v>10515440</v>
      </c>
    </row>
    <row spans="1:3" r="3">
      <c t="s" r="A3" s="4">
        <v>74</v>
      </c>
      <c t="n" r="B3" s="6">
        <v>855764</v>
      </c>
      <c t="n" r="C3" s="6">
        <v>591141</v>
      </c>
    </row>
    <row spans="1:3" r="4">
      <c t="s" r="A4" s="4">
        <v>75</v>
      </c>
      <c t="n" r="B4" s="6">
        <v>338318</v>
      </c>
      <c t="n" r="C4" s="6">
        <v>385984</v>
      </c>
    </row>
    <row spans="1:3" r="5">
      <c t="s" r="A5" s="4">
        <v>76</v>
      </c>
      <c t="n" r="B5" s="6">
        <v>414537</v>
      </c>
      <c t="n" r="C5" s="6">
        <v>543767</v>
      </c>
    </row>
    <row spans="1:3" r="6">
      <c t="s" r="A6" s="4">
        <v>77</v>
      </c>
      <c t="n" r="B6" s="6">
        <v>167914</v>
      </c>
      <c t="n" r="C6" s="6">
        <v>261343</v>
      </c>
    </row>
    <row spans="1:3" r="7">
      <c t="s" r="A7" s="4">
        <v>78</v>
      </c>
      <c t="n" r="B7" s="7">
        <v>328274</v>
      </c>
      <c t="n" r="C7" s="7">
        <v>386411</v>
      </c>
    </row>
    <row spans="1:3" r="8">
      <c t="s" r="A8" s="4">
        <v>79</v>
      </c>
      <c t="n" r="B8" s="8">
        <v>0.0033</v>
      </c>
      <c t="n" r="C8" s="8">
        <v>0.0033</v>
      </c>
    </row>
    <row spans="1:3" r="9">
      <c t="s" r="A9" s="4">
        <v>80</v>
      </c>
      <c t="n" r="B9" s="6">
        <v>174355513</v>
      </c>
      <c t="n" r="C9" s="6">
        <v>173107849</v>
      </c>
    </row>
    <row spans="1:3" r="10">
      <c t="s" r="A10" s="4">
        <v>81</v>
      </c>
      <c t="n" r="B10" s="6">
        <v>51783253</v>
      </c>
      <c t="n" r="C10" s="6">
        <v>50480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90</v>
      </c>
      <c t="s" r="B1" s="2">
        <v>1</v>
      </c>
    </row>
    <row spans="1:2" r="2">
      <c t="s" r="B2" s="2">
        <v>2</v>
      </c>
    </row>
    <row spans="1:2" r="3">
      <c t="s" r="A3" s="3">
        <v>221</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95</v>
      </c>
      <c t="s" r="B1" s="2">
        <v>1</v>
      </c>
    </row>
    <row spans="1:2" r="2">
      <c t="s" r="B2" s="2">
        <v>2</v>
      </c>
    </row>
    <row spans="1:2" r="3">
      <c t="s" r="A3" s="3">
        <v>224</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02</v>
      </c>
      <c t="s" r="B1" s="2">
        <v>2</v>
      </c>
      <c t="s" r="C1" s="2">
        <v>303</v>
      </c>
      <c t="s" r="D1" s="2">
        <v>23</v>
      </c>
      <c t="s" r="E1" s="2">
        <v>84</v>
      </c>
      <c t="s" r="F1" s="2">
        <v>304</v>
      </c>
      <c t="s" r="G1" s="2">
        <v>305</v>
      </c>
    </row>
    <row spans="1:7" r="2">
      <c t="s" r="A2" s="3">
        <v>306</v>
      </c>
    </row>
    <row spans="1:7" r="3">
      <c t="s" r="A3" s="4">
        <v>30</v>
      </c>
      <c t="n" r="B3" s="7">
        <v>3066029</v>
      </c>
      <c t="n" r="D3" s="7">
        <v>2894494</v>
      </c>
    </row>
    <row spans="1:7" r="4">
      <c t="s" r="A4" s="4">
        <v>33</v>
      </c>
      <c t="n" r="B4" s="6">
        <v>516591</v>
      </c>
      <c t="n" r="D4" s="6">
        <v>553326</v>
      </c>
      <c t="n" r="E4" s="7">
        <v>525074</v>
      </c>
      <c t="n" r="G4" s="7">
        <v>485702</v>
      </c>
    </row>
    <row spans="1:7" r="5">
      <c t="s" r="A5" s="4">
        <v>34</v>
      </c>
      <c t="n" r="B5" s="6">
        <v>85317</v>
      </c>
      <c t="n" r="D5" s="6">
        <v>87206</v>
      </c>
    </row>
    <row spans="1:7" r="6">
      <c t="s" r="A6" s="4">
        <v>36</v>
      </c>
      <c t="n" r="B6" s="6">
        <v>1260607</v>
      </c>
      <c t="n" r="D6" s="6">
        <v>983443</v>
      </c>
    </row>
    <row spans="1:7" r="7">
      <c t="s" r="A7" s="4">
        <v>37</v>
      </c>
      <c t="n" r="B7" s="6">
        <v>2034970</v>
      </c>
      <c t="n" r="D7" s="6">
        <v>1867373</v>
      </c>
    </row>
    <row spans="1:7" r="8">
      <c t="s" r="A8" s="4">
        <v>39</v>
      </c>
      <c t="n" r="B8" s="6">
        <v>540954</v>
      </c>
      <c t="n" r="D8" s="6">
        <v>427609</v>
      </c>
    </row>
    <row spans="1:7" r="9">
      <c t="s" r="A9" s="4">
        <v>40</v>
      </c>
      <c t="n" r="B9" s="6">
        <v>462906</v>
      </c>
      <c t="n" r="D9" s="6">
        <v>433477</v>
      </c>
    </row>
    <row spans="1:7" r="10">
      <c t="s" r="A10" s="4">
        <v>41</v>
      </c>
      <c t="n" r="B10" s="6">
        <v>142315</v>
      </c>
      <c t="n" r="D10" s="6">
        <v>45505</v>
      </c>
    </row>
    <row spans="1:7" r="11">
      <c t="s" r="A11" s="4">
        <v>43</v>
      </c>
      <c t="n" r="B11" s="6">
        <v>680843</v>
      </c>
      <c t="n" r="D11" s="6">
        <v>968482</v>
      </c>
    </row>
    <row spans="1:7" r="12">
      <c t="s" r="A12" s="4">
        <v>307</v>
      </c>
      <c t="n" r="B12" s="6">
        <v>24411917</v>
      </c>
      <c t="n" r="D12" s="6">
        <v>23177270</v>
      </c>
    </row>
    <row spans="1:7" r="13">
      <c t="s" r="A13" s="4">
        <v>46</v>
      </c>
      <c t="n" r="B13" s="6">
        <v>9471647</v>
      </c>
      <c t="n" r="D13" s="6">
        <v>9125250</v>
      </c>
    </row>
    <row spans="1:7" r="14">
      <c t="s" r="A14" s="4">
        <v>47</v>
      </c>
      <c t="n" r="B14" s="6">
        <v>2618359</v>
      </c>
      <c t="n" r="D14" s="6">
        <v>2333932</v>
      </c>
    </row>
    <row spans="1:7" r="15">
      <c t="s" r="A15" s="4">
        <v>48</v>
      </c>
      <c t="n" r="B15" s="6">
        <v>295987</v>
      </c>
      <c t="n" r="D15" s="6">
        <v>224120</v>
      </c>
    </row>
    <row spans="1:7" r="16">
      <c t="s" r="A16" s="4">
        <v>53</v>
      </c>
      <c t="n" r="B16" s="6">
        <v>397830</v>
      </c>
      <c t="n" r="D16" s="6">
        <v>530434</v>
      </c>
    </row>
    <row spans="1:7" r="17">
      <c t="s" r="A17" s="4">
        <v>55</v>
      </c>
      <c t="n" r="B17" s="6">
        <v>382834</v>
      </c>
      <c t="n" r="D17" s="6">
        <v>64996</v>
      </c>
    </row>
    <row spans="1:7" r="18">
      <c t="s" r="A18" s="4">
        <v>56</v>
      </c>
      <c t="n" r="B18" s="6">
        <v>533694</v>
      </c>
      <c t="n" r="D18" s="6">
        <v>568852</v>
      </c>
    </row>
    <row spans="1:7" r="19">
      <c t="s" r="A19" s="4">
        <v>308</v>
      </c>
      <c t="n" r="B19" s="6">
        <v>16714040</v>
      </c>
      <c t="n" r="D19" s="6">
        <v>16028376</v>
      </c>
    </row>
    <row spans="1:7" r="20">
      <c t="s" r="A20" s="4">
        <v>60</v>
      </c>
      <c t="n" r="B20" s="6">
        <v>205366</v>
      </c>
      <c t="n" r="D20" s="6">
        <v>205182</v>
      </c>
    </row>
    <row spans="1:7" r="21">
      <c t="s" r="A21" s="4">
        <v>309</v>
      </c>
    </row>
    <row spans="1:7" r="22">
      <c t="s" r="A22" s="3">
        <v>306</v>
      </c>
    </row>
    <row spans="1:7" r="23">
      <c t="s" r="A23" s="4">
        <v>60</v>
      </c>
      <c t="n" r="B23" s="6">
        <v>205366</v>
      </c>
      <c t="n" r="C23" s="7">
        <v>205274</v>
      </c>
      <c t="n" r="D23" s="6">
        <v>205182</v>
      </c>
      <c t="n" r="E23" s="7">
        <v>204996</v>
      </c>
      <c t="n" r="F23" s="7">
        <v>219604</v>
      </c>
      <c t="n" r="G23" s="7">
        <v>219512</v>
      </c>
    </row>
    <row spans="1:7" r="24">
      <c t="s" r="A24" s="4">
        <v>310</v>
      </c>
    </row>
    <row spans="1:7" r="25">
      <c t="s" r="A25" s="3">
        <v>306</v>
      </c>
    </row>
    <row spans="1:7" r="26">
      <c t="s" r="A26" s="4">
        <v>30</v>
      </c>
      <c t="n" r="B26" s="6">
        <v>1677836</v>
      </c>
      <c t="n" r="D26" s="6">
        <v>1617107</v>
      </c>
    </row>
    <row spans="1:7" r="27">
      <c t="s" r="A27" s="4">
        <v>33</v>
      </c>
      <c t="n" r="B27" s="6">
        <v>74525</v>
      </c>
      <c t="n" r="D27" s="6">
        <v>108550</v>
      </c>
    </row>
    <row spans="1:7" r="28">
      <c t="s" r="A28" s="4">
        <v>34</v>
      </c>
      <c t="n" r="B28" s="6">
        <v>16329</v>
      </c>
      <c t="n" r="D28" s="6">
        <v>19249</v>
      </c>
    </row>
    <row spans="1:7" r="29">
      <c t="s" r="A29" s="4">
        <v>36</v>
      </c>
      <c t="n" r="B29" s="6">
        <v>197062</v>
      </c>
      <c t="n" r="D29" s="6">
        <v>162263</v>
      </c>
    </row>
    <row spans="1:7" r="30">
      <c t="s" r="A30" s="4">
        <v>37</v>
      </c>
      <c t="n" r="B30" s="6">
        <v>16675</v>
      </c>
      <c t="n" r="D30" s="6">
        <v>14135</v>
      </c>
    </row>
    <row spans="1:7" r="31">
      <c t="s" r="A31" s="4">
        <v>39</v>
      </c>
      <c t="n" r="B31" s="6">
        <v>10602</v>
      </c>
      <c t="n" r="D31" s="6">
        <v>11129</v>
      </c>
    </row>
    <row spans="1:7" r="32">
      <c t="s" r="A32" s="4">
        <v>40</v>
      </c>
      <c t="n" r="B32" s="6">
        <v>80304</v>
      </c>
      <c t="n" r="D32" s="6">
        <v>75443</v>
      </c>
    </row>
    <row spans="1:7" r="33">
      <c t="s" r="A33" s="4">
        <v>41</v>
      </c>
      <c t="n" r="B33" s="6">
        <v>40467</v>
      </c>
      <c t="n" r="D33" s="6">
        <v>34095</v>
      </c>
    </row>
    <row spans="1:7" r="34">
      <c t="s" r="A34" s="4">
        <v>43</v>
      </c>
      <c t="n" r="B34" s="6">
        <v>92935</v>
      </c>
      <c t="n" r="D34" s="6">
        <v>80361</v>
      </c>
    </row>
    <row spans="1:7" r="35">
      <c t="s" r="A35" s="4">
        <v>307</v>
      </c>
      <c t="n" r="B35" s="6">
        <v>2206735</v>
      </c>
      <c t="n" r="D35" s="6">
        <v>2122332</v>
      </c>
    </row>
    <row spans="1:7" r="36">
      <c t="s" r="A36" s="4">
        <v>46</v>
      </c>
      <c t="n" r="B36" s="6">
        <v>404653</v>
      </c>
      <c t="n" r="D36" s="6">
        <v>290997</v>
      </c>
    </row>
    <row spans="1:7" r="37">
      <c t="s" r="A37" s="4">
        <v>47</v>
      </c>
      <c t="n" r="B37" s="6">
        <v>260721</v>
      </c>
      <c t="n" r="D37" s="6">
        <v>249980</v>
      </c>
    </row>
    <row spans="1:7" r="38">
      <c t="s" r="A38" s="4">
        <v>48</v>
      </c>
      <c t="n" r="B38" s="6">
        <v>12872</v>
      </c>
      <c t="n" r="D38" s="6">
        <v>14005</v>
      </c>
    </row>
    <row spans="1:7" r="39">
      <c t="s" r="A39" s="4">
        <v>53</v>
      </c>
      <c t="n" r="B39" s="6">
        <v>297830</v>
      </c>
      <c t="n" r="D39" s="6">
        <v>430434</v>
      </c>
    </row>
    <row spans="1:7" r="40">
      <c t="s" r="A40" s="4">
        <v>55</v>
      </c>
      <c t="n" r="B40" s="6">
        <v>34729</v>
      </c>
      <c t="n" r="D40" s="6">
        <v>33062</v>
      </c>
    </row>
    <row spans="1:7" r="41">
      <c t="s" r="A41" s="4">
        <v>56</v>
      </c>
      <c t="n" r="B41" s="6">
        <v>89593</v>
      </c>
      <c t="n" r="D41" s="6">
        <v>53624</v>
      </c>
    </row>
    <row spans="1:7" r="42">
      <c t="s" r="A42" s="4">
        <v>308</v>
      </c>
      <c t="n" r="B42" s="6">
        <v>1100398</v>
      </c>
      <c t="n" r="D42" s="6">
        <v>1072102</v>
      </c>
    </row>
    <row spans="1:7" r="43">
      <c t="s" r="A43" s="4">
        <v>60</v>
      </c>
      <c t="n" r="B43" s="7">
        <v>220066</v>
      </c>
      <c t="n" r="D43" s="7">
        <v>2198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11</v>
      </c>
      <c t="s" r="B1" s="2">
        <v>312</v>
      </c>
      <c t="s" r="C1" s="2">
        <v>1</v>
      </c>
    </row>
    <row spans="1:4" r="2">
      <c t="s" r="B2" s="2">
        <v>313</v>
      </c>
      <c t="s" r="C2" s="2">
        <v>2</v>
      </c>
      <c t="s" r="D2" s="2">
        <v>84</v>
      </c>
    </row>
    <row spans="1:4" r="3">
      <c t="s" r="A3" s="3">
        <v>306</v>
      </c>
    </row>
    <row spans="1:4" r="4">
      <c t="s" r="A4" s="4">
        <v>314</v>
      </c>
      <c t="n" r="C4" s="7">
        <v>541224</v>
      </c>
      <c t="n" r="D4" s="7">
        <v>385199</v>
      </c>
    </row>
    <row spans="1:4" r="5">
      <c t="s" r="A5" s="4">
        <v>315</v>
      </c>
      <c t="n" r="C5" s="6">
        <v>-355668</v>
      </c>
      <c t="n" r="D5" s="6">
        <v>-39154</v>
      </c>
    </row>
    <row spans="1:4" r="6">
      <c t="s" r="A6" s="4">
        <v>316</v>
      </c>
      <c t="n" r="C6" s="6">
        <v>-213385</v>
      </c>
      <c t="n" r="D6" s="6">
        <v>-306634</v>
      </c>
    </row>
    <row spans="1:4" r="7">
      <c t="s" r="A7" s="4">
        <v>317</v>
      </c>
    </row>
    <row spans="1:4" r="8">
      <c t="s" r="A8" s="3">
        <v>306</v>
      </c>
    </row>
    <row spans="1:4" r="9">
      <c t="s" r="A9" s="4">
        <v>318</v>
      </c>
      <c t="n" r="B9" s="7">
        <v>100000</v>
      </c>
    </row>
    <row spans="1:4" r="10">
      <c t="s" r="A10" s="4">
        <v>319</v>
      </c>
      <c t="s" r="B10" s="4">
        <v>320</v>
      </c>
    </row>
    <row spans="1:4" r="11">
      <c t="s" r="A11" s="4">
        <v>310</v>
      </c>
    </row>
    <row spans="1:4" r="12">
      <c t="s" r="A12" s="3">
        <v>306</v>
      </c>
    </row>
    <row spans="1:4" r="13">
      <c t="s" r="A13" s="4">
        <v>314</v>
      </c>
      <c t="n" r="C13" s="6">
        <v>131000</v>
      </c>
      <c t="n" r="D13" s="6">
        <v>137800</v>
      </c>
    </row>
    <row spans="1:4" r="14">
      <c t="s" r="A14" s="4">
        <v>315</v>
      </c>
      <c t="n" r="C14" s="6">
        <v>-13800</v>
      </c>
      <c t="n" r="D14" s="6">
        <v>-134900</v>
      </c>
    </row>
    <row spans="1:4" r="15">
      <c t="s" r="A15" s="4">
        <v>316</v>
      </c>
      <c t="n" r="C15" s="7">
        <v>-148200</v>
      </c>
      <c t="n" r="D15" s="7">
        <v>403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83</v>
      </c>
      <c t="s" r="D1" s="2">
        <v>1</v>
      </c>
    </row>
    <row spans="1:5" r="2">
      <c t="s" r="B2" s="2">
        <v>2</v>
      </c>
      <c t="s" r="C2" s="2">
        <v>84</v>
      </c>
      <c t="s" r="D2" s="2">
        <v>2</v>
      </c>
      <c t="s" r="E2" s="2">
        <v>84</v>
      </c>
    </row>
    <row spans="1:5" r="3">
      <c t="s" r="A3" s="3">
        <v>322</v>
      </c>
    </row>
    <row spans="1:5" r="4">
      <c t="s" r="A4" s="4">
        <v>323</v>
      </c>
      <c t="n" r="D4" s="7">
        <v>738831</v>
      </c>
    </row>
    <row spans="1:5" r="5">
      <c t="s" r="A5" s="4">
        <v>324</v>
      </c>
      <c t="n" r="B5" s="7">
        <v>33716</v>
      </c>
      <c t="n" r="C5" s="7">
        <v>5286</v>
      </c>
      <c t="n" r="D5" s="6">
        <v>49958</v>
      </c>
      <c t="n" r="E5" s="7">
        <v>25799</v>
      </c>
    </row>
    <row spans="1:5" r="6">
      <c t="s" r="A6" s="4">
        <v>325</v>
      </c>
      <c t="n" r="B6" s="6">
        <v>788589</v>
      </c>
      <c t="n" r="C6" s="6">
        <v>794880</v>
      </c>
      <c t="n" r="D6" s="6">
        <v>788589</v>
      </c>
      <c t="n" r="E6" s="6">
        <v>794880</v>
      </c>
    </row>
    <row spans="1:5" r="7">
      <c t="s" r="A7" s="4">
        <v>309</v>
      </c>
    </row>
    <row spans="1:5" r="8">
      <c t="s" r="A8" s="3">
        <v>322</v>
      </c>
    </row>
    <row spans="1:5" r="9">
      <c t="s" r="A9" s="4">
        <v>323</v>
      </c>
      <c t="n" r="B9" s="6">
        <v>754915</v>
      </c>
      <c t="n" r="C9" s="6">
        <v>789594</v>
      </c>
      <c t="n" r="D9" s="6">
        <v>738831</v>
      </c>
      <c t="n" r="E9" s="6">
        <v>769081</v>
      </c>
    </row>
    <row spans="1:5" r="10">
      <c t="s" r="A10" s="4">
        <v>324</v>
      </c>
      <c t="n" r="B10" s="6">
        <v>33716</v>
      </c>
      <c t="n" r="C10" s="6">
        <v>5286</v>
      </c>
      <c t="n" r="D10" s="6">
        <v>49958</v>
      </c>
      <c t="n" r="E10" s="6">
        <v>25799</v>
      </c>
    </row>
    <row spans="1:5" r="11">
      <c t="s" r="A11" s="4">
        <v>127</v>
      </c>
      <c t="n" r="B11" s="6">
        <v>-42</v>
      </c>
      <c t="n" r="C11" s="6">
        <v>0</v>
      </c>
      <c t="n" r="D11" s="6">
        <v>-200</v>
      </c>
      <c t="n" r="E11" s="6">
        <v>0</v>
      </c>
    </row>
    <row spans="1:5" r="12">
      <c t="s" r="A12" s="4">
        <v>325</v>
      </c>
      <c t="n" r="B12" s="7">
        <v>788589</v>
      </c>
      <c t="n" r="C12" s="7">
        <v>794880</v>
      </c>
      <c t="n" r="D12" s="7">
        <v>788589</v>
      </c>
      <c t="n" r="E12" s="7">
        <v>794880</v>
      </c>
    </row>
    <row spans="1:5" r="13">
      <c t="s" r="A13" s="4">
        <v>326</v>
      </c>
    </row>
    <row spans="1:5" r="14">
      <c t="s" r="A14" s="3">
        <v>322</v>
      </c>
    </row>
    <row spans="1:5" r="15">
      <c t="s" r="A15" s="4">
        <v>327</v>
      </c>
      <c t="s" r="B15" s="4">
        <v>328</v>
      </c>
      <c t="s" r="D15" s="4">
        <v>3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83</v>
      </c>
      <c t="s" r="D1" s="2">
        <v>1</v>
      </c>
    </row>
    <row spans="1:5" r="2">
      <c t="s" r="B2" s="2">
        <v>2</v>
      </c>
      <c t="s" r="C2" s="2">
        <v>84</v>
      </c>
      <c t="s" r="D2" s="2">
        <v>2</v>
      </c>
      <c t="s" r="E2" s="2">
        <v>84</v>
      </c>
    </row>
    <row spans="1:5" r="3">
      <c t="s" r="A3" s="3">
        <v>330</v>
      </c>
    </row>
    <row spans="1:5" r="4">
      <c t="s" r="A4" s="4">
        <v>331</v>
      </c>
      <c t="n" r="D4" s="7">
        <v>205182</v>
      </c>
    </row>
    <row spans="1:5" r="5">
      <c t="s" r="A5" s="4">
        <v>332</v>
      </c>
      <c t="n" r="B5" s="7">
        <v>205366</v>
      </c>
      <c t="n" r="D5" s="6">
        <v>205366</v>
      </c>
    </row>
    <row spans="1:5" r="6">
      <c t="s" r="A6" s="4">
        <v>309</v>
      </c>
    </row>
    <row spans="1:5" r="7">
      <c t="s" r="A7" s="3">
        <v>330</v>
      </c>
    </row>
    <row spans="1:5" r="8">
      <c t="s" r="A8" s="4">
        <v>331</v>
      </c>
      <c t="n" r="B8" s="6">
        <v>205274</v>
      </c>
      <c t="n" r="C8" s="7">
        <v>219604</v>
      </c>
      <c t="n" r="D8" s="6">
        <v>205182</v>
      </c>
      <c t="n" r="E8" s="7">
        <v>219512</v>
      </c>
    </row>
    <row spans="1:5" r="9">
      <c t="s" r="A9" s="4">
        <v>333</v>
      </c>
      <c t="n" r="B9" s="6">
        <v>0</v>
      </c>
      <c t="n" r="C9" s="6">
        <v>-14700</v>
      </c>
      <c t="n" r="D9" s="6">
        <v>0</v>
      </c>
      <c t="n" r="E9" s="6">
        <v>-14700</v>
      </c>
    </row>
    <row spans="1:5" r="10">
      <c t="s" r="A10" s="4">
        <v>334</v>
      </c>
      <c t="n" r="B10" s="6">
        <v>92</v>
      </c>
      <c t="n" r="C10" s="6">
        <v>92</v>
      </c>
      <c t="n" r="D10" s="6">
        <v>184</v>
      </c>
      <c t="n" r="E10" s="6">
        <v>184</v>
      </c>
    </row>
    <row spans="1:5" r="11">
      <c t="s" r="A11" s="4">
        <v>332</v>
      </c>
      <c t="n" r="B11" s="7">
        <v>205366</v>
      </c>
      <c t="n" r="C11" s="7">
        <v>204996</v>
      </c>
      <c t="n" r="D11" s="7">
        <v>205366</v>
      </c>
      <c t="n" r="E11" s="7">
        <v>204996</v>
      </c>
    </row>
    <row spans="1:5" r="12">
      <c t="s" r="A12" s="4">
        <v>335</v>
      </c>
    </row>
    <row spans="1:5" r="13">
      <c t="s" r="A13" s="3">
        <v>330</v>
      </c>
    </row>
    <row spans="1:5" r="14">
      <c t="s" r="A14" s="4">
        <v>336</v>
      </c>
      <c t="n" r="B14" s="6">
        <v>9065200</v>
      </c>
      <c t="n" r="D14" s="6">
        <v>9065200</v>
      </c>
    </row>
    <row spans="1:5" r="15">
      <c t="s" r="A15" s="4">
        <v>337</v>
      </c>
      <c t="n" r="B15" s="9">
        <v>0.01</v>
      </c>
      <c t="n" r="D15" s="9">
        <v>0.01</v>
      </c>
    </row>
    <row spans="1:5" r="16">
      <c t="s" r="A16" s="4">
        <v>338</v>
      </c>
      <c t="n" r="B16" s="7">
        <v>25</v>
      </c>
      <c t="n" r="D16" s="7">
        <v>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83</v>
      </c>
      <c t="s" r="D1" s="2">
        <v>1</v>
      </c>
    </row>
    <row spans="1:5" r="2">
      <c t="s" r="B2" s="2">
        <v>2</v>
      </c>
      <c t="s" r="C2" s="2">
        <v>84</v>
      </c>
      <c t="s" r="D2" s="2">
        <v>2</v>
      </c>
      <c t="s" r="E2" s="2">
        <v>84</v>
      </c>
    </row>
    <row spans="1:5" r="3">
      <c t="s" r="A3" s="3">
        <v>197</v>
      </c>
    </row>
    <row spans="1:5" r="4">
      <c t="s" r="A4" s="4">
        <v>340</v>
      </c>
      <c t="n" r="B4" s="7">
        <v>-33716</v>
      </c>
      <c t="n" r="C4" s="7">
        <v>-5286</v>
      </c>
      <c t="n" r="D4" s="7">
        <v>-49958</v>
      </c>
      <c t="n" r="E4" s="7">
        <v>-25799</v>
      </c>
    </row>
    <row spans="1:5" r="5">
      <c t="s" r="A5" s="4">
        <v>341</v>
      </c>
      <c t="n" r="B5" s="6">
        <v>-4586</v>
      </c>
      <c t="n" r="C5" s="6">
        <v>-4743</v>
      </c>
      <c t="n" r="D5" s="6">
        <v>-9173</v>
      </c>
      <c t="n" r="E5" s="6">
        <v>-9651</v>
      </c>
    </row>
    <row spans="1:5" r="6">
      <c t="s" r="A6" s="4">
        <v>109</v>
      </c>
      <c t="n" r="B6" s="7">
        <v>-38302</v>
      </c>
      <c t="n" r="C6" s="7">
        <v>-10029</v>
      </c>
      <c t="n" r="D6" s="7">
        <v>-59131</v>
      </c>
      <c t="n" r="E6" s="7">
        <v>-354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r="A1" s="1">
        <v>342</v>
      </c>
      <c t="s" r="B1" s="2">
        <v>83</v>
      </c>
      <c t="s" r="F1" s="2">
        <v>1</v>
      </c>
    </row>
    <row spans="1:7" r="2">
      <c t="s" r="B2" s="2">
        <v>2</v>
      </c>
      <c t="s" r="D2" s="2">
        <v>84</v>
      </c>
      <c t="s" r="F2" s="2">
        <v>2</v>
      </c>
      <c t="s" r="G2" s="2">
        <v>84</v>
      </c>
    </row>
    <row spans="1:7" r="3">
      <c t="s" r="A3" s="3">
        <v>343</v>
      </c>
    </row>
    <row spans="1:7" r="4">
      <c t="s" r="A4" s="4">
        <v>108</v>
      </c>
      <c t="n" r="B4" s="7">
        <v>249357</v>
      </c>
      <c t="n" r="D4" s="7">
        <v>125819</v>
      </c>
      <c t="n" r="F4" s="7">
        <v>424984</v>
      </c>
      <c t="n" r="G4" s="7">
        <v>434576</v>
      </c>
    </row>
    <row spans="1:7" r="5">
      <c t="s" r="A5" s="4">
        <v>109</v>
      </c>
      <c t="n" r="B5" s="6">
        <v>-38302</v>
      </c>
      <c t="n" r="D5" s="6">
        <v>-10029</v>
      </c>
      <c t="n" r="F5" s="6">
        <v>-59131</v>
      </c>
      <c t="n" r="G5" s="6">
        <v>-35450</v>
      </c>
    </row>
    <row spans="1:7" r="6">
      <c t="s" r="A6" s="4">
        <v>110</v>
      </c>
      <c t="n" r="B6" s="6">
        <v>211055</v>
      </c>
      <c t="n" r="D6" s="6">
        <v>115790</v>
      </c>
      <c t="n" r="F6" s="6">
        <v>365853</v>
      </c>
      <c t="n" r="G6" s="6">
        <v>399126</v>
      </c>
    </row>
    <row spans="1:7" r="7">
      <c t="s" r="A7" s="4">
        <v>111</v>
      </c>
      <c t="n" r="B7" s="6">
        <v>-5485</v>
      </c>
      <c t="n" r="D7" s="6">
        <v>-5485</v>
      </c>
      <c t="n" r="F7" s="6">
        <v>-10969</v>
      </c>
      <c t="n" r="G7" s="6">
        <v>-10969</v>
      </c>
    </row>
    <row spans="1:7" r="8">
      <c t="s" r="A8" s="4">
        <v>344</v>
      </c>
      <c t="n" r="B8" s="7">
        <v>205570</v>
      </c>
      <c t="n" r="D8" s="7">
        <v>110305</v>
      </c>
      <c t="n" r="F8" s="7">
        <v>354884</v>
      </c>
      <c t="n" r="G8" s="7">
        <v>388157</v>
      </c>
    </row>
    <row spans="1:7" r="9">
      <c t="s" r="A9" s="3">
        <v>345</v>
      </c>
    </row>
    <row spans="1:7" r="10">
      <c t="s" r="A10" s="4">
        <v>346</v>
      </c>
      <c t="n" r="B10" s="6">
        <v>120599060</v>
      </c>
      <c t="n" r="D10" s="6">
        <v>121719214</v>
      </c>
      <c t="n" r="F10" s="6">
        <v>120513620</v>
      </c>
      <c t="n" r="G10" s="6">
        <v>122957384</v>
      </c>
    </row>
    <row spans="1:7" r="11">
      <c t="s" r="A11" s="3">
        <v>347</v>
      </c>
    </row>
    <row spans="1:7" r="12">
      <c t="s" r="A12" s="4">
        <v>348</v>
      </c>
      <c t="n" r="B12" s="6">
        <v>1295342</v>
      </c>
      <c t="n" r="D12" s="6">
        <v>1258741</v>
      </c>
      <c t="n" r="F12" s="6">
        <v>1374272</v>
      </c>
      <c t="n" r="G12" s="6">
        <v>1334633</v>
      </c>
    </row>
    <row spans="1:7" r="13">
      <c t="s" r="A13" s="4">
        <v>349</v>
      </c>
      <c t="n" r="B13" s="6">
        <v>2471194</v>
      </c>
      <c t="s" r="C13" s="4">
        <v>350</v>
      </c>
      <c t="n" r="D13" s="6">
        <v>2907465</v>
      </c>
      <c t="s" r="E13" s="4">
        <v>350</v>
      </c>
      <c t="n" r="F13" s="6">
        <v>2537234</v>
      </c>
      <c t="n" r="G13" s="6">
        <v>2864696</v>
      </c>
    </row>
    <row spans="1:7" r="14">
      <c t="s" r="A14" s="4">
        <v>351</v>
      </c>
      <c t="n" r="B14" s="6">
        <v>124365596</v>
      </c>
      <c t="n" r="D14" s="6">
        <v>125885420</v>
      </c>
      <c t="n" r="F14" s="6">
        <v>124425126</v>
      </c>
      <c t="n" r="G14" s="6">
        <v>127156713</v>
      </c>
    </row>
    <row spans="1:7" r="15">
      <c t="s" r="A15" s="3">
        <v>352</v>
      </c>
    </row>
    <row spans="1:7" r="16">
      <c t="s" r="A16" s="4">
        <v>114</v>
      </c>
      <c t="n" r="B16" s="9">
        <v>1.7</v>
      </c>
      <c t="n" r="D16" s="9">
        <v>0.91</v>
      </c>
      <c t="n" r="F16" s="9">
        <v>2.94</v>
      </c>
      <c t="n" r="G16" s="9">
        <v>3.16</v>
      </c>
    </row>
    <row spans="1:7" r="17">
      <c t="s" r="A17" s="4">
        <v>115</v>
      </c>
      <c t="n" r="B17" s="9">
        <v>1.65</v>
      </c>
      <c t="n" r="D17" s="9">
        <v>0.88</v>
      </c>
      <c t="n" r="F17" s="9">
        <v>2.85</v>
      </c>
      <c t="n" r="G17" s="9">
        <v>3.05</v>
      </c>
    </row>
    <row spans="1:7" r="18">
      <c t="s" r="A18" s="4">
        <v>353</v>
      </c>
    </row>
    <row spans="1:7" r="19">
      <c t="s" r="A19" s="3">
        <v>354</v>
      </c>
    </row>
    <row spans="1:7" r="20">
      <c t="s" r="A20" s="4">
        <v>355</v>
      </c>
      <c t="n" r="B20" s="6">
        <v>575931</v>
      </c>
      <c t="n" r="D20" s="6">
        <v>1009113</v>
      </c>
      <c t="n" r="F20" s="6">
        <v>1027784</v>
      </c>
      <c t="n" r="G20" s="6">
        <v>1187162</v>
      </c>
    </row>
    <row spans="1:7" r="21">
      <c t="n" r="A21"/>
    </row>
    <row spans="1:7" r="22">
      <c t="s" r="A22" s="4">
        <v>350</v>
      </c>
      <c t="s" r="B22" s="4">
        <v>356</v>
      </c>
    </row>
  </sheetData>
  <mergeCells count="7">
    <mergeCell ref="A1:A2"/>
    <mergeCell ref="B1:E1"/>
    <mergeCell ref="F1:G1"/>
    <mergeCell ref="B2:C2"/>
    <mergeCell ref="D2:E2"/>
    <mergeCell ref="A21:G21"/>
    <mergeCell ref="B22:G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357</v>
      </c>
      <c t="s" r="C1" s="2">
        <v>83</v>
      </c>
      <c t="s" r="E1" s="2">
        <v>1</v>
      </c>
    </row>
    <row spans="1:7" r="2">
      <c t="s" r="C2" s="2">
        <v>2</v>
      </c>
      <c t="s" r="D2" s="2">
        <v>84</v>
      </c>
      <c t="s" r="E2" s="2">
        <v>2</v>
      </c>
      <c t="s" r="F2" s="2">
        <v>84</v>
      </c>
      <c t="s" r="G2" s="2">
        <v>23</v>
      </c>
    </row>
    <row spans="1:7" r="3">
      <c t="s" r="A3" s="3">
        <v>358</v>
      </c>
    </row>
    <row spans="1:7" r="4">
      <c t="s" r="A4" s="4">
        <v>359</v>
      </c>
      <c t="n" r="C4" s="7">
        <v>1329936</v>
      </c>
      <c t="n" r="D4" s="7">
        <v>1199209</v>
      </c>
      <c t="n" r="E4" s="7">
        <v>2767902</v>
      </c>
      <c t="n" r="F4" s="7">
        <v>2541231</v>
      </c>
    </row>
    <row spans="1:7" r="5">
      <c t="s" r="A5" s="4">
        <v>360</v>
      </c>
      <c t="n" r="C5" s="6">
        <v>-306373</v>
      </c>
      <c t="n" r="D5" s="6">
        <v>-255629</v>
      </c>
      <c t="n" r="E5" s="6">
        <v>-623104</v>
      </c>
      <c t="n" r="F5" s="6">
        <v>-530656</v>
      </c>
    </row>
    <row spans="1:7" r="6">
      <c t="s" r="A6" s="4">
        <v>86</v>
      </c>
      <c t="n" r="C6" s="6">
        <v>1023563</v>
      </c>
      <c t="n" r="D6" s="6">
        <v>943580</v>
      </c>
      <c t="n" r="E6" s="6">
        <v>2144798</v>
      </c>
      <c t="n" r="F6" s="6">
        <v>2010575</v>
      </c>
    </row>
    <row spans="1:7" r="7">
      <c t="s" r="A7" s="4">
        <v>87</v>
      </c>
      <c t="n" r="C7" s="6">
        <v>-17578</v>
      </c>
      <c t="n" r="D7" s="6">
        <v>-142</v>
      </c>
      <c t="n" r="E7" s="6">
        <v>-187234</v>
      </c>
      <c t="n" r="F7" s="6">
        <v>-156873</v>
      </c>
    </row>
    <row spans="1:7" r="8">
      <c t="s" r="A8" s="4">
        <v>88</v>
      </c>
      <c t="n" r="C8" s="6">
        <v>1005985</v>
      </c>
      <c t="n" r="D8" s="6">
        <v>943438</v>
      </c>
      <c t="n" r="E8" s="6">
        <v>1957564</v>
      </c>
      <c t="n" r="F8" s="6">
        <v>1853702</v>
      </c>
    </row>
    <row spans="1:7" r="9">
      <c t="s" r="A9" s="4">
        <v>94</v>
      </c>
      <c t="n" r="C9" s="6">
        <v>25224</v>
      </c>
      <c t="n" r="D9" s="6">
        <v>7717</v>
      </c>
      <c t="n" r="E9" s="6">
        <v>30271</v>
      </c>
      <c t="n" r="F9" s="6">
        <v>19253</v>
      </c>
    </row>
    <row spans="1:7" r="10">
      <c t="s" r="A10" s="4">
        <v>99</v>
      </c>
      <c t="n" r="C10" s="6">
        <v>-584592</v>
      </c>
      <c t="n" r="D10" s="6">
        <v>-519426</v>
      </c>
      <c t="n" r="E10" s="6">
        <v>-1107541</v>
      </c>
      <c t="n" r="F10" s="6">
        <v>-1013142</v>
      </c>
    </row>
    <row spans="1:7" r="11">
      <c t="s" r="A11" s="4">
        <v>361</v>
      </c>
      <c t="n" r="C11" s="6">
        <v>-175281</v>
      </c>
      <c t="n" r="D11" s="6">
        <v>-175425</v>
      </c>
      <c t="n" r="E11" s="6">
        <v>-345746</v>
      </c>
      <c t="n" r="F11" s="6">
        <v>-338501</v>
      </c>
    </row>
    <row spans="1:7" r="12">
      <c t="s" r="A12" s="4">
        <v>101</v>
      </c>
      <c t="n" r="C12" s="6">
        <v>-159590</v>
      </c>
      <c t="n" r="D12" s="6">
        <v>-151190</v>
      </c>
      <c t="n" r="E12" s="6">
        <v>-311859</v>
      </c>
      <c t="n" r="F12" s="6">
        <v>-299727</v>
      </c>
    </row>
    <row spans="1:7" r="13">
      <c t="s" r="A13" s="4">
        <v>362</v>
      </c>
      <c t="n" r="C13" s="6">
        <v>111746</v>
      </c>
      <c t="n" r="D13" s="6">
        <v>105114</v>
      </c>
      <c t="n" r="E13" s="6">
        <v>222689</v>
      </c>
      <c t="n" r="F13" s="6">
        <v>221585</v>
      </c>
    </row>
    <row spans="1:7" r="14">
      <c t="s" r="A14" s="4">
        <v>89</v>
      </c>
      <c t="n" r="C14" s="6">
        <v>88338</v>
      </c>
      <c t="n" r="D14" s="6">
        <v>86963</v>
      </c>
      <c t="n" r="E14" s="6">
        <v>182073</v>
      </c>
      <c t="n" r="F14" s="6">
        <v>165957</v>
      </c>
    </row>
    <row spans="1:7" r="15">
      <c t="s" r="A15" s="4">
        <v>90</v>
      </c>
      <c t="n" r="C15" s="6">
        <v>68218</v>
      </c>
      <c t="n" r="D15" s="6">
        <v>-35725</v>
      </c>
      <c t="n" r="E15" s="6">
        <v>105542</v>
      </c>
      <c t="n" r="F15" s="6">
        <v>47623</v>
      </c>
    </row>
    <row spans="1:7" r="16">
      <c t="s" r="A16" s="4">
        <v>93</v>
      </c>
      <c t="n" r="C16" s="6">
        <v>-5343</v>
      </c>
      <c t="n" r="D16" s="6">
        <v>-1113</v>
      </c>
      <c t="n" r="E16" s="6">
        <v>-12982</v>
      </c>
      <c t="n" r="F16" s="6">
        <v>-6912</v>
      </c>
    </row>
    <row spans="1:7" r="17">
      <c t="s" r="A17" s="4">
        <v>95</v>
      </c>
      <c t="n" r="C17" s="6">
        <v>8737</v>
      </c>
      <c t="n" r="D17" s="6">
        <v>16167</v>
      </c>
      <c t="n" r="E17" s="6">
        <v>15392</v>
      </c>
      <c t="n" r="F17" s="6">
        <v>22056</v>
      </c>
    </row>
    <row spans="1:7" r="18">
      <c t="s" r="A18" s="4">
        <v>96</v>
      </c>
      <c t="n" r="C18" s="6">
        <v>-7</v>
      </c>
      <c t="n" r="D18" s="6">
        <v>2205</v>
      </c>
      <c t="n" r="E18" s="6">
        <v>-32</v>
      </c>
      <c t="n" r="F18" s="6">
        <v>317</v>
      </c>
    </row>
    <row spans="1:7" r="19">
      <c t="s" r="A19" s="4">
        <v>102</v>
      </c>
      <c t="n" r="C19" s="6">
        <v>17200</v>
      </c>
      <c t="n" r="D19" s="6">
        <v>17418</v>
      </c>
      <c t="n" r="E19" s="6">
        <v>26583</v>
      </c>
      <c t="n" r="F19" s="6">
        <v>26763</v>
      </c>
    </row>
    <row spans="1:7" r="20">
      <c t="s" r="A20" s="4">
        <v>103</v>
      </c>
      <c t="n" r="C20" s="6">
        <v>-15663</v>
      </c>
      <c t="n" r="D20" s="6">
        <v>-4011</v>
      </c>
      <c t="n" r="E20" s="6">
        <v>-31770</v>
      </c>
      <c t="n" r="F20" s="6">
        <v>-16747</v>
      </c>
    </row>
    <row spans="1:7" r="21">
      <c t="s" r="A21" s="4">
        <v>363</v>
      </c>
      <c t="n" r="C21" s="6">
        <v>24662</v>
      </c>
      <c t="n" r="D21" s="6">
        <v>-19583</v>
      </c>
      <c t="n" r="E21" s="6">
        <v>1096</v>
      </c>
      <c t="n" r="F21" s="6">
        <v>46918</v>
      </c>
    </row>
    <row spans="1:7" r="22">
      <c t="s" r="A22" s="4">
        <v>106</v>
      </c>
      <c t="n" r="C22" s="6">
        <v>263488</v>
      </c>
      <c t="n" r="D22" s="6">
        <v>132599</v>
      </c>
      <c t="n" r="E22" s="6">
        <v>455425</v>
      </c>
      <c t="n" r="F22" s="6">
        <v>454034</v>
      </c>
    </row>
    <row spans="1:7" r="23">
      <c t="s" r="A23" s="4">
        <v>107</v>
      </c>
      <c t="n" r="C23" s="6">
        <v>-14131</v>
      </c>
      <c t="n" r="D23" s="6">
        <v>-6780</v>
      </c>
      <c t="n" r="E23" s="6">
        <v>-30441</v>
      </c>
      <c t="n" r="F23" s="6">
        <v>-19458</v>
      </c>
    </row>
    <row spans="1:7" r="24">
      <c t="s" r="A24" s="4">
        <v>364</v>
      </c>
      <c t="n" r="C24" s="6">
        <v>249357</v>
      </c>
      <c t="n" r="D24" s="6">
        <v>125819</v>
      </c>
      <c t="n" r="E24" s="6">
        <v>424984</v>
      </c>
      <c t="n" r="F24" s="6">
        <v>434576</v>
      </c>
    </row>
    <row spans="1:7" r="25">
      <c t="s" r="A25" s="4">
        <v>341</v>
      </c>
      <c t="n" r="C25" s="6">
        <v>-4586</v>
      </c>
      <c t="n" r="D25" s="6">
        <v>-4743</v>
      </c>
      <c t="n" r="E25" s="6">
        <v>-9173</v>
      </c>
      <c t="n" r="F25" s="6">
        <v>-9651</v>
      </c>
    </row>
    <row spans="1:7" r="26">
      <c t="s" r="A26" s="4">
        <v>340</v>
      </c>
      <c t="n" r="C26" s="6">
        <v>-33716</v>
      </c>
      <c t="n" r="D26" s="6">
        <v>-5286</v>
      </c>
      <c t="n" r="E26" s="6">
        <v>-49958</v>
      </c>
      <c t="n" r="F26" s="6">
        <v>-25799</v>
      </c>
    </row>
    <row spans="1:7" r="27">
      <c t="s" r="A27" s="4">
        <v>110</v>
      </c>
      <c t="n" r="C27" s="6">
        <v>211055</v>
      </c>
      <c t="n" r="D27" s="6">
        <v>115790</v>
      </c>
      <c t="n" r="E27" s="6">
        <v>365853</v>
      </c>
      <c t="n" r="F27" s="6">
        <v>399126</v>
      </c>
    </row>
    <row spans="1:7" r="28">
      <c t="s" r="A28" s="4">
        <v>111</v>
      </c>
      <c t="n" r="C28" s="6">
        <v>-5485</v>
      </c>
      <c t="n" r="D28" s="6">
        <v>-5485</v>
      </c>
      <c t="n" r="E28" s="6">
        <v>-10969</v>
      </c>
      <c t="n" r="F28" s="6">
        <v>-10969</v>
      </c>
    </row>
    <row spans="1:7" r="29">
      <c t="s" r="A29" s="4">
        <v>344</v>
      </c>
      <c t="n" r="C29" s="7">
        <v>205570</v>
      </c>
      <c t="n" r="D29" s="7">
        <v>110305</v>
      </c>
      <c t="n" r="E29" s="7">
        <v>354884</v>
      </c>
      <c t="n" r="F29" s="7">
        <v>388157</v>
      </c>
    </row>
    <row spans="1:7" r="30">
      <c t="s" r="A30" s="3">
        <v>365</v>
      </c>
    </row>
    <row spans="1:7" r="31">
      <c t="s" r="A31" s="4">
        <v>366</v>
      </c>
      <c t="s" r="C31" s="4">
        <v>367</v>
      </c>
      <c t="s" r="D31" s="4">
        <v>368</v>
      </c>
      <c t="s" r="E31" s="4">
        <v>369</v>
      </c>
      <c t="s" r="F31" s="4">
        <v>370</v>
      </c>
    </row>
    <row spans="1:7" r="32">
      <c t="s" r="A32" s="4">
        <v>371</v>
      </c>
      <c t="s" r="C32" s="4">
        <v>372</v>
      </c>
      <c t="s" r="D32" s="4">
        <v>373</v>
      </c>
      <c t="s" r="E32" s="4">
        <v>374</v>
      </c>
      <c t="s" r="F32" s="4">
        <v>375</v>
      </c>
    </row>
    <row spans="1:7" r="33">
      <c t="s" r="A33" s="4">
        <v>376</v>
      </c>
      <c t="s" r="C33" s="4">
        <v>377</v>
      </c>
      <c t="s" r="D33" s="4">
        <v>378</v>
      </c>
      <c t="s" r="E33" s="4">
        <v>377</v>
      </c>
      <c t="s" r="F33" s="4">
        <v>379</v>
      </c>
    </row>
    <row spans="1:7" r="34">
      <c t="s" r="A34" s="4">
        <v>380</v>
      </c>
      <c t="s" r="C34" s="4">
        <v>381</v>
      </c>
      <c t="s" r="D34" s="4">
        <v>382</v>
      </c>
      <c t="s" r="E34" s="4">
        <v>383</v>
      </c>
      <c t="s" r="F34" s="4">
        <v>384</v>
      </c>
    </row>
    <row spans="1:7" r="35">
      <c t="s" r="A35" s="4">
        <v>42</v>
      </c>
      <c t="n" r="C35" s="7">
        <v>88327</v>
      </c>
      <c t="n" r="D35" s="7">
        <v>102518</v>
      </c>
      <c t="n" r="E35" s="7">
        <v>88327</v>
      </c>
      <c t="n" r="F35" s="7">
        <v>102518</v>
      </c>
      <c t="n" r="G35" s="7">
        <v>97531</v>
      </c>
    </row>
    <row spans="1:7" r="36">
      <c t="s" r="A36" s="4">
        <v>138</v>
      </c>
    </row>
    <row spans="1:7" r="37">
      <c t="s" r="A37" s="3">
        <v>358</v>
      </c>
    </row>
    <row spans="1:7" r="38">
      <c t="s" r="A38" s="4">
        <v>359</v>
      </c>
      <c t="s" r="B38" s="4">
        <v>350</v>
      </c>
      <c t="n" r="C38" s="6">
        <v>109285</v>
      </c>
      <c t="n" r="D38" s="6">
        <v>127954</v>
      </c>
      <c t="n" r="E38" s="6">
        <v>257891</v>
      </c>
      <c t="n" r="F38" s="6">
        <v>256587</v>
      </c>
    </row>
    <row spans="1:7" r="39">
      <c t="s" r="A39" s="4">
        <v>360</v>
      </c>
      <c t="n" r="C39" s="6">
        <v>-4457</v>
      </c>
      <c t="n" r="D39" s="6">
        <v>-7766</v>
      </c>
      <c t="n" r="E39" s="6">
        <v>-8929</v>
      </c>
      <c t="n" r="F39" s="6">
        <v>-11821</v>
      </c>
    </row>
    <row spans="1:7" r="40">
      <c t="s" r="A40" s="4">
        <v>86</v>
      </c>
      <c t="n" r="C40" s="6">
        <v>104828</v>
      </c>
      <c t="n" r="D40" s="6">
        <v>120188</v>
      </c>
      <c t="n" r="E40" s="6">
        <v>248962</v>
      </c>
      <c t="n" r="F40" s="6">
        <v>244766</v>
      </c>
    </row>
    <row spans="1:7" r="41">
      <c t="s" r="A41" s="4">
        <v>87</v>
      </c>
      <c t="n" r="C41" s="6">
        <v>15739</v>
      </c>
      <c t="n" r="D41" s="6">
        <v>-12999</v>
      </c>
      <c t="n" r="E41" s="6">
        <v>-12878</v>
      </c>
      <c t="n" r="F41" s="6">
        <v>-65311</v>
      </c>
    </row>
    <row spans="1:7" r="42">
      <c t="s" r="A42" s="4">
        <v>88</v>
      </c>
      <c t="n" r="C42" s="6">
        <v>120567</v>
      </c>
      <c t="n" r="D42" s="6">
        <v>107189</v>
      </c>
      <c t="n" r="E42" s="6">
        <v>236084</v>
      </c>
      <c t="n" r="F42" s="6">
        <v>179455</v>
      </c>
    </row>
    <row spans="1:7" r="43">
      <c t="s" r="A43" s="4">
        <v>94</v>
      </c>
      <c t="n" r="C43" s="6">
        <v>969</v>
      </c>
      <c t="n" r="D43" s="6">
        <v>852</v>
      </c>
      <c t="n" r="E43" s="6">
        <v>1898</v>
      </c>
      <c t="n" r="F43" s="6">
        <v>2814</v>
      </c>
    </row>
    <row spans="1:7" r="44">
      <c t="s" r="A44" s="4">
        <v>99</v>
      </c>
      <c t="n" r="C44" s="6">
        <v>-83502</v>
      </c>
      <c t="n" r="D44" s="6">
        <v>-77678</v>
      </c>
      <c t="n" r="E44" s="6">
        <v>-162615</v>
      </c>
      <c t="n" r="F44" s="6">
        <v>-127157</v>
      </c>
    </row>
    <row spans="1:7" r="45">
      <c t="s" r="A45" s="4">
        <v>361</v>
      </c>
      <c t="n" r="C45" s="6">
        <v>-33645</v>
      </c>
      <c t="n" r="D45" s="6">
        <v>-30142</v>
      </c>
      <c t="n" r="E45" s="6">
        <v>-66584</v>
      </c>
      <c t="n" r="F45" s="6">
        <v>-51118</v>
      </c>
    </row>
    <row spans="1:7" r="46">
      <c t="s" r="A46" s="4">
        <v>101</v>
      </c>
      <c t="n" r="C46" s="6">
        <v>-6113</v>
      </c>
      <c t="n" r="D46" s="6">
        <v>-3450</v>
      </c>
      <c t="n" r="E46" s="6">
        <v>-11451</v>
      </c>
      <c t="n" r="F46" s="6">
        <v>-5455</v>
      </c>
    </row>
    <row spans="1:7" r="47">
      <c t="s" r="A47" s="4">
        <v>362</v>
      </c>
      <c t="n" r="C47" s="6">
        <v>-1724</v>
      </c>
      <c t="n" r="D47" s="6">
        <v>-3229</v>
      </c>
      <c t="n" r="E47" s="6">
        <v>-2668</v>
      </c>
      <c t="n" r="F47" s="6">
        <v>-1461</v>
      </c>
    </row>
    <row spans="1:7" r="48">
      <c t="s" r="A48" s="4">
        <v>89</v>
      </c>
      <c t="n" r="C48" s="6">
        <v>17941</v>
      </c>
      <c t="n" r="D48" s="6">
        <v>19792</v>
      </c>
      <c t="n" r="E48" s="6">
        <v>41267</v>
      </c>
      <c t="n" r="F48" s="6">
        <v>28498</v>
      </c>
    </row>
    <row spans="1:7" r="49">
      <c t="s" r="A49" s="4">
        <v>90</v>
      </c>
      <c t="n" r="C49" s="6">
        <v>27291</v>
      </c>
      <c t="n" r="D49" s="6">
        <v>-8865</v>
      </c>
      <c t="n" r="E49" s="6">
        <v>32753</v>
      </c>
      <c t="n" r="F49" s="6">
        <v>8974</v>
      </c>
    </row>
    <row spans="1:7" r="50">
      <c t="s" r="A50" s="4">
        <v>93</v>
      </c>
      <c t="n" r="C50" s="6">
        <v>0</v>
      </c>
      <c t="n" r="D50" s="6">
        <v>0</v>
      </c>
      <c t="n" r="E50" s="6">
        <v>0</v>
      </c>
      <c t="n" r="F50" s="6">
        <v>0</v>
      </c>
    </row>
    <row spans="1:7" r="51">
      <c t="s" r="A51" s="4">
        <v>95</v>
      </c>
      <c t="n" r="C51" s="6">
        <v>0</v>
      </c>
      <c t="n" r="D51" s="6">
        <v>0</v>
      </c>
      <c t="n" r="E51" s="6">
        <v>0</v>
      </c>
      <c t="n" r="F51" s="6">
        <v>0</v>
      </c>
    </row>
    <row spans="1:7" r="52">
      <c t="s" r="A52" s="4">
        <v>96</v>
      </c>
      <c t="n" r="C52" s="6">
        <v>0</v>
      </c>
      <c t="n" r="D52" s="6">
        <v>0</v>
      </c>
      <c t="n" r="E52" s="6">
        <v>0</v>
      </c>
      <c t="n" r="F52" s="6">
        <v>0</v>
      </c>
    </row>
    <row spans="1:7" r="53">
      <c t="s" r="A53" s="4">
        <v>102</v>
      </c>
      <c t="n" r="C53" s="6">
        <v>0</v>
      </c>
      <c t="n" r="D53" s="6">
        <v>0</v>
      </c>
      <c t="n" r="E53" s="6">
        <v>0</v>
      </c>
      <c t="n" r="F53" s="6">
        <v>0</v>
      </c>
    </row>
    <row spans="1:7" r="54">
      <c t="s" r="A54" s="4">
        <v>103</v>
      </c>
      <c t="n" r="C54" s="6">
        <v>-3231</v>
      </c>
      <c t="n" r="D54" s="6">
        <v>0</v>
      </c>
      <c t="n" r="E54" s="6">
        <v>-6711</v>
      </c>
      <c t="n" r="F54" s="6">
        <v>0</v>
      </c>
    </row>
    <row spans="1:7" r="55">
      <c t="s" r="A55" s="4">
        <v>363</v>
      </c>
      <c t="n" r="C55" s="6">
        <v>2201</v>
      </c>
      <c t="n" r="D55" s="6">
        <v>2988</v>
      </c>
      <c t="n" r="E55" s="6">
        <v>676</v>
      </c>
      <c t="n" r="F55" s="6">
        <v>2636</v>
      </c>
    </row>
    <row spans="1:7" r="56">
      <c t="s" r="A56" s="4">
        <v>106</v>
      </c>
      <c t="n" r="C56" s="6">
        <v>42478</v>
      </c>
      <c t="n" r="D56" s="6">
        <v>10686</v>
      </c>
      <c t="n" r="E56" s="6">
        <v>65317</v>
      </c>
      <c t="n" r="F56" s="6">
        <v>38647</v>
      </c>
    </row>
    <row spans="1:7" r="57">
      <c t="s" r="A57" s="4">
        <v>107</v>
      </c>
      <c t="n" r="C57" s="6">
        <v>0</v>
      </c>
      <c t="n" r="D57" s="6">
        <v>0</v>
      </c>
      <c t="n" r="E57" s="6">
        <v>0</v>
      </c>
      <c t="n" r="F57" s="6">
        <v>0</v>
      </c>
    </row>
    <row spans="1:7" r="58">
      <c t="s" r="A58" s="4">
        <v>364</v>
      </c>
      <c t="n" r="C58" s="6">
        <v>42478</v>
      </c>
      <c t="n" r="D58" s="6">
        <v>10686</v>
      </c>
      <c t="n" r="E58" s="6">
        <v>65317</v>
      </c>
      <c t="n" r="F58" s="6">
        <v>38647</v>
      </c>
    </row>
    <row spans="1:7" r="59">
      <c t="s" r="A59" s="4">
        <v>341</v>
      </c>
      <c t="n" r="C59" s="6">
        <v>-4586</v>
      </c>
      <c t="n" r="D59" s="6">
        <v>-4743</v>
      </c>
      <c t="n" r="E59" s="6">
        <v>-9173</v>
      </c>
      <c t="n" r="F59" s="6">
        <v>-9651</v>
      </c>
    </row>
    <row spans="1:7" r="60">
      <c t="s" r="A60" s="4">
        <v>340</v>
      </c>
      <c t="n" r="C60" s="6">
        <v>-33716</v>
      </c>
      <c t="n" r="D60" s="6">
        <v>-5286</v>
      </c>
      <c t="n" r="E60" s="6">
        <v>-49958</v>
      </c>
      <c t="n" r="F60" s="6">
        <v>-25799</v>
      </c>
    </row>
    <row spans="1:7" r="61">
      <c t="s" r="A61" s="4">
        <v>110</v>
      </c>
      <c t="n" r="C61" s="6">
        <v>4176</v>
      </c>
      <c t="n" r="D61" s="6">
        <v>657</v>
      </c>
      <c t="n" r="E61" s="6">
        <v>6186</v>
      </c>
      <c t="n" r="F61" s="6">
        <v>3197</v>
      </c>
    </row>
    <row spans="1:7" r="62">
      <c t="s" r="A62" s="4">
        <v>111</v>
      </c>
      <c t="n" r="C62" s="6">
        <v>0</v>
      </c>
      <c t="n" r="D62" s="6">
        <v>0</v>
      </c>
      <c t="n" r="E62" s="6">
        <v>0</v>
      </c>
      <c t="n" r="F62" s="6">
        <v>0</v>
      </c>
    </row>
    <row spans="1:7" r="63">
      <c t="s" r="A63" s="4">
        <v>344</v>
      </c>
      <c t="n" r="C63" s="7">
        <v>4176</v>
      </c>
      <c t="n" r="D63" s="7">
        <v>657</v>
      </c>
      <c t="n" r="E63" s="7">
        <v>6186</v>
      </c>
      <c t="n" r="F63" s="7">
        <v>3197</v>
      </c>
    </row>
    <row spans="1:7" r="64">
      <c t="s" r="A64" s="3">
        <v>365</v>
      </c>
    </row>
    <row spans="1:7" r="65">
      <c t="s" r="A65" s="4">
        <v>366</v>
      </c>
      <c t="s" r="C65" s="4">
        <v>385</v>
      </c>
      <c t="s" r="D65" s="4">
        <v>386</v>
      </c>
      <c t="s" r="E65" s="4">
        <v>387</v>
      </c>
      <c t="s" r="F65" s="4">
        <v>388</v>
      </c>
    </row>
    <row spans="1:7" r="66">
      <c t="s" r="A66" s="4">
        <v>371</v>
      </c>
      <c t="s" r="C66" s="4">
        <v>389</v>
      </c>
      <c t="s" r="D66" s="4">
        <v>390</v>
      </c>
      <c t="s" r="E66" s="4">
        <v>391</v>
      </c>
      <c t="s" r="F66" s="4">
        <v>392</v>
      </c>
    </row>
    <row spans="1:7" r="67">
      <c t="s" r="A67" s="4">
        <v>376</v>
      </c>
      <c t="s" r="C67" s="4">
        <v>393</v>
      </c>
      <c t="s" r="D67" s="4">
        <v>394</v>
      </c>
      <c t="s" r="E67" s="4">
        <v>395</v>
      </c>
      <c t="s" r="F67" s="4">
        <v>396</v>
      </c>
    </row>
    <row spans="1:7" r="68">
      <c t="s" r="A68" s="4">
        <v>380</v>
      </c>
      <c t="s" r="C68" s="4">
        <v>397</v>
      </c>
      <c t="s" r="D68" s="4">
        <v>398</v>
      </c>
      <c t="s" r="E68" s="4">
        <v>399</v>
      </c>
      <c t="s" r="F68" s="4">
        <v>400</v>
      </c>
    </row>
    <row spans="1:7" r="69">
      <c t="s" r="A69" s="4">
        <v>42</v>
      </c>
      <c t="n" r="C69" s="7">
        <v>0</v>
      </c>
      <c t="n" r="D69" s="7">
        <v>0</v>
      </c>
      <c t="n" r="E69" s="7">
        <v>0</v>
      </c>
      <c t="n" r="F69" s="7">
        <v>0</v>
      </c>
    </row>
    <row spans="1:7" r="70">
      <c t="s" r="A70" s="4">
        <v>401</v>
      </c>
    </row>
    <row spans="1:7" r="71">
      <c t="s" r="A71" s="3">
        <v>358</v>
      </c>
    </row>
    <row spans="1:7" r="72">
      <c t="s" r="A72" s="4">
        <v>359</v>
      </c>
      <c t="s" r="B72" s="4">
        <v>350</v>
      </c>
      <c t="n" r="C72" s="6">
        <v>1292199</v>
      </c>
      <c t="n" r="D72" s="6">
        <v>1155253</v>
      </c>
      <c t="n" r="E72" s="6">
        <v>2683260</v>
      </c>
      <c t="n" r="F72" s="6">
        <v>2466931</v>
      </c>
    </row>
    <row spans="1:7" r="73">
      <c t="s" r="A73" s="4">
        <v>360</v>
      </c>
      <c t="n" r="C73" s="6">
        <v>-373464</v>
      </c>
      <c t="n" r="D73" s="6">
        <v>-331861</v>
      </c>
      <c t="n" r="E73" s="6">
        <v>-787424</v>
      </c>
      <c t="n" r="F73" s="6">
        <v>-701122</v>
      </c>
    </row>
    <row spans="1:7" r="74">
      <c t="s" r="A74" s="4">
        <v>86</v>
      </c>
      <c t="n" r="C74" s="6">
        <v>918735</v>
      </c>
      <c t="n" r="D74" s="6">
        <v>823392</v>
      </c>
      <c t="n" r="E74" s="6">
        <v>1895836</v>
      </c>
      <c t="n" r="F74" s="6">
        <v>1765809</v>
      </c>
    </row>
    <row spans="1:7" r="75">
      <c t="s" r="A75" s="4">
        <v>87</v>
      </c>
      <c t="n" r="C75" s="6">
        <v>-33317</v>
      </c>
      <c t="n" r="D75" s="6">
        <v>12857</v>
      </c>
      <c t="n" r="E75" s="6">
        <v>-174356</v>
      </c>
      <c t="n" r="F75" s="6">
        <v>-91562</v>
      </c>
    </row>
    <row spans="1:7" r="76">
      <c t="s" r="A76" s="4">
        <v>88</v>
      </c>
      <c t="n" r="C76" s="6">
        <v>885418</v>
      </c>
      <c t="n" r="D76" s="6">
        <v>836249</v>
      </c>
      <c t="n" r="E76" s="6">
        <v>1721480</v>
      </c>
      <c t="n" r="F76" s="6">
        <v>1674247</v>
      </c>
    </row>
    <row spans="1:7" r="77">
      <c t="s" r="A77" s="4">
        <v>94</v>
      </c>
      <c t="n" r="C77" s="6">
        <v>24255</v>
      </c>
      <c t="n" r="D77" s="6">
        <v>6865</v>
      </c>
      <c t="n" r="E77" s="6">
        <v>28373</v>
      </c>
      <c t="n" r="F77" s="6">
        <v>16439</v>
      </c>
    </row>
    <row spans="1:7" r="78">
      <c t="s" r="A78" s="4">
        <v>99</v>
      </c>
      <c t="n" r="C78" s="6">
        <v>-501090</v>
      </c>
      <c t="n" r="D78" s="6">
        <v>-441748</v>
      </c>
      <c t="n" r="E78" s="6">
        <v>-944926</v>
      </c>
      <c t="n" r="F78" s="6">
        <v>-885985</v>
      </c>
    </row>
    <row spans="1:7" r="79">
      <c t="s" r="A79" s="4">
        <v>361</v>
      </c>
      <c t="n" r="C79" s="6">
        <v>-141636</v>
      </c>
      <c t="n" r="D79" s="6">
        <v>-145283</v>
      </c>
      <c t="n" r="E79" s="6">
        <v>-279162</v>
      </c>
      <c t="n" r="F79" s="6">
        <v>-287383</v>
      </c>
    </row>
    <row spans="1:7" r="80">
      <c t="s" r="A80" s="4">
        <v>101</v>
      </c>
      <c t="n" r="C80" s="6">
        <v>-153477</v>
      </c>
      <c t="n" r="D80" s="6">
        <v>-147740</v>
      </c>
      <c t="n" r="E80" s="6">
        <v>-300408</v>
      </c>
      <c t="n" r="F80" s="6">
        <v>-294272</v>
      </c>
    </row>
    <row spans="1:7" r="81">
      <c t="s" r="A81" s="4">
        <v>362</v>
      </c>
      <c t="n" r="C81" s="6">
        <v>113470</v>
      </c>
      <c t="n" r="D81" s="6">
        <v>108343</v>
      </c>
      <c t="n" r="E81" s="6">
        <v>225357</v>
      </c>
      <c t="n" r="F81" s="6">
        <v>223046</v>
      </c>
    </row>
    <row spans="1:7" r="82">
      <c t="s" r="A82" s="4">
        <v>89</v>
      </c>
      <c t="n" r="C82" s="6">
        <v>70397</v>
      </c>
      <c t="n" r="D82" s="6">
        <v>67171</v>
      </c>
      <c t="n" r="E82" s="6">
        <v>140806</v>
      </c>
      <c t="n" r="F82" s="6">
        <v>137459</v>
      </c>
    </row>
    <row spans="1:7" r="83">
      <c t="s" r="A83" s="4">
        <v>90</v>
      </c>
      <c t="n" r="C83" s="6">
        <v>40927</v>
      </c>
      <c t="n" r="D83" s="6">
        <v>-26860</v>
      </c>
      <c t="n" r="E83" s="6">
        <v>72789</v>
      </c>
      <c t="n" r="F83" s="6">
        <v>38649</v>
      </c>
    </row>
    <row spans="1:7" r="84">
      <c t="s" r="A84" s="4">
        <v>93</v>
      </c>
      <c t="n" r="C84" s="6">
        <v>-5343</v>
      </c>
      <c t="n" r="D84" s="6">
        <v>-1113</v>
      </c>
      <c t="n" r="E84" s="6">
        <v>-12982</v>
      </c>
      <c t="n" r="F84" s="6">
        <v>-6912</v>
      </c>
    </row>
    <row spans="1:7" r="85">
      <c t="s" r="A85" s="4">
        <v>95</v>
      </c>
      <c t="n" r="C85" s="6">
        <v>8737</v>
      </c>
      <c t="n" r="D85" s="6">
        <v>16167</v>
      </c>
      <c t="n" r="E85" s="6">
        <v>15392</v>
      </c>
      <c t="n" r="F85" s="6">
        <v>22056</v>
      </c>
    </row>
    <row spans="1:7" r="86">
      <c t="s" r="A86" s="4">
        <v>96</v>
      </c>
      <c t="n" r="C86" s="6">
        <v>-7</v>
      </c>
      <c t="n" r="D86" s="6">
        <v>2205</v>
      </c>
      <c t="n" r="E86" s="6">
        <v>-32</v>
      </c>
      <c t="n" r="F86" s="6">
        <v>317</v>
      </c>
    </row>
    <row spans="1:7" r="87">
      <c t="s" r="A87" s="4">
        <v>102</v>
      </c>
      <c t="n" r="C87" s="6">
        <v>17200</v>
      </c>
      <c t="n" r="D87" s="6">
        <v>17418</v>
      </c>
      <c t="n" r="E87" s="6">
        <v>26583</v>
      </c>
      <c t="n" r="F87" s="6">
        <v>26763</v>
      </c>
    </row>
    <row spans="1:7" r="88">
      <c t="s" r="A88" s="4">
        <v>103</v>
      </c>
      <c t="n" r="C88" s="6">
        <v>-12432</v>
      </c>
      <c t="n" r="D88" s="6">
        <v>-4011</v>
      </c>
      <c t="n" r="E88" s="6">
        <v>-25059</v>
      </c>
      <c t="n" r="F88" s="6">
        <v>-16747</v>
      </c>
    </row>
    <row spans="1:7" r="89">
      <c t="s" r="A89" s="4">
        <v>363</v>
      </c>
      <c t="n" r="C89" s="6">
        <v>22461</v>
      </c>
      <c t="n" r="D89" s="6">
        <v>-22571</v>
      </c>
      <c t="n" r="E89" s="6">
        <v>420</v>
      </c>
      <c t="n" r="F89" s="6">
        <v>44282</v>
      </c>
    </row>
    <row spans="1:7" r="90">
      <c t="s" r="A90" s="4">
        <v>106</v>
      </c>
      <c t="n" r="C90" s="6">
        <v>221010</v>
      </c>
      <c t="n" r="D90" s="6">
        <v>121913</v>
      </c>
      <c t="n" r="E90" s="6">
        <v>390108</v>
      </c>
      <c t="n" r="F90" s="6">
        <v>415387</v>
      </c>
    </row>
    <row spans="1:7" r="91">
      <c t="s" r="A91" s="4">
        <v>107</v>
      </c>
      <c t="n" r="C91" s="6">
        <v>-14131</v>
      </c>
      <c t="n" r="D91" s="6">
        <v>-6780</v>
      </c>
      <c t="n" r="E91" s="6">
        <v>-30441</v>
      </c>
      <c t="n" r="F91" s="6">
        <v>-19458</v>
      </c>
    </row>
    <row spans="1:7" r="92">
      <c t="s" r="A92" s="4">
        <v>364</v>
      </c>
      <c t="n" r="C92" s="6">
        <v>206879</v>
      </c>
      <c t="n" r="D92" s="6">
        <v>115133</v>
      </c>
      <c t="n" r="E92" s="6">
        <v>359667</v>
      </c>
      <c t="n" r="F92" s="6">
        <v>395929</v>
      </c>
    </row>
    <row spans="1:7" r="93">
      <c t="s" r="A93" s="4">
        <v>341</v>
      </c>
      <c t="n" r="C93" s="6">
        <v>0</v>
      </c>
      <c t="n" r="D93" s="6">
        <v>0</v>
      </c>
      <c t="n" r="E93" s="6">
        <v>0</v>
      </c>
      <c t="n" r="F93" s="6">
        <v>0</v>
      </c>
    </row>
    <row spans="1:7" r="94">
      <c t="s" r="A94" s="4">
        <v>340</v>
      </c>
      <c t="n" r="C94" s="6">
        <v>0</v>
      </c>
      <c t="n" r="D94" s="6">
        <v>0</v>
      </c>
      <c t="n" r="E94" s="6">
        <v>0</v>
      </c>
      <c t="n" r="F94" s="6">
        <v>0</v>
      </c>
    </row>
    <row spans="1:7" r="95">
      <c t="s" r="A95" s="4">
        <v>110</v>
      </c>
      <c t="n" r="C95" s="6">
        <v>206879</v>
      </c>
      <c t="n" r="D95" s="6">
        <v>115133</v>
      </c>
      <c t="n" r="E95" s="6">
        <v>359667</v>
      </c>
      <c t="n" r="F95" s="6">
        <v>395929</v>
      </c>
    </row>
    <row spans="1:7" r="96">
      <c t="s" r="A96" s="4">
        <v>111</v>
      </c>
      <c t="n" r="C96" s="6">
        <v>-5485</v>
      </c>
      <c t="n" r="D96" s="6">
        <v>-5485</v>
      </c>
      <c t="n" r="E96" s="6">
        <v>-10969</v>
      </c>
      <c t="n" r="F96" s="6">
        <v>-10969</v>
      </c>
    </row>
    <row spans="1:7" r="97">
      <c t="s" r="A97" s="4">
        <v>344</v>
      </c>
      <c t="n" r="C97" s="7">
        <v>201394</v>
      </c>
      <c t="n" r="D97" s="7">
        <v>109648</v>
      </c>
      <c t="n" r="E97" s="7">
        <v>348698</v>
      </c>
      <c t="n" r="F97" s="7">
        <v>384960</v>
      </c>
    </row>
    <row spans="1:7" r="98">
      <c t="s" r="A98" s="3">
        <v>365</v>
      </c>
    </row>
    <row spans="1:7" r="99">
      <c t="s" r="A99" s="4">
        <v>366</v>
      </c>
      <c t="s" r="C99" s="4">
        <v>369</v>
      </c>
      <c t="s" r="D99" s="4">
        <v>402</v>
      </c>
      <c t="s" r="E99" s="4">
        <v>403</v>
      </c>
      <c t="s" r="F99" s="4">
        <v>404</v>
      </c>
    </row>
    <row spans="1:7" r="100">
      <c t="s" r="A100" s="4">
        <v>371</v>
      </c>
      <c t="s" r="C100" s="4">
        <v>378</v>
      </c>
      <c t="s" r="D100" s="4">
        <v>372</v>
      </c>
      <c t="s" r="E100" s="4">
        <v>379</v>
      </c>
      <c t="s" r="F100" s="4">
        <v>405</v>
      </c>
    </row>
    <row spans="1:7" r="101">
      <c t="s" r="A101" s="4">
        <v>376</v>
      </c>
      <c t="s" r="C101" s="4">
        <v>406</v>
      </c>
      <c t="s" r="D101" s="4">
        <v>374</v>
      </c>
      <c t="s" r="E101" s="4">
        <v>407</v>
      </c>
      <c t="s" r="F101" s="4">
        <v>408</v>
      </c>
    </row>
    <row spans="1:7" r="102">
      <c t="s" r="A102" s="4">
        <v>380</v>
      </c>
      <c t="s" r="C102" s="4">
        <v>409</v>
      </c>
      <c t="s" r="D102" s="4">
        <v>410</v>
      </c>
      <c t="s" r="E102" s="4">
        <v>411</v>
      </c>
      <c t="s" r="F102" s="4">
        <v>412</v>
      </c>
    </row>
    <row spans="1:7" r="103">
      <c t="s" r="A103" s="4">
        <v>42</v>
      </c>
      <c t="n" r="C103" s="7">
        <v>88327</v>
      </c>
      <c t="n" r="D103" s="7">
        <v>102518</v>
      </c>
      <c t="n" r="E103" s="7">
        <v>88327</v>
      </c>
      <c t="n" r="F103" s="7">
        <v>102518</v>
      </c>
    </row>
    <row spans="1:7" r="104">
      <c t="s" r="A104" s="4">
        <v>413</v>
      </c>
    </row>
    <row spans="1:7" r="105">
      <c t="s" r="A105" s="3">
        <v>358</v>
      </c>
    </row>
    <row spans="1:7" r="106">
      <c t="s" r="A106" s="4">
        <v>359</v>
      </c>
      <c t="s" r="B106" s="4">
        <v>350</v>
      </c>
      <c t="n" r="C106" s="6">
        <v>762043</v>
      </c>
      <c t="n" r="D106" s="6">
        <v>744810</v>
      </c>
      <c t="n" r="E106" s="6">
        <v>1560596</v>
      </c>
      <c t="n" r="F106" s="6">
        <v>1510963</v>
      </c>
    </row>
    <row spans="1:7" r="107">
      <c t="s" r="A107" s="4">
        <v>360</v>
      </c>
      <c t="n" r="C107" s="6">
        <v>-246875</v>
      </c>
      <c t="n" r="D107" s="6">
        <v>-235743</v>
      </c>
      <c t="n" r="E107" s="6">
        <v>-495664</v>
      </c>
      <c t="n" r="F107" s="6">
        <v>-459893</v>
      </c>
    </row>
    <row spans="1:7" r="108">
      <c t="s" r="A108" s="4">
        <v>86</v>
      </c>
      <c t="n" r="C108" s="6">
        <v>515168</v>
      </c>
      <c t="n" r="D108" s="6">
        <v>509067</v>
      </c>
      <c t="n" r="E108" s="6">
        <v>1064932</v>
      </c>
      <c t="n" r="F108" s="6">
        <v>1051070</v>
      </c>
    </row>
    <row spans="1:7" r="109">
      <c t="s" r="A109" s="4">
        <v>87</v>
      </c>
      <c t="n" r="C109" s="6">
        <v>12482</v>
      </c>
      <c t="n" r="D109" s="6">
        <v>758</v>
      </c>
      <c t="n" r="E109" s="6">
        <v>-24193</v>
      </c>
      <c t="n" r="F109" s="6">
        <v>-33331</v>
      </c>
    </row>
    <row spans="1:7" r="110">
      <c t="s" r="A110" s="4">
        <v>88</v>
      </c>
      <c t="n" r="C110" s="6">
        <v>527650</v>
      </c>
      <c t="n" r="D110" s="6">
        <v>509825</v>
      </c>
      <c t="n" r="E110" s="6">
        <v>1040739</v>
      </c>
      <c t="n" r="F110" s="6">
        <v>1017739</v>
      </c>
    </row>
    <row spans="1:7" r="111">
      <c t="s" r="A111" s="4">
        <v>94</v>
      </c>
      <c t="n" r="C111" s="6">
        <v>0</v>
      </c>
      <c t="n" r="D111" s="6">
        <v>521</v>
      </c>
      <c t="n" r="E111" s="6">
        <v>0</v>
      </c>
      <c t="n" r="F111" s="6">
        <v>948</v>
      </c>
    </row>
    <row spans="1:7" r="112">
      <c t="s" r="A112" s="4">
        <v>99</v>
      </c>
      <c t="n" r="C112" s="6">
        <v>-354633</v>
      </c>
      <c t="n" r="D112" s="6">
        <v>-320926</v>
      </c>
      <c t="n" r="E112" s="6">
        <v>-678242</v>
      </c>
      <c t="n" r="F112" s="6">
        <v>-638822</v>
      </c>
    </row>
    <row spans="1:7" r="113">
      <c t="s" r="A113" s="4">
        <v>361</v>
      </c>
      <c t="n" r="C113" s="6">
        <v>-77317</v>
      </c>
      <c t="n" r="D113" s="6">
        <v>-76723</v>
      </c>
      <c t="n" r="E113" s="6">
        <v>-151671</v>
      </c>
      <c t="n" r="F113" s="6">
        <v>-151801</v>
      </c>
    </row>
    <row spans="1:7" r="114">
      <c t="s" r="A114" s="4">
        <v>101</v>
      </c>
      <c t="n" r="C114" s="6">
        <v>-92371</v>
      </c>
      <c t="n" r="D114" s="6">
        <v>-89054</v>
      </c>
      <c t="n" r="E114" s="6">
        <v>-178232</v>
      </c>
      <c t="n" r="F114" s="6">
        <v>-177173</v>
      </c>
    </row>
    <row spans="1:7" r="115">
      <c t="s" r="A115" s="4">
        <v>362</v>
      </c>
      <c t="n" r="C115" s="7">
        <v>3329</v>
      </c>
      <c t="n" r="D115" s="7">
        <v>23643</v>
      </c>
      <c t="n" r="E115" s="7">
        <v>32594</v>
      </c>
      <c t="n" r="F115" s="7">
        <v>50891</v>
      </c>
    </row>
    <row spans="1:7" r="116">
      <c t="s" r="A116" s="3">
        <v>365</v>
      </c>
    </row>
    <row spans="1:7" r="117">
      <c t="s" r="A117" s="4">
        <v>366</v>
      </c>
      <c t="s" r="C117" s="4">
        <v>414</v>
      </c>
      <c t="s" r="D117" s="4">
        <v>415</v>
      </c>
      <c t="s" r="E117" s="4">
        <v>416</v>
      </c>
      <c t="s" r="F117" s="4">
        <v>417</v>
      </c>
    </row>
    <row spans="1:7" r="118">
      <c t="s" r="A118" s="4">
        <v>371</v>
      </c>
      <c t="s" r="C118" s="4">
        <v>418</v>
      </c>
      <c t="s" r="D118" s="4">
        <v>419</v>
      </c>
      <c t="s" r="E118" s="4">
        <v>420</v>
      </c>
      <c t="s" r="F118" s="4">
        <v>421</v>
      </c>
    </row>
    <row spans="1:7" r="119">
      <c t="s" r="A119" s="4">
        <v>376</v>
      </c>
      <c t="s" r="C119" s="4">
        <v>407</v>
      </c>
      <c t="s" r="D119" s="4">
        <v>407</v>
      </c>
      <c t="s" r="E119" s="4">
        <v>422</v>
      </c>
      <c t="s" r="F119" s="4">
        <v>372</v>
      </c>
    </row>
    <row spans="1:7" r="120">
      <c t="s" r="A120" s="4">
        <v>380</v>
      </c>
      <c t="s" r="C120" s="4">
        <v>423</v>
      </c>
      <c t="s" r="D120" s="4">
        <v>424</v>
      </c>
      <c t="s" r="E120" s="4">
        <v>425</v>
      </c>
      <c t="s" r="F120" s="4">
        <v>426</v>
      </c>
    </row>
    <row spans="1:7" r="121">
      <c t="s" r="A121" s="4">
        <v>42</v>
      </c>
      <c t="n" r="C121" s="7">
        <v>27457</v>
      </c>
      <c t="n" r="D121" s="7">
        <v>30968</v>
      </c>
      <c t="n" r="E121" s="7">
        <v>27457</v>
      </c>
      <c t="n" r="F121" s="7">
        <v>30968</v>
      </c>
    </row>
    <row spans="1:7" r="122">
      <c t="s" r="A122" s="4">
        <v>427</v>
      </c>
    </row>
    <row spans="1:7" r="123">
      <c t="s" r="A123" s="3">
        <v>358</v>
      </c>
    </row>
    <row spans="1:7" r="124">
      <c t="s" r="A124" s="4">
        <v>359</v>
      </c>
      <c t="s" r="B124" s="4">
        <v>350</v>
      </c>
      <c t="n" r="C124" s="6">
        <v>412053</v>
      </c>
      <c t="n" r="D124" s="6">
        <v>342101</v>
      </c>
      <c t="n" r="E124" s="6">
        <v>893443</v>
      </c>
      <c t="n" r="F124" s="6">
        <v>827213</v>
      </c>
    </row>
    <row spans="1:7" r="125">
      <c t="s" r="A125" s="4">
        <v>360</v>
      </c>
      <c t="n" r="C125" s="6">
        <v>-119951</v>
      </c>
      <c t="n" r="D125" s="6">
        <v>-89446</v>
      </c>
      <c t="n" r="E125" s="6">
        <v>-280517</v>
      </c>
      <c t="n" r="F125" s="6">
        <v>-226015</v>
      </c>
    </row>
    <row spans="1:7" r="126">
      <c t="s" r="A126" s="4">
        <v>86</v>
      </c>
      <c t="n" r="C126" s="6">
        <v>292102</v>
      </c>
      <c t="n" r="D126" s="6">
        <v>252655</v>
      </c>
      <c t="n" r="E126" s="6">
        <v>612926</v>
      </c>
      <c t="n" r="F126" s="6">
        <v>601198</v>
      </c>
    </row>
    <row spans="1:7" r="127">
      <c t="s" r="A127" s="4">
        <v>87</v>
      </c>
      <c t="n" r="C127" s="6">
        <v>-846</v>
      </c>
      <c t="n" r="D127" s="6">
        <v>21310</v>
      </c>
      <c t="n" r="E127" s="6">
        <v>-60462</v>
      </c>
      <c t="n" r="F127" s="6">
        <v>-47516</v>
      </c>
    </row>
    <row spans="1:7" r="128">
      <c t="s" r="A128" s="4">
        <v>88</v>
      </c>
      <c t="n" r="C128" s="6">
        <v>291256</v>
      </c>
      <c t="n" r="D128" s="6">
        <v>273965</v>
      </c>
      <c t="n" r="E128" s="6">
        <v>552464</v>
      </c>
      <c t="n" r="F128" s="6">
        <v>553682</v>
      </c>
    </row>
    <row spans="1:7" r="129">
      <c t="s" r="A129" s="4">
        <v>94</v>
      </c>
      <c t="n" r="C129" s="6">
        <v>20118</v>
      </c>
      <c t="n" r="D129" s="6">
        <v>2658</v>
      </c>
      <c t="n" r="E129" s="6">
        <v>20443</v>
      </c>
      <c t="n" r="F129" s="6">
        <v>4087</v>
      </c>
    </row>
    <row spans="1:7" r="130">
      <c t="s" r="A130" s="4">
        <v>99</v>
      </c>
      <c t="n" r="C130" s="6">
        <v>-146091</v>
      </c>
      <c t="n" r="D130" s="6">
        <v>-111183</v>
      </c>
      <c t="n" r="E130" s="6">
        <v>-257689</v>
      </c>
      <c t="n" r="F130" s="6">
        <v>-223715</v>
      </c>
    </row>
    <row spans="1:7" r="131">
      <c t="s" r="A131" s="4">
        <v>361</v>
      </c>
      <c t="n" r="C131" s="6">
        <v>-55796</v>
      </c>
      <c t="n" r="D131" s="6">
        <v>-58360</v>
      </c>
      <c t="n" r="E131" s="6">
        <v>-110583</v>
      </c>
      <c t="n" r="F131" s="6">
        <v>-114964</v>
      </c>
    </row>
    <row spans="1:7" r="132">
      <c t="s" r="A132" s="4">
        <v>101</v>
      </c>
      <c t="n" r="C132" s="6">
        <v>-37115</v>
      </c>
      <c t="n" r="D132" s="6">
        <v>-39007</v>
      </c>
      <c t="n" r="E132" s="6">
        <v>-73570</v>
      </c>
      <c t="n" r="F132" s="6">
        <v>-77051</v>
      </c>
    </row>
    <row spans="1:7" r="133">
      <c t="s" r="A133" s="4">
        <v>362</v>
      </c>
      <c t="n" r="C133" s="7">
        <v>72372</v>
      </c>
      <c t="n" r="D133" s="7">
        <v>68073</v>
      </c>
      <c t="n" r="E133" s="7">
        <v>131065</v>
      </c>
      <c t="n" r="F133" s="7">
        <v>142039</v>
      </c>
    </row>
    <row spans="1:7" r="134">
      <c t="s" r="A134" s="3">
        <v>365</v>
      </c>
    </row>
    <row spans="1:7" r="135">
      <c t="s" r="A135" s="4">
        <v>366</v>
      </c>
      <c t="s" r="C135" s="4">
        <v>428</v>
      </c>
      <c t="s" r="D135" s="4">
        <v>429</v>
      </c>
      <c t="s" r="E135" s="4">
        <v>430</v>
      </c>
      <c t="s" r="F135" s="4">
        <v>431</v>
      </c>
    </row>
    <row spans="1:7" r="136">
      <c t="s" r="A136" s="4">
        <v>371</v>
      </c>
      <c t="s" r="C136" s="4">
        <v>432</v>
      </c>
      <c t="s" r="D136" s="4">
        <v>433</v>
      </c>
      <c t="s" r="E136" s="4">
        <v>434</v>
      </c>
      <c t="s" r="F136" s="4">
        <v>435</v>
      </c>
    </row>
    <row spans="1:7" r="137">
      <c t="s" r="A137" s="4">
        <v>376</v>
      </c>
      <c t="s" r="C137" s="4">
        <v>436</v>
      </c>
      <c t="s" r="D137" s="4">
        <v>437</v>
      </c>
      <c t="s" r="E137" s="4">
        <v>438</v>
      </c>
      <c t="s" r="F137" s="4">
        <v>439</v>
      </c>
    </row>
    <row spans="1:7" r="138">
      <c t="s" r="A138" s="4">
        <v>380</v>
      </c>
      <c t="s" r="C138" s="4">
        <v>440</v>
      </c>
      <c t="s" r="D138" s="4">
        <v>441</v>
      </c>
      <c t="s" r="E138" s="4">
        <v>442</v>
      </c>
      <c t="s" r="F138" s="4">
        <v>443</v>
      </c>
    </row>
    <row spans="1:7" r="139">
      <c t="s" r="A139" s="4">
        <v>42</v>
      </c>
      <c t="n" r="C139" s="7">
        <v>1440</v>
      </c>
      <c t="n" r="D139" s="7">
        <v>2420</v>
      </c>
      <c t="n" r="E139" s="7">
        <v>1440</v>
      </c>
      <c t="n" r="F139" s="7">
        <v>2420</v>
      </c>
    </row>
    <row spans="1:7" r="140">
      <c t="s" r="A140" s="4">
        <v>444</v>
      </c>
    </row>
    <row spans="1:7" r="141">
      <c t="s" r="A141" s="3">
        <v>358</v>
      </c>
    </row>
    <row spans="1:7" r="142">
      <c t="s" r="A142" s="4">
        <v>359</v>
      </c>
      <c t="s" r="B142" s="4">
        <v>350</v>
      </c>
      <c t="n" r="C142" s="6">
        <v>118434</v>
      </c>
      <c t="n" r="D142" s="6">
        <v>68572</v>
      </c>
      <c t="n" r="E142" s="6">
        <v>229714</v>
      </c>
      <c t="n" r="F142" s="6">
        <v>129113</v>
      </c>
    </row>
    <row spans="1:7" r="143">
      <c t="s" r="A143" s="4">
        <v>360</v>
      </c>
      <c t="n" r="C143" s="6">
        <v>-6969</v>
      </c>
      <c t="n" r="D143" s="6">
        <v>-6902</v>
      </c>
      <c t="n" r="E143" s="6">
        <v>-11736</v>
      </c>
      <c t="n" r="F143" s="6">
        <v>-15572</v>
      </c>
    </row>
    <row spans="1:7" r="144">
      <c t="s" r="A144" s="4">
        <v>86</v>
      </c>
      <c t="n" r="C144" s="6">
        <v>111465</v>
      </c>
      <c t="n" r="D144" s="6">
        <v>61670</v>
      </c>
      <c t="n" r="E144" s="6">
        <v>217978</v>
      </c>
      <c t="n" r="F144" s="6">
        <v>113541</v>
      </c>
    </row>
    <row spans="1:7" r="145">
      <c t="s" r="A145" s="4">
        <v>87</v>
      </c>
      <c t="n" r="C145" s="6">
        <v>-44953</v>
      </c>
      <c t="n" r="D145" s="6">
        <v>-9211</v>
      </c>
      <c t="n" r="E145" s="6">
        <v>-89701</v>
      </c>
      <c t="n" r="F145" s="6">
        <v>-10715</v>
      </c>
    </row>
    <row spans="1:7" r="146">
      <c t="s" r="A146" s="4">
        <v>88</v>
      </c>
      <c t="n" r="C146" s="6">
        <v>66512</v>
      </c>
      <c t="n" r="D146" s="6">
        <v>52459</v>
      </c>
      <c t="n" r="E146" s="6">
        <v>128277</v>
      </c>
      <c t="n" r="F146" s="6">
        <v>102826</v>
      </c>
    </row>
    <row spans="1:7" r="147">
      <c t="s" r="A147" s="4">
        <v>94</v>
      </c>
      <c t="n" r="C147" s="6">
        <v>4137</v>
      </c>
      <c t="n" r="D147" s="6">
        <v>3686</v>
      </c>
      <c t="n" r="E147" s="6">
        <v>7930</v>
      </c>
      <c t="n" r="F147" s="6">
        <v>11404</v>
      </c>
    </row>
    <row spans="1:7" r="148">
      <c t="s" r="A148" s="4">
        <v>99</v>
      </c>
      <c t="n" r="C148" s="6">
        <v>-366</v>
      </c>
      <c t="n" r="D148" s="6">
        <v>-9639</v>
      </c>
      <c t="n" r="E148" s="6">
        <v>-8995</v>
      </c>
      <c t="n" r="F148" s="6">
        <v>-23448</v>
      </c>
    </row>
    <row spans="1:7" r="149">
      <c t="s" r="A149" s="4">
        <v>361</v>
      </c>
      <c t="n" r="C149" s="6">
        <v>-8523</v>
      </c>
      <c t="n" r="D149" s="6">
        <v>-10200</v>
      </c>
      <c t="n" r="E149" s="6">
        <v>-16908</v>
      </c>
      <c t="n" r="F149" s="6">
        <v>-20618</v>
      </c>
    </row>
    <row spans="1:7" r="150">
      <c t="s" r="A150" s="4">
        <v>101</v>
      </c>
      <c t="n" r="C150" s="6">
        <v>-23991</v>
      </c>
      <c t="n" r="D150" s="6">
        <v>-19679</v>
      </c>
      <c t="n" r="E150" s="6">
        <v>-48606</v>
      </c>
      <c t="n" r="F150" s="6">
        <v>-40048</v>
      </c>
    </row>
    <row spans="1:7" r="151">
      <c t="s" r="A151" s="4">
        <v>362</v>
      </c>
      <c t="n" r="C151" s="7">
        <v>37769</v>
      </c>
      <c t="n" r="D151" s="7">
        <v>16627</v>
      </c>
      <c t="n" r="E151" s="7">
        <v>61698</v>
      </c>
      <c t="n" r="F151" s="7">
        <v>30116</v>
      </c>
    </row>
    <row spans="1:7" r="152">
      <c t="s" r="A152" s="3">
        <v>365</v>
      </c>
    </row>
    <row spans="1:7" r="153">
      <c t="s" r="A153" s="4">
        <v>366</v>
      </c>
      <c t="s" r="C153" s="4">
        <v>445</v>
      </c>
      <c t="s" r="D153" s="4">
        <v>446</v>
      </c>
      <c t="s" r="E153" s="4">
        <v>447</v>
      </c>
      <c t="s" r="F153" s="4">
        <v>448</v>
      </c>
    </row>
    <row spans="1:7" r="154">
      <c t="s" r="A154" s="4">
        <v>371</v>
      </c>
      <c t="s" r="C154" s="4">
        <v>449</v>
      </c>
      <c t="s" r="D154" s="4">
        <v>450</v>
      </c>
      <c t="s" r="E154" s="4">
        <v>451</v>
      </c>
      <c t="s" r="F154" s="4">
        <v>452</v>
      </c>
    </row>
    <row spans="1:7" r="155">
      <c t="s" r="A155" s="4">
        <v>376</v>
      </c>
      <c t="s" r="C155" s="4">
        <v>453</v>
      </c>
      <c t="s" r="D155" s="4">
        <v>454</v>
      </c>
      <c t="s" r="E155" s="4">
        <v>455</v>
      </c>
      <c t="s" r="F155" s="4">
        <v>456</v>
      </c>
    </row>
    <row spans="1:7" r="156">
      <c t="s" r="A156" s="4">
        <v>380</v>
      </c>
      <c t="s" r="C156" s="4">
        <v>457</v>
      </c>
      <c t="s" r="D156" s="4">
        <v>458</v>
      </c>
      <c t="s" r="E156" s="4">
        <v>367</v>
      </c>
      <c t="s" r="F156" s="4">
        <v>459</v>
      </c>
    </row>
    <row spans="1:7" r="157">
      <c t="s" r="A157" s="4">
        <v>42</v>
      </c>
      <c t="n" r="C157" s="7">
        <v>59430</v>
      </c>
      <c t="n" r="D157" s="7">
        <v>69130</v>
      </c>
      <c t="n" r="E157" s="7">
        <v>59430</v>
      </c>
      <c t="n" r="F157" s="7">
        <v>69130</v>
      </c>
    </row>
    <row spans="1:7" r="158">
      <c t="n" r="A158"/>
    </row>
    <row spans="1:7" r="159">
      <c t="s" r="A159" s="4">
        <v>350</v>
      </c>
      <c t="s" r="B159" s="4">
        <v>460</v>
      </c>
    </row>
  </sheetData>
  <mergeCells count="5">
    <mergeCell ref="A1:B2"/>
    <mergeCell ref="C1:D1"/>
    <mergeCell ref="E1:F1"/>
    <mergeCell ref="A158:F158"/>
    <mergeCell ref="B159:F15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t="s" r="A1" s="1">
        <v>461</v>
      </c>
      <c t="s" r="B1" s="2">
        <v>1</v>
      </c>
    </row>
    <row spans="1:2" r="2">
      <c t="s" r="B2" s="2">
        <v>462</v>
      </c>
    </row>
    <row spans="1:2" r="3">
      <c t="s" r="A3" s="4">
        <v>463</v>
      </c>
    </row>
    <row spans="1:2" r="4">
      <c t="s" r="A4" s="3">
        <v>358</v>
      </c>
    </row>
    <row spans="1:2" r="5">
      <c t="s" r="A5" s="4">
        <v>464</v>
      </c>
      <c t="n" r="B5" s="6">
        <v>3</v>
      </c>
    </row>
    <row spans="1:2" r="6">
      <c t="s" r="A6" s="4">
        <v>465</v>
      </c>
    </row>
    <row spans="1:2" r="7">
      <c t="s" r="A7" s="3">
        <v>358</v>
      </c>
    </row>
    <row spans="1:2" r="8">
      <c t="s" r="A8" s="4">
        <v>464</v>
      </c>
      <c t="n" r="B8"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3">
        <v>85</v>
      </c>
    </row>
    <row spans="1:5" r="4">
      <c t="s" r="A4" s="4">
        <v>86</v>
      </c>
      <c t="n" r="B4" s="7">
        <v>1023563</v>
      </c>
      <c t="n" r="C4" s="7">
        <v>943580</v>
      </c>
      <c t="n" r="D4" s="7">
        <v>2144798</v>
      </c>
      <c t="n" r="E4" s="7">
        <v>2010575</v>
      </c>
    </row>
    <row spans="1:5" r="5">
      <c t="s" r="A5" s="4">
        <v>87</v>
      </c>
      <c t="n" r="B5" s="6">
        <v>-17578</v>
      </c>
      <c t="n" r="C5" s="6">
        <v>-142</v>
      </c>
      <c t="n" r="D5" s="6">
        <v>-187234</v>
      </c>
      <c t="n" r="E5" s="6">
        <v>-156873</v>
      </c>
    </row>
    <row spans="1:5" r="6">
      <c t="s" r="A6" s="4">
        <v>88</v>
      </c>
      <c t="n" r="B6" s="6">
        <v>1005985</v>
      </c>
      <c t="n" r="C6" s="6">
        <v>943438</v>
      </c>
      <c t="n" r="D6" s="6">
        <v>1957564</v>
      </c>
      <c t="n" r="E6" s="6">
        <v>1853702</v>
      </c>
    </row>
    <row spans="1:5" r="7">
      <c t="s" r="A7" s="4">
        <v>89</v>
      </c>
      <c t="n" r="B7" s="6">
        <v>88338</v>
      </c>
      <c t="n" r="C7" s="6">
        <v>86963</v>
      </c>
      <c t="n" r="D7" s="6">
        <v>182073</v>
      </c>
      <c t="n" r="E7" s="6">
        <v>165957</v>
      </c>
    </row>
    <row spans="1:5" r="8">
      <c t="s" r="A8" s="4">
        <v>90</v>
      </c>
      <c t="n" r="B8" s="6">
        <v>68218</v>
      </c>
      <c t="n" r="C8" s="6">
        <v>-35725</v>
      </c>
      <c t="n" r="D8" s="6">
        <v>105542</v>
      </c>
      <c t="n" r="E8" s="6">
        <v>47623</v>
      </c>
    </row>
    <row spans="1:5" r="9">
      <c t="s" r="A9" s="4">
        <v>91</v>
      </c>
      <c t="n" r="B9" s="6">
        <v>-5395</v>
      </c>
      <c t="n" r="C9" s="6">
        <v>-1126</v>
      </c>
      <c t="n" r="D9" s="6">
        <v>-13132</v>
      </c>
      <c t="n" r="E9" s="6">
        <v>-8373</v>
      </c>
    </row>
    <row spans="1:5" r="10">
      <c t="s" r="A10" s="4">
        <v>92</v>
      </c>
      <c t="n" r="B10" s="6">
        <v>52</v>
      </c>
      <c t="n" r="C10" s="6">
        <v>13</v>
      </c>
      <c t="n" r="D10" s="6">
        <v>150</v>
      </c>
      <c t="n" r="E10" s="6">
        <v>1461</v>
      </c>
    </row>
    <row spans="1:5" r="11">
      <c t="s" r="A11" s="4">
        <v>93</v>
      </c>
      <c t="n" r="B11" s="6">
        <v>-5343</v>
      </c>
      <c t="n" r="C11" s="6">
        <v>-1113</v>
      </c>
      <c t="n" r="D11" s="6">
        <v>-12982</v>
      </c>
      <c t="n" r="E11" s="6">
        <v>-6912</v>
      </c>
    </row>
    <row spans="1:5" r="12">
      <c t="s" r="A12" s="4">
        <v>94</v>
      </c>
      <c t="n" r="B12" s="6">
        <v>25224</v>
      </c>
      <c t="n" r="C12" s="6">
        <v>7717</v>
      </c>
      <c t="n" r="D12" s="6">
        <v>30271</v>
      </c>
      <c t="n" r="E12" s="6">
        <v>19253</v>
      </c>
    </row>
    <row spans="1:5" r="13">
      <c t="s" r="A13" s="4">
        <v>95</v>
      </c>
      <c t="n" r="B13" s="6">
        <v>8737</v>
      </c>
      <c t="n" r="C13" s="6">
        <v>16167</v>
      </c>
      <c t="n" r="D13" s="6">
        <v>15392</v>
      </c>
      <c t="n" r="E13" s="6">
        <v>22056</v>
      </c>
    </row>
    <row spans="1:5" r="14">
      <c t="s" r="A14" s="4">
        <v>96</v>
      </c>
      <c t="n" r="B14" s="6">
        <v>-7</v>
      </c>
      <c t="n" r="C14" s="6">
        <v>2205</v>
      </c>
      <c t="n" r="D14" s="6">
        <v>-32</v>
      </c>
      <c t="n" r="E14" s="6">
        <v>317</v>
      </c>
    </row>
    <row spans="1:5" r="15">
      <c t="s" r="A15" s="4">
        <v>97</v>
      </c>
      <c t="n" r="B15" s="6">
        <v>1191152</v>
      </c>
      <c t="n" r="C15" s="6">
        <v>1019652</v>
      </c>
      <c t="n" r="D15" s="6">
        <v>2277828</v>
      </c>
      <c t="n" r="E15" s="6">
        <v>2101996</v>
      </c>
    </row>
    <row spans="1:5" r="16">
      <c t="s" r="A16" s="3">
        <v>98</v>
      </c>
    </row>
    <row spans="1:5" r="17">
      <c t="s" r="A17" s="4">
        <v>99</v>
      </c>
      <c t="n" r="B17" s="6">
        <v>584592</v>
      </c>
      <c t="n" r="C17" s="6">
        <v>519426</v>
      </c>
      <c t="n" r="D17" s="6">
        <v>1107541</v>
      </c>
      <c t="n" r="E17" s="6">
        <v>1013142</v>
      </c>
    </row>
    <row spans="1:5" r="18">
      <c t="s" r="A18" s="4">
        <v>100</v>
      </c>
      <c t="n" r="B18" s="6">
        <v>175281</v>
      </c>
      <c t="n" r="C18" s="6">
        <v>175425</v>
      </c>
      <c t="n" r="D18" s="6">
        <v>345746</v>
      </c>
      <c t="n" r="E18" s="6">
        <v>338501</v>
      </c>
    </row>
    <row spans="1:5" r="19">
      <c t="s" r="A19" s="4">
        <v>101</v>
      </c>
      <c t="n" r="B19" s="6">
        <v>159590</v>
      </c>
      <c t="n" r="C19" s="6">
        <v>151190</v>
      </c>
      <c t="n" r="D19" s="6">
        <v>311859</v>
      </c>
      <c t="n" r="E19" s="6">
        <v>299727</v>
      </c>
    </row>
    <row spans="1:5" r="20">
      <c t="s" r="A20" s="4">
        <v>102</v>
      </c>
      <c t="n" r="B20" s="6">
        <v>17200</v>
      </c>
      <c t="n" r="C20" s="6">
        <v>17418</v>
      </c>
      <c t="n" r="D20" s="6">
        <v>26583</v>
      </c>
      <c t="n" r="E20" s="6">
        <v>26763</v>
      </c>
    </row>
    <row spans="1:5" r="21">
      <c t="s" r="A21" s="4">
        <v>103</v>
      </c>
      <c t="n" r="B21" s="6">
        <v>15663</v>
      </c>
      <c t="n" r="C21" s="6">
        <v>4011</v>
      </c>
      <c t="n" r="D21" s="6">
        <v>31770</v>
      </c>
      <c t="n" r="E21" s="6">
        <v>16747</v>
      </c>
    </row>
    <row spans="1:5" r="22">
      <c t="s" r="A22" s="4">
        <v>104</v>
      </c>
      <c t="n" r="B22" s="6">
        <v>-24662</v>
      </c>
      <c t="n" r="C22" s="6">
        <v>19583</v>
      </c>
      <c t="n" r="D22" s="6">
        <v>-1096</v>
      </c>
      <c t="n" r="E22" s="6">
        <v>-46918</v>
      </c>
    </row>
    <row spans="1:5" r="23">
      <c t="s" r="A23" s="4">
        <v>105</v>
      </c>
      <c t="n" r="B23" s="6">
        <v>927664</v>
      </c>
      <c t="n" r="C23" s="6">
        <v>887053</v>
      </c>
      <c t="n" r="D23" s="6">
        <v>1822403</v>
      </c>
      <c t="n" r="E23" s="6">
        <v>1647962</v>
      </c>
    </row>
    <row spans="1:5" r="24">
      <c t="s" r="A24" s="4">
        <v>106</v>
      </c>
      <c t="n" r="B24" s="6">
        <v>263488</v>
      </c>
      <c t="n" r="C24" s="6">
        <v>132599</v>
      </c>
      <c t="n" r="D24" s="6">
        <v>455425</v>
      </c>
      <c t="n" r="E24" s="6">
        <v>454034</v>
      </c>
    </row>
    <row spans="1:5" r="25">
      <c t="s" r="A25" s="4">
        <v>107</v>
      </c>
      <c t="n" r="B25" s="6">
        <v>-14131</v>
      </c>
      <c t="n" r="C25" s="6">
        <v>-6780</v>
      </c>
      <c t="n" r="D25" s="6">
        <v>-30441</v>
      </c>
      <c t="n" r="E25" s="6">
        <v>-19458</v>
      </c>
    </row>
    <row spans="1:5" r="26">
      <c t="s" r="A26" s="4">
        <v>108</v>
      </c>
      <c t="n" r="B26" s="6">
        <v>249357</v>
      </c>
      <c t="n" r="C26" s="6">
        <v>125819</v>
      </c>
      <c t="n" r="D26" s="6">
        <v>424984</v>
      </c>
      <c t="n" r="E26" s="6">
        <v>434576</v>
      </c>
    </row>
    <row spans="1:5" r="27">
      <c t="s" r="A27" s="4">
        <v>109</v>
      </c>
      <c t="n" r="B27" s="6">
        <v>-38302</v>
      </c>
      <c t="n" r="C27" s="6">
        <v>-10029</v>
      </c>
      <c t="n" r="D27" s="6">
        <v>-59131</v>
      </c>
      <c t="n" r="E27" s="6">
        <v>-35450</v>
      </c>
    </row>
    <row spans="1:5" r="28">
      <c t="s" r="A28" s="4">
        <v>110</v>
      </c>
      <c t="n" r="B28" s="6">
        <v>211055</v>
      </c>
      <c t="n" r="C28" s="6">
        <v>115790</v>
      </c>
      <c t="n" r="D28" s="6">
        <v>365853</v>
      </c>
      <c t="n" r="E28" s="6">
        <v>399126</v>
      </c>
    </row>
    <row spans="1:5" r="29">
      <c t="s" r="A29" s="4">
        <v>111</v>
      </c>
      <c t="n" r="B29" s="6">
        <v>-5485</v>
      </c>
      <c t="n" r="C29" s="6">
        <v>-5485</v>
      </c>
      <c t="n" r="D29" s="6">
        <v>-10969</v>
      </c>
      <c t="n" r="E29" s="6">
        <v>-10969</v>
      </c>
    </row>
    <row spans="1:5" r="30">
      <c t="s" r="A30" s="4">
        <v>112</v>
      </c>
      <c t="n" r="B30" s="7">
        <v>205570</v>
      </c>
      <c t="n" r="C30" s="7">
        <v>110305</v>
      </c>
      <c t="n" r="D30" s="7">
        <v>354884</v>
      </c>
      <c t="n" r="E30" s="7">
        <v>388157</v>
      </c>
    </row>
    <row spans="1:5" r="31">
      <c t="s" r="A31" s="3">
        <v>113</v>
      </c>
    </row>
    <row spans="1:5" r="32">
      <c t="s" r="A32" s="4">
        <v>114</v>
      </c>
      <c t="n" r="B32" s="9">
        <v>1.7</v>
      </c>
      <c t="n" r="C32" s="9">
        <v>0.91</v>
      </c>
      <c t="n" r="D32" s="9">
        <v>2.94</v>
      </c>
      <c t="n" r="E32" s="9">
        <v>3.16</v>
      </c>
    </row>
    <row spans="1:5" r="33">
      <c t="s" r="A33" s="4">
        <v>115</v>
      </c>
      <c t="n" r="B33" s="9">
        <v>1.65</v>
      </c>
      <c t="n" r="C33" s="9">
        <v>0.88</v>
      </c>
      <c t="n" r="D33" s="9">
        <v>2.85</v>
      </c>
      <c t="n" r="E33" s="9">
        <v>3.05</v>
      </c>
    </row>
    <row spans="1:5" r="34">
      <c t="s" r="A34" s="3">
        <v>116</v>
      </c>
    </row>
    <row spans="1:5" r="35">
      <c t="s" r="A35" s="4">
        <v>117</v>
      </c>
      <c t="n" r="B35" s="6">
        <v>120599060</v>
      </c>
      <c t="n" r="C35" s="6">
        <v>121719214</v>
      </c>
      <c t="n" r="D35" s="6">
        <v>120513620</v>
      </c>
      <c t="n" r="E35" s="6">
        <v>122957384</v>
      </c>
    </row>
    <row spans="1:5" r="36">
      <c t="s" r="A36" s="4">
        <v>118</v>
      </c>
      <c t="n" r="B36" s="6">
        <v>124365596</v>
      </c>
      <c t="n" r="C36" s="6">
        <v>125885420</v>
      </c>
      <c t="n" r="D36" s="6">
        <v>124425126</v>
      </c>
      <c t="n" r="E36" s="6">
        <v>1271567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466</v>
      </c>
      <c t="s" r="C1" s="2">
        <v>1</v>
      </c>
      <c t="s" r="D1" s="2">
        <v>467</v>
      </c>
    </row>
    <row spans="1:4" r="2">
      <c t="s" r="C2" s="2">
        <v>2</v>
      </c>
      <c t="s" r="D2" s="2">
        <v>23</v>
      </c>
    </row>
    <row spans="1:4" r="3">
      <c t="s" r="A3" s="3">
        <v>468</v>
      </c>
    </row>
    <row spans="1:4" r="4">
      <c t="s" r="A4" s="4">
        <v>469</v>
      </c>
      <c t="n" r="C4" s="7">
        <v>12908540</v>
      </c>
      <c t="n" r="D4" s="7">
        <v>12350219</v>
      </c>
    </row>
    <row spans="1:4" r="5">
      <c t="s" r="A5" s="4">
        <v>470</v>
      </c>
      <c t="n" r="C5" s="6">
        <v>344172</v>
      </c>
      <c t="n" r="D5" s="6">
        <v>214408</v>
      </c>
    </row>
    <row spans="1:4" r="6">
      <c t="s" r="A6" s="4">
        <v>471</v>
      </c>
      <c t="n" r="C6" s="6">
        <v>-81984</v>
      </c>
      <c t="n" r="D6" s="6">
        <v>-162291</v>
      </c>
    </row>
    <row spans="1:4" r="7">
      <c t="s" r="A7" s="4">
        <v>472</v>
      </c>
      <c t="n" r="C7" s="6">
        <v>12646352</v>
      </c>
      <c t="n" r="D7" s="6">
        <v>12298102</v>
      </c>
    </row>
    <row spans="1:4" r="8">
      <c t="s" r="A8" s="4">
        <v>473</v>
      </c>
      <c t="s" r="B8" s="4">
        <v>350</v>
      </c>
      <c t="n" r="C8" s="6">
        <v>-5816</v>
      </c>
      <c t="n" r="D8" s="6">
        <v>-6925</v>
      </c>
    </row>
    <row spans="1:4" r="9">
      <c t="s" r="A9" s="4">
        <v>474</v>
      </c>
    </row>
    <row spans="1:4" r="10">
      <c t="s" r="A10" s="3">
        <v>468</v>
      </c>
    </row>
    <row spans="1:4" r="11">
      <c t="s" r="A11" s="4">
        <v>469</v>
      </c>
      <c t="n" r="C11" s="6">
        <v>11370136</v>
      </c>
      <c t="n" r="D11" s="6">
        <v>10832657</v>
      </c>
    </row>
    <row spans="1:4" r="12">
      <c t="s" r="A12" s="4">
        <v>470</v>
      </c>
      <c t="s" r="B12" s="4">
        <v>475</v>
      </c>
      <c t="n" r="C12" s="6">
        <v>236503</v>
      </c>
      <c t="n" r="D12" s="6">
        <v>76082</v>
      </c>
    </row>
    <row spans="1:4" r="13">
      <c t="s" r="A13" s="4">
        <v>471</v>
      </c>
      <c t="s" r="B13" s="4">
        <v>475</v>
      </c>
      <c t="n" r="C13" s="6">
        <v>-63730</v>
      </c>
      <c t="n" r="D13" s="6">
        <v>-136405</v>
      </c>
    </row>
    <row spans="1:4" r="14">
      <c t="s" r="A14" s="4">
        <v>472</v>
      </c>
      <c t="s" r="B14" s="4">
        <v>475</v>
      </c>
      <c t="n" r="C14" s="6">
        <v>11197363</v>
      </c>
      <c t="n" r="D14" s="6">
        <v>10892980</v>
      </c>
    </row>
    <row spans="1:4" r="15">
      <c t="s" r="A15" s="4">
        <v>473</v>
      </c>
      <c t="s" r="B15" s="4">
        <v>476</v>
      </c>
      <c t="n" r="C15" s="6">
        <v>-5816</v>
      </c>
      <c t="n" r="D15" s="6">
        <v>-6925</v>
      </c>
    </row>
    <row spans="1:4" r="16">
      <c t="s" r="A16" s="4">
        <v>477</v>
      </c>
    </row>
    <row spans="1:4" r="17">
      <c t="s" r="A17" s="3">
        <v>468</v>
      </c>
    </row>
    <row spans="1:4" r="18">
      <c t="s" r="A18" s="4">
        <v>469</v>
      </c>
      <c t="n" r="C18" s="6">
        <v>2952173</v>
      </c>
      <c t="n" r="D18" s="6">
        <v>2725729</v>
      </c>
    </row>
    <row spans="1:4" r="19">
      <c t="s" r="A19" s="4">
        <v>470</v>
      </c>
      <c t="s" r="B19" s="4">
        <v>475</v>
      </c>
      <c t="n" r="C19" s="6">
        <v>68437</v>
      </c>
      <c t="n" r="D19" s="6">
        <v>15978</v>
      </c>
    </row>
    <row spans="1:4" r="20">
      <c t="s" r="A20" s="4">
        <v>471</v>
      </c>
      <c t="s" r="B20" s="4">
        <v>475</v>
      </c>
      <c t="n" r="C20" s="6">
        <v>-17635</v>
      </c>
      <c t="n" r="D20" s="6">
        <v>-60508</v>
      </c>
    </row>
    <row spans="1:4" r="21">
      <c t="s" r="A21" s="4">
        <v>472</v>
      </c>
      <c t="s" r="B21" s="4">
        <v>475</v>
      </c>
      <c t="n" r="C21" s="6">
        <v>2901371</v>
      </c>
      <c t="n" r="D21" s="6">
        <v>2770259</v>
      </c>
    </row>
    <row spans="1:4" r="22">
      <c t="s" r="A22" s="4">
        <v>473</v>
      </c>
      <c t="s" r="B22" s="4">
        <v>476</v>
      </c>
      <c t="n" r="C22" s="6">
        <v>-2304</v>
      </c>
      <c t="n" r="D22" s="6">
        <v>-3553</v>
      </c>
    </row>
    <row spans="1:4" r="23">
      <c t="s" r="A23" s="4">
        <v>478</v>
      </c>
    </row>
    <row spans="1:4" r="24">
      <c t="s" r="A24" s="3">
        <v>468</v>
      </c>
    </row>
    <row spans="1:4" r="25">
      <c t="s" r="A25" s="4">
        <v>469</v>
      </c>
      <c t="n" r="C25" s="6">
        <v>656891</v>
      </c>
      <c t="n" r="D25" s="6">
        <v>754870</v>
      </c>
    </row>
    <row spans="1:4" r="26">
      <c t="s" r="A26" s="4">
        <v>470</v>
      </c>
      <c t="s" r="B26" s="4">
        <v>475</v>
      </c>
      <c t="n" r="C26" s="6">
        <v>12973</v>
      </c>
      <c t="n" r="D26" s="6">
        <v>9872</v>
      </c>
    </row>
    <row spans="1:4" r="27">
      <c t="s" r="A27" s="4">
        <v>471</v>
      </c>
      <c t="s" r="B27" s="4">
        <v>475</v>
      </c>
      <c t="n" r="C27" s="6">
        <v>-1177</v>
      </c>
      <c t="n" r="D27" s="6">
        <v>-5334</v>
      </c>
    </row>
    <row spans="1:4" r="28">
      <c t="s" r="A28" s="4">
        <v>472</v>
      </c>
      <c t="s" r="B28" s="4">
        <v>475</v>
      </c>
      <c t="n" r="C28" s="6">
        <v>645095</v>
      </c>
      <c t="n" r="D28" s="6">
        <v>750332</v>
      </c>
    </row>
    <row spans="1:4" r="29">
      <c t="s" r="A29" s="4">
        <v>473</v>
      </c>
      <c t="s" r="B29" s="4">
        <v>476</v>
      </c>
      <c t="n" r="C29" s="6">
        <v>-3443</v>
      </c>
      <c t="n" r="D29" s="6">
        <v>-3350</v>
      </c>
    </row>
    <row spans="1:4" r="30">
      <c t="s" r="A30" s="4">
        <v>479</v>
      </c>
    </row>
    <row spans="1:4" r="31">
      <c t="s" r="A31" s="3">
        <v>468</v>
      </c>
    </row>
    <row spans="1:4" r="32">
      <c t="s" r="A32" s="4">
        <v>469</v>
      </c>
      <c t="n" r="C32" s="6">
        <v>1897128</v>
      </c>
      <c t="n" r="D32" s="6">
        <v>1626281</v>
      </c>
    </row>
    <row spans="1:4" r="33">
      <c t="s" r="A33" s="4">
        <v>470</v>
      </c>
      <c t="s" r="B33" s="4">
        <v>475</v>
      </c>
      <c t="n" r="C33" s="6">
        <v>47135</v>
      </c>
      <c t="n" r="D33" s="6">
        <v>27014</v>
      </c>
    </row>
    <row spans="1:4" r="34">
      <c t="s" r="A34" s="4">
        <v>471</v>
      </c>
      <c t="s" r="B34" s="4">
        <v>475</v>
      </c>
      <c t="n" r="C34" s="6">
        <v>-678</v>
      </c>
      <c t="n" r="D34" s="6">
        <v>-1534</v>
      </c>
    </row>
    <row spans="1:4" r="35">
      <c t="s" r="A35" s="4">
        <v>472</v>
      </c>
      <c t="s" r="B35" s="4">
        <v>475</v>
      </c>
      <c t="n" r="C35" s="6">
        <v>1850671</v>
      </c>
      <c t="n" r="D35" s="6">
        <v>1600801</v>
      </c>
    </row>
    <row spans="1:4" r="36">
      <c t="s" r="A36" s="4">
        <v>473</v>
      </c>
      <c t="s" r="B36" s="4">
        <v>476</v>
      </c>
      <c t="n" r="C36" s="6">
        <v>0</v>
      </c>
      <c t="n" r="D36" s="6">
        <v>0</v>
      </c>
    </row>
    <row spans="1:4" r="37">
      <c t="s" r="A37" s="4">
        <v>480</v>
      </c>
    </row>
    <row spans="1:4" r="38">
      <c t="s" r="A38" s="3">
        <v>468</v>
      </c>
    </row>
    <row spans="1:4" r="39">
      <c t="s" r="A39" s="4">
        <v>469</v>
      </c>
      <c t="n" r="C39" s="6">
        <v>624391</v>
      </c>
      <c t="n" r="D39" s="6">
        <v>764152</v>
      </c>
    </row>
    <row spans="1:4" r="40">
      <c t="s" r="A40" s="4">
        <v>470</v>
      </c>
      <c t="s" r="B40" s="4">
        <v>475</v>
      </c>
      <c t="n" r="C40" s="6">
        <v>13854</v>
      </c>
      <c t="n" r="D40" s="6">
        <v>3269</v>
      </c>
    </row>
    <row spans="1:4" r="41">
      <c t="s" r="A41" s="4">
        <v>471</v>
      </c>
      <c t="s" r="B41" s="4">
        <v>475</v>
      </c>
      <c t="n" r="C41" s="6">
        <v>-1004</v>
      </c>
      <c t="n" r="D41" s="6">
        <v>-6978</v>
      </c>
    </row>
    <row spans="1:4" r="42">
      <c t="s" r="A42" s="4">
        <v>472</v>
      </c>
      <c t="s" r="B42" s="4">
        <v>475</v>
      </c>
      <c t="n" r="C42" s="6">
        <v>611541</v>
      </c>
      <c t="n" r="D42" s="6">
        <v>767861</v>
      </c>
    </row>
    <row spans="1:4" r="43">
      <c t="s" r="A43" s="4">
        <v>473</v>
      </c>
      <c t="s" r="B43" s="4">
        <v>476</v>
      </c>
      <c t="n" r="C43" s="6">
        <v>0</v>
      </c>
      <c t="n" r="D43" s="6">
        <v>0</v>
      </c>
    </row>
    <row spans="1:4" r="44">
      <c t="s" r="A44" s="4">
        <v>481</v>
      </c>
    </row>
    <row spans="1:4" r="45">
      <c t="s" r="A45" s="3">
        <v>468</v>
      </c>
    </row>
    <row spans="1:4" r="46">
      <c t="s" r="A46" s="4">
        <v>469</v>
      </c>
      <c t="n" r="C46" s="6">
        <v>2701042</v>
      </c>
      <c t="n" r="D46" s="6">
        <v>2423455</v>
      </c>
    </row>
    <row spans="1:4" r="47">
      <c t="s" r="A47" s="4">
        <v>470</v>
      </c>
      <c t="s" r="B47" s="4">
        <v>475</v>
      </c>
      <c t="n" r="C47" s="6">
        <v>33940</v>
      </c>
      <c t="n" r="D47" s="6">
        <v>6228</v>
      </c>
    </row>
    <row spans="1:4" r="48">
      <c t="s" r="A48" s="4">
        <v>471</v>
      </c>
      <c t="s" r="B48" s="4">
        <v>475</v>
      </c>
      <c t="n" r="C48" s="6">
        <v>-749</v>
      </c>
      <c t="n" r="D48" s="6">
        <v>-9978</v>
      </c>
    </row>
    <row spans="1:4" r="49">
      <c t="s" r="A49" s="4">
        <v>472</v>
      </c>
      <c t="s" r="B49" s="4">
        <v>475</v>
      </c>
      <c t="n" r="C49" s="6">
        <v>2667851</v>
      </c>
      <c t="n" r="D49" s="6">
        <v>2427205</v>
      </c>
    </row>
    <row spans="1:4" r="50">
      <c t="s" r="A50" s="4">
        <v>473</v>
      </c>
      <c t="s" r="B50" s="4">
        <v>476</v>
      </c>
      <c t="n" r="C50" s="6">
        <v>0</v>
      </c>
      <c t="n" r="D50" s="6">
        <v>0</v>
      </c>
    </row>
    <row spans="1:4" r="51">
      <c t="s" r="A51" s="4">
        <v>482</v>
      </c>
    </row>
    <row spans="1:4" r="52">
      <c t="s" r="A52" s="3">
        <v>468</v>
      </c>
    </row>
    <row spans="1:4" r="53">
      <c t="s" r="A53" s="4">
        <v>469</v>
      </c>
      <c t="n" r="C53" s="6">
        <v>1172745</v>
      </c>
      <c t="n" r="D53" s="6">
        <v>917664</v>
      </c>
    </row>
    <row spans="1:4" r="54">
      <c t="s" r="A54" s="4">
        <v>470</v>
      </c>
      <c t="s" r="B54" s="4">
        <v>475</v>
      </c>
      <c t="n" r="C54" s="6">
        <v>46672</v>
      </c>
      <c t="n" r="D54" s="6">
        <v>10414</v>
      </c>
    </row>
    <row spans="1:4" r="55">
      <c t="s" r="A55" s="4">
        <v>471</v>
      </c>
      <c t="s" r="B55" s="4">
        <v>475</v>
      </c>
      <c t="n" r="C55" s="6">
        <v>-37074</v>
      </c>
      <c t="n" r="D55" s="6">
        <v>-39122</v>
      </c>
    </row>
    <row spans="1:4" r="56">
      <c t="s" r="A56" s="4">
        <v>472</v>
      </c>
      <c t="s" r="B56" s="4">
        <v>475</v>
      </c>
      <c t="n" r="C56" s="6">
        <v>1163147</v>
      </c>
      <c t="n" r="D56" s="6">
        <v>946372</v>
      </c>
    </row>
    <row spans="1:4" r="57">
      <c t="s" r="A57" s="4">
        <v>473</v>
      </c>
      <c t="s" r="B57" s="4">
        <v>476</v>
      </c>
      <c t="n" r="C57" s="6">
        <v>0</v>
      </c>
      <c t="n" r="D57" s="6">
        <v>0</v>
      </c>
    </row>
    <row spans="1:4" r="58">
      <c t="s" r="A58" s="4">
        <v>483</v>
      </c>
    </row>
    <row spans="1:4" r="59">
      <c t="s" r="A59" s="3">
        <v>468</v>
      </c>
    </row>
    <row spans="1:4" r="60">
      <c t="s" r="A60" s="4">
        <v>469</v>
      </c>
      <c t="n" r="C60" s="6">
        <v>1365766</v>
      </c>
      <c t="n" r="D60" s="6">
        <v>1620506</v>
      </c>
    </row>
    <row spans="1:4" r="61">
      <c t="s" r="A61" s="4">
        <v>470</v>
      </c>
      <c t="s" r="B61" s="4">
        <v>475</v>
      </c>
      <c t="n" r="C61" s="6">
        <v>13492</v>
      </c>
      <c t="n" r="D61" s="6">
        <v>3307</v>
      </c>
    </row>
    <row spans="1:4" r="62">
      <c t="s" r="A62" s="4">
        <v>471</v>
      </c>
      <c t="s" r="B62" s="4">
        <v>475</v>
      </c>
      <c t="n" r="C62" s="6">
        <v>-5413</v>
      </c>
      <c t="n" r="D62" s="6">
        <v>-12951</v>
      </c>
    </row>
    <row spans="1:4" r="63">
      <c t="s" r="A63" s="4">
        <v>472</v>
      </c>
      <c t="s" r="B63" s="4">
        <v>475</v>
      </c>
      <c t="n" r="C63" s="6">
        <v>1357687</v>
      </c>
      <c t="n" r="D63" s="6">
        <v>1630150</v>
      </c>
    </row>
    <row spans="1:4" r="64">
      <c t="s" r="A64" s="4">
        <v>473</v>
      </c>
      <c t="s" r="B64" s="4">
        <v>476</v>
      </c>
      <c t="n" r="C64" s="6">
        <v>-69</v>
      </c>
      <c t="n" r="D64" s="6">
        <v>-22</v>
      </c>
    </row>
    <row spans="1:4" r="65">
      <c t="s" r="A65" s="4">
        <v>484</v>
      </c>
    </row>
    <row spans="1:4" r="66">
      <c t="s" r="A66" s="3">
        <v>468</v>
      </c>
    </row>
    <row spans="1:4" r="67">
      <c t="s" r="A67" s="4">
        <v>469</v>
      </c>
      <c t="n" r="C67" s="6">
        <v>501916</v>
      </c>
      <c t="n" r="D67" s="6">
        <v>629182</v>
      </c>
    </row>
    <row spans="1:4" r="68">
      <c t="s" r="A68" s="4">
        <v>470</v>
      </c>
      <c t="n" r="C68" s="6">
        <v>87768</v>
      </c>
      <c t="n" r="D68" s="6">
        <v>94341</v>
      </c>
    </row>
    <row spans="1:4" r="69">
      <c t="s" r="A69" s="4">
        <v>471</v>
      </c>
      <c t="n" r="C69" s="6">
        <v>-11163</v>
      </c>
      <c t="n" r="D69" s="6">
        <v>-17796</v>
      </c>
    </row>
    <row spans="1:4" r="70">
      <c t="s" r="A70" s="4">
        <v>472</v>
      </c>
      <c t="n" r="C70" s="6">
        <v>425311</v>
      </c>
      <c t="n" r="D70" s="6">
        <v>552637</v>
      </c>
    </row>
    <row spans="1:4" r="71">
      <c t="s" r="A71" s="4">
        <v>473</v>
      </c>
      <c t="s" r="B71" s="4">
        <v>350</v>
      </c>
      <c t="n" r="C71" s="6">
        <v>0</v>
      </c>
      <c t="n" r="D71" s="6">
        <v>0</v>
      </c>
    </row>
    <row spans="1:4" r="72">
      <c t="s" r="A72" s="4">
        <v>485</v>
      </c>
    </row>
    <row spans="1:4" r="73">
      <c t="s" r="A73" s="3">
        <v>468</v>
      </c>
    </row>
    <row spans="1:4" r="74">
      <c t="s" r="A74" s="4">
        <v>469</v>
      </c>
      <c t="n" r="C74" s="6">
        <v>182957</v>
      </c>
      <c t="n" r="D74" s="6">
        <v>300476</v>
      </c>
    </row>
    <row spans="1:4" r="75">
      <c t="s" r="A75" s="4">
        <v>470</v>
      </c>
      <c t="n" r="C75" s="6">
        <v>19550</v>
      </c>
      <c t="n" r="D75" s="6">
        <v>43798</v>
      </c>
    </row>
    <row spans="1:4" r="76">
      <c t="s" r="A76" s="4">
        <v>471</v>
      </c>
      <c t="n" r="C76" s="6">
        <v>-4507</v>
      </c>
      <c t="n" r="D76" s="6">
        <v>-4665</v>
      </c>
    </row>
    <row spans="1:4" r="77">
      <c t="s" r="A77" s="4">
        <v>472</v>
      </c>
      <c t="n" r="C77" s="6">
        <v>167914</v>
      </c>
      <c t="n" r="D77" s="6">
        <v>261343</v>
      </c>
    </row>
    <row spans="1:4" r="78">
      <c t="s" r="A78" s="4">
        <v>473</v>
      </c>
      <c t="s" r="B78" s="4">
        <v>350</v>
      </c>
      <c t="n" r="C78" s="6">
        <v>0</v>
      </c>
      <c t="n" r="D78" s="6">
        <v>0</v>
      </c>
    </row>
    <row spans="1:4" r="79">
      <c t="s" r="A79" s="4">
        <v>486</v>
      </c>
    </row>
    <row spans="1:4" r="80">
      <c t="s" r="A80" s="3">
        <v>468</v>
      </c>
    </row>
    <row spans="1:4" r="81">
      <c t="s" r="A81" s="4">
        <v>469</v>
      </c>
      <c t="n" r="C81" s="6">
        <v>853531</v>
      </c>
      <c t="n" r="D81" s="6">
        <v>587904</v>
      </c>
    </row>
    <row spans="1:4" r="82">
      <c t="s" r="A82" s="4">
        <v>470</v>
      </c>
      <c t="n" r="C82" s="6">
        <v>351</v>
      </c>
      <c t="n" r="D82" s="6">
        <v>187</v>
      </c>
    </row>
    <row spans="1:4" r="83">
      <c t="s" r="A83" s="4">
        <v>471</v>
      </c>
      <c t="n" r="C83" s="6">
        <v>-2584</v>
      </c>
      <c t="n" r="D83" s="6">
        <v>-3425</v>
      </c>
    </row>
    <row spans="1:4" r="84">
      <c t="s" r="A84" s="4">
        <v>472</v>
      </c>
      <c t="n" r="C84" s="6">
        <v>855764</v>
      </c>
      <c t="n" r="D84" s="6">
        <v>591142</v>
      </c>
    </row>
    <row spans="1:4" r="85">
      <c t="s" r="A85" s="4">
        <v>473</v>
      </c>
      <c t="s" r="B85" s="4">
        <v>350</v>
      </c>
      <c t="n" r="C85" s="7">
        <v>0</v>
      </c>
      <c t="n" r="D85" s="7">
        <v>0</v>
      </c>
    </row>
    <row spans="1:4" r="86">
      <c t="n" r="A86"/>
    </row>
    <row spans="1:4" r="87">
      <c t="s" r="A87" s="4">
        <v>350</v>
      </c>
      <c t="s" r="B87" s="4">
        <v>487</v>
      </c>
    </row>
    <row spans="1:4" r="88">
      <c t="s" r="A88" s="4">
        <v>475</v>
      </c>
      <c t="s" r="B88" s="4">
        <v>488</v>
      </c>
    </row>
  </sheetData>
  <mergeCells count="4">
    <mergeCell ref="A1:B2"/>
    <mergeCell ref="A86:C86"/>
    <mergeCell ref="B87:C87"/>
    <mergeCell ref="B88:C8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89</v>
      </c>
      <c t="s" r="C1" s="2">
        <v>2</v>
      </c>
      <c t="s" r="D1" s="2">
        <v>23</v>
      </c>
    </row>
    <row spans="1:4" r="2">
      <c t="s" r="A2" s="3">
        <v>468</v>
      </c>
    </row>
    <row spans="1:4" r="3">
      <c t="s" r="A3" s="4">
        <v>490</v>
      </c>
      <c t="n" r="C3" s="7">
        <v>1225705</v>
      </c>
      <c t="n" r="D3" s="7">
        <v>7101536</v>
      </c>
    </row>
    <row spans="1:4" r="4">
      <c t="s" r="A4" s="4">
        <v>491</v>
      </c>
      <c t="n" r="C4" s="6">
        <v>-44345</v>
      </c>
      <c t="n" r="D4" s="6">
        <v>-108581</v>
      </c>
    </row>
    <row spans="1:4" r="5">
      <c t="s" r="A5" s="4">
        <v>492</v>
      </c>
      <c t="n" r="C5" s="6">
        <v>411493</v>
      </c>
      <c t="n" r="D5" s="6">
        <v>482808</v>
      </c>
    </row>
    <row spans="1:4" r="6">
      <c t="s" r="A6" s="4">
        <v>493</v>
      </c>
      <c t="n" r="C6" s="6">
        <v>-37639</v>
      </c>
      <c t="n" r="D6" s="6">
        <v>-53710</v>
      </c>
    </row>
    <row spans="1:4" r="7">
      <c t="s" r="A7" s="4">
        <v>494</v>
      </c>
      <c t="n" r="C7" s="6">
        <v>1637198</v>
      </c>
      <c t="n" r="D7" s="6">
        <v>7584344</v>
      </c>
    </row>
    <row spans="1:4" r="8">
      <c t="s" r="A8" s="4">
        <v>495</v>
      </c>
      <c t="n" r="C8" s="6">
        <v>-81984</v>
      </c>
      <c t="n" r="D8" s="6">
        <v>-162291</v>
      </c>
    </row>
    <row spans="1:4" r="9">
      <c t="s" r="A9" s="4">
        <v>474</v>
      </c>
    </row>
    <row spans="1:4" r="10">
      <c t="s" r="A10" s="3">
        <v>468</v>
      </c>
    </row>
    <row spans="1:4" r="11">
      <c t="s" r="A11" s="4">
        <v>490</v>
      </c>
      <c t="s" r="B11" s="4">
        <v>350</v>
      </c>
      <c t="n" r="C11" s="6">
        <v>997569</v>
      </c>
      <c t="n" r="D11" s="6">
        <v>6745022</v>
      </c>
    </row>
    <row spans="1:4" r="12">
      <c t="s" r="A12" s="4">
        <v>491</v>
      </c>
      <c t="s" r="B12" s="4">
        <v>350</v>
      </c>
      <c t="n" r="C12" s="6">
        <v>-26091</v>
      </c>
      <c t="n" r="D12" s="6">
        <v>-82695</v>
      </c>
    </row>
    <row spans="1:4" r="13">
      <c t="s" r="A13" s="4">
        <v>492</v>
      </c>
      <c t="s" r="B13" s="4">
        <v>350</v>
      </c>
      <c t="n" r="C13" s="6">
        <v>411493</v>
      </c>
      <c t="n" r="D13" s="6">
        <v>482808</v>
      </c>
    </row>
    <row spans="1:4" r="14">
      <c t="s" r="A14" s="4">
        <v>493</v>
      </c>
      <c t="s" r="B14" s="4">
        <v>350</v>
      </c>
      <c t="n" r="C14" s="6">
        <v>-37639</v>
      </c>
      <c t="n" r="D14" s="6">
        <v>-53710</v>
      </c>
    </row>
    <row spans="1:4" r="15">
      <c t="s" r="A15" s="4">
        <v>494</v>
      </c>
      <c t="s" r="B15" s="4">
        <v>350</v>
      </c>
      <c t="n" r="C15" s="6">
        <v>1409062</v>
      </c>
      <c t="n" r="D15" s="6">
        <v>7227830</v>
      </c>
    </row>
    <row spans="1:4" r="16">
      <c t="s" r="A16" s="4">
        <v>495</v>
      </c>
      <c t="s" r="B16" s="4">
        <v>350</v>
      </c>
      <c t="n" r="C16" s="6">
        <v>-63730</v>
      </c>
      <c t="n" r="D16" s="6">
        <v>-136405</v>
      </c>
    </row>
    <row spans="1:4" r="17">
      <c t="s" r="A17" s="4">
        <v>477</v>
      </c>
    </row>
    <row spans="1:4" r="18">
      <c t="s" r="A18" s="3">
        <v>468</v>
      </c>
    </row>
    <row spans="1:4" r="19">
      <c t="s" r="A19" s="4">
        <v>490</v>
      </c>
      <c t="s" r="B19" s="4">
        <v>350</v>
      </c>
      <c t="n" r="C19" s="6">
        <v>197372</v>
      </c>
      <c t="n" r="D19" s="6">
        <v>1810988</v>
      </c>
    </row>
    <row spans="1:4" r="20">
      <c t="s" r="A20" s="4">
        <v>491</v>
      </c>
      <c t="s" r="B20" s="4">
        <v>350</v>
      </c>
      <c t="n" r="C20" s="6">
        <v>-4776</v>
      </c>
      <c t="n" r="D20" s="6">
        <v>-37445</v>
      </c>
    </row>
    <row spans="1:4" r="21">
      <c t="s" r="A21" s="4">
        <v>492</v>
      </c>
      <c t="s" r="B21" s="4">
        <v>350</v>
      </c>
      <c t="n" r="C21" s="6">
        <v>127233</v>
      </c>
      <c t="n" r="D21" s="6">
        <v>129896</v>
      </c>
    </row>
    <row spans="1:4" r="22">
      <c t="s" r="A22" s="4">
        <v>493</v>
      </c>
      <c t="s" r="B22" s="4">
        <v>350</v>
      </c>
      <c t="n" r="C22" s="6">
        <v>-12859</v>
      </c>
      <c t="n" r="D22" s="6">
        <v>-23063</v>
      </c>
    </row>
    <row spans="1:4" r="23">
      <c t="s" r="A23" s="4">
        <v>494</v>
      </c>
      <c t="s" r="B23" s="4">
        <v>350</v>
      </c>
      <c t="n" r="C23" s="6">
        <v>324605</v>
      </c>
      <c t="n" r="D23" s="6">
        <v>1940884</v>
      </c>
    </row>
    <row spans="1:4" r="24">
      <c t="s" r="A24" s="4">
        <v>495</v>
      </c>
      <c t="s" r="B24" s="4">
        <v>350</v>
      </c>
      <c t="n" r="C24" s="6">
        <v>-17635</v>
      </c>
      <c t="n" r="D24" s="6">
        <v>-60508</v>
      </c>
    </row>
    <row spans="1:4" r="25">
      <c t="s" r="A25" s="4">
        <v>478</v>
      </c>
    </row>
    <row spans="1:4" r="26">
      <c t="s" r="A26" s="3">
        <v>468</v>
      </c>
    </row>
    <row spans="1:4" r="27">
      <c t="s" r="A27" s="4">
        <v>490</v>
      </c>
      <c t="s" r="B27" s="4">
        <v>350</v>
      </c>
      <c t="n" r="C27" s="6">
        <v>67489</v>
      </c>
      <c t="n" r="D27" s="6">
        <v>487018</v>
      </c>
    </row>
    <row spans="1:4" r="28">
      <c t="s" r="A28" s="4">
        <v>491</v>
      </c>
      <c t="s" r="B28" s="4">
        <v>350</v>
      </c>
      <c t="n" r="C28" s="6">
        <v>-760</v>
      </c>
      <c t="n" r="D28" s="6">
        <v>-4508</v>
      </c>
    </row>
    <row spans="1:4" r="29">
      <c t="s" r="A29" s="4">
        <v>492</v>
      </c>
      <c t="s" r="B29" s="4">
        <v>350</v>
      </c>
      <c t="n" r="C29" s="6">
        <v>16999</v>
      </c>
      <c t="n" r="D29" s="6">
        <v>48991</v>
      </c>
    </row>
    <row spans="1:4" r="30">
      <c t="s" r="A30" s="4">
        <v>493</v>
      </c>
      <c t="s" r="B30" s="4">
        <v>350</v>
      </c>
      <c t="n" r="C30" s="6">
        <v>-417</v>
      </c>
      <c t="n" r="D30" s="6">
        <v>-826</v>
      </c>
    </row>
    <row spans="1:4" r="31">
      <c t="s" r="A31" s="4">
        <v>494</v>
      </c>
      <c t="s" r="B31" s="4">
        <v>350</v>
      </c>
      <c t="n" r="C31" s="6">
        <v>84488</v>
      </c>
      <c t="n" r="D31" s="6">
        <v>536009</v>
      </c>
    </row>
    <row spans="1:4" r="32">
      <c t="s" r="A32" s="4">
        <v>495</v>
      </c>
      <c t="s" r="B32" s="4">
        <v>350</v>
      </c>
      <c t="n" r="C32" s="6">
        <v>-1177</v>
      </c>
      <c t="n" r="D32" s="6">
        <v>-5334</v>
      </c>
    </row>
    <row spans="1:4" r="33">
      <c t="s" r="A33" s="4">
        <v>479</v>
      </c>
    </row>
    <row spans="1:4" r="34">
      <c t="s" r="A34" s="3">
        <v>468</v>
      </c>
    </row>
    <row spans="1:4" r="35">
      <c t="s" r="A35" s="4">
        <v>490</v>
      </c>
      <c t="s" r="B35" s="4">
        <v>350</v>
      </c>
      <c t="n" r="C35" s="6">
        <v>109185</v>
      </c>
      <c t="n" r="D35" s="6">
        <v>269015</v>
      </c>
    </row>
    <row spans="1:4" r="36">
      <c t="s" r="A36" s="4">
        <v>491</v>
      </c>
      <c t="s" r="B36" s="4">
        <v>350</v>
      </c>
      <c t="n" r="C36" s="6">
        <v>-277</v>
      </c>
      <c t="n" r="D36" s="6">
        <v>-1303</v>
      </c>
    </row>
    <row spans="1:4" r="37">
      <c t="s" r="A37" s="4">
        <v>492</v>
      </c>
      <c t="s" r="B37" s="4">
        <v>350</v>
      </c>
      <c t="n" r="C37" s="6">
        <v>21887</v>
      </c>
      <c t="n" r="D37" s="6">
        <v>9692</v>
      </c>
    </row>
    <row spans="1:4" r="38">
      <c t="s" r="A38" s="4">
        <v>493</v>
      </c>
      <c t="s" r="B38" s="4">
        <v>350</v>
      </c>
      <c t="n" r="C38" s="6">
        <v>-401</v>
      </c>
      <c t="n" r="D38" s="6">
        <v>-231</v>
      </c>
    </row>
    <row spans="1:4" r="39">
      <c t="s" r="A39" s="4">
        <v>494</v>
      </c>
      <c t="s" r="B39" s="4">
        <v>350</v>
      </c>
      <c t="n" r="C39" s="6">
        <v>131072</v>
      </c>
      <c t="n" r="D39" s="6">
        <v>278707</v>
      </c>
    </row>
    <row spans="1:4" r="40">
      <c t="s" r="A40" s="4">
        <v>495</v>
      </c>
      <c t="s" r="B40" s="4">
        <v>350</v>
      </c>
      <c t="n" r="C40" s="6">
        <v>-678</v>
      </c>
      <c t="n" r="D40" s="6">
        <v>-1534</v>
      </c>
    </row>
    <row spans="1:4" r="41">
      <c t="s" r="A41" s="4">
        <v>480</v>
      </c>
    </row>
    <row spans="1:4" r="42">
      <c t="s" r="A42" s="3">
        <v>468</v>
      </c>
    </row>
    <row spans="1:4" r="43">
      <c t="s" r="A43" s="4">
        <v>490</v>
      </c>
      <c t="s" r="B43" s="4">
        <v>350</v>
      </c>
      <c t="n" r="C43" s="6">
        <v>29312</v>
      </c>
      <c t="n" r="D43" s="6">
        <v>511261</v>
      </c>
    </row>
    <row spans="1:4" r="44">
      <c t="s" r="A44" s="4">
        <v>491</v>
      </c>
      <c t="s" r="B44" s="4">
        <v>350</v>
      </c>
      <c t="n" r="C44" s="6">
        <v>-526</v>
      </c>
      <c t="n" r="D44" s="6">
        <v>-6639</v>
      </c>
    </row>
    <row spans="1:4" r="45">
      <c t="s" r="A45" s="4">
        <v>492</v>
      </c>
      <c t="s" r="B45" s="4">
        <v>350</v>
      </c>
      <c t="n" r="C45" s="6">
        <v>29192</v>
      </c>
      <c t="n" r="D45" s="6">
        <v>20596</v>
      </c>
    </row>
    <row spans="1:4" r="46">
      <c t="s" r="A46" s="4">
        <v>493</v>
      </c>
      <c t="s" r="B46" s="4">
        <v>350</v>
      </c>
      <c t="n" r="C46" s="6">
        <v>-478</v>
      </c>
      <c t="n" r="D46" s="6">
        <v>-339</v>
      </c>
    </row>
    <row spans="1:4" r="47">
      <c t="s" r="A47" s="4">
        <v>494</v>
      </c>
      <c t="s" r="B47" s="4">
        <v>350</v>
      </c>
      <c t="n" r="C47" s="6">
        <v>58504</v>
      </c>
      <c t="n" r="D47" s="6">
        <v>531857</v>
      </c>
    </row>
    <row spans="1:4" r="48">
      <c t="s" r="A48" s="4">
        <v>495</v>
      </c>
      <c t="s" r="B48" s="4">
        <v>350</v>
      </c>
      <c t="n" r="C48" s="6">
        <v>-1004</v>
      </c>
      <c t="n" r="D48" s="6">
        <v>-6978</v>
      </c>
    </row>
    <row spans="1:4" r="49">
      <c t="s" r="A49" s="4">
        <v>481</v>
      </c>
    </row>
    <row spans="1:4" r="50">
      <c t="s" r="A50" s="3">
        <v>468</v>
      </c>
    </row>
    <row spans="1:4" r="51">
      <c t="s" r="A51" s="4">
        <v>490</v>
      </c>
      <c t="s" r="B51" s="4">
        <v>350</v>
      </c>
      <c t="n" r="C51" s="6">
        <v>112776</v>
      </c>
      <c t="n" r="D51" s="6">
        <v>1991163</v>
      </c>
    </row>
    <row spans="1:4" r="52">
      <c t="s" r="A52" s="4">
        <v>491</v>
      </c>
      <c t="s" r="B52" s="4">
        <v>350</v>
      </c>
      <c t="n" r="C52" s="6">
        <v>-749</v>
      </c>
      <c t="n" r="D52" s="6">
        <v>-9978</v>
      </c>
    </row>
    <row spans="1:4" r="53">
      <c t="s" r="A53" s="4">
        <v>492</v>
      </c>
      <c t="s" r="B53" s="4">
        <v>350</v>
      </c>
      <c t="n" r="C53" s="6">
        <v>0</v>
      </c>
      <c t="n" r="D53" s="6">
        <v>0</v>
      </c>
    </row>
    <row spans="1:4" r="54">
      <c t="s" r="A54" s="4">
        <v>493</v>
      </c>
      <c t="s" r="B54" s="4">
        <v>350</v>
      </c>
      <c t="n" r="C54" s="6">
        <v>0</v>
      </c>
      <c t="n" r="D54" s="6">
        <v>0</v>
      </c>
    </row>
    <row spans="1:4" r="55">
      <c t="s" r="A55" s="4">
        <v>494</v>
      </c>
      <c t="s" r="B55" s="4">
        <v>350</v>
      </c>
      <c t="n" r="C55" s="6">
        <v>112776</v>
      </c>
      <c t="n" r="D55" s="6">
        <v>1991163</v>
      </c>
    </row>
    <row spans="1:4" r="56">
      <c t="s" r="A56" s="4">
        <v>495</v>
      </c>
      <c t="s" r="B56" s="4">
        <v>350</v>
      </c>
      <c t="n" r="C56" s="6">
        <v>-749</v>
      </c>
      <c t="n" r="D56" s="6">
        <v>-9978</v>
      </c>
    </row>
    <row spans="1:4" r="57">
      <c t="s" r="A57" s="4">
        <v>482</v>
      </c>
    </row>
    <row spans="1:4" r="58">
      <c t="s" r="A58" s="3">
        <v>468</v>
      </c>
    </row>
    <row spans="1:4" r="59">
      <c t="s" r="A59" s="4">
        <v>490</v>
      </c>
      <c t="s" r="B59" s="4">
        <v>350</v>
      </c>
      <c t="n" r="C59" s="6">
        <v>299048</v>
      </c>
      <c t="n" r="D59" s="6">
        <v>458414</v>
      </c>
    </row>
    <row spans="1:4" r="60">
      <c t="s" r="A60" s="4">
        <v>491</v>
      </c>
      <c t="s" r="B60" s="4">
        <v>350</v>
      </c>
      <c t="n" r="C60" s="6">
        <v>-15856</v>
      </c>
      <c t="n" r="D60" s="6">
        <v>-13494</v>
      </c>
    </row>
    <row spans="1:4" r="61">
      <c t="s" r="A61" s="4">
        <v>492</v>
      </c>
      <c t="s" r="B61" s="4">
        <v>350</v>
      </c>
      <c t="n" r="C61" s="6">
        <v>137035</v>
      </c>
      <c t="n" r="D61" s="6">
        <v>138792</v>
      </c>
    </row>
    <row spans="1:4" r="62">
      <c t="s" r="A62" s="4">
        <v>493</v>
      </c>
      <c t="s" r="B62" s="4">
        <v>350</v>
      </c>
      <c t="n" r="C62" s="6">
        <v>-21218</v>
      </c>
      <c t="n" r="D62" s="6">
        <v>-25628</v>
      </c>
    </row>
    <row spans="1:4" r="63">
      <c t="s" r="A63" s="4">
        <v>494</v>
      </c>
      <c t="s" r="B63" s="4">
        <v>350</v>
      </c>
      <c t="n" r="C63" s="6">
        <v>436083</v>
      </c>
      <c t="n" r="D63" s="6">
        <v>597206</v>
      </c>
    </row>
    <row spans="1:4" r="64">
      <c t="s" r="A64" s="4">
        <v>495</v>
      </c>
      <c t="s" r="B64" s="4">
        <v>350</v>
      </c>
      <c t="n" r="C64" s="6">
        <v>-37074</v>
      </c>
      <c t="n" r="D64" s="6">
        <v>-39122</v>
      </c>
    </row>
    <row spans="1:4" r="65">
      <c t="s" r="A65" s="4">
        <v>483</v>
      </c>
    </row>
    <row spans="1:4" r="66">
      <c t="s" r="A66" s="3">
        <v>468</v>
      </c>
    </row>
    <row spans="1:4" r="67">
      <c t="s" r="A67" s="4">
        <v>490</v>
      </c>
      <c t="s" r="B67" s="4">
        <v>350</v>
      </c>
      <c t="n" r="C67" s="6">
        <v>182387</v>
      </c>
      <c t="n" r="D67" s="6">
        <v>1217163</v>
      </c>
    </row>
    <row spans="1:4" r="68">
      <c t="s" r="A68" s="4">
        <v>491</v>
      </c>
      <c t="s" r="B68" s="4">
        <v>350</v>
      </c>
      <c t="n" r="C68" s="6">
        <v>-3147</v>
      </c>
      <c t="n" r="D68" s="6">
        <v>-9328</v>
      </c>
    </row>
    <row spans="1:4" r="69">
      <c t="s" r="A69" s="4">
        <v>492</v>
      </c>
      <c t="s" r="B69" s="4">
        <v>350</v>
      </c>
      <c t="n" r="C69" s="6">
        <v>79147</v>
      </c>
      <c t="n" r="D69" s="6">
        <v>134841</v>
      </c>
    </row>
    <row spans="1:4" r="70">
      <c t="s" r="A70" s="4">
        <v>493</v>
      </c>
      <c t="s" r="B70" s="4">
        <v>350</v>
      </c>
      <c t="n" r="C70" s="6">
        <v>-2266</v>
      </c>
      <c t="n" r="D70" s="6">
        <v>-3623</v>
      </c>
    </row>
    <row spans="1:4" r="71">
      <c t="s" r="A71" s="4">
        <v>494</v>
      </c>
      <c t="s" r="B71" s="4">
        <v>350</v>
      </c>
      <c t="n" r="C71" s="6">
        <v>261534</v>
      </c>
      <c t="n" r="D71" s="6">
        <v>1352004</v>
      </c>
    </row>
    <row spans="1:4" r="72">
      <c t="s" r="A72" s="4">
        <v>495</v>
      </c>
      <c t="s" r="B72" s="4">
        <v>350</v>
      </c>
      <c t="n" r="C72" s="6">
        <v>-5413</v>
      </c>
      <c t="n" r="D72" s="6">
        <v>-12951</v>
      </c>
    </row>
    <row spans="1:4" r="73">
      <c t="s" r="A73" s="4">
        <v>484</v>
      </c>
    </row>
    <row spans="1:4" r="74">
      <c t="s" r="A74" s="3">
        <v>468</v>
      </c>
    </row>
    <row spans="1:4" r="75">
      <c t="s" r="A75" s="4">
        <v>490</v>
      </c>
      <c t="n" r="C75" s="6">
        <v>156789</v>
      </c>
      <c t="n" r="D75" s="6">
        <v>232275</v>
      </c>
    </row>
    <row spans="1:4" r="76">
      <c t="s" r="A76" s="4">
        <v>491</v>
      </c>
      <c t="n" r="C76" s="6">
        <v>-11163</v>
      </c>
      <c t="n" r="D76" s="6">
        <v>-17796</v>
      </c>
    </row>
    <row spans="1:4" r="77">
      <c t="s" r="A77" s="4">
        <v>492</v>
      </c>
      <c t="n" r="C77" s="6">
        <v>0</v>
      </c>
      <c t="n" r="D77" s="6">
        <v>0</v>
      </c>
    </row>
    <row spans="1:4" r="78">
      <c t="s" r="A78" s="4">
        <v>493</v>
      </c>
      <c t="n" r="C78" s="6">
        <v>0</v>
      </c>
      <c t="n" r="D78" s="6">
        <v>0</v>
      </c>
    </row>
    <row spans="1:4" r="79">
      <c t="s" r="A79" s="4">
        <v>494</v>
      </c>
      <c t="n" r="C79" s="6">
        <v>156789</v>
      </c>
      <c t="n" r="D79" s="6">
        <v>232275</v>
      </c>
    </row>
    <row spans="1:4" r="80">
      <c t="s" r="A80" s="4">
        <v>495</v>
      </c>
      <c t="n" r="C80" s="6">
        <v>-11163</v>
      </c>
      <c t="n" r="D80" s="6">
        <v>-17796</v>
      </c>
    </row>
    <row spans="1:4" r="81">
      <c t="s" r="A81" s="4">
        <v>485</v>
      </c>
    </row>
    <row spans="1:4" r="82">
      <c t="s" r="A82" s="3">
        <v>468</v>
      </c>
    </row>
    <row spans="1:4" r="83">
      <c t="s" r="A83" s="4">
        <v>490</v>
      </c>
      <c t="n" r="C83" s="6">
        <v>37943</v>
      </c>
      <c t="n" r="D83" s="6">
        <v>93614</v>
      </c>
    </row>
    <row spans="1:4" r="84">
      <c t="s" r="A84" s="4">
        <v>491</v>
      </c>
      <c t="n" r="C84" s="6">
        <v>-4507</v>
      </c>
      <c t="n" r="D84" s="6">
        <v>-4665</v>
      </c>
    </row>
    <row spans="1:4" r="85">
      <c t="s" r="A85" s="4">
        <v>492</v>
      </c>
      <c t="n" r="C85" s="6">
        <v>0</v>
      </c>
      <c t="n" r="D85" s="6">
        <v>0</v>
      </c>
    </row>
    <row spans="1:4" r="86">
      <c t="s" r="A86" s="4">
        <v>493</v>
      </c>
      <c t="n" r="C86" s="6">
        <v>0</v>
      </c>
      <c t="n" r="D86" s="6">
        <v>0</v>
      </c>
    </row>
    <row spans="1:4" r="87">
      <c t="s" r="A87" s="4">
        <v>494</v>
      </c>
      <c t="n" r="C87" s="6">
        <v>37943</v>
      </c>
      <c t="n" r="D87" s="6">
        <v>93614</v>
      </c>
    </row>
    <row spans="1:4" r="88">
      <c t="s" r="A88" s="4">
        <v>495</v>
      </c>
      <c t="n" r="C88" s="6">
        <v>-4507</v>
      </c>
      <c t="n" r="D88" s="6">
        <v>-4665</v>
      </c>
    </row>
    <row spans="1:4" r="89">
      <c t="s" r="A89" s="4">
        <v>486</v>
      </c>
    </row>
    <row spans="1:4" r="90">
      <c t="s" r="A90" s="3">
        <v>468</v>
      </c>
    </row>
    <row spans="1:4" r="91">
      <c t="s" r="A91" s="4">
        <v>490</v>
      </c>
      <c t="n" r="C91" s="6">
        <v>33404</v>
      </c>
      <c t="n" r="D91" s="6">
        <v>30625</v>
      </c>
    </row>
    <row spans="1:4" r="92">
      <c t="s" r="A92" s="4">
        <v>491</v>
      </c>
      <c t="n" r="C92" s="6">
        <v>-2584</v>
      </c>
      <c t="n" r="D92" s="6">
        <v>-3425</v>
      </c>
    </row>
    <row spans="1:4" r="93">
      <c t="s" r="A93" s="4">
        <v>492</v>
      </c>
      <c t="n" r="C93" s="6">
        <v>0</v>
      </c>
      <c t="n" r="D93" s="6">
        <v>0</v>
      </c>
    </row>
    <row spans="1:4" r="94">
      <c t="s" r="A94" s="4">
        <v>493</v>
      </c>
      <c t="n" r="C94" s="6">
        <v>0</v>
      </c>
      <c t="n" r="D94" s="6">
        <v>0</v>
      </c>
    </row>
    <row spans="1:4" r="95">
      <c t="s" r="A95" s="4">
        <v>494</v>
      </c>
      <c t="n" r="C95" s="6">
        <v>33404</v>
      </c>
      <c t="n" r="D95" s="6">
        <v>30625</v>
      </c>
    </row>
    <row spans="1:4" r="96">
      <c t="s" r="A96" s="4">
        <v>495</v>
      </c>
      <c t="n" r="C96" s="7">
        <v>-2584</v>
      </c>
      <c t="n" r="D96" s="7">
        <v>-3425</v>
      </c>
    </row>
    <row spans="1:4" r="97">
      <c t="n" r="A97"/>
    </row>
    <row spans="1:4" r="98">
      <c t="s" r="A98" s="4">
        <v>350</v>
      </c>
      <c t="s" r="B98" s="4">
        <v>488</v>
      </c>
    </row>
  </sheetData>
  <mergeCells count="3">
    <mergeCell ref="A1:B1"/>
    <mergeCell ref="A97:C97"/>
    <mergeCell ref="B98:C9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6</v>
      </c>
      <c t="s" r="C1" s="2">
        <v>2</v>
      </c>
      <c t="s" r="D1" s="2">
        <v>23</v>
      </c>
    </row>
    <row spans="1:4" r="2">
      <c t="s" r="A2" s="3">
        <v>497</v>
      </c>
    </row>
    <row spans="1:4" r="3">
      <c t="s" r="A3" s="4">
        <v>498</v>
      </c>
      <c t="n" r="C3" s="7">
        <v>11050464</v>
      </c>
      <c t="n" r="D3" s="7">
        <v>10459353</v>
      </c>
    </row>
    <row spans="1:4" r="4">
      <c t="s" r="A4" s="3">
        <v>499</v>
      </c>
    </row>
    <row spans="1:4" r="5">
      <c t="s" r="A5" s="4">
        <v>500</v>
      </c>
      <c t="n" r="C5" s="6">
        <v>10879863</v>
      </c>
      <c t="n" r="D5" s="6">
        <v>10515440</v>
      </c>
    </row>
    <row spans="1:4" r="6">
      <c t="s" r="A6" s="4">
        <v>474</v>
      </c>
    </row>
    <row spans="1:4" r="7">
      <c t="s" r="A7" s="3">
        <v>497</v>
      </c>
    </row>
    <row spans="1:4" r="8">
      <c t="s" r="A8" s="4">
        <v>501</v>
      </c>
      <c t="n" r="C8" s="6">
        <v>247256</v>
      </c>
      <c t="n" r="D8" s="6">
        <v>337898</v>
      </c>
    </row>
    <row spans="1:4" r="9">
      <c t="s" r="A9" s="4">
        <v>502</v>
      </c>
      <c t="n" r="C9" s="6">
        <v>5077739</v>
      </c>
      <c t="n" r="D9" s="6">
        <v>4644516</v>
      </c>
    </row>
    <row spans="1:4" r="10">
      <c t="s" r="A10" s="4">
        <v>503</v>
      </c>
      <c t="n" r="C10" s="6">
        <v>2772938</v>
      </c>
      <c t="n" r="D10" s="6">
        <v>2214413</v>
      </c>
    </row>
    <row spans="1:4" r="11">
      <c t="s" r="A11" s="4">
        <v>504</v>
      </c>
      <c t="n" r="C11" s="6">
        <v>625155</v>
      </c>
      <c t="n" r="D11" s="6">
        <v>496302</v>
      </c>
    </row>
    <row spans="1:4" r="12">
      <c t="s" r="A12" s="4">
        <v>505</v>
      </c>
      <c t="n" r="C12" s="6">
        <v>8723088</v>
      </c>
      <c t="n" r="D12" s="6">
        <v>7693129</v>
      </c>
    </row>
    <row spans="1:4" r="13">
      <c t="s" r="A13" s="4">
        <v>498</v>
      </c>
      <c t="s" r="B13" s="4">
        <v>350</v>
      </c>
      <c t="n" r="C13" s="6">
        <v>11370136</v>
      </c>
      <c t="n" r="D13" s="6">
        <v>10832657</v>
      </c>
    </row>
    <row spans="1:4" r="14">
      <c t="s" r="A14" s="3">
        <v>499</v>
      </c>
    </row>
    <row spans="1:4" r="15">
      <c t="s" r="A15" s="4">
        <v>501</v>
      </c>
      <c t="n" r="C15" s="6">
        <v>244247</v>
      </c>
      <c t="n" r="D15" s="6">
        <v>341595</v>
      </c>
    </row>
    <row spans="1:4" r="16">
      <c t="s" r="A16" s="4">
        <v>502</v>
      </c>
      <c t="n" r="C16" s="6">
        <v>5036912</v>
      </c>
      <c t="n" r="D16" s="6">
        <v>4677230</v>
      </c>
    </row>
    <row spans="1:4" r="17">
      <c t="s" r="A17" s="4">
        <v>503</v>
      </c>
      <c t="n" r="C17" s="6">
        <v>2699463</v>
      </c>
      <c t="n" r="D17" s="6">
        <v>2228638</v>
      </c>
    </row>
    <row spans="1:4" r="18">
      <c t="s" r="A18" s="4">
        <v>504</v>
      </c>
      <c t="n" r="C18" s="6">
        <v>602418</v>
      </c>
      <c t="n" r="D18" s="6">
        <v>497174</v>
      </c>
    </row>
    <row spans="1:4" r="19">
      <c t="s" r="A19" s="4">
        <v>505</v>
      </c>
      <c t="n" r="C19" s="6">
        <v>8583040</v>
      </c>
      <c t="n" r="D19" s="6">
        <v>7744637</v>
      </c>
    </row>
    <row spans="1:4" r="20">
      <c t="s" r="A20" s="4">
        <v>500</v>
      </c>
      <c t="s" r="B20" s="4">
        <v>350</v>
      </c>
      <c t="n" r="C20" s="6">
        <v>11197363</v>
      </c>
      <c t="n" r="D20" s="6">
        <v>10892980</v>
      </c>
    </row>
    <row spans="1:4" r="21">
      <c t="s" r="A21" s="4">
        <v>478</v>
      </c>
    </row>
    <row spans="1:4" r="22">
      <c t="s" r="A22" s="3">
        <v>497</v>
      </c>
    </row>
    <row spans="1:4" r="23">
      <c t="s" r="A23" s="4">
        <v>506</v>
      </c>
      <c t="n" r="C23" s="6">
        <v>656891</v>
      </c>
      <c t="n" r="D23" s="6">
        <v>754870</v>
      </c>
    </row>
    <row spans="1:4" r="24">
      <c t="s" r="A24" s="3">
        <v>499</v>
      </c>
    </row>
    <row spans="1:4" r="25">
      <c t="s" r="A25" s="4">
        <v>506</v>
      </c>
      <c t="n" r="C25" s="6">
        <v>645095</v>
      </c>
      <c t="n" r="D25" s="6">
        <v>750332</v>
      </c>
    </row>
    <row spans="1:4" r="26">
      <c t="s" r="A26" s="4">
        <v>480</v>
      </c>
    </row>
    <row spans="1:4" r="27">
      <c t="s" r="A27" s="3">
        <v>497</v>
      </c>
    </row>
    <row spans="1:4" r="28">
      <c t="s" r="A28" s="4">
        <v>506</v>
      </c>
      <c t="n" r="C28" s="6">
        <v>624391</v>
      </c>
      <c t="n" r="D28" s="6">
        <v>764152</v>
      </c>
    </row>
    <row spans="1:4" r="29">
      <c t="s" r="A29" s="3">
        <v>499</v>
      </c>
    </row>
    <row spans="1:4" r="30">
      <c t="s" r="A30" s="4">
        <v>506</v>
      </c>
      <c t="n" r="C30" s="6">
        <v>611541</v>
      </c>
      <c t="n" r="D30" s="6">
        <v>767861</v>
      </c>
    </row>
    <row spans="1:4" r="31">
      <c t="s" r="A31" s="4">
        <v>483</v>
      </c>
    </row>
    <row spans="1:4" r="32">
      <c t="s" r="A32" s="3">
        <v>497</v>
      </c>
    </row>
    <row spans="1:4" r="33">
      <c t="s" r="A33" s="4">
        <v>506</v>
      </c>
      <c t="n" r="C33" s="6">
        <v>1365766</v>
      </c>
      <c t="n" r="D33" s="6">
        <v>1620506</v>
      </c>
    </row>
    <row spans="1:4" r="34">
      <c t="s" r="A34" s="3">
        <v>499</v>
      </c>
    </row>
    <row spans="1:4" r="35">
      <c t="s" r="A35" s="4">
        <v>506</v>
      </c>
      <c t="n" r="C35" s="7">
        <v>1357687</v>
      </c>
      <c t="n" r="D35" s="7">
        <v>1630150</v>
      </c>
    </row>
    <row spans="1:4" r="36">
      <c t="n" r="A36"/>
    </row>
    <row spans="1:4" r="37">
      <c t="s" r="A37" s="4">
        <v>350</v>
      </c>
      <c t="s" r="B37" s="4">
        <v>488</v>
      </c>
    </row>
  </sheetData>
  <mergeCells count="3">
    <mergeCell ref="A1:B1"/>
    <mergeCell ref="A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23</v>
      </c>
    </row>
    <row spans="1:3" r="2">
      <c t="s" r="A2" s="3">
        <v>207</v>
      </c>
    </row>
    <row spans="1:3" r="3">
      <c t="s" r="A3" s="4">
        <v>508</v>
      </c>
      <c t="n" r="B3" s="7">
        <v>75900</v>
      </c>
      <c t="n" r="C3" s="7">
        <v>52700</v>
      </c>
    </row>
    <row spans="1:3" r="4">
      <c t="s" r="A4" s="4">
        <v>509</v>
      </c>
      <c t="n" r="C4" s="6">
        <v>3000</v>
      </c>
    </row>
    <row spans="1:3" r="5">
      <c t="s" r="A5" s="4">
        <v>510</v>
      </c>
      <c t="n" r="B5" s="6">
        <v>262400</v>
      </c>
      <c t="n" r="C5" s="6">
        <v>336700</v>
      </c>
    </row>
    <row spans="1:3" r="6">
      <c t="s" r="A6" s="3">
        <v>511</v>
      </c>
    </row>
    <row spans="1:3" r="7">
      <c t="s" r="A7" s="4">
        <v>54</v>
      </c>
      <c t="n" r="B7" s="6">
        <v>338318</v>
      </c>
      <c t="n" r="C7" s="6">
        <v>393844</v>
      </c>
    </row>
    <row spans="1:3" r="8">
      <c t="s" r="A8" s="4">
        <v>512</v>
      </c>
      <c t="n" r="B8" s="6">
        <v>0</v>
      </c>
      <c t="n" r="C8" s="6">
        <v>0</v>
      </c>
    </row>
    <row spans="1:3" r="9">
      <c t="s" r="A9" s="4">
        <v>513</v>
      </c>
      <c t="n" r="B9" s="6">
        <v>338318</v>
      </c>
      <c t="n" r="C9" s="6">
        <v>393844</v>
      </c>
    </row>
    <row spans="1:3" r="10">
      <c t="s" r="A10" s="4">
        <v>514</v>
      </c>
    </row>
    <row spans="1:3" r="11">
      <c t="s" r="A11" s="3">
        <v>511</v>
      </c>
    </row>
    <row spans="1:3" r="12">
      <c t="s" r="A12" s="4">
        <v>54</v>
      </c>
      <c t="n" r="B12" s="6">
        <v>294000</v>
      </c>
      <c t="n" r="C12" s="6">
        <v>327612</v>
      </c>
    </row>
    <row spans="1:3" r="13">
      <c t="s" r="A13" s="4">
        <v>515</v>
      </c>
    </row>
    <row spans="1:3" r="14">
      <c t="s" r="A14" s="3">
        <v>511</v>
      </c>
    </row>
    <row spans="1:3" r="15">
      <c t="s" r="A15" s="4">
        <v>54</v>
      </c>
      <c t="n" r="B15" s="6">
        <v>33120</v>
      </c>
      <c t="n" r="C15" s="6">
        <v>55086</v>
      </c>
    </row>
    <row spans="1:3" r="16">
      <c t="s" r="A16" s="4">
        <v>484</v>
      </c>
    </row>
    <row spans="1:3" r="17">
      <c t="s" r="A17" s="3">
        <v>511</v>
      </c>
    </row>
    <row spans="1:3" r="18">
      <c t="s" r="A18" s="4">
        <v>54</v>
      </c>
      <c t="n" r="B18" s="6">
        <v>11198</v>
      </c>
      <c t="n" r="C18" s="6">
        <v>11146</v>
      </c>
    </row>
    <row spans="1:3" r="19">
      <c t="s" r="A19" s="4">
        <v>516</v>
      </c>
    </row>
    <row spans="1:3" r="20">
      <c t="s" r="A20" s="3">
        <v>511</v>
      </c>
    </row>
    <row spans="1:3" r="21">
      <c t="s" r="A21" s="4">
        <v>54</v>
      </c>
      <c t="n" r="B21" s="6">
        <v>286502</v>
      </c>
      <c t="n" r="C21" s="6">
        <v>297536</v>
      </c>
    </row>
    <row spans="1:3" r="22">
      <c t="s" r="A22" s="4">
        <v>517</v>
      </c>
    </row>
    <row spans="1:3" r="23">
      <c t="s" r="A23" s="3">
        <v>511</v>
      </c>
    </row>
    <row spans="1:3" r="24">
      <c t="s" r="A24" s="4">
        <v>54</v>
      </c>
      <c t="n" r="B24" s="6">
        <v>242184</v>
      </c>
      <c t="n" r="C24" s="6">
        <v>235728</v>
      </c>
    </row>
    <row spans="1:3" r="25">
      <c t="s" r="A25" s="4">
        <v>518</v>
      </c>
    </row>
    <row spans="1:3" r="26">
      <c t="s" r="A26" s="3">
        <v>511</v>
      </c>
    </row>
    <row spans="1:3" r="27">
      <c t="s" r="A27" s="4">
        <v>54</v>
      </c>
      <c t="n" r="B27" s="6">
        <v>33120</v>
      </c>
      <c t="n" r="C27" s="6">
        <v>55086</v>
      </c>
    </row>
    <row spans="1:3" r="28">
      <c t="s" r="A28" s="4">
        <v>519</v>
      </c>
    </row>
    <row spans="1:3" r="29">
      <c t="s" r="A29" s="3">
        <v>511</v>
      </c>
    </row>
    <row spans="1:3" r="30">
      <c t="s" r="A30" s="4">
        <v>54</v>
      </c>
      <c t="n" r="B30" s="6">
        <v>11198</v>
      </c>
      <c t="n" r="C30" s="6">
        <v>6722</v>
      </c>
    </row>
    <row spans="1:3" r="31">
      <c t="s" r="A31" s="4">
        <v>520</v>
      </c>
    </row>
    <row spans="1:3" r="32">
      <c t="s" r="A32" s="3">
        <v>511</v>
      </c>
    </row>
    <row spans="1:3" r="33">
      <c t="s" r="A33" s="4">
        <v>54</v>
      </c>
      <c t="n" r="B33" s="6">
        <v>21539</v>
      </c>
      <c t="n" r="C33" s="6">
        <v>4424</v>
      </c>
    </row>
    <row spans="1:3" r="34">
      <c t="s" r="A34" s="4">
        <v>521</v>
      </c>
    </row>
    <row spans="1:3" r="35">
      <c t="s" r="A35" s="3">
        <v>511</v>
      </c>
    </row>
    <row spans="1:3" r="36">
      <c t="s" r="A36" s="4">
        <v>54</v>
      </c>
      <c t="n" r="B36" s="6">
        <v>21539</v>
      </c>
      <c t="n" r="C36" s="6">
        <v>0</v>
      </c>
    </row>
    <row spans="1:3" r="37">
      <c t="s" r="A37" s="4">
        <v>522</v>
      </c>
    </row>
    <row spans="1:3" r="38">
      <c t="s" r="A38" s="3">
        <v>511</v>
      </c>
    </row>
    <row spans="1:3" r="39">
      <c t="s" r="A39" s="4">
        <v>54</v>
      </c>
      <c t="n" r="B39" s="6">
        <v>0</v>
      </c>
      <c t="n" r="C39" s="6">
        <v>0</v>
      </c>
    </row>
    <row spans="1:3" r="40">
      <c t="s" r="A40" s="4">
        <v>523</v>
      </c>
    </row>
    <row spans="1:3" r="41">
      <c t="s" r="A41" s="3">
        <v>511</v>
      </c>
    </row>
    <row spans="1:3" r="42">
      <c t="s" r="A42" s="4">
        <v>54</v>
      </c>
      <c t="n" r="B42" s="6">
        <v>0</v>
      </c>
      <c t="n" r="C42" s="6">
        <v>4424</v>
      </c>
    </row>
    <row spans="1:3" r="43">
      <c t="s" r="A43" s="4">
        <v>524</v>
      </c>
    </row>
    <row spans="1:3" r="44">
      <c t="s" r="A44" s="3">
        <v>511</v>
      </c>
    </row>
    <row spans="1:3" r="45">
      <c t="s" r="A45" s="4">
        <v>54</v>
      </c>
      <c t="n" r="B45" s="6">
        <v>4109</v>
      </c>
      <c t="n" r="C45" s="6">
        <v>82286</v>
      </c>
    </row>
    <row spans="1:3" r="46">
      <c t="s" r="A46" s="4">
        <v>525</v>
      </c>
    </row>
    <row spans="1:3" r="47">
      <c t="s" r="A47" s="3">
        <v>511</v>
      </c>
    </row>
    <row spans="1:3" r="48">
      <c t="s" r="A48" s="4">
        <v>54</v>
      </c>
      <c t="n" r="B48" s="6">
        <v>4109</v>
      </c>
      <c t="n" r="C48" s="6">
        <v>82286</v>
      </c>
    </row>
    <row spans="1:3" r="49">
      <c t="s" r="A49" s="4">
        <v>526</v>
      </c>
    </row>
    <row spans="1:3" r="50">
      <c t="s" r="A50" s="3">
        <v>511</v>
      </c>
    </row>
    <row spans="1:3" r="51">
      <c t="s" r="A51" s="4">
        <v>54</v>
      </c>
      <c t="n" r="B51" s="6">
        <v>0</v>
      </c>
      <c t="n" r="C51" s="6">
        <v>0</v>
      </c>
    </row>
    <row spans="1:3" r="52">
      <c t="s" r="A52" s="4">
        <v>527</v>
      </c>
    </row>
    <row spans="1:3" r="53">
      <c t="s" r="A53" s="3">
        <v>511</v>
      </c>
    </row>
    <row spans="1:3" r="54">
      <c t="s" r="A54" s="4">
        <v>54</v>
      </c>
      <c t="n" r="B54" s="6">
        <v>0</v>
      </c>
      <c t="n" r="C54" s="6">
        <v>0</v>
      </c>
    </row>
    <row spans="1:3" r="55">
      <c t="s" r="A55" s="4">
        <v>528</v>
      </c>
    </row>
    <row spans="1:3" r="56">
      <c t="s" r="A56" s="3">
        <v>511</v>
      </c>
    </row>
    <row spans="1:3" r="57">
      <c t="s" r="A57" s="4">
        <v>54</v>
      </c>
      <c t="n" r="B57" s="6">
        <v>26168</v>
      </c>
      <c t="n" r="C57" s="6">
        <v>9598</v>
      </c>
    </row>
    <row spans="1:3" r="58">
      <c t="s" r="A58" s="4">
        <v>529</v>
      </c>
    </row>
    <row spans="1:3" r="59">
      <c t="s" r="A59" s="3">
        <v>511</v>
      </c>
    </row>
    <row spans="1:3" r="60">
      <c t="s" r="A60" s="4">
        <v>54</v>
      </c>
      <c t="n" r="B60" s="6">
        <v>26168</v>
      </c>
      <c t="n" r="C60" s="6">
        <v>9598</v>
      </c>
    </row>
    <row spans="1:3" r="61">
      <c t="s" r="A61" s="4">
        <v>530</v>
      </c>
    </row>
    <row spans="1:3" r="62">
      <c t="s" r="A62" s="3">
        <v>511</v>
      </c>
    </row>
    <row spans="1:3" r="63">
      <c t="s" r="A63" s="4">
        <v>54</v>
      </c>
      <c t="n" r="B63" s="6">
        <v>0</v>
      </c>
      <c t="n" r="C63" s="6">
        <v>0</v>
      </c>
    </row>
    <row spans="1:3" r="64">
      <c t="s" r="A64" s="4">
        <v>531</v>
      </c>
    </row>
    <row spans="1:3" r="65">
      <c t="s" r="A65" s="3">
        <v>511</v>
      </c>
    </row>
    <row spans="1:3" r="66">
      <c t="s" r="A66" s="4">
        <v>54</v>
      </c>
      <c t="n" r="B66" s="7">
        <v>0</v>
      </c>
      <c t="n" r="C66"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r="A1" s="1">
        <v>532</v>
      </c>
      <c t="s" r="C1" s="2">
        <v>2</v>
      </c>
      <c t="s" r="D1" s="2">
        <v>23</v>
      </c>
    </row>
    <row spans="1:4" r="2">
      <c t="s" r="A2" s="3">
        <v>533</v>
      </c>
    </row>
    <row spans="1:4" r="3">
      <c t="s" r="A3" s="4">
        <v>534</v>
      </c>
      <c t="n" r="C3" s="7">
        <v>1848697</v>
      </c>
      <c t="n" r="D3" s="7">
        <v>1971447</v>
      </c>
    </row>
    <row spans="1:4" r="4">
      <c t="s" r="A4" s="4">
        <v>535</v>
      </c>
    </row>
    <row spans="1:4" r="5">
      <c t="s" r="A5" s="3">
        <v>533</v>
      </c>
    </row>
    <row spans="1:4" r="6">
      <c t="s" r="A6" s="4">
        <v>534</v>
      </c>
      <c t="n" r="C6" s="6">
        <v>182957</v>
      </c>
      <c t="n" r="D6" s="6">
        <v>300476</v>
      </c>
    </row>
    <row spans="1:4" r="7">
      <c t="s" r="A7" s="4">
        <v>536</v>
      </c>
    </row>
    <row spans="1:4" r="8">
      <c t="s" r="A8" s="3">
        <v>533</v>
      </c>
    </row>
    <row spans="1:4" r="9">
      <c t="s" r="A9" s="4">
        <v>534</v>
      </c>
      <c t="n" r="C9" s="6">
        <v>109767</v>
      </c>
      <c t="n" r="D9" s="6">
        <v>206861</v>
      </c>
    </row>
    <row spans="1:4" r="10">
      <c t="s" r="A10" s="4">
        <v>537</v>
      </c>
    </row>
    <row spans="1:4" r="11">
      <c t="s" r="A11" s="3">
        <v>533</v>
      </c>
    </row>
    <row spans="1:4" r="12">
      <c t="s" r="A12" s="4">
        <v>534</v>
      </c>
      <c t="n" r="C12" s="6">
        <v>33549</v>
      </c>
      <c t="n" r="D12" s="6">
        <v>31370</v>
      </c>
    </row>
    <row spans="1:4" r="13">
      <c t="s" r="A13" s="4">
        <v>538</v>
      </c>
    </row>
    <row spans="1:4" r="14">
      <c t="s" r="A14" s="3">
        <v>533</v>
      </c>
    </row>
    <row spans="1:4" r="15">
      <c t="s" r="A15" s="4">
        <v>534</v>
      </c>
      <c t="n" r="C15" s="6">
        <v>1698</v>
      </c>
      <c t="n" r="D15" s="6">
        <v>22512</v>
      </c>
    </row>
    <row spans="1:4" r="16">
      <c t="s" r="A16" s="4">
        <v>539</v>
      </c>
    </row>
    <row spans="1:4" r="17">
      <c t="s" r="A17" s="3">
        <v>533</v>
      </c>
    </row>
    <row spans="1:4" r="18">
      <c t="s" r="A18" s="4">
        <v>534</v>
      </c>
      <c t="n" r="C18" s="6">
        <v>37943</v>
      </c>
      <c t="n" r="D18" s="6">
        <v>39733</v>
      </c>
    </row>
    <row spans="1:4" r="19">
      <c t="s" r="A19" s="4">
        <v>540</v>
      </c>
    </row>
    <row spans="1:4" r="20">
      <c t="s" r="A20" s="3">
        <v>533</v>
      </c>
    </row>
    <row spans="1:4" r="21">
      <c t="s" r="A21" s="4">
        <v>534</v>
      </c>
      <c t="n" r="C21" s="6">
        <v>1665740</v>
      </c>
      <c t="n" r="D21" s="6">
        <v>1670971</v>
      </c>
    </row>
    <row spans="1:4" r="22">
      <c t="s" r="A22" s="4">
        <v>541</v>
      </c>
    </row>
    <row spans="1:4" r="23">
      <c t="s" r="A23" s="3">
        <v>533</v>
      </c>
    </row>
    <row spans="1:4" r="24">
      <c t="s" r="A24" s="4">
        <v>534</v>
      </c>
      <c t="n" r="C24" s="6">
        <v>112265</v>
      </c>
      <c t="n" r="D24" s="6">
        <v>34761</v>
      </c>
    </row>
    <row spans="1:4" r="25">
      <c t="s" r="A25" s="4">
        <v>542</v>
      </c>
    </row>
    <row spans="1:4" r="26">
      <c t="s" r="A26" s="3">
        <v>533</v>
      </c>
    </row>
    <row spans="1:4" r="27">
      <c t="s" r="A27" s="4">
        <v>534</v>
      </c>
      <c t="n" r="C27" s="6">
        <v>65391</v>
      </c>
      <c t="n" r="D27" s="6">
        <v>63053</v>
      </c>
    </row>
    <row spans="1:4" r="28">
      <c t="s" r="A28" s="4">
        <v>543</v>
      </c>
    </row>
    <row spans="1:4" r="29">
      <c t="s" r="A29" s="3">
        <v>533</v>
      </c>
    </row>
    <row spans="1:4" r="30">
      <c t="s" r="A30" s="4">
        <v>534</v>
      </c>
      <c t="n" r="C30" s="6">
        <v>236184</v>
      </c>
      <c t="n" r="D30" s="6">
        <v>219049</v>
      </c>
    </row>
    <row spans="1:4" r="31">
      <c t="s" r="A31" s="4">
        <v>544</v>
      </c>
    </row>
    <row spans="1:4" r="32">
      <c t="s" r="A32" s="3">
        <v>533</v>
      </c>
    </row>
    <row spans="1:4" r="33">
      <c t="s" r="A33" s="4">
        <v>534</v>
      </c>
      <c t="s" r="B33" s="4">
        <v>350</v>
      </c>
      <c t="n" r="C33" s="6">
        <v>107916</v>
      </c>
      <c t="n" r="D33" s="6">
        <v>124502</v>
      </c>
    </row>
    <row spans="1:4" r="34">
      <c t="s" r="A34" s="4">
        <v>545</v>
      </c>
    </row>
    <row spans="1:4" r="35">
      <c t="s" r="A35" s="3">
        <v>533</v>
      </c>
    </row>
    <row spans="1:4" r="36">
      <c t="s" r="A36" s="4">
        <v>534</v>
      </c>
      <c t="n" r="C36" s="6">
        <v>1026543</v>
      </c>
      <c t="n" r="D36" s="6">
        <v>1108017</v>
      </c>
    </row>
    <row spans="1:4" r="37">
      <c t="s" r="A37" s="4">
        <v>546</v>
      </c>
      <c t="n" r="C37" s="6">
        <v>1115627</v>
      </c>
      <c t="n" r="D37" s="6">
        <v>1197143</v>
      </c>
    </row>
    <row spans="1:4" r="38">
      <c t="s" r="A38" s="4">
        <v>547</v>
      </c>
    </row>
    <row spans="1:4" r="39">
      <c t="s" r="A39" s="3">
        <v>533</v>
      </c>
    </row>
    <row spans="1:4" r="40">
      <c t="s" r="A40" s="4">
        <v>534</v>
      </c>
      <c t="n" r="C40" s="7">
        <v>117441</v>
      </c>
      <c t="n" r="D40" s="7">
        <v>121589</v>
      </c>
    </row>
    <row spans="1:4" r="41">
      <c t="n" r="A41"/>
    </row>
    <row spans="1:4" r="42">
      <c t="s" r="A42" s="4">
        <v>350</v>
      </c>
      <c t="s" r="B42" s="4">
        <v>548</v>
      </c>
    </row>
  </sheetData>
  <mergeCells count="3">
    <mergeCell ref="A1:B1"/>
    <mergeCell ref="A41:C41"/>
    <mergeCell ref="B42:C4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49</v>
      </c>
      <c t="s" r="B1" s="2">
        <v>2</v>
      </c>
      <c t="s" r="C1" s="2">
        <v>23</v>
      </c>
    </row>
    <row spans="1:3" r="2">
      <c t="s" r="A2" s="3">
        <v>550</v>
      </c>
    </row>
    <row spans="1:3" r="3">
      <c t="s" r="A3" s="4">
        <v>30</v>
      </c>
      <c t="n" r="B3" s="7">
        <v>3066029</v>
      </c>
      <c t="n" r="C3" s="7">
        <v>2894494</v>
      </c>
    </row>
    <row spans="1:3" r="4">
      <c t="s" r="A4" s="4">
        <v>551</v>
      </c>
    </row>
    <row spans="1:3" r="5">
      <c t="s" r="A5" s="3">
        <v>550</v>
      </c>
    </row>
    <row spans="1:3" r="6">
      <c t="s" r="A6" s="4">
        <v>30</v>
      </c>
      <c t="n" r="B6" s="6">
        <v>1047662</v>
      </c>
      <c t="n" r="C6" s="6">
        <v>936802</v>
      </c>
    </row>
    <row spans="1:3" r="7">
      <c t="s" r="A7" s="4">
        <v>485</v>
      </c>
    </row>
    <row spans="1:3" r="8">
      <c t="s" r="A8" s="3">
        <v>550</v>
      </c>
    </row>
    <row spans="1:3" r="9">
      <c t="s" r="A9" s="4">
        <v>30</v>
      </c>
      <c t="n" r="B9" s="6">
        <v>1665740</v>
      </c>
      <c t="n" r="C9" s="6">
        <v>1670971</v>
      </c>
    </row>
    <row spans="1:3" r="10">
      <c t="s" r="A10" s="4">
        <v>486</v>
      </c>
    </row>
    <row spans="1:3" r="11">
      <c t="s" r="A11" s="3">
        <v>550</v>
      </c>
    </row>
    <row spans="1:3" r="12">
      <c t="s" r="A12" s="4">
        <v>30</v>
      </c>
      <c t="n" r="B12" s="6">
        <v>344797</v>
      </c>
      <c t="n" r="C12" s="6">
        <v>285923</v>
      </c>
    </row>
    <row spans="1:3" r="13">
      <c t="s" r="A13" s="4">
        <v>484</v>
      </c>
    </row>
    <row spans="1:3" r="14">
      <c t="s" r="A14" s="3">
        <v>550</v>
      </c>
    </row>
    <row spans="1:3" r="15">
      <c t="s" r="A15" s="4">
        <v>30</v>
      </c>
      <c t="n" r="B15" s="7">
        <v>7830</v>
      </c>
      <c t="n" r="C15" s="7">
        <v>7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52</v>
      </c>
      <c t="s" r="C1" s="2">
        <v>2</v>
      </c>
      <c t="s" r="D1" s="2">
        <v>23</v>
      </c>
    </row>
    <row spans="1:4" r="2">
      <c t="s" r="A2" s="3">
        <v>553</v>
      </c>
    </row>
    <row spans="1:4" r="3">
      <c t="s" r="A3" s="4">
        <v>554</v>
      </c>
      <c t="n" r="C3" s="7">
        <v>760824</v>
      </c>
      <c t="n" r="D3" s="7">
        <v>675127</v>
      </c>
    </row>
    <row spans="1:4" r="4">
      <c t="s" r="A4" s="4">
        <v>555</v>
      </c>
      <c t="n" r="C4" s="6">
        <v>1350000</v>
      </c>
      <c t="n" r="D4" s="6">
        <v>1110000</v>
      </c>
    </row>
    <row spans="1:4" r="5">
      <c t="s" r="A5" s="4">
        <v>556</v>
      </c>
    </row>
    <row spans="1:4" r="6">
      <c t="s" r="A6" s="3">
        <v>553</v>
      </c>
    </row>
    <row spans="1:4" r="7">
      <c t="s" r="A7" s="4">
        <v>554</v>
      </c>
      <c t="s" r="B7" s="4">
        <v>350</v>
      </c>
      <c t="n" r="C7" s="6">
        <v>676893</v>
      </c>
      <c t="n" r="D7" s="6">
        <v>584158</v>
      </c>
    </row>
    <row spans="1:4" r="8">
      <c t="s" r="A8" s="4">
        <v>555</v>
      </c>
      <c t="n" r="C8" s="6">
        <v>794700</v>
      </c>
      <c t="n" r="D8" s="6">
        <v>535400</v>
      </c>
    </row>
    <row spans="1:4" r="9">
      <c t="s" r="A9" s="4">
        <v>540</v>
      </c>
    </row>
    <row spans="1:4" r="10">
      <c t="s" r="A10" s="3">
        <v>553</v>
      </c>
    </row>
    <row spans="1:4" r="11">
      <c t="s" r="A11" s="4">
        <v>554</v>
      </c>
      <c t="s" r="B11" s="4">
        <v>475</v>
      </c>
      <c t="n" r="C11" s="6">
        <v>83931</v>
      </c>
      <c t="n" r="D11" s="6">
        <v>90969</v>
      </c>
    </row>
    <row spans="1:4" r="12">
      <c t="s" r="A12" s="4">
        <v>555</v>
      </c>
      <c t="n" r="C12" s="7">
        <v>26600</v>
      </c>
      <c t="n" r="D12" s="7">
        <v>22700</v>
      </c>
    </row>
    <row spans="1:4" r="13">
      <c t="n" r="A13"/>
    </row>
    <row spans="1:4" r="14">
      <c t="s" r="A14" s="4">
        <v>350</v>
      </c>
      <c t="s" r="B14" s="4">
        <v>557</v>
      </c>
    </row>
    <row spans="1:4" r="15">
      <c t="s" r="A15" s="4">
        <v>475</v>
      </c>
      <c t="s" r="B15" s="4">
        <v>558</v>
      </c>
    </row>
  </sheetData>
  <mergeCells count="4">
    <mergeCell ref="A1:B1"/>
    <mergeCell ref="A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t="s" r="A1" s="1">
        <v>559</v>
      </c>
      <c t="s" r="C1" s="2">
        <v>83</v>
      </c>
      <c t="s" r="E1" s="2">
        <v>1</v>
      </c>
    </row>
    <row spans="1:6" r="2">
      <c t="s" r="C2" s="2">
        <v>2</v>
      </c>
      <c t="s" r="D2" s="2">
        <v>84</v>
      </c>
      <c t="s" r="E2" s="2">
        <v>2</v>
      </c>
      <c t="s" r="F2" s="2">
        <v>84</v>
      </c>
    </row>
    <row spans="1:6" r="3">
      <c t="s" r="A3" s="3">
        <v>560</v>
      </c>
    </row>
    <row spans="1:6" r="4">
      <c t="s" r="A4" s="4">
        <v>561</v>
      </c>
      <c t="n" r="C4" s="7">
        <v>109341</v>
      </c>
      <c t="n" r="D4" s="7">
        <v>102600</v>
      </c>
      <c t="n" r="E4" s="7">
        <v>220700</v>
      </c>
      <c t="n" r="F4" s="7">
        <v>201562</v>
      </c>
    </row>
    <row spans="1:6" r="5">
      <c t="s" r="A5" s="4">
        <v>562</v>
      </c>
      <c t="n" r="C5" s="6">
        <v>-21003</v>
      </c>
      <c t="n" r="D5" s="6">
        <v>-15637</v>
      </c>
      <c t="n" r="E5" s="6">
        <v>-38627</v>
      </c>
      <c t="n" r="F5" s="6">
        <v>-35605</v>
      </c>
    </row>
    <row spans="1:6" r="6">
      <c t="s" r="A6" s="4">
        <v>89</v>
      </c>
      <c t="n" r="C6" s="6">
        <v>88338</v>
      </c>
      <c t="n" r="D6" s="6">
        <v>86963</v>
      </c>
      <c t="n" r="E6" s="6">
        <v>182073</v>
      </c>
      <c t="n" r="F6" s="6">
        <v>165957</v>
      </c>
    </row>
    <row spans="1:6" r="7">
      <c t="s" r="A7" s="4">
        <v>551</v>
      </c>
    </row>
    <row spans="1:6" r="8">
      <c t="s" r="A8" s="3">
        <v>560</v>
      </c>
    </row>
    <row spans="1:6" r="9">
      <c t="s" r="A9" s="4">
        <v>561</v>
      </c>
      <c t="n" r="C9" s="6">
        <v>77994</v>
      </c>
      <c t="n" r="D9" s="6">
        <v>71275</v>
      </c>
      <c t="n" r="E9" s="6">
        <v>151667</v>
      </c>
      <c t="n" r="F9" s="6">
        <v>139871</v>
      </c>
    </row>
    <row spans="1:6" r="10">
      <c t="s" r="A10" s="4">
        <v>563</v>
      </c>
    </row>
    <row spans="1:6" r="11">
      <c t="s" r="A11" s="3">
        <v>560</v>
      </c>
    </row>
    <row spans="1:6" r="12">
      <c t="s" r="A12" s="4">
        <v>561</v>
      </c>
      <c t="n" r="C12" s="6">
        <v>18608</v>
      </c>
      <c t="n" r="D12" s="6">
        <v>18033</v>
      </c>
      <c t="n" r="E12" s="6">
        <v>38620</v>
      </c>
      <c t="n" r="F12" s="6">
        <v>32777</v>
      </c>
    </row>
    <row spans="1:6" r="13">
      <c t="s" r="A13" s="4">
        <v>564</v>
      </c>
    </row>
    <row spans="1:6" r="14">
      <c t="s" r="A14" s="3">
        <v>560</v>
      </c>
    </row>
    <row spans="1:6" r="15">
      <c t="s" r="A15" s="4">
        <v>561</v>
      </c>
      <c t="n" r="C15" s="6">
        <v>3663</v>
      </c>
      <c t="n" r="D15" s="6">
        <v>2578</v>
      </c>
      <c t="n" r="E15" s="6">
        <v>7098</v>
      </c>
      <c t="n" r="F15" s="6">
        <v>5257</v>
      </c>
    </row>
    <row spans="1:6" r="16">
      <c t="s" r="A16" s="4">
        <v>486</v>
      </c>
    </row>
    <row spans="1:6" r="17">
      <c t="s" r="A17" s="3">
        <v>560</v>
      </c>
    </row>
    <row spans="1:6" r="18">
      <c t="s" r="A18" s="4">
        <v>561</v>
      </c>
      <c t="n" r="C18" s="6">
        <v>816</v>
      </c>
      <c t="n" r="D18" s="6">
        <v>225</v>
      </c>
      <c t="n" r="E18" s="6">
        <v>1312</v>
      </c>
      <c t="n" r="F18" s="6">
        <v>421</v>
      </c>
    </row>
    <row spans="1:6" r="19">
      <c t="s" r="A19" s="4">
        <v>138</v>
      </c>
    </row>
    <row spans="1:6" r="20">
      <c t="s" r="A20" s="3">
        <v>560</v>
      </c>
    </row>
    <row spans="1:6" r="21">
      <c t="s" r="A21" s="4">
        <v>561</v>
      </c>
      <c t="s" r="B21" s="4">
        <v>350</v>
      </c>
      <c t="n" r="C21" s="7">
        <v>8260</v>
      </c>
      <c t="n" r="D21" s="7">
        <v>10489</v>
      </c>
      <c t="n" r="E21" s="7">
        <v>22003</v>
      </c>
      <c t="n" r="F21" s="7">
        <v>23236</v>
      </c>
    </row>
    <row spans="1:6" r="22">
      <c t="n" r="A22"/>
    </row>
    <row spans="1:6" r="23">
      <c t="s" r="A23" s="4">
        <v>350</v>
      </c>
      <c t="s" r="B23" s="4">
        <v>565</v>
      </c>
    </row>
  </sheetData>
  <mergeCells count="5">
    <mergeCell ref="A1:B2"/>
    <mergeCell ref="C1:D1"/>
    <mergeCell ref="E1:F1"/>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r="A1" s="1">
        <v>566</v>
      </c>
      <c t="s" r="C1" s="2">
        <v>83</v>
      </c>
      <c t="s" r="E1" s="2">
        <v>1</v>
      </c>
    </row>
    <row spans="1:6" r="2">
      <c t="s" r="C2" s="2">
        <v>2</v>
      </c>
      <c t="s" r="D2" s="2">
        <v>84</v>
      </c>
      <c t="s" r="E2" s="2">
        <v>2</v>
      </c>
      <c t="s" r="F2" s="2">
        <v>84</v>
      </c>
    </row>
    <row spans="1:6" r="3">
      <c t="s" r="A3" s="3">
        <v>567</v>
      </c>
    </row>
    <row spans="1:6" r="4">
      <c t="s" r="A4" s="4">
        <v>568</v>
      </c>
      <c t="n" r="C4" s="7">
        <v>74695</v>
      </c>
      <c t="n" r="D4" s="7">
        <v>82233</v>
      </c>
      <c t="n" r="E4" s="7">
        <v>182514</v>
      </c>
      <c t="n" r="F4" s="7">
        <v>179824</v>
      </c>
    </row>
    <row spans="1:6" r="5">
      <c t="s" r="A5" s="4">
        <v>569</v>
      </c>
      <c t="n" r="C5" s="6">
        <v>-43293</v>
      </c>
      <c t="n" r="D5" s="6">
        <v>-58974</v>
      </c>
      <c t="n" r="E5" s="6">
        <v>-106424</v>
      </c>
      <c t="n" r="F5" s="6">
        <v>-114134</v>
      </c>
    </row>
    <row spans="1:6" r="6">
      <c t="s" r="A6" s="4">
        <v>570</v>
      </c>
      <c t="s" r="B6" s="4">
        <v>350</v>
      </c>
      <c t="n" r="C6" s="6">
        <v>20334</v>
      </c>
      <c t="n" r="D6" s="6">
        <v>-41496</v>
      </c>
      <c t="n" r="E6" s="6">
        <v>41066</v>
      </c>
      <c t="n" r="F6" s="6">
        <v>-4820</v>
      </c>
    </row>
    <row spans="1:6" r="7">
      <c t="s" r="A7" s="4">
        <v>138</v>
      </c>
      <c t="s" r="B7" s="4">
        <v>475</v>
      </c>
      <c t="n" r="C7" s="6">
        <v>-15066</v>
      </c>
      <c t="n" r="D7" s="6">
        <v>-8638</v>
      </c>
      <c t="n" r="E7" s="6">
        <v>-20895</v>
      </c>
      <c t="n" r="F7" s="6">
        <v>-13226</v>
      </c>
    </row>
    <row spans="1:6" r="8">
      <c t="s" r="A8" s="4">
        <v>90</v>
      </c>
      <c t="n" r="C8" s="6">
        <v>68218</v>
      </c>
      <c t="n" r="D8" s="6">
        <v>-35725</v>
      </c>
      <c t="n" r="E8" s="6">
        <v>105542</v>
      </c>
      <c t="n" r="F8" s="6">
        <v>47623</v>
      </c>
    </row>
    <row spans="1:6" r="9">
      <c t="s" r="A9" s="4">
        <v>551</v>
      </c>
    </row>
    <row spans="1:6" r="10">
      <c t="s" r="A10" s="3">
        <v>567</v>
      </c>
    </row>
    <row spans="1:6" r="11">
      <c t="s" r="A11" s="4">
        <v>571</v>
      </c>
      <c t="n" r="C11" s="6">
        <v>18632</v>
      </c>
      <c t="n" r="D11" s="6">
        <v>-5191</v>
      </c>
      <c t="n" r="E11" s="6">
        <v>18299</v>
      </c>
      <c t="n" r="F11" s="6">
        <v>-8493</v>
      </c>
    </row>
    <row spans="1:6" r="12">
      <c t="s" r="A12" s="4">
        <v>485</v>
      </c>
    </row>
    <row spans="1:6" r="13">
      <c t="s" r="A13" s="3">
        <v>567</v>
      </c>
    </row>
    <row spans="1:6" r="14">
      <c t="s" r="A14" s="4">
        <v>571</v>
      </c>
      <c t="n" r="C14" s="6">
        <v>13136</v>
      </c>
      <c t="n" r="D14" s="6">
        <v>785</v>
      </c>
      <c t="n" r="E14" s="6">
        <v>-8412</v>
      </c>
      <c t="n" r="F14" s="6">
        <v>7072</v>
      </c>
    </row>
    <row spans="1:6" r="15">
      <c t="s" r="A15" s="4">
        <v>484</v>
      </c>
    </row>
    <row spans="1:6" r="16">
      <c t="s" r="A16" s="3">
        <v>567</v>
      </c>
    </row>
    <row spans="1:6" r="17">
      <c t="s" r="A17" s="4">
        <v>571</v>
      </c>
      <c t="n" r="C17" s="6">
        <v>401</v>
      </c>
      <c t="n" r="D17" s="6">
        <v>-69</v>
      </c>
      <c t="n" r="E17" s="6">
        <v>437</v>
      </c>
      <c t="n" r="F17" s="6">
        <v>-71</v>
      </c>
    </row>
    <row spans="1:6" r="18">
      <c t="s" r="A18" s="4">
        <v>486</v>
      </c>
    </row>
    <row spans="1:6" r="19">
      <c t="s" r="A19" s="3">
        <v>567</v>
      </c>
    </row>
    <row spans="1:6" r="20">
      <c t="s" r="A20" s="4">
        <v>571</v>
      </c>
      <c t="n" r="C20" s="7">
        <v>-621</v>
      </c>
      <c t="n" r="D20" s="7">
        <v>-4375</v>
      </c>
      <c t="n" r="E20" s="7">
        <v>-1043</v>
      </c>
      <c t="n" r="F20" s="7">
        <v>1471</v>
      </c>
    </row>
    <row spans="1:6" r="21">
      <c t="n" r="A21"/>
    </row>
    <row spans="1:6" r="22">
      <c t="s" r="A22" s="4">
        <v>350</v>
      </c>
      <c t="s" r="B22" s="4">
        <v>572</v>
      </c>
    </row>
    <row spans="1:6" r="23">
      <c t="s" r="A23" s="4">
        <v>475</v>
      </c>
      <c t="s" r="B23" s="4">
        <v>573</v>
      </c>
    </row>
  </sheetData>
  <mergeCells count="6">
    <mergeCell ref="A1:B2"/>
    <mergeCell ref="C1:D1"/>
    <mergeCell ref="E1:F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4</v>
      </c>
      <c t="s" r="B1" s="2">
        <v>83</v>
      </c>
      <c t="s" r="D1" s="2">
        <v>1</v>
      </c>
    </row>
    <row spans="1:5" r="2">
      <c t="s" r="B2" s="2">
        <v>2</v>
      </c>
      <c t="s" r="C2" s="2">
        <v>84</v>
      </c>
      <c t="s" r="D2" s="2">
        <v>2</v>
      </c>
      <c t="s" r="E2" s="2">
        <v>84</v>
      </c>
    </row>
    <row spans="1:5" r="3">
      <c t="s" r="A3" s="3">
        <v>575</v>
      </c>
    </row>
    <row spans="1:5" r="4">
      <c t="s" r="A4" s="4">
        <v>93</v>
      </c>
      <c t="n" r="B4" s="7">
        <v>-5343</v>
      </c>
      <c t="n" r="C4" s="7">
        <v>-1113</v>
      </c>
      <c t="n" r="D4" s="7">
        <v>-12982</v>
      </c>
      <c t="n" r="E4" s="7">
        <v>-6912</v>
      </c>
    </row>
    <row spans="1:5" r="5">
      <c t="s" r="A5" s="4">
        <v>551</v>
      </c>
    </row>
    <row spans="1:5" r="6">
      <c t="s" r="A6" s="3">
        <v>575</v>
      </c>
    </row>
    <row spans="1:5" r="7">
      <c t="s" r="A7" s="4">
        <v>93</v>
      </c>
      <c t="n" r="B7" s="6">
        <v>-3408</v>
      </c>
      <c t="n" r="C7" s="6">
        <v>-336</v>
      </c>
      <c t="n" r="D7" s="6">
        <v>-8948</v>
      </c>
      <c t="n" r="E7" s="6">
        <v>-3384</v>
      </c>
    </row>
    <row spans="1:5" r="8">
      <c t="s" r="A8" s="4">
        <v>576</v>
      </c>
    </row>
    <row spans="1:5" r="9">
      <c t="s" r="A9" s="3">
        <v>575</v>
      </c>
    </row>
    <row spans="1:5" r="10">
      <c t="s" r="A10" s="4">
        <v>93</v>
      </c>
      <c t="n" r="B10" s="6">
        <v>-82</v>
      </c>
      <c t="n" r="C10" s="6">
        <v>-326</v>
      </c>
      <c t="n" r="D10" s="6">
        <v>-555</v>
      </c>
      <c t="n" r="E10" s="6">
        <v>-1398</v>
      </c>
    </row>
    <row spans="1:5" r="11">
      <c t="s" r="A11" s="4">
        <v>577</v>
      </c>
    </row>
    <row spans="1:5" r="12">
      <c t="s" r="A12" s="3">
        <v>575</v>
      </c>
    </row>
    <row spans="1:5" r="13">
      <c t="s" r="A13" s="4">
        <v>93</v>
      </c>
      <c t="n" r="B13" s="6">
        <v>-775</v>
      </c>
      <c t="n" r="C13" s="6">
        <v>-10</v>
      </c>
      <c t="n" r="D13" s="6">
        <v>-5655</v>
      </c>
      <c t="n" r="E13" s="6">
        <v>-1986</v>
      </c>
    </row>
    <row spans="1:5" r="14">
      <c t="s" r="A14" s="4">
        <v>578</v>
      </c>
    </row>
    <row spans="1:5" r="15">
      <c t="s" r="A15" s="3">
        <v>575</v>
      </c>
    </row>
    <row spans="1:5" r="16">
      <c t="s" r="A16" s="4">
        <v>93</v>
      </c>
      <c t="n" r="B16" s="6">
        <v>-51</v>
      </c>
      <c t="n" r="C16" s="6">
        <v>0</v>
      </c>
      <c t="n" r="D16" s="6">
        <v>-232</v>
      </c>
      <c t="n" r="E16" s="6">
        <v>0</v>
      </c>
    </row>
    <row spans="1:5" r="17">
      <c t="s" r="A17" s="4">
        <v>579</v>
      </c>
    </row>
    <row spans="1:5" r="18">
      <c t="s" r="A18" s="3">
        <v>575</v>
      </c>
    </row>
    <row spans="1:5" r="19">
      <c t="s" r="A19" s="4">
        <v>93</v>
      </c>
      <c t="n" r="B19" s="6">
        <v>-2500</v>
      </c>
      <c t="n" r="C19" s="6">
        <v>0</v>
      </c>
      <c t="n" r="D19" s="6">
        <v>-2506</v>
      </c>
      <c t="n" r="E19" s="6">
        <v>0</v>
      </c>
    </row>
    <row spans="1:5" r="20">
      <c t="s" r="A20" s="4">
        <v>486</v>
      </c>
    </row>
    <row spans="1:5" r="21">
      <c t="s" r="A21" s="3">
        <v>575</v>
      </c>
    </row>
    <row spans="1:5" r="22">
      <c t="s" r="A22" s="4">
        <v>93</v>
      </c>
      <c t="n" r="B22" s="6">
        <v>0</v>
      </c>
      <c t="n" r="C22" s="6">
        <v>0</v>
      </c>
      <c t="n" r="D22" s="6">
        <v>0</v>
      </c>
      <c t="n" r="E22" s="6">
        <v>-2341</v>
      </c>
    </row>
    <row spans="1:5" r="23">
      <c t="s" r="A23" s="4">
        <v>484</v>
      </c>
    </row>
    <row spans="1:5" r="24">
      <c t="s" r="A24" s="3">
        <v>575</v>
      </c>
    </row>
    <row spans="1:5" r="25">
      <c t="s" r="A25" s="4">
        <v>93</v>
      </c>
      <c t="n" r="B25" s="6">
        <v>-1935</v>
      </c>
      <c t="n" r="C25" s="6">
        <v>-124</v>
      </c>
      <c t="n" r="D25" s="6">
        <v>-3037</v>
      </c>
      <c t="n" r="E25" s="6">
        <v>-253</v>
      </c>
    </row>
    <row spans="1:5" r="26">
      <c t="s" r="A26" s="4">
        <v>485</v>
      </c>
    </row>
    <row spans="1:5" r="27">
      <c t="s" r="A27" s="3">
        <v>575</v>
      </c>
    </row>
    <row spans="1:5" r="28">
      <c t="s" r="A28" s="4">
        <v>93</v>
      </c>
      <c t="n" r="B28" s="7">
        <v>0</v>
      </c>
      <c t="n" r="C28" s="7">
        <v>-653</v>
      </c>
      <c t="n" r="D28" s="7">
        <v>-997</v>
      </c>
      <c t="n" r="E28" s="7">
        <v>-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v>
      </c>
      <c t="s" r="B1" s="2">
        <v>83</v>
      </c>
      <c t="s" r="D1" s="2">
        <v>1</v>
      </c>
    </row>
    <row spans="1:5" r="2">
      <c t="s" r="B2" s="2">
        <v>2</v>
      </c>
      <c t="s" r="C2" s="2">
        <v>84</v>
      </c>
      <c t="s" r="D2" s="2">
        <v>2</v>
      </c>
      <c t="s" r="E2" s="2">
        <v>84</v>
      </c>
    </row>
    <row spans="1:5" r="3">
      <c t="s" r="A3" s="3">
        <v>120</v>
      </c>
    </row>
    <row spans="1:5" r="4">
      <c t="s" r="A4" s="4">
        <v>108</v>
      </c>
      <c t="n" r="B4" s="7">
        <v>249357</v>
      </c>
      <c t="n" r="C4" s="7">
        <v>125819</v>
      </c>
      <c t="n" r="D4" s="7">
        <v>424984</v>
      </c>
      <c t="n" r="E4" s="7">
        <v>434576</v>
      </c>
    </row>
    <row spans="1:5" r="5">
      <c t="s" r="A5" s="3">
        <v>121</v>
      </c>
    </row>
    <row spans="1:5" r="6">
      <c t="s" r="A6" s="4">
        <v>122</v>
      </c>
      <c t="n" r="B6" s="6">
        <v>102460</v>
      </c>
      <c t="n" r="C6" s="6">
        <v>-81935</v>
      </c>
      <c t="n" r="D6" s="6">
        <v>235441</v>
      </c>
      <c t="n" r="E6" s="6">
        <v>2369</v>
      </c>
    </row>
    <row spans="1:5" r="7">
      <c t="s" r="A7" s="4">
        <v>123</v>
      </c>
      <c t="n" r="B7" s="6">
        <v>-52</v>
      </c>
      <c t="n" r="C7" s="6">
        <v>-13</v>
      </c>
      <c t="n" r="D7" s="6">
        <v>-150</v>
      </c>
      <c t="n" r="E7" s="6">
        <v>-1461</v>
      </c>
    </row>
    <row spans="1:5" r="8">
      <c t="s" r="A8" s="4">
        <v>124</v>
      </c>
      <c t="n" r="B8" s="6">
        <v>-22094</v>
      </c>
      <c t="n" r="C8" s="6">
        <v>-21214</v>
      </c>
      <c t="n" r="D8" s="6">
        <v>-54317</v>
      </c>
      <c t="n" r="E8" s="6">
        <v>-52146</v>
      </c>
    </row>
    <row spans="1:5" r="9">
      <c t="s" r="A9" s="4">
        <v>125</v>
      </c>
      <c t="n" r="B9" s="6">
        <v>-18151</v>
      </c>
      <c t="n" r="C9" s="6">
        <v>11580</v>
      </c>
      <c t="n" r="D9" s="6">
        <v>-838</v>
      </c>
      <c t="n" r="E9" s="6">
        <v>-11177</v>
      </c>
    </row>
    <row spans="1:5" r="10">
      <c t="s" r="A10" s="4">
        <v>126</v>
      </c>
      <c t="n" r="B10" s="6">
        <v>311520</v>
      </c>
      <c t="n" r="C10" s="6">
        <v>34237</v>
      </c>
      <c t="n" r="D10" s="6">
        <v>605120</v>
      </c>
      <c t="n" r="E10" s="6">
        <v>372161</v>
      </c>
    </row>
    <row spans="1:5" r="11">
      <c t="s" r="A11" s="4">
        <v>109</v>
      </c>
      <c t="n" r="B11" s="6">
        <v>-38302</v>
      </c>
      <c t="n" r="C11" s="6">
        <v>-10029</v>
      </c>
      <c t="n" r="D11" s="6">
        <v>-59131</v>
      </c>
      <c t="n" r="E11" s="6">
        <v>-35450</v>
      </c>
    </row>
    <row spans="1:5" r="12">
      <c t="s" r="A12" s="4">
        <v>127</v>
      </c>
      <c t="n" r="B12" s="6">
        <v>42</v>
      </c>
      <c t="n" r="C12" s="6">
        <v>0</v>
      </c>
      <c t="n" r="D12" s="6">
        <v>200</v>
      </c>
      <c t="n" r="E12" s="6">
        <v>0</v>
      </c>
    </row>
    <row spans="1:5" r="13">
      <c t="s" r="A13" s="4">
        <v>128</v>
      </c>
      <c t="n" r="B13" s="7">
        <v>273260</v>
      </c>
      <c t="n" r="C13" s="7">
        <v>24208</v>
      </c>
      <c t="n" r="D13" s="7">
        <v>546189</v>
      </c>
      <c t="n" r="E13" s="7">
        <v>3367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83</v>
      </c>
      <c t="s" r="D1" s="2">
        <v>1</v>
      </c>
    </row>
    <row spans="1:5" r="2">
      <c t="s" r="B2" s="2">
        <v>2</v>
      </c>
      <c t="s" r="C2" s="2">
        <v>84</v>
      </c>
      <c t="s" r="D2" s="2">
        <v>2</v>
      </c>
      <c t="s" r="E2" s="2">
        <v>84</v>
      </c>
    </row>
    <row spans="1:5" r="3">
      <c t="s" r="A3" s="3">
        <v>581</v>
      </c>
    </row>
    <row spans="1:5" r="4">
      <c t="s" r="A4" s="4">
        <v>582</v>
      </c>
      <c t="n" r="B4" s="7">
        <v>18291</v>
      </c>
      <c t="n" r="C4" s="7">
        <v>24344</v>
      </c>
      <c t="n" r="D4" s="7">
        <v>26875</v>
      </c>
      <c t="n" r="E4" s="7">
        <v>20196</v>
      </c>
    </row>
    <row spans="1:5" r="5">
      <c t="s" r="A5" s="4">
        <v>583</v>
      </c>
      <c t="n" r="B5" s="6">
        <v>287</v>
      </c>
      <c t="n" r="C5" s="6">
        <v>281</v>
      </c>
      <c t="n" r="D5" s="6">
        <v>1350</v>
      </c>
      <c t="n" r="E5" s="6">
        <v>4770</v>
      </c>
    </row>
    <row spans="1:5" r="6">
      <c t="s" r="A6" s="4">
        <v>584</v>
      </c>
      <c t="n" r="B6" s="6">
        <v>0</v>
      </c>
      <c t="n" r="C6" s="6">
        <v>55</v>
      </c>
      <c t="n" r="D6" s="6">
        <v>522</v>
      </c>
      <c t="n" r="E6" s="6">
        <v>134</v>
      </c>
    </row>
    <row spans="1:5" r="7">
      <c t="s" r="A7" s="4">
        <v>585</v>
      </c>
      <c t="n" r="B7" s="6">
        <v>0</v>
      </c>
      <c t="n" r="C7" s="6">
        <v>0</v>
      </c>
      <c t="n" r="D7" s="6">
        <v>0</v>
      </c>
      <c t="n" r="E7" s="6">
        <v>0</v>
      </c>
    </row>
    <row spans="1:5" r="8">
      <c t="s" r="A8" s="4">
        <v>586</v>
      </c>
      <c t="n" r="B8" s="6">
        <v>-3731</v>
      </c>
      <c t="n" r="C8" s="6">
        <v>-3774</v>
      </c>
      <c t="n" r="D8" s="6">
        <v>-13900</v>
      </c>
      <c t="n" r="E8" s="6">
        <v>-4194</v>
      </c>
    </row>
    <row spans="1:5" r="9">
      <c t="s" r="A9" s="4">
        <v>587</v>
      </c>
      <c t="n" r="B9" s="7">
        <v>14847</v>
      </c>
      <c t="n" r="C9" s="7">
        <v>20906</v>
      </c>
      <c t="n" r="D9" s="7">
        <v>14847</v>
      </c>
      <c t="n" r="E9" s="7">
        <v>209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88</v>
      </c>
      <c t="s" r="B1" s="2">
        <v>2</v>
      </c>
      <c t="s" r="C1" s="2">
        <v>23</v>
      </c>
    </row>
    <row spans="1:3" r="2">
      <c t="s" r="A2" s="3">
        <v>589</v>
      </c>
    </row>
    <row spans="1:3" r="3">
      <c t="s" r="A3" s="4">
        <v>590</v>
      </c>
      <c t="n" r="B3" s="7">
        <v>6027057</v>
      </c>
      <c t="n" r="C3" s="7">
        <v>5526049</v>
      </c>
    </row>
    <row spans="1:3" r="4">
      <c t="s" r="A4" s="4">
        <v>591</v>
      </c>
    </row>
    <row spans="1:3" r="5">
      <c t="s" r="A5" s="3">
        <v>589</v>
      </c>
    </row>
    <row spans="1:3" r="6">
      <c t="s" r="A6" s="4">
        <v>590</v>
      </c>
      <c t="n" r="B6" s="6">
        <v>3903933</v>
      </c>
      <c t="n" r="C6" s="6">
        <v>3810104</v>
      </c>
    </row>
    <row spans="1:3" r="7">
      <c t="s" r="A7" s="4">
        <v>592</v>
      </c>
    </row>
    <row spans="1:3" r="8">
      <c t="s" r="A8" s="3">
        <v>589</v>
      </c>
    </row>
    <row spans="1:3" r="9">
      <c t="s" r="A9" s="4">
        <v>590</v>
      </c>
      <c t="n" r="B9" s="6">
        <v>1598266</v>
      </c>
      <c t="n" r="C9" s="6">
        <v>1286257</v>
      </c>
    </row>
    <row spans="1:3" r="10">
      <c t="s" r="A10" s="4">
        <v>593</v>
      </c>
    </row>
    <row spans="1:3" r="11">
      <c t="s" r="A11" s="3">
        <v>589</v>
      </c>
    </row>
    <row spans="1:3" r="12">
      <c t="s" r="A12" s="4">
        <v>590</v>
      </c>
      <c t="n" r="B12" s="6">
        <v>477429</v>
      </c>
      <c t="n" r="C12" s="6">
        <v>391458</v>
      </c>
    </row>
    <row spans="1:3" r="13">
      <c t="s" r="A13" s="4">
        <v>594</v>
      </c>
    </row>
    <row spans="1:3" r="14">
      <c t="s" r="A14" s="3">
        <v>589</v>
      </c>
    </row>
    <row spans="1:3" r="15">
      <c t="s" r="A15" s="4">
        <v>590</v>
      </c>
      <c t="n" r="B15" s="7">
        <v>47429</v>
      </c>
      <c t="n" r="C15" s="7">
        <v>382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1"/>
    <col customWidth="1" max="5" min="5" width="25"/>
    <col customWidth="1" max="6" min="6" width="21"/>
    <col customWidth="1" max="7" min="7" width="25"/>
  </cols>
  <sheetData>
    <row spans="1:7" r="1">
      <c t="s" r="A1" s="1">
        <v>595</v>
      </c>
      <c t="s" r="C1" s="2">
        <v>83</v>
      </c>
      <c t="s" r="E1" s="2">
        <v>1</v>
      </c>
      <c t="s" r="G1" s="2">
        <v>467</v>
      </c>
    </row>
    <row spans="1:7" r="2">
      <c t="s" r="C2" s="2">
        <v>596</v>
      </c>
      <c t="s" r="D2" s="2">
        <v>597</v>
      </c>
      <c t="s" r="E2" s="2">
        <v>596</v>
      </c>
      <c t="s" r="F2" s="2">
        <v>597</v>
      </c>
      <c t="s" r="G2" s="2">
        <v>598</v>
      </c>
    </row>
    <row spans="1:7" r="3">
      <c t="s" r="A3" s="3">
        <v>599</v>
      </c>
    </row>
    <row spans="1:7" r="4">
      <c t="s" r="A4" s="4">
        <v>600</v>
      </c>
      <c t="n" r="C4" s="7">
        <v>16880000</v>
      </c>
      <c t="n" r="E4" s="7">
        <v>16880000</v>
      </c>
    </row>
    <row spans="1:7" r="5">
      <c t="s" r="A5" s="4">
        <v>601</v>
      </c>
      <c t="n" r="C5" s="6">
        <v>8737</v>
      </c>
      <c t="n" r="D5" s="7">
        <v>16167</v>
      </c>
      <c t="n" r="E5" s="6">
        <v>15392</v>
      </c>
      <c t="n" r="F5" s="7">
        <v>22056</v>
      </c>
    </row>
    <row spans="1:7" r="6">
      <c t="s" r="A6" s="4">
        <v>602</v>
      </c>
      <c t="n" r="C6" s="7">
        <v>1500</v>
      </c>
      <c t="n" r="E6" s="7">
        <v>1500</v>
      </c>
      <c t="n" r="G6" s="7">
        <v>-1400</v>
      </c>
    </row>
    <row spans="1:7" r="7">
      <c t="s" r="A7" s="3">
        <v>603</v>
      </c>
    </row>
    <row spans="1:7" r="8">
      <c t="s" r="A8" s="4">
        <v>604</v>
      </c>
      <c t="n" r="C8" s="6">
        <v>1410</v>
      </c>
      <c t="n" r="E8" s="6">
        <v>1410</v>
      </c>
      <c t="n" r="G8" s="6">
        <v>3560</v>
      </c>
    </row>
    <row spans="1:7" r="9">
      <c t="s" r="A9" s="4">
        <v>605</v>
      </c>
      <c t="n" r="C9" s="6">
        <v>6280</v>
      </c>
      <c t="n" r="E9" s="6">
        <v>6280</v>
      </c>
      <c t="n" r="G9" s="6">
        <v>5550</v>
      </c>
    </row>
    <row spans="1:7" r="10">
      <c t="s" r="A10" s="4">
        <v>606</v>
      </c>
      <c t="n" r="C10" s="7">
        <v>3400</v>
      </c>
      <c t="n" r="E10" s="7">
        <v>3400</v>
      </c>
      <c t="n" r="G10" s="7">
        <v>3100</v>
      </c>
    </row>
    <row spans="1:7" r="11">
      <c t="s" r="A11" s="4">
        <v>607</v>
      </c>
      <c t="s" r="B11" s="4">
        <v>350</v>
      </c>
      <c t="n" r="E11" s="6">
        <v>5816</v>
      </c>
      <c t="n" r="G11" s="7">
        <v>6925</v>
      </c>
    </row>
    <row spans="1:7" r="12">
      <c t="s" r="A12" s="4">
        <v>463</v>
      </c>
    </row>
    <row spans="1:7" r="13">
      <c t="s" r="A13" s="3">
        <v>599</v>
      </c>
    </row>
    <row spans="1:7" r="14">
      <c t="s" r="A14" s="4">
        <v>600</v>
      </c>
      <c t="n" r="C14" s="6">
        <v>15180000</v>
      </c>
      <c t="n" r="E14" s="6">
        <v>15180000</v>
      </c>
    </row>
    <row spans="1:7" r="15">
      <c t="s" r="A15" s="4">
        <v>601</v>
      </c>
      <c t="n" r="C15" s="6">
        <v>8737</v>
      </c>
      <c t="n" r="D15" s="6">
        <v>16167</v>
      </c>
      <c t="n" r="E15" s="6">
        <v>15392</v>
      </c>
      <c t="n" r="F15" s="6">
        <v>22056</v>
      </c>
    </row>
    <row spans="1:7" r="16">
      <c t="s" r="A16" s="4">
        <v>138</v>
      </c>
    </row>
    <row spans="1:7" r="17">
      <c t="s" r="A17" s="3">
        <v>599</v>
      </c>
    </row>
    <row spans="1:7" r="18">
      <c t="s" r="A18" s="4">
        <v>600</v>
      </c>
      <c t="n" r="C18" s="6">
        <v>1700000</v>
      </c>
      <c t="n" r="E18" s="6">
        <v>1700000</v>
      </c>
    </row>
    <row spans="1:7" r="19">
      <c t="s" r="A19" s="4">
        <v>601</v>
      </c>
      <c t="n" r="C19" s="7">
        <v>0</v>
      </c>
      <c t="n" r="D19" s="7">
        <v>0</v>
      </c>
      <c t="n" r="E19" s="7">
        <v>0</v>
      </c>
      <c t="n" r="F19" s="7">
        <v>0</v>
      </c>
    </row>
    <row spans="1:7" r="20">
      <c t="n" r="A20"/>
    </row>
    <row spans="1:7" r="21">
      <c t="s" r="A21" s="4">
        <v>350</v>
      </c>
      <c t="s" r="B21" s="4">
        <v>487</v>
      </c>
    </row>
  </sheetData>
  <mergeCells count="5">
    <mergeCell ref="A1:B2"/>
    <mergeCell ref="C1:D1"/>
    <mergeCell ref="E1:F1"/>
    <mergeCell ref="A20:F20"/>
    <mergeCell ref="B21:F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08</v>
      </c>
      <c t="s" r="C1" s="2">
        <v>2</v>
      </c>
      <c t="s" r="D1" s="2">
        <v>23</v>
      </c>
    </row>
    <row spans="1:4" r="2">
      <c t="s" r="A2" s="4">
        <v>609</v>
      </c>
    </row>
    <row spans="1:4" r="3">
      <c t="s" r="A3" s="3">
        <v>610</v>
      </c>
    </row>
    <row spans="1:4" r="4">
      <c t="s" r="A4" s="4">
        <v>611</v>
      </c>
      <c t="n" r="C4" s="7">
        <v>4534619</v>
      </c>
      <c t="n" r="D4" s="7">
        <v>4032996</v>
      </c>
    </row>
    <row spans="1:4" r="5">
      <c t="s" r="A5" s="4">
        <v>612</v>
      </c>
      <c t="n" r="C5" s="6">
        <v>0</v>
      </c>
      <c t="n" r="D5" s="6">
        <v>0</v>
      </c>
    </row>
    <row spans="1:4" r="6">
      <c t="s" r="A6" s="4">
        <v>613</v>
      </c>
    </row>
    <row spans="1:4" r="7">
      <c t="s" r="A7" s="3">
        <v>610</v>
      </c>
    </row>
    <row spans="1:4" r="8">
      <c t="s" r="A8" s="4">
        <v>612</v>
      </c>
      <c t="n" r="C8" s="6">
        <v>0</v>
      </c>
      <c t="n" r="D8" s="6">
        <v>0</v>
      </c>
    </row>
    <row spans="1:4" r="9">
      <c t="s" r="A9" s="4">
        <v>614</v>
      </c>
    </row>
    <row spans="1:4" r="10">
      <c t="s" r="A10" s="3">
        <v>610</v>
      </c>
    </row>
    <row spans="1:4" r="11">
      <c t="s" r="A11" s="4">
        <v>612</v>
      </c>
      <c t="s" r="B11" s="4">
        <v>350</v>
      </c>
      <c t="n" r="C11" s="6">
        <v>0</v>
      </c>
      <c t="n" r="D11" s="6">
        <v>0</v>
      </c>
    </row>
    <row spans="1:4" r="12">
      <c t="s" r="A12" s="4">
        <v>615</v>
      </c>
    </row>
    <row spans="1:4" r="13">
      <c t="s" r="A13" s="3">
        <v>610</v>
      </c>
    </row>
    <row spans="1:4" r="14">
      <c t="s" r="A14" s="4">
        <v>612</v>
      </c>
      <c t="n" r="C14" s="6">
        <v>0</v>
      </c>
      <c t="n" r="D14" s="6">
        <v>0</v>
      </c>
    </row>
    <row spans="1:4" r="15">
      <c t="s" r="A15" s="4">
        <v>616</v>
      </c>
    </row>
    <row spans="1:4" r="16">
      <c t="s" r="A16" s="3">
        <v>610</v>
      </c>
    </row>
    <row spans="1:4" r="17">
      <c t="s" r="A17" s="4">
        <v>611</v>
      </c>
      <c t="s" r="B17" s="4">
        <v>475</v>
      </c>
      <c t="n" r="C17" s="6">
        <v>2558706</v>
      </c>
      <c t="n" r="D17" s="6">
        <v>2378662</v>
      </c>
    </row>
    <row spans="1:4" r="18">
      <c t="s" r="A18" s="4">
        <v>617</v>
      </c>
    </row>
    <row spans="1:4" r="19">
      <c t="s" r="A19" s="3">
        <v>610</v>
      </c>
    </row>
    <row spans="1:4" r="20">
      <c t="s" r="A20" s="4">
        <v>611</v>
      </c>
      <c t="s" r="B20" s="4">
        <v>475</v>
      </c>
      <c t="n" r="C20" s="6">
        <v>0</v>
      </c>
      <c t="n" r="D20" s="6">
        <v>0</v>
      </c>
    </row>
    <row spans="1:4" r="21">
      <c t="s" r="A21" s="4">
        <v>618</v>
      </c>
    </row>
    <row spans="1:4" r="22">
      <c t="s" r="A22" s="3">
        <v>610</v>
      </c>
    </row>
    <row spans="1:4" r="23">
      <c t="s" r="A23" s="4">
        <v>611</v>
      </c>
      <c t="s" r="B23" s="4">
        <v>475</v>
      </c>
      <c t="n" r="C23" s="6">
        <v>0</v>
      </c>
      <c t="n" r="D23" s="6">
        <v>0</v>
      </c>
    </row>
    <row spans="1:4" r="24">
      <c t="s" r="A24" s="4">
        <v>619</v>
      </c>
    </row>
    <row spans="1:4" r="25">
      <c t="s" r="A25" s="3">
        <v>610</v>
      </c>
    </row>
    <row spans="1:4" r="26">
      <c t="s" r="A26" s="4">
        <v>611</v>
      </c>
      <c t="s" r="B26" s="4">
        <v>475</v>
      </c>
      <c t="n" r="C26" s="6">
        <v>0</v>
      </c>
      <c t="n" r="D26" s="6">
        <v>0</v>
      </c>
    </row>
    <row spans="1:4" r="27">
      <c t="s" r="A27" s="4">
        <v>620</v>
      </c>
    </row>
    <row spans="1:4" r="28">
      <c t="s" r="A28" s="3">
        <v>610</v>
      </c>
    </row>
    <row spans="1:4" r="29">
      <c t="s" r="A29" s="4">
        <v>611</v>
      </c>
      <c t="s" r="B29" s="4">
        <v>475</v>
      </c>
      <c t="n" r="C29" s="6">
        <v>0</v>
      </c>
      <c t="n" r="D29" s="6">
        <v>0</v>
      </c>
    </row>
    <row spans="1:4" r="30">
      <c t="s" r="A30" s="4">
        <v>621</v>
      </c>
    </row>
    <row spans="1:4" r="31">
      <c t="s" r="A31" s="3">
        <v>610</v>
      </c>
    </row>
    <row spans="1:4" r="32">
      <c t="s" r="A32" s="4">
        <v>611</v>
      </c>
      <c t="s" r="B32" s="4">
        <v>475</v>
      </c>
      <c t="n" r="C32" s="6">
        <v>2558706</v>
      </c>
      <c t="n" r="D32" s="6">
        <v>2378662</v>
      </c>
    </row>
    <row spans="1:4" r="33">
      <c t="s" r="A33" s="4">
        <v>622</v>
      </c>
    </row>
    <row spans="1:4" r="34">
      <c t="s" r="A34" s="3">
        <v>610</v>
      </c>
    </row>
    <row spans="1:4" r="35">
      <c t="s" r="A35" s="4">
        <v>611</v>
      </c>
      <c t="s" r="B35" s="4">
        <v>475</v>
      </c>
      <c t="n" r="C35" s="6">
        <v>0</v>
      </c>
      <c t="n" r="D35" s="6">
        <v>0</v>
      </c>
    </row>
    <row spans="1:4" r="36">
      <c t="s" r="A36" s="4">
        <v>623</v>
      </c>
    </row>
    <row spans="1:4" r="37">
      <c t="s" r="A37" s="3">
        <v>610</v>
      </c>
    </row>
    <row spans="1:4" r="38">
      <c t="s" r="A38" s="4">
        <v>611</v>
      </c>
      <c t="s" r="B38" s="4">
        <v>475</v>
      </c>
      <c t="n" r="C38" s="6">
        <v>0</v>
      </c>
      <c t="n" r="D38" s="6">
        <v>0</v>
      </c>
    </row>
    <row spans="1:4" r="39">
      <c t="s" r="A39" s="4">
        <v>624</v>
      </c>
    </row>
    <row spans="1:4" r="40">
      <c t="s" r="A40" s="3">
        <v>610</v>
      </c>
    </row>
    <row spans="1:4" r="41">
      <c t="s" r="A41" s="4">
        <v>611</v>
      </c>
      <c t="n" r="C41" s="6">
        <v>500158</v>
      </c>
      <c t="n" r="D41" s="6">
        <v>627441</v>
      </c>
    </row>
    <row spans="1:4" r="42">
      <c t="s" r="A42" s="4">
        <v>625</v>
      </c>
    </row>
    <row spans="1:4" r="43">
      <c t="s" r="A43" s="3">
        <v>610</v>
      </c>
    </row>
    <row spans="1:4" r="44">
      <c t="s" r="A44" s="4">
        <v>611</v>
      </c>
      <c t="n" r="C44" s="6">
        <v>837202</v>
      </c>
      <c t="n" r="D44" s="6">
        <v>572604</v>
      </c>
    </row>
    <row spans="1:4" r="45">
      <c t="s" r="A45" s="4">
        <v>626</v>
      </c>
    </row>
    <row spans="1:4" r="46">
      <c t="s" r="A46" s="3">
        <v>610</v>
      </c>
    </row>
    <row spans="1:4" r="47">
      <c t="s" r="A47" s="4">
        <v>611</v>
      </c>
      <c t="n" r="C47" s="6">
        <v>79174</v>
      </c>
      <c t="n" r="D47" s="6">
        <v>99159</v>
      </c>
    </row>
    <row spans="1:4" r="48">
      <c t="s" r="A48" s="4">
        <v>627</v>
      </c>
    </row>
    <row spans="1:4" r="49">
      <c t="s" r="A49" s="3">
        <v>610</v>
      </c>
    </row>
    <row spans="1:4" r="50">
      <c t="s" r="A50" s="4">
        <v>611</v>
      </c>
      <c t="n" r="C50" s="6">
        <v>79174</v>
      </c>
      <c t="n" r="D50" s="6">
        <v>99159</v>
      </c>
    </row>
    <row spans="1:4" r="51">
      <c t="s" r="A51" s="4">
        <v>615</v>
      </c>
    </row>
    <row spans="1:4" r="52">
      <c t="s" r="A52" s="3">
        <v>610</v>
      </c>
    </row>
    <row spans="1:4" r="53">
      <c t="s" r="A53" s="4">
        <v>611</v>
      </c>
      <c t="n" r="C53" s="6">
        <v>0</v>
      </c>
      <c t="n" r="D53" s="6">
        <v>0</v>
      </c>
    </row>
    <row spans="1:4" r="54">
      <c t="s" r="A54" s="4">
        <v>628</v>
      </c>
    </row>
    <row spans="1:4" r="55">
      <c t="s" r="A55" s="3">
        <v>610</v>
      </c>
    </row>
    <row spans="1:4" r="56">
      <c t="s" r="A56" s="4">
        <v>611</v>
      </c>
      <c t="n" r="C56" s="6">
        <v>559379</v>
      </c>
      <c t="n" r="D56" s="6">
        <v>355130</v>
      </c>
    </row>
    <row spans="1:4" r="57">
      <c t="s" r="A57" s="4">
        <v>629</v>
      </c>
    </row>
    <row spans="1:4" r="58">
      <c t="s" r="A58" s="3">
        <v>610</v>
      </c>
    </row>
    <row spans="1:4" r="59">
      <c t="s" r="A59" s="4">
        <v>611</v>
      </c>
      <c t="n" r="C59" s="6">
        <v>0</v>
      </c>
      <c t="n" r="D59" s="6">
        <v>0</v>
      </c>
    </row>
    <row spans="1:4" r="60">
      <c t="s" r="A60" s="4">
        <v>630</v>
      </c>
    </row>
    <row spans="1:4" r="61">
      <c t="s" r="A61" s="3">
        <v>610</v>
      </c>
    </row>
    <row spans="1:4" r="62">
      <c t="s" r="A62" s="4">
        <v>611</v>
      </c>
      <c t="n" r="C62" s="6">
        <v>0</v>
      </c>
      <c t="n" r="D62" s="6">
        <v>0</v>
      </c>
    </row>
    <row spans="1:4" r="63">
      <c t="s" r="A63" s="4">
        <v>631</v>
      </c>
    </row>
    <row spans="1:4" r="64">
      <c t="s" r="A64" s="3">
        <v>610</v>
      </c>
    </row>
    <row spans="1:4" r="65">
      <c t="s" r="A65" s="4">
        <v>611</v>
      </c>
      <c t="n" r="C65" s="6">
        <v>151726</v>
      </c>
      <c t="n" r="D65" s="6">
        <v>114</v>
      </c>
    </row>
    <row spans="1:4" r="66">
      <c t="s" r="A66" s="4">
        <v>632</v>
      </c>
    </row>
    <row spans="1:4" r="67">
      <c t="s" r="A67" s="3">
        <v>610</v>
      </c>
    </row>
    <row spans="1:4" r="68">
      <c t="s" r="A68" s="4">
        <v>611</v>
      </c>
      <c t="n" r="C68" s="6">
        <v>0</v>
      </c>
      <c t="n" r="D68" s="6">
        <v>0</v>
      </c>
    </row>
    <row spans="1:4" r="69">
      <c t="s" r="A69" s="4">
        <v>633</v>
      </c>
    </row>
    <row spans="1:4" r="70">
      <c t="s" r="A70" s="3">
        <v>610</v>
      </c>
    </row>
    <row spans="1:4" r="71">
      <c t="s" r="A71" s="4">
        <v>611</v>
      </c>
      <c t="n" r="C71" s="6">
        <v>0</v>
      </c>
      <c t="n" r="D71" s="6">
        <v>0</v>
      </c>
    </row>
    <row spans="1:4" r="72">
      <c t="s" r="A72" s="4">
        <v>634</v>
      </c>
    </row>
    <row spans="1:4" r="73">
      <c t="s" r="A73" s="3">
        <v>610</v>
      </c>
    </row>
    <row spans="1:4" r="74">
      <c t="s" r="A74" s="4">
        <v>611</v>
      </c>
      <c t="n" r="C74" s="6">
        <v>344797</v>
      </c>
      <c t="n" r="D74" s="6">
        <v>285923</v>
      </c>
    </row>
    <row spans="1:4" r="75">
      <c t="s" r="A75" s="4">
        <v>635</v>
      </c>
    </row>
    <row spans="1:4" r="76">
      <c t="s" r="A76" s="3">
        <v>610</v>
      </c>
    </row>
    <row spans="1:4" r="77">
      <c t="s" r="A77" s="4">
        <v>611</v>
      </c>
      <c t="n" r="C77" s="6">
        <v>7090</v>
      </c>
      <c t="n" r="D77" s="6">
        <v>798</v>
      </c>
    </row>
    <row spans="1:4" r="78">
      <c t="s" r="A78" s="4">
        <v>636</v>
      </c>
    </row>
    <row spans="1:4" r="79">
      <c t="s" r="A79" s="3">
        <v>610</v>
      </c>
    </row>
    <row spans="1:4" r="80">
      <c t="s" r="A80" s="4">
        <v>611</v>
      </c>
      <c t="n" r="C80" s="6">
        <v>55766</v>
      </c>
      <c t="n" r="D80" s="6">
        <v>68295</v>
      </c>
    </row>
    <row spans="1:4" r="81">
      <c t="s" r="A81" s="4">
        <v>637</v>
      </c>
    </row>
    <row spans="1:4" r="82">
      <c t="s" r="A82" s="3">
        <v>610</v>
      </c>
    </row>
    <row spans="1:4" r="83">
      <c t="s" r="A83" s="4">
        <v>611</v>
      </c>
      <c t="n" r="C83" s="6">
        <v>10716845</v>
      </c>
      <c t="n" r="D83" s="6">
        <v>10461895</v>
      </c>
    </row>
    <row spans="1:4" r="84">
      <c t="s" r="A84" s="4">
        <v>612</v>
      </c>
      <c t="n" r="C84" s="6">
        <v>-81096</v>
      </c>
      <c t="n" r="D84" s="6">
        <v>-42446</v>
      </c>
    </row>
    <row spans="1:4" r="85">
      <c t="s" r="A85" s="4">
        <v>638</v>
      </c>
    </row>
    <row spans="1:4" r="86">
      <c t="s" r="A86" s="3">
        <v>610</v>
      </c>
    </row>
    <row spans="1:4" r="87">
      <c t="s" r="A87" s="4">
        <v>612</v>
      </c>
      <c t="n" r="C87" s="6">
        <v>0</v>
      </c>
      <c t="n" r="D87" s="6">
        <v>0</v>
      </c>
    </row>
    <row spans="1:4" r="88">
      <c t="s" r="A88" s="4">
        <v>639</v>
      </c>
    </row>
    <row spans="1:4" r="89">
      <c t="s" r="A89" s="3">
        <v>610</v>
      </c>
    </row>
    <row spans="1:4" r="90">
      <c t="s" r="A90" s="4">
        <v>612</v>
      </c>
      <c t="s" r="B90" s="4">
        <v>350</v>
      </c>
      <c t="n" r="C90" s="6">
        <v>-54668</v>
      </c>
      <c t="n" r="D90" s="6">
        <v>-30583</v>
      </c>
    </row>
    <row spans="1:4" r="91">
      <c t="s" r="A91" s="4">
        <v>640</v>
      </c>
    </row>
    <row spans="1:4" r="92">
      <c t="s" r="A92" s="3">
        <v>610</v>
      </c>
    </row>
    <row spans="1:4" r="93">
      <c t="s" r="A93" s="4">
        <v>612</v>
      </c>
      <c t="n" r="C93" s="6">
        <v>-26428</v>
      </c>
      <c t="n" r="D93" s="6">
        <v>-11863</v>
      </c>
    </row>
    <row spans="1:4" r="94">
      <c t="s" r="A94" s="4">
        <v>641</v>
      </c>
    </row>
    <row spans="1:4" r="95">
      <c t="s" r="A95" s="3">
        <v>610</v>
      </c>
    </row>
    <row spans="1:4" r="96">
      <c t="s" r="A96" s="4">
        <v>611</v>
      </c>
      <c t="s" r="B96" s="4">
        <v>475</v>
      </c>
      <c t="n" r="C96" s="6">
        <v>8744914</v>
      </c>
      <c t="n" r="D96" s="6">
        <v>8380127</v>
      </c>
    </row>
    <row spans="1:4" r="97">
      <c t="s" r="A97" s="4">
        <v>642</v>
      </c>
    </row>
    <row spans="1:4" r="98">
      <c t="s" r="A98" s="3">
        <v>610</v>
      </c>
    </row>
    <row spans="1:4" r="99">
      <c t="s" r="A99" s="4">
        <v>611</v>
      </c>
      <c t="s" r="B99" s="4">
        <v>475</v>
      </c>
      <c t="n" r="C99" s="6">
        <v>2934868</v>
      </c>
      <c t="n" r="D99" s="6">
        <v>2709361</v>
      </c>
    </row>
    <row spans="1:4" r="100">
      <c t="s" r="A100" s="4">
        <v>643</v>
      </c>
    </row>
    <row spans="1:4" r="101">
      <c t="s" r="A101" s="3">
        <v>610</v>
      </c>
    </row>
    <row spans="1:4" r="102">
      <c t="s" r="A102" s="4">
        <v>611</v>
      </c>
      <c t="s" r="B102" s="4">
        <v>475</v>
      </c>
      <c t="n" r="C102" s="6">
        <v>656891</v>
      </c>
      <c t="n" r="D102" s="6">
        <v>754870</v>
      </c>
    </row>
    <row spans="1:4" r="103">
      <c t="s" r="A103" s="4">
        <v>644</v>
      </c>
    </row>
    <row spans="1:4" r="104">
      <c t="s" r="A104" s="3">
        <v>610</v>
      </c>
    </row>
    <row spans="1:4" r="105">
      <c t="s" r="A105" s="4">
        <v>611</v>
      </c>
      <c t="s" r="B105" s="4">
        <v>475</v>
      </c>
      <c t="n" r="C105" s="6">
        <v>1897128</v>
      </c>
      <c t="n" r="D105" s="6">
        <v>1626281</v>
      </c>
    </row>
    <row spans="1:4" r="106">
      <c t="s" r="A106" s="4">
        <v>645</v>
      </c>
    </row>
    <row spans="1:4" r="107">
      <c t="s" r="A107" s="3">
        <v>610</v>
      </c>
    </row>
    <row spans="1:4" r="108">
      <c t="s" r="A108" s="4">
        <v>611</v>
      </c>
      <c t="s" r="B108" s="4">
        <v>475</v>
      </c>
      <c t="n" r="C108" s="6">
        <v>624391</v>
      </c>
      <c t="n" r="D108" s="6">
        <v>764152</v>
      </c>
    </row>
    <row spans="1:4" r="109">
      <c t="s" r="A109" s="4">
        <v>646</v>
      </c>
    </row>
    <row spans="1:4" r="110">
      <c t="s" r="A110" s="3">
        <v>610</v>
      </c>
    </row>
    <row spans="1:4" r="111">
      <c t="s" r="A111" s="4">
        <v>611</v>
      </c>
      <c t="s" r="B111" s="4">
        <v>475</v>
      </c>
      <c t="n" r="C111" s="6">
        <v>142336</v>
      </c>
      <c t="n" r="D111" s="6">
        <v>44793</v>
      </c>
    </row>
    <row spans="1:4" r="112">
      <c t="s" r="A112" s="4">
        <v>647</v>
      </c>
    </row>
    <row spans="1:4" r="113">
      <c t="s" r="A113" s="3">
        <v>610</v>
      </c>
    </row>
    <row spans="1:4" r="114">
      <c t="s" r="A114" s="4">
        <v>611</v>
      </c>
      <c t="s" r="B114" s="4">
        <v>475</v>
      </c>
      <c t="n" r="C114" s="6">
        <v>1172745</v>
      </c>
      <c t="n" r="D114" s="6">
        <v>917664</v>
      </c>
    </row>
    <row spans="1:4" r="115">
      <c t="s" r="A115" s="4">
        <v>648</v>
      </c>
    </row>
    <row spans="1:4" r="116">
      <c t="s" r="A116" s="3">
        <v>610</v>
      </c>
    </row>
    <row spans="1:4" r="117">
      <c t="s" r="A117" s="4">
        <v>611</v>
      </c>
      <c t="s" r="B117" s="4">
        <v>475</v>
      </c>
      <c t="n" r="C117" s="6">
        <v>1316555</v>
      </c>
      <c t="n" r="D117" s="6">
        <v>1563006</v>
      </c>
    </row>
    <row spans="1:4" r="118">
      <c t="s" r="A118" s="4">
        <v>649</v>
      </c>
    </row>
    <row spans="1:4" r="119">
      <c t="s" r="A119" s="3">
        <v>610</v>
      </c>
    </row>
    <row spans="1:4" r="120">
      <c t="s" r="A120" s="4">
        <v>611</v>
      </c>
      <c t="n" r="C120" s="6">
        <v>1758</v>
      </c>
      <c t="n" r="D120" s="6">
        <v>1741</v>
      </c>
    </row>
    <row spans="1:4" r="121">
      <c t="s" r="A121" s="4">
        <v>650</v>
      </c>
    </row>
    <row spans="1:4" r="122">
      <c t="s" r="A122" s="3">
        <v>610</v>
      </c>
    </row>
    <row spans="1:4" r="123">
      <c t="s" r="A123" s="4">
        <v>611</v>
      </c>
      <c t="n" r="C123" s="6">
        <v>16329</v>
      </c>
      <c t="n" r="D123" s="6">
        <v>15300</v>
      </c>
    </row>
    <row spans="1:4" r="124">
      <c t="s" r="A124" s="4">
        <v>651</v>
      </c>
    </row>
    <row spans="1:4" r="125">
      <c t="s" r="A125" s="3">
        <v>610</v>
      </c>
    </row>
    <row spans="1:4" r="126">
      <c t="s" r="A126" s="4">
        <v>611</v>
      </c>
      <c t="n" r="C126" s="6">
        <v>0</v>
      </c>
      <c t="n" r="D126" s="6">
        <v>0</v>
      </c>
    </row>
    <row spans="1:4" r="127">
      <c t="s" r="A127" s="4">
        <v>652</v>
      </c>
    </row>
    <row spans="1:4" r="128">
      <c t="s" r="A128" s="3">
        <v>610</v>
      </c>
    </row>
    <row spans="1:4" r="129">
      <c t="s" r="A129" s="4">
        <v>611</v>
      </c>
      <c t="n" r="C129" s="6">
        <v>0</v>
      </c>
      <c t="n" r="D129" s="6">
        <v>0</v>
      </c>
    </row>
    <row spans="1:4" r="130">
      <c t="s" r="A130" s="4">
        <v>640</v>
      </c>
    </row>
    <row spans="1:4" r="131">
      <c t="s" r="A131" s="3">
        <v>610</v>
      </c>
    </row>
    <row spans="1:4" r="132">
      <c t="s" r="A132" s="4">
        <v>611</v>
      </c>
      <c t="n" r="C132" s="6">
        <v>30625</v>
      </c>
      <c t="n" r="D132" s="6">
        <v>20022</v>
      </c>
    </row>
    <row spans="1:4" r="133">
      <c t="s" r="A133" s="4">
        <v>653</v>
      </c>
    </row>
    <row spans="1:4" r="134">
      <c t="s" r="A134" s="3">
        <v>610</v>
      </c>
    </row>
    <row spans="1:4" r="135">
      <c t="s" r="A135" s="4">
        <v>611</v>
      </c>
      <c t="n" r="C135" s="6">
        <v>1923219</v>
      </c>
      <c t="n" r="D135" s="6">
        <v>2044705</v>
      </c>
    </row>
    <row spans="1:4" r="136">
      <c t="s" r="A136" s="4">
        <v>654</v>
      </c>
    </row>
    <row spans="1:4" r="137">
      <c t="s" r="A137" s="3">
        <v>610</v>
      </c>
    </row>
    <row spans="1:4" r="138">
      <c t="s" r="A138" s="4">
        <v>611</v>
      </c>
      <c t="n" r="C138" s="6">
        <v>754034</v>
      </c>
      <c t="n" r="D138" s="6">
        <v>771733</v>
      </c>
    </row>
    <row spans="1:4" r="139">
      <c t="s" r="A139" s="4">
        <v>655</v>
      </c>
    </row>
    <row spans="1:4" r="140">
      <c t="s" r="A140" s="3">
        <v>610</v>
      </c>
    </row>
    <row spans="1:4" r="141">
      <c t="s" r="A141" s="4">
        <v>611</v>
      </c>
      <c t="n" r="C141" s="6">
        <v>17560</v>
      </c>
      <c t="n" r="D141" s="6">
        <v>57687</v>
      </c>
    </row>
    <row spans="1:4" r="142">
      <c t="s" r="A142" s="4">
        <v>656</v>
      </c>
    </row>
    <row spans="1:4" r="143">
      <c t="s" r="A143" s="3">
        <v>610</v>
      </c>
    </row>
    <row spans="1:4" r="144">
      <c t="s" r="A144" s="4">
        <v>611</v>
      </c>
      <c t="n" r="C144" s="6">
        <v>0</v>
      </c>
      <c t="n" r="D144" s="6">
        <v>0</v>
      </c>
    </row>
    <row spans="1:4" r="145">
      <c t="s" r="A145" s="4">
        <v>657</v>
      </c>
    </row>
    <row spans="1:4" r="146">
      <c t="s" r="A146" s="3">
        <v>610</v>
      </c>
    </row>
    <row spans="1:4" r="147">
      <c t="s" r="A147" s="4">
        <v>611</v>
      </c>
      <c t="n" r="C147" s="6">
        <v>101492</v>
      </c>
      <c t="n" r="D147" s="6">
        <v>81824</v>
      </c>
    </row>
    <row spans="1:4" r="148">
      <c t="s" r="A148" s="4">
        <v>658</v>
      </c>
    </row>
    <row spans="1:4" r="149">
      <c t="s" r="A149" s="3">
        <v>610</v>
      </c>
    </row>
    <row spans="1:4" r="150">
      <c t="s" r="A150" s="4">
        <v>611</v>
      </c>
      <c t="n" r="C150" s="6">
        <v>22850</v>
      </c>
      <c t="n" r="D150" s="6">
        <v>25444</v>
      </c>
    </row>
    <row spans="1:4" r="151">
      <c t="s" r="A151" s="4">
        <v>659</v>
      </c>
    </row>
    <row spans="1:4" r="152">
      <c t="s" r="A152" s="3">
        <v>610</v>
      </c>
    </row>
    <row spans="1:4" r="153">
      <c t="s" r="A153" s="4">
        <v>611</v>
      </c>
      <c t="n" r="C153" s="6">
        <v>0</v>
      </c>
      <c t="n" r="D153" s="6">
        <v>0</v>
      </c>
    </row>
    <row spans="1:4" r="154">
      <c t="s" r="A154" s="4">
        <v>660</v>
      </c>
    </row>
    <row spans="1:4" r="155">
      <c t="s" r="A155" s="3">
        <v>610</v>
      </c>
    </row>
    <row spans="1:4" r="156">
      <c t="s" r="A156" s="4">
        <v>611</v>
      </c>
      <c t="n" r="C156" s="6">
        <v>740</v>
      </c>
      <c t="n" r="D156" s="6">
        <v>0</v>
      </c>
    </row>
    <row spans="1:4" r="157">
      <c t="s" r="A157" s="4">
        <v>661</v>
      </c>
    </row>
    <row spans="1:4" r="158">
      <c t="s" r="A158" s="3">
        <v>610</v>
      </c>
    </row>
    <row spans="1:4" r="159">
      <c t="s" r="A159" s="4">
        <v>611</v>
      </c>
      <c t="n" r="C159" s="6">
        <v>1026543</v>
      </c>
      <c t="n" r="D159" s="6">
        <v>1108017</v>
      </c>
    </row>
    <row spans="1:4" r="160">
      <c t="s" r="A160" s="4">
        <v>662</v>
      </c>
    </row>
    <row spans="1:4" r="161">
      <c t="s" r="A161" s="3">
        <v>610</v>
      </c>
    </row>
    <row spans="1:4" r="162">
      <c t="s" r="A162" s="4">
        <v>611</v>
      </c>
      <c t="n" r="C162" s="6">
        <v>66516</v>
      </c>
      <c t="n" r="D162" s="6">
        <v>73868</v>
      </c>
    </row>
    <row spans="1:4" r="163">
      <c t="s" r="A163" s="4">
        <v>612</v>
      </c>
      <c t="n" r="C163" s="6">
        <v>-111670</v>
      </c>
      <c t="n" r="D163" s="6">
        <v>-96048</v>
      </c>
    </row>
    <row spans="1:4" r="164">
      <c t="s" r="A164" s="4">
        <v>663</v>
      </c>
    </row>
    <row spans="1:4" r="165">
      <c t="s" r="A165" s="3">
        <v>610</v>
      </c>
    </row>
    <row spans="1:4" r="166">
      <c t="s" r="A166" s="4">
        <v>612</v>
      </c>
      <c t="n" r="C166" s="6">
        <v>-111670</v>
      </c>
      <c t="n" r="D166" s="6">
        <v>-96048</v>
      </c>
    </row>
    <row spans="1:4" r="167">
      <c t="s" r="A167" s="4">
        <v>664</v>
      </c>
    </row>
    <row spans="1:4" r="168">
      <c t="s" r="A168" s="3">
        <v>610</v>
      </c>
    </row>
    <row spans="1:4" r="169">
      <c t="s" r="A169" s="4">
        <v>612</v>
      </c>
      <c t="s" r="B169" s="4">
        <v>350</v>
      </c>
      <c t="n" r="C169" s="6">
        <v>0</v>
      </c>
      <c t="n" r="D169" s="6">
        <v>0</v>
      </c>
    </row>
    <row spans="1:4" r="170">
      <c t="s" r="A170" s="4">
        <v>665</v>
      </c>
    </row>
    <row spans="1:4" r="171">
      <c t="s" r="A171" s="3">
        <v>610</v>
      </c>
    </row>
    <row spans="1:4" r="172">
      <c t="s" r="A172" s="4">
        <v>612</v>
      </c>
      <c t="n" r="C172" s="6">
        <v>0</v>
      </c>
      <c t="n" r="D172" s="6">
        <v>0</v>
      </c>
    </row>
    <row spans="1:4" r="173">
      <c t="s" r="A173" s="4">
        <v>666</v>
      </c>
    </row>
    <row spans="1:4" r="174">
      <c t="s" r="A174" s="3">
        <v>610</v>
      </c>
    </row>
    <row spans="1:4" r="175">
      <c t="s" r="A175" s="4">
        <v>611</v>
      </c>
      <c t="s" r="B175" s="4">
        <v>475</v>
      </c>
      <c t="n" r="C175" s="6">
        <v>66516</v>
      </c>
      <c t="n" r="D175" s="6">
        <v>73868</v>
      </c>
    </row>
    <row spans="1:4" r="176">
      <c t="s" r="A176" s="4">
        <v>667</v>
      </c>
    </row>
    <row spans="1:4" r="177">
      <c t="s" r="A177" s="3">
        <v>610</v>
      </c>
    </row>
    <row spans="1:4" r="178">
      <c t="s" r="A178" s="4">
        <v>611</v>
      </c>
      <c t="s" r="B178" s="4">
        <v>475</v>
      </c>
      <c t="n" r="C178" s="6">
        <v>17305</v>
      </c>
      <c t="n" r="D178" s="6">
        <v>16368</v>
      </c>
    </row>
    <row spans="1:4" r="179">
      <c t="s" r="A179" s="4">
        <v>668</v>
      </c>
    </row>
    <row spans="1:4" r="180">
      <c t="s" r="A180" s="3">
        <v>610</v>
      </c>
    </row>
    <row spans="1:4" r="181">
      <c t="s" r="A181" s="4">
        <v>611</v>
      </c>
      <c t="s" r="B181" s="4">
        <v>475</v>
      </c>
      <c t="n" r="C181" s="6">
        <v>0</v>
      </c>
      <c t="n" r="D181" s="6">
        <v>0</v>
      </c>
    </row>
    <row spans="1:4" r="182">
      <c t="s" r="A182" s="4">
        <v>669</v>
      </c>
    </row>
    <row spans="1:4" r="183">
      <c t="s" r="A183" s="3">
        <v>610</v>
      </c>
    </row>
    <row spans="1:4" r="184">
      <c t="s" r="A184" s="4">
        <v>611</v>
      </c>
      <c t="s" r="B184" s="4">
        <v>475</v>
      </c>
      <c t="n" r="C184" s="6">
        <v>0</v>
      </c>
      <c t="n" r="D184" s="6">
        <v>0</v>
      </c>
    </row>
    <row spans="1:4" r="185">
      <c t="s" r="A185" s="4">
        <v>670</v>
      </c>
    </row>
    <row spans="1:4" r="186">
      <c t="s" r="A186" s="3">
        <v>610</v>
      </c>
    </row>
    <row spans="1:4" r="187">
      <c t="s" r="A187" s="4">
        <v>611</v>
      </c>
      <c t="s" r="B187" s="4">
        <v>475</v>
      </c>
      <c t="n" r="C187" s="6">
        <v>0</v>
      </c>
      <c t="n" r="D187" s="6">
        <v>0</v>
      </c>
    </row>
    <row spans="1:4" r="188">
      <c t="s" r="A188" s="4">
        <v>671</v>
      </c>
    </row>
    <row spans="1:4" r="189">
      <c t="s" r="A189" s="3">
        <v>610</v>
      </c>
    </row>
    <row spans="1:4" r="190">
      <c t="s" r="A190" s="4">
        <v>611</v>
      </c>
      <c t="s" r="B190" s="4">
        <v>475</v>
      </c>
      <c t="n" r="C190" s="6">
        <v>0</v>
      </c>
      <c t="n" r="D190" s="6">
        <v>0</v>
      </c>
    </row>
    <row spans="1:4" r="191">
      <c t="s" r="A191" s="4">
        <v>672</v>
      </c>
    </row>
    <row spans="1:4" r="192">
      <c t="s" r="A192" s="3">
        <v>610</v>
      </c>
    </row>
    <row spans="1:4" r="193">
      <c t="s" r="A193" s="4">
        <v>611</v>
      </c>
      <c t="s" r="B193" s="4">
        <v>475</v>
      </c>
      <c t="n" r="C193" s="6">
        <v>0</v>
      </c>
      <c t="n" r="D193" s="6">
        <v>0</v>
      </c>
    </row>
    <row spans="1:4" r="194">
      <c t="s" r="A194" s="4">
        <v>673</v>
      </c>
    </row>
    <row spans="1:4" r="195">
      <c t="s" r="A195" s="3">
        <v>610</v>
      </c>
    </row>
    <row spans="1:4" r="196">
      <c t="s" r="A196" s="4">
        <v>611</v>
      </c>
      <c t="s" r="B196" s="4">
        <v>475</v>
      </c>
      <c t="n" r="C196" s="6">
        <v>49211</v>
      </c>
      <c t="n" r="D196" s="6">
        <v>57500</v>
      </c>
    </row>
    <row spans="1:4" r="197">
      <c t="s" r="A197" s="4">
        <v>674</v>
      </c>
    </row>
    <row spans="1:4" r="198">
      <c t="s" r="A198" s="3">
        <v>610</v>
      </c>
    </row>
    <row spans="1:4" r="199">
      <c t="s" r="A199" s="4">
        <v>611</v>
      </c>
      <c t="n" r="C199" s="6">
        <v>0</v>
      </c>
      <c t="n" r="D199" s="6">
        <v>0</v>
      </c>
    </row>
    <row spans="1:4" r="200">
      <c t="s" r="A200" s="4">
        <v>675</v>
      </c>
    </row>
    <row spans="1:4" r="201">
      <c t="s" r="A201" s="3">
        <v>610</v>
      </c>
    </row>
    <row spans="1:4" r="202">
      <c t="s" r="A202" s="4">
        <v>611</v>
      </c>
      <c t="n" r="C202" s="6">
        <v>0</v>
      </c>
      <c t="n" r="D202" s="6">
        <v>0</v>
      </c>
    </row>
    <row spans="1:4" r="203">
      <c t="s" r="A203" s="4">
        <v>676</v>
      </c>
    </row>
    <row spans="1:4" r="204">
      <c t="s" r="A204" s="3">
        <v>610</v>
      </c>
    </row>
    <row spans="1:4" r="205">
      <c t="s" r="A205" s="4">
        <v>611</v>
      </c>
      <c t="n" r="C205" s="6">
        <v>0</v>
      </c>
      <c t="n" r="D205" s="6">
        <v>0</v>
      </c>
    </row>
    <row spans="1:4" r="206">
      <c t="s" r="A206" s="4">
        <v>677</v>
      </c>
    </row>
    <row spans="1:4" r="207">
      <c t="s" r="A207" s="3">
        <v>610</v>
      </c>
    </row>
    <row spans="1:4" r="208">
      <c t="s" r="A208" s="4">
        <v>611</v>
      </c>
      <c t="n" r="C208" s="6">
        <v>0</v>
      </c>
      <c t="n" r="D208" s="6">
        <v>0</v>
      </c>
    </row>
    <row spans="1:4" r="209">
      <c t="s" r="A209" s="4">
        <v>665</v>
      </c>
    </row>
    <row spans="1:4" r="210">
      <c t="s" r="A210" s="3">
        <v>610</v>
      </c>
    </row>
    <row spans="1:4" r="211">
      <c t="s" r="A211" s="4">
        <v>611</v>
      </c>
      <c t="n" r="C211" s="6">
        <v>0</v>
      </c>
      <c t="n" r="D211" s="6">
        <v>0</v>
      </c>
    </row>
    <row spans="1:4" r="212">
      <c t="s" r="A212" s="4">
        <v>678</v>
      </c>
    </row>
    <row spans="1:4" r="213">
      <c t="s" r="A213" s="3">
        <v>610</v>
      </c>
    </row>
    <row spans="1:4" r="214">
      <c t="s" r="A214" s="4">
        <v>611</v>
      </c>
      <c t="n" r="C214" s="6">
        <v>0</v>
      </c>
      <c t="n" r="D214" s="6">
        <v>0</v>
      </c>
    </row>
    <row spans="1:4" r="215">
      <c t="s" r="A215" s="4">
        <v>679</v>
      </c>
    </row>
    <row spans="1:4" r="216">
      <c t="s" r="A216" s="3">
        <v>610</v>
      </c>
    </row>
    <row spans="1:4" r="217">
      <c t="s" r="A217" s="4">
        <v>611</v>
      </c>
      <c t="n" r="C217" s="6">
        <v>0</v>
      </c>
      <c t="n" r="D217" s="6">
        <v>0</v>
      </c>
    </row>
    <row spans="1:4" r="218">
      <c t="s" r="A218" s="4">
        <v>680</v>
      </c>
    </row>
    <row spans="1:4" r="219">
      <c t="s" r="A219" s="3">
        <v>610</v>
      </c>
    </row>
    <row spans="1:4" r="220">
      <c t="s" r="A220" s="4">
        <v>611</v>
      </c>
      <c t="n" r="C220" s="6">
        <v>0</v>
      </c>
      <c t="n" r="D220" s="6">
        <v>0</v>
      </c>
    </row>
    <row spans="1:4" r="221">
      <c t="s" r="A221" s="4">
        <v>681</v>
      </c>
    </row>
    <row spans="1:4" r="222">
      <c t="s" r="A222" s="3">
        <v>610</v>
      </c>
    </row>
    <row spans="1:4" r="223">
      <c t="s" r="A223" s="4">
        <v>611</v>
      </c>
      <c t="n" r="C223" s="6">
        <v>0</v>
      </c>
      <c t="n" r="D223" s="6">
        <v>0</v>
      </c>
    </row>
    <row spans="1:4" r="224">
      <c t="s" r="A224" s="4">
        <v>682</v>
      </c>
    </row>
    <row spans="1:4" r="225">
      <c t="s" r="A225" s="3">
        <v>610</v>
      </c>
    </row>
    <row spans="1:4" r="226">
      <c t="s" r="A226" s="4">
        <v>611</v>
      </c>
      <c t="n" r="C226" s="6">
        <v>0</v>
      </c>
      <c t="n" r="D226" s="6">
        <v>0</v>
      </c>
    </row>
    <row spans="1:4" r="227">
      <c t="s" r="A227" s="4">
        <v>683</v>
      </c>
    </row>
    <row spans="1:4" r="228">
      <c t="s" r="A228" s="3">
        <v>610</v>
      </c>
    </row>
    <row spans="1:4" r="229">
      <c t="s" r="A229" s="4">
        <v>611</v>
      </c>
      <c t="n" r="C229" s="6">
        <v>0</v>
      </c>
      <c t="n" r="D229" s="6">
        <v>0</v>
      </c>
    </row>
    <row spans="1:4" r="230">
      <c t="s" r="A230" s="4">
        <v>684</v>
      </c>
    </row>
    <row spans="1:4" r="231">
      <c t="s" r="A231" s="3">
        <v>610</v>
      </c>
    </row>
    <row spans="1:4" r="232">
      <c t="s" r="A232" s="4">
        <v>611</v>
      </c>
      <c t="n" r="C232" s="6">
        <v>0</v>
      </c>
      <c t="n" r="D232" s="6">
        <v>0</v>
      </c>
    </row>
    <row spans="1:4" r="233">
      <c t="s" r="A233" s="4">
        <v>685</v>
      </c>
    </row>
    <row spans="1:4" r="234">
      <c t="s" r="A234" s="3">
        <v>610</v>
      </c>
    </row>
    <row spans="1:4" r="235">
      <c t="s" r="A235" s="4">
        <v>611</v>
      </c>
      <c t="n" r="C235" s="6">
        <v>0</v>
      </c>
      <c t="n" r="D235" s="6">
        <v>0</v>
      </c>
    </row>
    <row spans="1:4" r="236">
      <c t="s" r="A236" s="4">
        <v>686</v>
      </c>
    </row>
    <row spans="1:4" r="237">
      <c t="s" r="A237" s="3">
        <v>610</v>
      </c>
    </row>
    <row spans="1:4" r="238">
      <c t="s" r="A238" s="4">
        <v>611</v>
      </c>
      <c t="n" r="C238" s="6">
        <v>0</v>
      </c>
      <c t="n" r="D238" s="6">
        <v>0</v>
      </c>
    </row>
    <row spans="1:4" r="239">
      <c t="s" r="A239" s="4">
        <v>469</v>
      </c>
    </row>
    <row spans="1:4" r="240">
      <c t="s" r="A240" s="3">
        <v>610</v>
      </c>
    </row>
    <row spans="1:4" r="241">
      <c t="s" r="A241" s="4">
        <v>611</v>
      </c>
      <c t="n" r="C241" s="6">
        <v>16005194</v>
      </c>
      <c t="n" r="D241" s="6">
        <v>15264735</v>
      </c>
    </row>
    <row spans="1:4" r="242">
      <c t="s" r="A242" s="4">
        <v>612</v>
      </c>
      <c t="n" r="C242" s="6">
        <v>-192766</v>
      </c>
      <c t="n" r="D242" s="6">
        <v>-138494</v>
      </c>
    </row>
    <row spans="1:4" r="243">
      <c t="s" r="A243" s="4">
        <v>687</v>
      </c>
    </row>
    <row spans="1:4" r="244">
      <c t="s" r="A244" s="3">
        <v>610</v>
      </c>
    </row>
    <row spans="1:4" r="245">
      <c t="s" r="A245" s="4">
        <v>612</v>
      </c>
      <c t="n" r="C245" s="6">
        <v>-111670</v>
      </c>
      <c t="n" r="D245" s="6">
        <v>-96048</v>
      </c>
    </row>
    <row spans="1:4" r="246">
      <c t="s" r="A246" s="4">
        <v>688</v>
      </c>
    </row>
    <row spans="1:4" r="247">
      <c t="s" r="A247" s="3">
        <v>610</v>
      </c>
    </row>
    <row spans="1:4" r="248">
      <c t="s" r="A248" s="4">
        <v>612</v>
      </c>
      <c t="s" r="B248" s="4">
        <v>350</v>
      </c>
      <c t="n" r="C248" s="6">
        <v>-54668</v>
      </c>
      <c t="n" r="D248" s="6">
        <v>-30583</v>
      </c>
    </row>
    <row spans="1:4" r="249">
      <c t="s" r="A249" s="4">
        <v>689</v>
      </c>
    </row>
    <row spans="1:4" r="250">
      <c t="s" r="A250" s="3">
        <v>610</v>
      </c>
    </row>
    <row spans="1:4" r="251">
      <c t="s" r="A251" s="4">
        <v>612</v>
      </c>
      <c t="n" r="C251" s="6">
        <v>-26428</v>
      </c>
      <c t="n" r="D251" s="6">
        <v>-11863</v>
      </c>
    </row>
    <row spans="1:4" r="252">
      <c t="s" r="A252" s="4">
        <v>690</v>
      </c>
    </row>
    <row spans="1:4" r="253">
      <c t="s" r="A253" s="3">
        <v>610</v>
      </c>
    </row>
    <row spans="1:4" r="254">
      <c t="s" r="A254" s="4">
        <v>611</v>
      </c>
      <c t="n" r="C254" s="6">
        <v>11370136</v>
      </c>
      <c t="n" r="D254" s="6">
        <v>10832657</v>
      </c>
    </row>
    <row spans="1:4" r="255">
      <c t="s" r="A255" s="4">
        <v>691</v>
      </c>
    </row>
    <row spans="1:4" r="256">
      <c t="s" r="A256" s="3">
        <v>610</v>
      </c>
    </row>
    <row spans="1:4" r="257">
      <c t="s" r="A257" s="4">
        <v>611</v>
      </c>
      <c t="n" r="C257" s="6">
        <v>2952173</v>
      </c>
      <c t="n" r="D257" s="6">
        <v>2725729</v>
      </c>
    </row>
    <row spans="1:4" r="258">
      <c t="s" r="A258" s="4">
        <v>692</v>
      </c>
    </row>
    <row spans="1:4" r="259">
      <c t="s" r="A259" s="3">
        <v>610</v>
      </c>
    </row>
    <row spans="1:4" r="260">
      <c t="s" r="A260" s="4">
        <v>611</v>
      </c>
      <c t="n" r="C260" s="6">
        <v>656891</v>
      </c>
      <c t="n" r="D260" s="6">
        <v>754870</v>
      </c>
    </row>
    <row spans="1:4" r="261">
      <c t="s" r="A261" s="4">
        <v>693</v>
      </c>
    </row>
    <row spans="1:4" r="262">
      <c t="s" r="A262" s="3">
        <v>610</v>
      </c>
    </row>
    <row spans="1:4" r="263">
      <c t="s" r="A263" s="4">
        <v>611</v>
      </c>
      <c t="n" r="C263" s="6">
        <v>1897128</v>
      </c>
      <c t="n" r="D263" s="6">
        <v>1626281</v>
      </c>
    </row>
    <row spans="1:4" r="264">
      <c t="s" r="A264" s="4">
        <v>694</v>
      </c>
    </row>
    <row spans="1:4" r="265">
      <c t="s" r="A265" s="3">
        <v>610</v>
      </c>
    </row>
    <row spans="1:4" r="266">
      <c t="s" r="A266" s="4">
        <v>611</v>
      </c>
      <c t="n" r="C266" s="6">
        <v>624391</v>
      </c>
      <c t="n" r="D266" s="6">
        <v>764152</v>
      </c>
    </row>
    <row spans="1:4" r="267">
      <c t="s" r="A267" s="4">
        <v>695</v>
      </c>
    </row>
    <row spans="1:4" r="268">
      <c t="s" r="A268" s="3">
        <v>610</v>
      </c>
    </row>
    <row spans="1:4" r="269">
      <c t="s" r="A269" s="4">
        <v>611</v>
      </c>
      <c t="n" r="C269" s="6">
        <v>2701042</v>
      </c>
      <c t="n" r="D269" s="6">
        <v>2423455</v>
      </c>
    </row>
    <row spans="1:4" r="270">
      <c t="s" r="A270" s="4">
        <v>696</v>
      </c>
    </row>
    <row spans="1:4" r="271">
      <c t="s" r="A271" s="3">
        <v>610</v>
      </c>
    </row>
    <row spans="1:4" r="272">
      <c t="s" r="A272" s="4">
        <v>611</v>
      </c>
      <c t="n" r="C272" s="6">
        <v>1172745</v>
      </c>
      <c t="n" r="D272" s="6">
        <v>917664</v>
      </c>
    </row>
    <row spans="1:4" r="273">
      <c t="s" r="A273" s="4">
        <v>697</v>
      </c>
    </row>
    <row spans="1:4" r="274">
      <c t="s" r="A274" s="3">
        <v>610</v>
      </c>
    </row>
    <row spans="1:4" r="275">
      <c t="s" r="A275" s="4">
        <v>611</v>
      </c>
      <c t="n" r="C275" s="6">
        <v>1365766</v>
      </c>
      <c t="n" r="D275" s="6">
        <v>1620506</v>
      </c>
    </row>
    <row spans="1:4" r="276">
      <c t="s" r="A276" s="4">
        <v>698</v>
      </c>
    </row>
    <row spans="1:4" r="277">
      <c t="s" r="A277" s="3">
        <v>610</v>
      </c>
    </row>
    <row spans="1:4" r="278">
      <c t="s" r="A278" s="4">
        <v>611</v>
      </c>
      <c t="n" r="C278" s="6">
        <v>501916</v>
      </c>
      <c t="n" r="D278" s="6">
        <v>629182</v>
      </c>
    </row>
    <row spans="1:4" r="279">
      <c t="s" r="A279" s="4">
        <v>699</v>
      </c>
    </row>
    <row spans="1:4" r="280">
      <c t="s" r="A280" s="3">
        <v>610</v>
      </c>
    </row>
    <row spans="1:4" r="281">
      <c t="s" r="A281" s="4">
        <v>611</v>
      </c>
      <c t="n" r="C281" s="6">
        <v>853531</v>
      </c>
      <c t="n" r="D281" s="6">
        <v>587904</v>
      </c>
    </row>
    <row spans="1:4" r="282">
      <c t="s" r="A282" s="4">
        <v>700</v>
      </c>
    </row>
    <row spans="1:4" r="283">
      <c t="s" r="A283" s="3">
        <v>610</v>
      </c>
    </row>
    <row spans="1:4" r="284">
      <c t="s" r="A284" s="4">
        <v>611</v>
      </c>
      <c t="n" r="C284" s="6">
        <v>182957</v>
      </c>
      <c t="n" r="D284" s="6">
        <v>300476</v>
      </c>
    </row>
    <row spans="1:4" r="285">
      <c t="s" r="A285" s="4">
        <v>701</v>
      </c>
    </row>
    <row spans="1:4" r="286">
      <c t="s" r="A286" s="3">
        <v>610</v>
      </c>
    </row>
    <row spans="1:4" r="287">
      <c t="s" r="A287" s="4">
        <v>611</v>
      </c>
      <c t="n" r="C287" s="6">
        <v>79174</v>
      </c>
      <c t="n" r="D287" s="6">
        <v>99159</v>
      </c>
    </row>
    <row spans="1:4" r="288">
      <c t="s" r="A288" s="4">
        <v>702</v>
      </c>
    </row>
    <row spans="1:4" r="289">
      <c t="s" r="A289" s="3">
        <v>610</v>
      </c>
    </row>
    <row spans="1:4" r="290">
      <c t="s" r="A290" s="4">
        <v>611</v>
      </c>
      <c t="s" r="B290" s="4">
        <v>703</v>
      </c>
      <c t="n" r="C290" s="6">
        <v>103783</v>
      </c>
      <c t="n" r="D290" s="6">
        <v>201317</v>
      </c>
    </row>
    <row spans="1:4" r="291">
      <c t="s" r="A291" s="4">
        <v>689</v>
      </c>
    </row>
    <row spans="1:4" r="292">
      <c t="s" r="A292" s="3">
        <v>610</v>
      </c>
    </row>
    <row spans="1:4" r="293">
      <c t="s" r="A293" s="4">
        <v>611</v>
      </c>
      <c t="n" r="C293" s="6">
        <v>30625</v>
      </c>
      <c t="n" r="D293" s="6">
        <v>20022</v>
      </c>
    </row>
    <row spans="1:4" r="294">
      <c t="s" r="A294" s="4">
        <v>704</v>
      </c>
    </row>
    <row spans="1:4" r="295">
      <c t="s" r="A295" s="3">
        <v>610</v>
      </c>
    </row>
    <row spans="1:4" r="296">
      <c t="s" r="A296" s="4">
        <v>611</v>
      </c>
      <c t="n" r="C296" s="6">
        <v>3066029</v>
      </c>
      <c t="n" r="D296" s="6">
        <v>2894494</v>
      </c>
    </row>
    <row spans="1:4" r="297">
      <c t="s" r="A297" s="4">
        <v>705</v>
      </c>
    </row>
    <row spans="1:4" r="298">
      <c t="s" r="A298" s="3">
        <v>610</v>
      </c>
    </row>
    <row spans="1:4" r="299">
      <c t="s" r="A299" s="4">
        <v>611</v>
      </c>
      <c t="n" r="C299" s="6">
        <v>754034</v>
      </c>
      <c t="n" r="D299" s="6">
        <v>771733</v>
      </c>
    </row>
    <row spans="1:4" r="300">
      <c t="s" r="A300" s="4">
        <v>706</v>
      </c>
    </row>
    <row spans="1:4" r="301">
      <c t="s" r="A301" s="3">
        <v>610</v>
      </c>
    </row>
    <row spans="1:4" r="302">
      <c t="s" r="A302" s="4">
        <v>611</v>
      </c>
      <c t="n" r="C302" s="6">
        <v>17560</v>
      </c>
      <c t="n" r="D302" s="6">
        <v>57687</v>
      </c>
    </row>
    <row spans="1:4" r="303">
      <c t="s" r="A303" s="4">
        <v>707</v>
      </c>
    </row>
    <row spans="1:4" r="304">
      <c t="s" r="A304" s="3">
        <v>610</v>
      </c>
    </row>
    <row spans="1:4" r="305">
      <c t="s" r="A305" s="4">
        <v>611</v>
      </c>
      <c t="n" r="C305" s="6">
        <v>151726</v>
      </c>
      <c t="n" r="D305" s="6">
        <v>114</v>
      </c>
    </row>
    <row spans="1:4" r="306">
      <c t="s" r="A306" s="4">
        <v>708</v>
      </c>
    </row>
    <row spans="1:4" r="307">
      <c t="s" r="A307" s="3">
        <v>610</v>
      </c>
    </row>
    <row spans="1:4" r="308">
      <c t="s" r="A308" s="4">
        <v>611</v>
      </c>
      <c t="n" r="C308" s="6">
        <v>101492</v>
      </c>
      <c t="n" r="D308" s="6">
        <v>81824</v>
      </c>
    </row>
    <row spans="1:4" r="309">
      <c t="s" r="A309" s="4">
        <v>709</v>
      </c>
    </row>
    <row spans="1:4" r="310">
      <c t="s" r="A310" s="3">
        <v>610</v>
      </c>
    </row>
    <row spans="1:4" r="311">
      <c t="s" r="A311" s="4">
        <v>611</v>
      </c>
      <c t="n" r="C311" s="6">
        <v>22850</v>
      </c>
      <c t="n" r="D311" s="6">
        <v>25444</v>
      </c>
    </row>
    <row spans="1:4" r="312">
      <c t="s" r="A312" s="4">
        <v>710</v>
      </c>
    </row>
    <row spans="1:4" r="313">
      <c t="s" r="A313" s="3">
        <v>610</v>
      </c>
    </row>
    <row spans="1:4" r="314">
      <c t="s" r="A314" s="4">
        <v>611</v>
      </c>
      <c t="n" r="C314" s="6">
        <v>344797</v>
      </c>
      <c t="n" r="D314" s="6">
        <v>285923</v>
      </c>
    </row>
    <row spans="1:4" r="315">
      <c t="s" r="A315" s="4">
        <v>711</v>
      </c>
    </row>
    <row spans="1:4" r="316">
      <c t="s" r="A316" s="3">
        <v>610</v>
      </c>
    </row>
    <row spans="1:4" r="317">
      <c t="s" r="A317" s="4">
        <v>611</v>
      </c>
      <c t="n" r="C317" s="6">
        <v>7830</v>
      </c>
      <c t="n" r="D317" s="6">
        <v>798</v>
      </c>
    </row>
    <row spans="1:4" r="318">
      <c t="s" r="A318" s="4">
        <v>712</v>
      </c>
    </row>
    <row spans="1:4" r="319">
      <c t="s" r="A319" s="3">
        <v>610</v>
      </c>
    </row>
    <row spans="1:4" r="320">
      <c t="s" r="A320" s="4">
        <v>611</v>
      </c>
      <c t="n" r="C320" s="6">
        <v>1082309</v>
      </c>
      <c t="n" r="D320" s="6">
        <v>1176312</v>
      </c>
    </row>
    <row spans="1:4" r="321">
      <c t="s" r="A321" s="4">
        <v>713</v>
      </c>
    </row>
    <row spans="1:4" r="322">
      <c t="s" r="A322" s="3">
        <v>610</v>
      </c>
    </row>
    <row spans="1:4" r="323">
      <c t="s" r="A323" s="4">
        <v>611</v>
      </c>
      <c t="s" r="B323" s="4">
        <v>703</v>
      </c>
      <c t="n" r="C323" s="7">
        <v>583431</v>
      </c>
      <c t="n" r="D323" s="7">
        <v>494659</v>
      </c>
    </row>
    <row spans="1:4" r="324">
      <c t="n" r="A324"/>
    </row>
    <row spans="1:4" r="325">
      <c t="s" r="A325" s="4">
        <v>350</v>
      </c>
      <c t="s" r="B325" s="4">
        <v>714</v>
      </c>
    </row>
    <row spans="1:4" r="326">
      <c t="s" r="A326" s="4">
        <v>475</v>
      </c>
      <c t="s" r="B326" s="4">
        <v>715</v>
      </c>
    </row>
    <row spans="1:4" r="327">
      <c t="s" r="A327" s="4">
        <v>703</v>
      </c>
      <c t="s" r="B327" s="4">
        <v>716</v>
      </c>
    </row>
  </sheetData>
  <mergeCells count="5">
    <mergeCell ref="A1:B1"/>
    <mergeCell ref="A324:C324"/>
    <mergeCell ref="B325:C325"/>
    <mergeCell ref="B326:C326"/>
    <mergeCell ref="B327:C3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17</v>
      </c>
      <c t="s" r="C1" s="2">
        <v>83</v>
      </c>
      <c t="s" r="E1" s="2">
        <v>1</v>
      </c>
    </row>
    <row spans="1:6" r="2">
      <c t="s" r="C2" s="2">
        <v>2</v>
      </c>
      <c t="s" r="D2" s="2">
        <v>84</v>
      </c>
      <c t="s" r="E2" s="2">
        <v>2</v>
      </c>
      <c t="s" r="F2" s="2">
        <v>84</v>
      </c>
    </row>
    <row spans="1:6" r="3">
      <c t="s" r="A3" s="3">
        <v>718</v>
      </c>
    </row>
    <row spans="1:6" r="4">
      <c t="s" r="A4" s="4">
        <v>719</v>
      </c>
      <c t="n" r="C4" s="7">
        <v>72666</v>
      </c>
      <c t="n" r="D4" s="7">
        <v>57500</v>
      </c>
      <c t="n" r="E4" s="7">
        <v>73868</v>
      </c>
      <c t="n" r="F4" s="7">
        <v>57500</v>
      </c>
    </row>
    <row spans="1:6" r="5">
      <c t="s" r="A5" s="4">
        <v>720</v>
      </c>
      <c t="s" r="B5" s="4">
        <v>350</v>
      </c>
      <c t="n" r="C5" s="6">
        <v>-1137</v>
      </c>
      <c t="n" r="D5" s="6">
        <v>0</v>
      </c>
      <c t="n" r="E5" s="6">
        <v>-2339</v>
      </c>
      <c t="n" r="F5" s="6">
        <v>0</v>
      </c>
    </row>
    <row spans="1:6" r="6">
      <c t="s" r="A6" s="4">
        <v>721</v>
      </c>
      <c t="n" r="C6" s="6">
        <v>0</v>
      </c>
      <c t="n" r="D6" s="6">
        <v>0</v>
      </c>
      <c t="n" r="E6" s="6">
        <v>0</v>
      </c>
      <c t="n" r="F6" s="6">
        <v>0</v>
      </c>
    </row>
    <row spans="1:6" r="7">
      <c t="s" r="A7" s="3">
        <v>722</v>
      </c>
    </row>
    <row spans="1:6" r="8">
      <c t="s" r="A8" s="4">
        <v>723</v>
      </c>
      <c t="n" r="C8" s="6">
        <v>776</v>
      </c>
      <c t="n" r="D8" s="6">
        <v>0</v>
      </c>
      <c t="n" r="E8" s="6">
        <v>776</v>
      </c>
      <c t="n" r="F8" s="6">
        <v>0</v>
      </c>
    </row>
    <row spans="1:6" r="9">
      <c t="s" r="A9" s="4">
        <v>724</v>
      </c>
      <c t="n" r="C9" s="6">
        <v>0</v>
      </c>
      <c t="n" r="D9" s="6">
        <v>0</v>
      </c>
      <c t="n" r="E9" s="6">
        <v>0</v>
      </c>
      <c t="n" r="F9" s="6">
        <v>0</v>
      </c>
    </row>
    <row spans="1:6" r="10">
      <c t="s" r="A10" s="4">
        <v>725</v>
      </c>
      <c t="n" r="C10" s="6">
        <v>0</v>
      </c>
      <c t="n" r="D10" s="6">
        <v>0</v>
      </c>
      <c t="n" r="E10" s="6">
        <v>0</v>
      </c>
      <c t="n" r="F10" s="6">
        <v>0</v>
      </c>
    </row>
    <row spans="1:6" r="11">
      <c t="s" r="A11" s="4">
        <v>726</v>
      </c>
      <c t="n" r="C11" s="6">
        <v>-5789</v>
      </c>
      <c t="n" r="D11" s="6">
        <v>0</v>
      </c>
      <c t="n" r="E11" s="6">
        <v>-5789</v>
      </c>
      <c t="n" r="F11" s="6">
        <v>0</v>
      </c>
    </row>
    <row spans="1:6" r="12">
      <c t="s" r="A12" s="4">
        <v>727</v>
      </c>
      <c t="n" r="C12" s="6">
        <v>0</v>
      </c>
      <c t="n" r="D12" s="6">
        <v>0</v>
      </c>
      <c t="n" r="E12" s="6">
        <v>0</v>
      </c>
      <c t="n" r="F12" s="6">
        <v>0</v>
      </c>
    </row>
    <row spans="1:6" r="13">
      <c t="s" r="A13" s="4">
        <v>587</v>
      </c>
      <c t="n" r="C13" s="6">
        <v>66516</v>
      </c>
      <c t="n" r="D13" s="6">
        <v>57500</v>
      </c>
      <c t="n" r="E13" s="6">
        <v>66516</v>
      </c>
      <c t="n" r="F13" s="6">
        <v>57500</v>
      </c>
    </row>
    <row spans="1:6" r="14">
      <c t="s" r="A14" s="4">
        <v>728</v>
      </c>
    </row>
    <row spans="1:6" r="15">
      <c t="s" r="A15" s="3">
        <v>729</v>
      </c>
    </row>
    <row spans="1:6" r="16">
      <c t="s" r="A16" s="4">
        <v>719</v>
      </c>
      <c t="n" r="C16" s="6">
        <v>-100710</v>
      </c>
      <c t="n" r="D16" s="6">
        <v>-66461</v>
      </c>
      <c t="n" r="E16" s="6">
        <v>-96048</v>
      </c>
      <c t="n" r="F16" s="6">
        <v>-61845</v>
      </c>
    </row>
    <row spans="1:6" r="17">
      <c t="s" r="A17" s="4">
        <v>720</v>
      </c>
      <c t="s" r="B17" s="4">
        <v>350</v>
      </c>
      <c t="n" r="C17" s="6">
        <v>-10923</v>
      </c>
      <c t="n" r="D17" s="6">
        <v>-4795</v>
      </c>
      <c t="n" r="E17" s="6">
        <v>-16121</v>
      </c>
      <c t="n" r="F17" s="6">
        <v>-8343</v>
      </c>
    </row>
    <row spans="1:6" r="18">
      <c t="s" r="A18" s="4">
        <v>721</v>
      </c>
      <c t="n" r="C18" s="6">
        <v>-37</v>
      </c>
      <c t="n" r="D18" s="6">
        <v>0</v>
      </c>
      <c t="n" r="E18" s="6">
        <v>-37</v>
      </c>
      <c t="n" r="F18" s="6">
        <v>0</v>
      </c>
    </row>
    <row spans="1:6" r="19">
      <c t="s" r="A19" s="3">
        <v>722</v>
      </c>
    </row>
    <row spans="1:6" r="20">
      <c t="s" r="A20" s="4">
        <v>723</v>
      </c>
      <c t="n" r="C20" s="6">
        <v>0</v>
      </c>
      <c t="n" r="D20" s="6">
        <v>0</v>
      </c>
      <c t="n" r="E20" s="6">
        <v>0</v>
      </c>
      <c t="n" r="F20" s="6">
        <v>0</v>
      </c>
    </row>
    <row spans="1:6" r="21">
      <c t="s" r="A21" s="4">
        <v>724</v>
      </c>
      <c t="n" r="C21" s="6">
        <v>0</v>
      </c>
      <c t="n" r="D21" s="6">
        <v>0</v>
      </c>
      <c t="n" r="E21" s="6">
        <v>0</v>
      </c>
      <c t="n" r="F21" s="6">
        <v>-1068</v>
      </c>
    </row>
    <row spans="1:6" r="22">
      <c t="s" r="A22" s="4">
        <v>725</v>
      </c>
      <c t="n" r="C22" s="6">
        <v>0</v>
      </c>
      <c t="n" r="D22" s="6">
        <v>0</v>
      </c>
      <c t="n" r="E22" s="6">
        <v>0</v>
      </c>
      <c t="n" r="F22" s="6">
        <v>0</v>
      </c>
    </row>
    <row spans="1:6" r="23">
      <c t="s" r="A23" s="4">
        <v>726</v>
      </c>
      <c t="n" r="C23" s="6">
        <v>0</v>
      </c>
      <c t="n" r="D23" s="6">
        <v>0</v>
      </c>
      <c t="n" r="E23" s="6">
        <v>536</v>
      </c>
      <c t="n" r="F23" s="6">
        <v>0</v>
      </c>
    </row>
    <row spans="1:6" r="24">
      <c t="s" r="A24" s="4">
        <v>727</v>
      </c>
      <c t="n" r="C24" s="6">
        <v>0</v>
      </c>
      <c t="n" r="D24" s="6">
        <v>0</v>
      </c>
      <c t="n" r="E24" s="6">
        <v>0</v>
      </c>
      <c t="n" r="F24" s="6">
        <v>0</v>
      </c>
    </row>
    <row spans="1:6" r="25">
      <c t="s" r="A25" s="4">
        <v>587</v>
      </c>
      <c t="n" r="C25" s="6">
        <v>-111670</v>
      </c>
      <c t="n" r="D25" s="6">
        <v>-71256</v>
      </c>
      <c t="n" r="E25" s="6">
        <v>-111670</v>
      </c>
      <c t="n" r="F25" s="6">
        <v>-71256</v>
      </c>
    </row>
    <row spans="1:6" r="26">
      <c t="s" r="A26" s="4">
        <v>730</v>
      </c>
    </row>
    <row spans="1:6" r="27">
      <c t="s" r="A27" s="3">
        <v>718</v>
      </c>
    </row>
    <row spans="1:6" r="28">
      <c t="s" r="A28" s="4">
        <v>719</v>
      </c>
      <c t="n" r="C28" s="6">
        <v>57500</v>
      </c>
      <c t="n" r="D28" s="6">
        <v>57500</v>
      </c>
      <c t="n" r="E28" s="6">
        <v>57500</v>
      </c>
      <c t="n" r="F28" s="6">
        <v>57500</v>
      </c>
    </row>
    <row spans="1:6" r="29">
      <c t="s" r="A29" s="4">
        <v>720</v>
      </c>
      <c t="s" r="B29" s="4">
        <v>350</v>
      </c>
      <c t="n" r="C29" s="6">
        <v>-2500</v>
      </c>
      <c t="n" r="D29" s="6">
        <v>0</v>
      </c>
      <c t="n" r="E29" s="6">
        <v>-2500</v>
      </c>
      <c t="n" r="F29" s="6">
        <v>0</v>
      </c>
    </row>
    <row spans="1:6" r="30">
      <c t="s" r="A30" s="4">
        <v>721</v>
      </c>
      <c t="n" r="C30" s="6">
        <v>0</v>
      </c>
      <c t="n" r="D30" s="6">
        <v>0</v>
      </c>
      <c t="n" r="E30" s="6">
        <v>0</v>
      </c>
      <c t="n" r="F30" s="6">
        <v>0</v>
      </c>
    </row>
    <row spans="1:6" r="31">
      <c t="s" r="A31" s="3">
        <v>722</v>
      </c>
    </row>
    <row spans="1:6" r="32">
      <c t="s" r="A32" s="4">
        <v>723</v>
      </c>
      <c t="n" r="C32" s="6">
        <v>0</v>
      </c>
      <c t="n" r="D32" s="6">
        <v>0</v>
      </c>
      <c t="n" r="E32" s="6">
        <v>0</v>
      </c>
      <c t="n" r="F32" s="6">
        <v>0</v>
      </c>
    </row>
    <row spans="1:6" r="33">
      <c t="s" r="A33" s="4">
        <v>724</v>
      </c>
      <c t="n" r="C33" s="6">
        <v>0</v>
      </c>
      <c t="n" r="D33" s="6">
        <v>0</v>
      </c>
      <c t="n" r="E33" s="6">
        <v>0</v>
      </c>
      <c t="n" r="F33" s="6">
        <v>0</v>
      </c>
    </row>
    <row spans="1:6" r="34">
      <c t="s" r="A34" s="4">
        <v>725</v>
      </c>
      <c t="n" r="C34" s="6">
        <v>0</v>
      </c>
      <c t="n" r="D34" s="6">
        <v>0</v>
      </c>
      <c t="n" r="E34" s="6">
        <v>0</v>
      </c>
      <c t="n" r="F34" s="6">
        <v>0</v>
      </c>
    </row>
    <row spans="1:6" r="35">
      <c t="s" r="A35" s="4">
        <v>726</v>
      </c>
      <c t="n" r="C35" s="6">
        <v>-5789</v>
      </c>
      <c t="n" r="D35" s="6">
        <v>0</v>
      </c>
      <c t="n" r="E35" s="6">
        <v>-5789</v>
      </c>
      <c t="n" r="F35" s="6">
        <v>0</v>
      </c>
    </row>
    <row spans="1:6" r="36">
      <c t="s" r="A36" s="4">
        <v>727</v>
      </c>
      <c t="n" r="C36" s="6">
        <v>0</v>
      </c>
      <c t="n" r="D36" s="6">
        <v>0</v>
      </c>
      <c t="n" r="E36" s="6">
        <v>0</v>
      </c>
      <c t="n" r="F36" s="6">
        <v>0</v>
      </c>
    </row>
    <row spans="1:6" r="37">
      <c t="s" r="A37" s="4">
        <v>587</v>
      </c>
      <c t="n" r="C37" s="6">
        <v>49211</v>
      </c>
      <c t="n" r="D37" s="6">
        <v>57500</v>
      </c>
      <c t="n" r="E37" s="6">
        <v>49211</v>
      </c>
      <c t="n" r="F37" s="6">
        <v>57500</v>
      </c>
    </row>
    <row spans="1:6" r="38">
      <c t="s" r="A38" s="4">
        <v>731</v>
      </c>
    </row>
    <row spans="1:6" r="39">
      <c t="s" r="A39" s="3">
        <v>718</v>
      </c>
    </row>
    <row spans="1:6" r="40">
      <c t="s" r="A40" s="4">
        <v>719</v>
      </c>
      <c t="n" r="C40" s="6">
        <v>15166</v>
      </c>
      <c t="n" r="D40" s="6">
        <v>0</v>
      </c>
      <c t="n" r="E40" s="6">
        <v>16368</v>
      </c>
      <c t="n" r="F40" s="6">
        <v>0</v>
      </c>
    </row>
    <row spans="1:6" r="41">
      <c t="s" r="A41" s="4">
        <v>720</v>
      </c>
      <c t="s" r="B41" s="4">
        <v>350</v>
      </c>
      <c t="n" r="C41" s="6">
        <v>1363</v>
      </c>
      <c t="n" r="D41" s="6">
        <v>0</v>
      </c>
      <c t="n" r="E41" s="6">
        <v>161</v>
      </c>
      <c t="n" r="F41" s="6">
        <v>0</v>
      </c>
    </row>
    <row spans="1:6" r="42">
      <c t="s" r="A42" s="4">
        <v>721</v>
      </c>
      <c t="n" r="C42" s="6">
        <v>0</v>
      </c>
      <c t="n" r="D42" s="6">
        <v>0</v>
      </c>
      <c t="n" r="E42" s="6">
        <v>0</v>
      </c>
      <c t="n" r="F42" s="6">
        <v>0</v>
      </c>
    </row>
    <row spans="1:6" r="43">
      <c t="s" r="A43" s="3">
        <v>722</v>
      </c>
    </row>
    <row spans="1:6" r="44">
      <c t="s" r="A44" s="4">
        <v>723</v>
      </c>
      <c t="n" r="C44" s="6">
        <v>776</v>
      </c>
      <c t="n" r="D44" s="6">
        <v>0</v>
      </c>
      <c t="n" r="E44" s="6">
        <v>776</v>
      </c>
      <c t="n" r="F44" s="6">
        <v>0</v>
      </c>
    </row>
    <row spans="1:6" r="45">
      <c t="s" r="A45" s="4">
        <v>724</v>
      </c>
      <c t="n" r="C45" s="6">
        <v>0</v>
      </c>
      <c t="n" r="D45" s="6">
        <v>0</v>
      </c>
      <c t="n" r="E45" s="6">
        <v>0</v>
      </c>
      <c t="n" r="F45" s="6">
        <v>0</v>
      </c>
    </row>
    <row spans="1:6" r="46">
      <c t="s" r="A46" s="4">
        <v>725</v>
      </c>
      <c t="n" r="C46" s="6">
        <v>0</v>
      </c>
      <c t="n" r="D46" s="6">
        <v>0</v>
      </c>
      <c t="n" r="E46" s="6">
        <v>0</v>
      </c>
      <c t="n" r="F46" s="6">
        <v>0</v>
      </c>
    </row>
    <row spans="1:6" r="47">
      <c t="s" r="A47" s="4">
        <v>726</v>
      </c>
      <c t="n" r="C47" s="6">
        <v>0</v>
      </c>
      <c t="n" r="D47" s="6">
        <v>0</v>
      </c>
      <c t="n" r="E47" s="6">
        <v>0</v>
      </c>
      <c t="n" r="F47" s="6">
        <v>0</v>
      </c>
    </row>
    <row spans="1:6" r="48">
      <c t="s" r="A48" s="4">
        <v>727</v>
      </c>
      <c t="n" r="C48" s="6">
        <v>0</v>
      </c>
      <c t="n" r="D48" s="6">
        <v>0</v>
      </c>
      <c t="n" r="E48" s="6">
        <v>0</v>
      </c>
      <c t="n" r="F48" s="6">
        <v>0</v>
      </c>
    </row>
    <row spans="1:6" r="49">
      <c t="s" r="A49" s="4">
        <v>587</v>
      </c>
      <c t="n" r="C49" s="7">
        <v>17305</v>
      </c>
      <c t="n" r="D49" s="7">
        <v>0</v>
      </c>
      <c t="n" r="E49" s="7">
        <v>17305</v>
      </c>
      <c t="n" r="F49" s="7">
        <v>0</v>
      </c>
    </row>
    <row spans="1:6" r="50">
      <c t="n" r="A50"/>
    </row>
    <row spans="1:6" r="51">
      <c t="s" r="A51" s="4">
        <v>350</v>
      </c>
      <c t="s" r="B51" s="4">
        <v>732</v>
      </c>
    </row>
  </sheetData>
  <mergeCells count="5">
    <mergeCell ref="A1:B2"/>
    <mergeCell ref="C1:D1"/>
    <mergeCell ref="E1:F1"/>
    <mergeCell ref="A50:E50"/>
    <mergeCell ref="B51:E5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3</v>
      </c>
      <c t="s" r="B1" s="2">
        <v>2</v>
      </c>
      <c t="s" r="C1" s="2">
        <v>23</v>
      </c>
    </row>
    <row spans="1:3" r="2">
      <c t="s" r="A2" s="3">
        <v>210</v>
      </c>
    </row>
    <row spans="1:3" r="3">
      <c t="s" r="A3" s="4">
        <v>734</v>
      </c>
      <c t="n" r="B3" s="7">
        <v>16200000</v>
      </c>
      <c t="n" r="C3" s="7">
        <v>15400000</v>
      </c>
    </row>
    <row spans="1:3" r="4">
      <c t="s" r="A4" s="4">
        <v>735</v>
      </c>
      <c t="n" r="B4" s="7">
        <v>379500</v>
      </c>
      <c t="n" r="C4" s="7">
        <v>317800</v>
      </c>
    </row>
    <row spans="1:3" r="5">
      <c t="s" r="A5" s="4">
        <v>736</v>
      </c>
      <c t="s" r="B5" s="4">
        <v>737</v>
      </c>
      <c t="s" r="C5" s="4">
        <v>738</v>
      </c>
    </row>
    <row spans="1:3" r="6">
      <c t="s" r="A6" s="3">
        <v>739</v>
      </c>
    </row>
    <row spans="1:3" r="7">
      <c t="s" r="A7" s="4">
        <v>52</v>
      </c>
      <c t="n" r="B7" s="7">
        <v>791392</v>
      </c>
      <c t="n" r="C7" s="7">
        <v>791306</v>
      </c>
    </row>
    <row spans="1:3" r="8">
      <c t="s" r="A8" s="4">
        <v>740</v>
      </c>
    </row>
    <row spans="1:3" r="9">
      <c t="s" r="A9" s="3">
        <v>739</v>
      </c>
    </row>
    <row spans="1:3" r="10">
      <c t="s" r="A10" s="4">
        <v>52</v>
      </c>
      <c t="n" r="B10" s="6">
        <v>296914</v>
      </c>
      <c t="n" r="C10" s="6">
        <v>296874</v>
      </c>
    </row>
    <row spans="1:3" r="11">
      <c t="s" r="A11" s="4">
        <v>741</v>
      </c>
      <c t="n" r="B11" s="6">
        <v>428000</v>
      </c>
    </row>
    <row spans="1:3" r="12">
      <c t="s" r="A12" s="4">
        <v>742</v>
      </c>
    </row>
    <row spans="1:3" r="13">
      <c t="s" r="A13" s="3">
        <v>739</v>
      </c>
    </row>
    <row spans="1:3" r="14">
      <c t="s" r="A14" s="4">
        <v>52</v>
      </c>
      <c t="n" r="B14" s="6">
        <v>494478</v>
      </c>
      <c t="n" r="C14" s="7">
        <v>494432</v>
      </c>
    </row>
    <row spans="1:3" r="15">
      <c t="s" r="A15" s="4">
        <v>741</v>
      </c>
      <c t="n" r="B15" s="7">
        <v>602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t="s" r="A1" s="1">
        <v>743</v>
      </c>
      <c t="s" r="C1" s="2">
        <v>83</v>
      </c>
      <c t="s" r="F1" s="2">
        <v>1</v>
      </c>
    </row>
    <row spans="1:9" r="2">
      <c t="s" r="C2" s="2">
        <v>2</v>
      </c>
      <c t="s" r="E2" s="2">
        <v>84</v>
      </c>
      <c t="s" r="F2" s="2">
        <v>2</v>
      </c>
      <c t="s" r="H2" s="2">
        <v>84</v>
      </c>
      <c t="s" r="I2" s="2">
        <v>23</v>
      </c>
    </row>
    <row spans="1:9" r="3">
      <c t="s" r="A3" s="3">
        <v>744</v>
      </c>
    </row>
    <row spans="1:9" r="4">
      <c t="s" r="A4" s="4">
        <v>745</v>
      </c>
      <c t="n" r="C4" s="7">
        <v>152200</v>
      </c>
      <c t="n" r="F4" s="7">
        <v>152200</v>
      </c>
      <c t="n" r="I4" s="7">
        <v>26500</v>
      </c>
    </row>
    <row spans="1:9" r="5">
      <c t="s" r="A5" s="4">
        <v>746</v>
      </c>
      <c t="n" r="C5" s="6">
        <v>144000</v>
      </c>
      <c t="n" r="F5" s="6">
        <v>144000</v>
      </c>
      <c t="n" r="I5" s="6">
        <v>11900</v>
      </c>
    </row>
    <row spans="1:9" r="6">
      <c t="s" r="A6" s="3">
        <v>747</v>
      </c>
    </row>
    <row spans="1:9" r="7">
      <c t="s" r="A7" s="4">
        <v>747</v>
      </c>
      <c t="s" r="B7" s="4">
        <v>350</v>
      </c>
      <c t="n" r="C7" s="6">
        <v>20334</v>
      </c>
      <c t="n" r="E7" s="7">
        <v>-41496</v>
      </c>
      <c t="n" r="F7" s="6">
        <v>41066</v>
      </c>
      <c t="n" r="H7" s="7">
        <v>-4820</v>
      </c>
    </row>
    <row spans="1:9" r="8">
      <c t="s" r="A8" s="4">
        <v>748</v>
      </c>
    </row>
    <row spans="1:9" r="9">
      <c t="s" r="A9" s="3">
        <v>749</v>
      </c>
    </row>
    <row spans="1:9" r="10">
      <c t="s" r="A10" s="4">
        <v>750</v>
      </c>
      <c t="n" r="C10" s="6">
        <v>152385</v>
      </c>
      <c t="n" r="F10" s="6">
        <v>152385</v>
      </c>
      <c t="n" r="I10" s="6">
        <v>26547</v>
      </c>
    </row>
    <row spans="1:9" r="11">
      <c t="s" r="A11" s="4">
        <v>751</v>
      </c>
      <c t="n" r="C11" s="6">
        <v>-144101</v>
      </c>
      <c t="n" r="F11" s="6">
        <v>-144101</v>
      </c>
      <c t="n" r="I11" s="6">
        <v>-11863</v>
      </c>
    </row>
    <row spans="1:9" r="12">
      <c t="s" r="A12" s="3">
        <v>747</v>
      </c>
    </row>
    <row spans="1:9" r="13">
      <c t="s" r="A13" s="4">
        <v>747</v>
      </c>
      <c t="n" r="C13" s="6">
        <v>20334</v>
      </c>
      <c t="n" r="E13" s="6">
        <v>-41496</v>
      </c>
      <c t="n" r="F13" s="6">
        <v>41066</v>
      </c>
      <c t="n" r="H13" s="6">
        <v>-4820</v>
      </c>
    </row>
    <row spans="1:9" r="14">
      <c t="s" r="A14" s="4">
        <v>752</v>
      </c>
    </row>
    <row spans="1:9" r="15">
      <c t="s" r="A15" s="3">
        <v>749</v>
      </c>
    </row>
    <row spans="1:9" r="16">
      <c t="s" r="A16" s="4">
        <v>753</v>
      </c>
      <c t="s" r="B16" s="4">
        <v>754</v>
      </c>
      <c t="n" r="C16" s="6">
        <v>2287791</v>
      </c>
      <c t="n" r="F16" s="6">
        <v>2287791</v>
      </c>
      <c t="n" r="I16" s="6">
        <v>1797115</v>
      </c>
    </row>
    <row spans="1:9" r="17">
      <c t="s" r="A17" s="3">
        <v>747</v>
      </c>
    </row>
    <row spans="1:9" r="18">
      <c t="s" r="A18" s="4">
        <v>747</v>
      </c>
      <c t="n" r="C18" s="6">
        <v>34871</v>
      </c>
      <c t="n" r="E18" s="6">
        <v>-31446</v>
      </c>
      <c t="n" r="F18" s="6">
        <v>61322</v>
      </c>
      <c t="n" r="H18" s="6">
        <v>-12120</v>
      </c>
    </row>
    <row spans="1:9" r="19">
      <c t="s" r="A19" s="4">
        <v>755</v>
      </c>
    </row>
    <row spans="1:9" r="20">
      <c t="s" r="A20" s="3">
        <v>749</v>
      </c>
    </row>
    <row spans="1:9" r="21">
      <c t="s" r="A21" s="4">
        <v>750</v>
      </c>
      <c t="n" r="C21" s="6">
        <v>1208</v>
      </c>
      <c t="s" r="D21" s="4">
        <v>703</v>
      </c>
      <c t="n" r="F21" s="6">
        <v>1208</v>
      </c>
      <c t="s" r="G21" s="4">
        <v>703</v>
      </c>
      <c t="n" r="I21" s="6">
        <v>2816</v>
      </c>
    </row>
    <row spans="1:9" r="22">
      <c t="s" r="A22" s="4">
        <v>756</v>
      </c>
    </row>
    <row spans="1:9" r="23">
      <c t="s" r="A23" s="3">
        <v>749</v>
      </c>
    </row>
    <row spans="1:9" r="24">
      <c t="s" r="A24" s="4">
        <v>751</v>
      </c>
      <c t="s" r="B24" s="4">
        <v>703</v>
      </c>
      <c t="n" r="C24" s="6">
        <v>-1673</v>
      </c>
      <c t="n" r="F24" s="6">
        <v>-1673</v>
      </c>
      <c t="n" r="I24" s="6">
        <v>-1202</v>
      </c>
    </row>
    <row spans="1:9" r="25">
      <c t="s" r="A25" s="4">
        <v>757</v>
      </c>
    </row>
    <row spans="1:9" r="26">
      <c t="s" r="A26" s="3">
        <v>749</v>
      </c>
    </row>
    <row spans="1:9" r="27">
      <c t="s" r="A27" s="4">
        <v>753</v>
      </c>
      <c t="s" r="B27" s="4">
        <v>754</v>
      </c>
      <c t="n" r="C27" s="6">
        <v>1436006</v>
      </c>
      <c t="n" r="F27" s="6">
        <v>1436006</v>
      </c>
      <c t="n" r="I27" s="6">
        <v>773619</v>
      </c>
    </row>
    <row spans="1:9" r="28">
      <c t="s" r="A28" s="3">
        <v>747</v>
      </c>
    </row>
    <row spans="1:9" r="29">
      <c t="s" r="A29" s="4">
        <v>747</v>
      </c>
      <c t="n" r="C29" s="6">
        <v>-13782</v>
      </c>
      <c t="n" r="E29" s="6">
        <v>-8724</v>
      </c>
      <c t="n" r="F29" s="6">
        <v>-18534</v>
      </c>
      <c t="n" r="H29" s="6">
        <v>8095</v>
      </c>
    </row>
    <row spans="1:9" r="30">
      <c t="s" r="A30" s="4">
        <v>758</v>
      </c>
    </row>
    <row spans="1:9" r="31">
      <c t="s" r="A31" s="3">
        <v>749</v>
      </c>
    </row>
    <row spans="1:9" r="32">
      <c t="s" r="A32" s="4">
        <v>750</v>
      </c>
      <c t="s" r="B32" s="4">
        <v>703</v>
      </c>
      <c t="n" r="C32" s="6">
        <v>17032</v>
      </c>
      <c t="n" r="F32" s="6">
        <v>17032</v>
      </c>
      <c t="n" r="I32" s="6">
        <v>9336</v>
      </c>
    </row>
    <row spans="1:9" r="33">
      <c t="s" r="A33" s="4">
        <v>759</v>
      </c>
    </row>
    <row spans="1:9" r="34">
      <c t="s" r="A34" s="3">
        <v>749</v>
      </c>
    </row>
    <row spans="1:9" r="35">
      <c t="s" r="A35" s="4">
        <v>751</v>
      </c>
      <c t="s" r="B35" s="4">
        <v>703</v>
      </c>
      <c t="n" r="C35" s="6">
        <v>-18718</v>
      </c>
      <c t="n" r="F35" s="6">
        <v>-18718</v>
      </c>
      <c t="n" r="I35" s="6">
        <v>-6344</v>
      </c>
    </row>
    <row spans="1:9" r="36">
      <c t="s" r="A36" s="4">
        <v>760</v>
      </c>
    </row>
    <row spans="1:9" r="37">
      <c t="s" r="A37" s="3">
        <v>749</v>
      </c>
    </row>
    <row spans="1:9" r="38">
      <c t="s" r="A38" s="4">
        <v>753</v>
      </c>
      <c t="s" r="B38" s="4">
        <v>761</v>
      </c>
      <c t="n" r="C38" s="6">
        <v>226299</v>
      </c>
      <c t="n" r="F38" s="6">
        <v>226299</v>
      </c>
      <c t="n" r="I38" s="6">
        <v>6316</v>
      </c>
    </row>
    <row spans="1:9" r="39">
      <c t="s" r="A39" s="3">
        <v>747</v>
      </c>
    </row>
    <row spans="1:9" r="40">
      <c t="s" r="A40" s="4">
        <v>747</v>
      </c>
      <c t="n" r="C40" s="6">
        <v>37</v>
      </c>
      <c t="n" r="E40" s="6">
        <v>-182</v>
      </c>
      <c t="n" r="F40" s="6">
        <v>334</v>
      </c>
      <c t="n" r="H40" s="6">
        <v>304</v>
      </c>
    </row>
    <row spans="1:9" r="41">
      <c t="s" r="A41" s="4">
        <v>762</v>
      </c>
    </row>
    <row spans="1:9" r="42">
      <c t="s" r="A42" s="3">
        <v>749</v>
      </c>
    </row>
    <row spans="1:9" r="43">
      <c t="s" r="A43" s="4">
        <v>750</v>
      </c>
      <c t="n" r="C43" s="6">
        <v>121760</v>
      </c>
      <c t="s" r="D43" s="4">
        <v>763</v>
      </c>
      <c t="n" r="F43" s="6">
        <v>121760</v>
      </c>
      <c t="s" r="G43" s="4">
        <v>763</v>
      </c>
      <c t="n" r="I43" s="6">
        <v>6525</v>
      </c>
    </row>
    <row spans="1:9" r="44">
      <c t="s" r="A44" s="4">
        <v>751</v>
      </c>
      <c t="s" r="B44" s="4">
        <v>763</v>
      </c>
      <c t="n" r="C44" s="6">
        <v>-117673</v>
      </c>
      <c t="n" r="F44" s="6">
        <v>-117673</v>
      </c>
      <c t="n" r="I44" s="6">
        <v>0</v>
      </c>
    </row>
    <row spans="1:9" r="45">
      <c t="s" r="A45" s="4">
        <v>764</v>
      </c>
    </row>
    <row spans="1:9" r="46">
      <c t="s" r="A46" s="3">
        <v>749</v>
      </c>
    </row>
    <row spans="1:9" r="47">
      <c t="s" r="A47" s="4">
        <v>753</v>
      </c>
      <c t="s" r="B47" s="4">
        <v>754</v>
      </c>
      <c t="n" r="C47" s="6">
        <v>1938497</v>
      </c>
      <c t="n" r="F47" s="6">
        <v>1938497</v>
      </c>
      <c t="n" r="I47" s="6">
        <v>1694935</v>
      </c>
    </row>
    <row spans="1:9" r="48">
      <c t="s" r="A48" s="3">
        <v>747</v>
      </c>
    </row>
    <row spans="1:9" r="49">
      <c t="s" r="A49" s="4">
        <v>747</v>
      </c>
      <c t="n" r="C49" s="6">
        <v>-792</v>
      </c>
      <c t="n" r="E49" s="7">
        <v>-1144</v>
      </c>
      <c t="n" r="F49" s="6">
        <v>-2056</v>
      </c>
      <c t="n" r="H49" s="7">
        <v>-1099</v>
      </c>
    </row>
    <row spans="1:9" r="50">
      <c t="s" r="A50" s="4">
        <v>765</v>
      </c>
    </row>
    <row spans="1:9" r="51">
      <c t="s" r="A51" s="3">
        <v>749</v>
      </c>
    </row>
    <row spans="1:9" r="52">
      <c t="s" r="A52" s="4">
        <v>750</v>
      </c>
      <c t="s" r="B52" s="4">
        <v>703</v>
      </c>
      <c t="n" r="C52" s="6">
        <v>12385</v>
      </c>
      <c t="n" r="F52" s="6">
        <v>12385</v>
      </c>
      <c t="n" r="I52" s="6">
        <v>7870</v>
      </c>
    </row>
    <row spans="1:9" r="53">
      <c t="s" r="A53" s="4">
        <v>766</v>
      </c>
    </row>
    <row spans="1:9" r="54">
      <c t="s" r="A54" s="3">
        <v>749</v>
      </c>
    </row>
    <row spans="1:9" r="55">
      <c t="s" r="A55" s="4">
        <v>751</v>
      </c>
      <c t="s" r="B55" s="4">
        <v>703</v>
      </c>
      <c t="n" r="C55" s="7">
        <v>-6037</v>
      </c>
      <c t="n" r="F55" s="7">
        <v>-6037</v>
      </c>
      <c t="n" r="I55" s="7">
        <v>-4317</v>
      </c>
    </row>
    <row spans="1:9" r="56">
      <c t="n" r="A56"/>
    </row>
    <row spans="1:9" r="57">
      <c t="s" r="A57" s="4">
        <v>350</v>
      </c>
      <c t="s" r="B57" s="4">
        <v>572</v>
      </c>
    </row>
    <row spans="1:9" r="58">
      <c t="s" r="A58" s="4">
        <v>475</v>
      </c>
      <c t="s" r="B58" s="4">
        <v>767</v>
      </c>
    </row>
    <row spans="1:9" r="59">
      <c t="s" r="A59" s="4">
        <v>703</v>
      </c>
      <c t="s" r="B59" s="4">
        <v>768</v>
      </c>
    </row>
    <row spans="1:9" r="60">
      <c t="s" r="A60" s="4">
        <v>763</v>
      </c>
      <c t="s" r="B60" s="4">
        <v>769</v>
      </c>
    </row>
  </sheetData>
  <mergeCells count="10">
    <mergeCell ref="A1:B2"/>
    <mergeCell ref="C1:E1"/>
    <mergeCell ref="F1:H1"/>
    <mergeCell ref="C2:D2"/>
    <mergeCell ref="F2:G2"/>
    <mergeCell ref="A56:H56"/>
    <mergeCell ref="B57:H57"/>
    <mergeCell ref="B58:H58"/>
    <mergeCell ref="B59:H59"/>
    <mergeCell ref="B60:H6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770</v>
      </c>
      <c t="s" r="B1" s="2">
        <v>1</v>
      </c>
    </row>
    <row spans="1:3" r="2">
      <c t="s" r="B2" s="2">
        <v>2</v>
      </c>
      <c t="s" r="C2" s="2">
        <v>23</v>
      </c>
    </row>
    <row spans="1:3" r="3">
      <c t="s" r="A3" s="3">
        <v>771</v>
      </c>
    </row>
    <row spans="1:3" r="4">
      <c t="s" r="A4" s="4">
        <v>53</v>
      </c>
      <c t="n" r="B4" s="7">
        <v>397830</v>
      </c>
      <c t="n" r="C4" s="7">
        <v>530434</v>
      </c>
    </row>
    <row spans="1:3" r="5">
      <c t="s" r="A5" s="3">
        <v>772</v>
      </c>
    </row>
    <row spans="1:3" r="6">
      <c t="s" r="A6" s="4">
        <v>773</v>
      </c>
      <c t="n" r="B6" s="6">
        <v>1350000</v>
      </c>
      <c t="n" r="C6" s="6">
        <v>1110000</v>
      </c>
    </row>
    <row spans="1:3" r="7">
      <c t="s" r="A7" s="4">
        <v>774</v>
      </c>
    </row>
    <row spans="1:3" r="8">
      <c t="s" r="A8" s="3">
        <v>771</v>
      </c>
    </row>
    <row spans="1:3" r="9">
      <c t="s" r="A9" s="4">
        <v>775</v>
      </c>
      <c t="n" r="B9" s="6">
        <v>416900</v>
      </c>
    </row>
    <row spans="1:3" r="10">
      <c t="s" r="A10" s="4">
        <v>776</v>
      </c>
      <c t="n" r="B10" s="6">
        <v>473900</v>
      </c>
    </row>
    <row spans="1:3" r="11">
      <c t="s" r="A11" s="4">
        <v>777</v>
      </c>
    </row>
    <row spans="1:3" r="12">
      <c t="s" r="A12" s="3">
        <v>771</v>
      </c>
    </row>
    <row spans="1:3" r="13">
      <c t="s" r="A13" s="4">
        <v>775</v>
      </c>
      <c t="n" r="B13" s="7">
        <v>242400</v>
      </c>
    </row>
    <row spans="1:3" r="14">
      <c t="s" r="A14" s="4">
        <v>778</v>
      </c>
    </row>
    <row spans="1:3" r="15">
      <c t="s" r="A15" s="3">
        <v>771</v>
      </c>
    </row>
    <row spans="1:3" r="16">
      <c t="s" r="A16" s="4">
        <v>779</v>
      </c>
      <c t="s" r="B16" s="4">
        <v>780</v>
      </c>
    </row>
    <row spans="1:3" r="17">
      <c t="s" r="A17" s="4">
        <v>53</v>
      </c>
      <c t="n" r="B17" s="7">
        <v>100000</v>
      </c>
    </row>
    <row spans="1:3" r="18">
      <c t="s" r="A18" s="4">
        <v>781</v>
      </c>
    </row>
    <row spans="1:3" r="19">
      <c t="s" r="A19" s="3">
        <v>771</v>
      </c>
    </row>
    <row spans="1:3" r="20">
      <c t="s" r="A20" s="4">
        <v>782</v>
      </c>
      <c t="n" r="B20" s="6">
        <v>300000</v>
      </c>
    </row>
    <row spans="1:3" r="21">
      <c t="s" r="A21" s="4">
        <v>783</v>
      </c>
    </row>
    <row spans="1:3" r="22">
      <c t="s" r="A22" s="3">
        <v>771</v>
      </c>
    </row>
    <row spans="1:3" r="23">
      <c t="s" r="A23" s="4">
        <v>782</v>
      </c>
      <c t="n" r="B23" s="6">
        <v>500000</v>
      </c>
    </row>
    <row spans="1:3" r="24">
      <c t="s" r="A24" s="4">
        <v>775</v>
      </c>
      <c t="n" r="B24" s="6">
        <v>174600</v>
      </c>
    </row>
    <row spans="1:3" r="25">
      <c t="s" r="A25" s="4">
        <v>784</v>
      </c>
      <c t="n" r="B25" s="6">
        <v>325400</v>
      </c>
    </row>
    <row spans="1:3" r="26">
      <c t="s" r="A26" s="4">
        <v>785</v>
      </c>
    </row>
    <row spans="1:3" r="27">
      <c t="s" r="A27" s="3">
        <v>771</v>
      </c>
    </row>
    <row spans="1:3" r="28">
      <c t="s" r="A28" s="4">
        <v>782</v>
      </c>
      <c t="n" r="B28" s="6">
        <v>100000</v>
      </c>
    </row>
    <row spans="1:3" r="29">
      <c t="s" r="A29" s="4">
        <v>786</v>
      </c>
    </row>
    <row spans="1:3" r="30">
      <c t="s" r="A30" s="3">
        <v>771</v>
      </c>
    </row>
    <row spans="1:3" r="31">
      <c t="s" r="A31" s="4">
        <v>782</v>
      </c>
      <c t="n" r="B31" s="7">
        <v>100000</v>
      </c>
    </row>
    <row spans="1:3" r="32">
      <c t="s" r="A32" s="4">
        <v>779</v>
      </c>
      <c t="s" r="B32" s="4">
        <v>787</v>
      </c>
    </row>
    <row spans="1:3" r="33">
      <c t="s" r="A33" s="4">
        <v>775</v>
      </c>
      <c t="n" r="B33" s="7">
        <v>198000</v>
      </c>
    </row>
    <row spans="1:3" r="34">
      <c t="s" r="A34" s="4">
        <v>788</v>
      </c>
    </row>
    <row spans="1:3" r="35">
      <c t="s" r="A35" s="3">
        <v>771</v>
      </c>
    </row>
    <row spans="1:3" r="36">
      <c t="s" r="A36" s="4">
        <v>782</v>
      </c>
      <c t="n" r="B36" s="6">
        <v>400000</v>
      </c>
    </row>
    <row spans="1:3" r="37">
      <c t="s" r="A37" s="4">
        <v>789</v>
      </c>
    </row>
    <row spans="1:3" r="38">
      <c t="s" r="A38" s="3">
        <v>771</v>
      </c>
    </row>
    <row spans="1:3" r="39">
      <c t="s" r="A39" s="4">
        <v>782</v>
      </c>
      <c t="n" r="B39" s="7">
        <v>800000</v>
      </c>
    </row>
    <row spans="1:3" r="40">
      <c t="s" r="A40" s="4">
        <v>779</v>
      </c>
      <c t="s" r="B40" s="4">
        <v>790</v>
      </c>
    </row>
    <row spans="1:3" r="41">
      <c t="s" r="A41" s="4">
        <v>310</v>
      </c>
    </row>
    <row spans="1:3" r="42">
      <c t="s" r="A42" s="3">
        <v>771</v>
      </c>
    </row>
    <row spans="1:3" r="43">
      <c t="s" r="A43" s="4">
        <v>53</v>
      </c>
      <c t="n" r="B43" s="7">
        <v>297830</v>
      </c>
      <c t="n" r="C43" s="7">
        <v>430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91</v>
      </c>
      <c t="s" r="B1" s="2">
        <v>83</v>
      </c>
      <c t="s" r="C1" s="2">
        <v>1</v>
      </c>
    </row>
    <row spans="1:4" r="2">
      <c t="s" r="B2" s="2">
        <v>84</v>
      </c>
      <c t="s" r="C2" s="2">
        <v>2</v>
      </c>
      <c t="s" r="D2" s="2">
        <v>84</v>
      </c>
    </row>
    <row spans="1:4" r="3">
      <c t="s" r="A3" s="3">
        <v>792</v>
      </c>
    </row>
    <row spans="1:4" r="4">
      <c t="s" r="A4" s="4">
        <v>793</v>
      </c>
      <c t="n" r="C4" s="10">
        <v>125.2</v>
      </c>
    </row>
    <row spans="1:4" r="5">
      <c t="s" r="A5" s="4">
        <v>794</v>
      </c>
      <c t="n" r="C5" s="7">
        <v>3680</v>
      </c>
    </row>
    <row spans="1:4" r="6">
      <c t="s" r="A6" s="4">
        <v>795</v>
      </c>
      <c t="n" r="B6" s="10">
        <v>3.2</v>
      </c>
      <c t="n" r="C6" s="10">
        <v>1.1</v>
      </c>
      <c t="n" r="D6" s="10">
        <v>5.9</v>
      </c>
    </row>
    <row spans="1:4" r="7">
      <c t="s" r="A7" s="4">
        <v>796</v>
      </c>
      <c t="n" r="B7" s="7">
        <v>199</v>
      </c>
      <c t="n" r="C7" s="11">
        <v>75.3</v>
      </c>
      <c t="n" r="D7" s="11">
        <v>361.9</v>
      </c>
    </row>
    <row spans="1:4" r="8">
      <c t="s" r="A8" s="4">
        <v>797</v>
      </c>
      <c t="n" r="C8" s="11">
        <v>446.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798</v>
      </c>
      <c t="s" r="B1" s="2">
        <v>83</v>
      </c>
    </row>
    <row spans="1:3" r="2">
      <c t="s" r="B2" s="2">
        <v>2</v>
      </c>
      <c t="s" r="C2" s="2">
        <v>84</v>
      </c>
    </row>
    <row spans="1:3" r="3">
      <c t="s" r="A3" s="4">
        <v>799</v>
      </c>
    </row>
    <row spans="1:3" r="4">
      <c t="s" r="A4" s="3">
        <v>800</v>
      </c>
    </row>
    <row spans="1:3" r="5">
      <c t="s" r="A5" s="4">
        <v>801</v>
      </c>
      <c t="n" r="B5" s="6">
        <v>427379</v>
      </c>
      <c t="n" r="C5" s="6">
        <v>534267</v>
      </c>
    </row>
    <row spans="1:3" r="6">
      <c t="s" r="A6" s="4">
        <v>802</v>
      </c>
      <c t="n" r="B6" s="9">
        <v>17.46</v>
      </c>
      <c t="n" r="C6" s="9">
        <v>16.09</v>
      </c>
    </row>
    <row spans="1:3" r="7">
      <c t="s" r="A7" s="4">
        <v>803</v>
      </c>
    </row>
    <row spans="1:3" r="8">
      <c t="s" r="A8" s="3">
        <v>800</v>
      </c>
    </row>
    <row spans="1:3" r="9">
      <c t="s" r="A9" s="4">
        <v>801</v>
      </c>
      <c t="n" r="B9" s="6">
        <v>456217</v>
      </c>
      <c t="n" r="C9" s="6">
        <v>559332</v>
      </c>
    </row>
    <row spans="1:3" r="10">
      <c t="s" r="A10" s="4">
        <v>802</v>
      </c>
      <c t="n" r="B10" s="9">
        <v>71.61</v>
      </c>
      <c t="n" r="C10" s="9">
        <v>6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2"/>
    <col customWidth="1" max="3" min="3" width="32"/>
    <col customWidth="1" max="4" min="4" width="14"/>
    <col customWidth="1" max="5" min="5" width="27"/>
    <col customWidth="1" max="6" min="6" width="18"/>
    <col customWidth="1" max="7" min="7" width="74"/>
    <col customWidth="1" max="8" min="8" width="80"/>
    <col customWidth="1" max="9" min="9" width="41"/>
    <col customWidth="1" max="10" min="10" width="40"/>
  </cols>
  <sheetData>
    <row spans="1:10" r="1">
      <c t="s" r="A1" s="1">
        <v>129</v>
      </c>
      <c t="s" r="B1" s="2">
        <v>130</v>
      </c>
      <c t="s" r="C1" s="2">
        <v>62</v>
      </c>
      <c t="s" r="D1" s="2">
        <v>131</v>
      </c>
      <c t="s" r="E1" s="2">
        <v>64</v>
      </c>
      <c t="s" r="F1" s="2">
        <v>65</v>
      </c>
      <c t="s" r="G1" s="2">
        <v>66</v>
      </c>
      <c t="s" r="H1" s="2">
        <v>132</v>
      </c>
      <c t="s" r="I1" s="2">
        <v>125</v>
      </c>
      <c t="s" r="J1" s="2">
        <v>133</v>
      </c>
    </row>
    <row spans="1:10" r="2">
      <c t="s" r="A2" s="4">
        <v>134</v>
      </c>
      <c t="n" r="C2" s="7">
        <v>325000</v>
      </c>
      <c t="n" r="D2" s="7">
        <v>572</v>
      </c>
      <c t="n" r="E2" s="7">
        <v>383073</v>
      </c>
      <c t="n" r="F2" s="7">
        <v>6854571</v>
      </c>
      <c t="n" r="G2" s="7">
        <v>128856</v>
      </c>
      <c t="n" r="H2" s="7">
        <v>161598</v>
      </c>
      <c t="n" r="I2" s="7">
        <v>-32742</v>
      </c>
      <c t="n" r="J2" s="7">
        <v>-1562019</v>
      </c>
    </row>
    <row spans="1:10" r="3">
      <c t="s" r="A3" s="4">
        <v>135</v>
      </c>
      <c t="n" r="D3" s="6">
        <v>4</v>
      </c>
      <c t="n" r="E3" s="6">
        <v>7378</v>
      </c>
    </row>
    <row spans="1:10" r="4">
      <c t="s" r="A4" s="4">
        <v>136</v>
      </c>
      <c t="n" r="E4" s="6">
        <v>9624</v>
      </c>
    </row>
    <row spans="1:10" r="5">
      <c t="s" r="A5" s="4">
        <v>137</v>
      </c>
      <c t="n" r="E5" s="6">
        <v>36044</v>
      </c>
    </row>
    <row spans="1:10" r="6">
      <c t="s" r="A6" s="4">
        <v>138</v>
      </c>
      <c t="n" r="E6" s="6">
        <v>1414</v>
      </c>
    </row>
    <row spans="1:10" r="7">
      <c t="s" r="A7" s="4">
        <v>108</v>
      </c>
      <c t="n" r="B7" s="7">
        <v>434576</v>
      </c>
      <c t="n" r="F7" s="6">
        <v>434576</v>
      </c>
    </row>
    <row spans="1:10" r="8">
      <c t="s" r="A8" s="4">
        <v>109</v>
      </c>
      <c t="n" r="B8" s="6">
        <v>-35450</v>
      </c>
      <c t="n" r="F8" s="6">
        <v>-35450</v>
      </c>
    </row>
    <row spans="1:10" r="9">
      <c t="s" r="A9" s="4">
        <v>139</v>
      </c>
      <c t="n" r="B9" s="6">
        <v>-10969</v>
      </c>
      <c t="n" r="F9" s="6">
        <v>-10969</v>
      </c>
    </row>
    <row spans="1:10" r="10">
      <c t="s" r="A10" s="4">
        <v>140</v>
      </c>
      <c t="n" r="H10" s="6">
        <v>-49777</v>
      </c>
    </row>
    <row spans="1:10" r="11">
      <c t="s" r="A11" s="4">
        <v>123</v>
      </c>
      <c t="n" r="B11" s="6">
        <v>-1461</v>
      </c>
      <c t="n" r="H11" s="6">
        <v>-1461</v>
      </c>
    </row>
    <row spans="1:10" r="12">
      <c t="s" r="A12" s="4">
        <v>125</v>
      </c>
      <c t="n" r="B12" s="6">
        <v>-11177</v>
      </c>
      <c t="n" r="I12" s="6">
        <v>-11177</v>
      </c>
    </row>
    <row spans="1:10" r="13">
      <c t="s" r="A13" s="4">
        <v>127</v>
      </c>
      <c t="n" r="I13" s="6">
        <v>0</v>
      </c>
    </row>
    <row spans="1:10" r="14">
      <c t="s" r="A14" s="4">
        <v>141</v>
      </c>
      <c t="n" r="J14" s="6">
        <v>-372744</v>
      </c>
    </row>
    <row spans="1:10" r="15">
      <c t="s" r="A15" s="4">
        <v>142</v>
      </c>
      <c t="n" r="B15" s="6">
        <v>6137515</v>
      </c>
      <c t="n" r="C15" s="6">
        <v>325000</v>
      </c>
      <c t="n" r="D15" s="6">
        <v>576</v>
      </c>
      <c t="n" r="E15" s="6">
        <v>437533</v>
      </c>
      <c t="n" r="F15" s="6">
        <v>7242728</v>
      </c>
      <c t="n" r="G15" s="6">
        <v>66441</v>
      </c>
      <c t="n" r="H15" s="6">
        <v>110360</v>
      </c>
      <c t="n" r="I15" s="6">
        <v>-43919</v>
      </c>
      <c t="n" r="J15" s="6">
        <v>-1934763</v>
      </c>
    </row>
    <row spans="1:10" r="16">
      <c t="s" r="A16" s="4">
        <v>143</v>
      </c>
      <c t="n" r="B16" s="6">
        <v>794880</v>
      </c>
    </row>
    <row spans="1:10" r="17">
      <c t="s" r="A17" s="4">
        <v>144</v>
      </c>
      <c t="n" r="B17" s="6">
        <v>6932395</v>
      </c>
    </row>
    <row spans="1:10" r="18">
      <c t="s" r="A18" s="4">
        <v>108</v>
      </c>
      <c t="n" r="B18" s="6">
        <v>125819</v>
      </c>
    </row>
    <row spans="1:10" r="19">
      <c t="s" r="A19" s="4">
        <v>109</v>
      </c>
      <c t="n" r="B19" s="6">
        <v>-10029</v>
      </c>
    </row>
    <row spans="1:10" r="20">
      <c t="s" r="A20" s="4">
        <v>139</v>
      </c>
      <c t="n" r="B20" s="6">
        <v>-5485</v>
      </c>
    </row>
    <row spans="1:10" r="21">
      <c t="s" r="A21" s="4">
        <v>123</v>
      </c>
      <c t="n" r="B21" s="6">
        <v>-13</v>
      </c>
    </row>
    <row spans="1:10" r="22">
      <c t="s" r="A22" s="4">
        <v>125</v>
      </c>
      <c t="n" r="B22" s="6">
        <v>11580</v>
      </c>
    </row>
    <row spans="1:10" r="23">
      <c t="s" r="A23" s="4">
        <v>142</v>
      </c>
      <c t="n" r="B23" s="6">
        <v>6137515</v>
      </c>
      <c t="n" r="C23" s="6">
        <v>325000</v>
      </c>
      <c t="n" r="D23" s="6">
        <v>576</v>
      </c>
      <c t="n" r="E23" s="6">
        <v>437533</v>
      </c>
      <c t="n" r="F23" s="6">
        <v>7242728</v>
      </c>
      <c t="n" r="G23" s="6">
        <v>66441</v>
      </c>
      <c t="n" r="H23" s="6">
        <v>110360</v>
      </c>
      <c t="n" r="I23" s="6">
        <v>-43919</v>
      </c>
      <c t="n" r="J23" s="6">
        <v>-1934763</v>
      </c>
    </row>
    <row spans="1:10" r="24">
      <c t="s" r="A24" s="4">
        <v>143</v>
      </c>
      <c t="n" r="B24" s="6">
        <v>794880</v>
      </c>
    </row>
    <row spans="1:10" r="25">
      <c t="s" r="A25" s="4">
        <v>144</v>
      </c>
      <c t="n" r="B25" s="6">
        <v>6932395</v>
      </c>
    </row>
    <row spans="1:10" r="26">
      <c t="s" r="A26" s="4">
        <v>145</v>
      </c>
      <c t="n" r="B26" s="6">
        <v>6204881</v>
      </c>
      <c t="n" r="C26" s="6">
        <v>325000</v>
      </c>
      <c t="n" r="D26" s="6">
        <v>577</v>
      </c>
      <c t="n" r="E26" s="6">
        <v>467339</v>
      </c>
      <c t="n" r="F26" s="6">
        <v>7370371</v>
      </c>
      <c t="n" r="G26" s="6">
        <v>-16502</v>
      </c>
      <c t="n" r="H26" s="6">
        <v>50085</v>
      </c>
      <c t="n" r="I26" s="6">
        <v>-66587</v>
      </c>
      <c t="n" r="J26" s="6">
        <v>-1941904</v>
      </c>
    </row>
    <row spans="1:10" r="27">
      <c t="s" r="A27" s="4">
        <v>135</v>
      </c>
      <c t="n" r="D27" s="6">
        <v>4</v>
      </c>
      <c t="n" r="E27" s="6">
        <v>8265</v>
      </c>
    </row>
    <row spans="1:10" r="28">
      <c t="s" r="A28" s="4">
        <v>136</v>
      </c>
      <c t="n" r="E28" s="6">
        <v>5143</v>
      </c>
    </row>
    <row spans="1:10" r="29">
      <c t="s" r="A29" s="4">
        <v>137</v>
      </c>
      <c t="n" r="E29" s="6">
        <v>35769</v>
      </c>
    </row>
    <row spans="1:10" r="30">
      <c t="s" r="A30" s="4">
        <v>138</v>
      </c>
      <c t="n" r="E30" s="6">
        <v>1426</v>
      </c>
    </row>
    <row spans="1:10" r="31">
      <c t="s" r="A31" s="4">
        <v>108</v>
      </c>
      <c t="n" r="B31" s="6">
        <v>424984</v>
      </c>
      <c t="n" r="F31" s="6">
        <v>424984</v>
      </c>
    </row>
    <row spans="1:10" r="32">
      <c t="s" r="A32" s="4">
        <v>109</v>
      </c>
      <c t="n" r="B32" s="6">
        <v>-59131</v>
      </c>
      <c t="n" r="F32" s="6">
        <v>-59131</v>
      </c>
    </row>
    <row spans="1:10" r="33">
      <c t="s" r="A33" s="4">
        <v>139</v>
      </c>
      <c t="n" r="B33" s="6">
        <v>-10969</v>
      </c>
      <c t="n" r="F33" s="6">
        <v>-10969</v>
      </c>
    </row>
    <row spans="1:10" r="34">
      <c t="s" r="A34" s="4">
        <v>140</v>
      </c>
      <c t="n" r="H34" s="6">
        <v>181124</v>
      </c>
    </row>
    <row spans="1:10" r="35">
      <c t="s" r="A35" s="4">
        <v>123</v>
      </c>
      <c t="n" r="B35" s="6">
        <v>-150</v>
      </c>
      <c t="n" r="H35" s="6">
        <v>-150</v>
      </c>
    </row>
    <row spans="1:10" r="36">
      <c t="s" r="A36" s="4">
        <v>125</v>
      </c>
      <c t="n" r="B36" s="6">
        <v>-838</v>
      </c>
      <c t="n" r="I36" s="6">
        <v>-838</v>
      </c>
    </row>
    <row spans="1:10" r="37">
      <c t="s" r="A37" s="4">
        <v>127</v>
      </c>
      <c t="n" r="I37" s="6">
        <v>200</v>
      </c>
    </row>
    <row spans="1:10" r="38">
      <c t="s" r="A38" s="4">
        <v>141</v>
      </c>
      <c t="n" r="J38" s="6">
        <v>-86786</v>
      </c>
    </row>
    <row spans="1:10" r="39">
      <c t="s" r="A39" s="4">
        <v>146</v>
      </c>
      <c t="n" r="B39" s="6">
        <v>6703922</v>
      </c>
      <c t="n" r="C39" s="6">
        <v>325000</v>
      </c>
      <c t="n" r="D39" s="6">
        <v>581</v>
      </c>
      <c t="n" r="E39" s="6">
        <v>517942</v>
      </c>
      <c t="n" r="F39" s="6">
        <v>7725255</v>
      </c>
      <c t="n" r="G39" s="6">
        <v>163834</v>
      </c>
      <c t="n" r="H39" s="6">
        <v>231059</v>
      </c>
      <c t="n" r="I39" s="6">
        <v>-67225</v>
      </c>
      <c t="n" r="J39" s="6">
        <v>-2028690</v>
      </c>
    </row>
    <row spans="1:10" r="40">
      <c t="s" r="A40" s="4">
        <v>147</v>
      </c>
      <c t="n" r="B40" s="6">
        <v>788589</v>
      </c>
    </row>
    <row spans="1:10" r="41">
      <c t="s" r="A41" s="4">
        <v>148</v>
      </c>
      <c t="n" r="B41" s="6">
        <v>7492511</v>
      </c>
    </row>
    <row spans="1:10" r="42">
      <c t="s" r="A42" s="4">
        <v>108</v>
      </c>
      <c t="n" r="B42" s="6">
        <v>249357</v>
      </c>
    </row>
    <row spans="1:10" r="43">
      <c t="s" r="A43" s="4">
        <v>109</v>
      </c>
      <c t="n" r="B43" s="6">
        <v>-38302</v>
      </c>
    </row>
    <row spans="1:10" r="44">
      <c t="s" r="A44" s="4">
        <v>139</v>
      </c>
      <c t="n" r="B44" s="6">
        <v>-5485</v>
      </c>
    </row>
    <row spans="1:10" r="45">
      <c t="s" r="A45" s="4">
        <v>123</v>
      </c>
      <c t="n" r="B45" s="6">
        <v>-52</v>
      </c>
    </row>
    <row spans="1:10" r="46">
      <c t="s" r="A46" s="4">
        <v>125</v>
      </c>
      <c t="n" r="B46" s="6">
        <v>-18151</v>
      </c>
    </row>
    <row spans="1:10" r="47">
      <c t="s" r="A47" s="4">
        <v>146</v>
      </c>
      <c t="n" r="B47" s="6">
        <v>6703922</v>
      </c>
      <c t="n" r="C47" s="7">
        <v>325000</v>
      </c>
      <c t="n" r="D47" s="7">
        <v>581</v>
      </c>
      <c t="n" r="E47" s="7">
        <v>517942</v>
      </c>
      <c t="n" r="F47" s="7">
        <v>7725255</v>
      </c>
      <c t="n" r="G47" s="7">
        <v>163834</v>
      </c>
      <c t="n" r="H47" s="7">
        <v>231059</v>
      </c>
      <c t="n" r="I47" s="7">
        <v>-67225</v>
      </c>
      <c t="n" r="J47" s="7">
        <v>-2028690</v>
      </c>
    </row>
    <row spans="1:10" r="48">
      <c t="s" r="A48" s="4">
        <v>147</v>
      </c>
      <c t="n" r="B48" s="6">
        <v>788589</v>
      </c>
    </row>
    <row spans="1:10" r="49">
      <c t="s" r="A49" s="4">
        <v>148</v>
      </c>
      <c t="n" r="B49" s="7">
        <v>74925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4</v>
      </c>
      <c t="s" r="B1" s="2">
        <v>83</v>
      </c>
      <c t="s" r="D1" s="2">
        <v>1</v>
      </c>
    </row>
    <row spans="1:5" r="2">
      <c t="s" r="B2" s="2">
        <v>2</v>
      </c>
      <c t="s" r="C2" s="2">
        <v>84</v>
      </c>
      <c t="s" r="D2" s="2">
        <v>2</v>
      </c>
      <c t="s" r="E2" s="2">
        <v>84</v>
      </c>
    </row>
    <row spans="1:5" r="3">
      <c t="s" r="A3" s="3">
        <v>805</v>
      </c>
    </row>
    <row spans="1:5" r="4">
      <c t="s" r="A4" s="4">
        <v>91</v>
      </c>
      <c t="n" r="B4" s="7">
        <v>-5395</v>
      </c>
      <c t="n" r="C4" s="7">
        <v>-1126</v>
      </c>
      <c t="n" r="D4" s="7">
        <v>-13132</v>
      </c>
      <c t="n" r="E4" s="7">
        <v>-8373</v>
      </c>
    </row>
    <row spans="1:5" r="5">
      <c t="s" r="A5" s="4">
        <v>106</v>
      </c>
      <c t="n" r="B5" s="6">
        <v>263488</v>
      </c>
      <c t="n" r="C5" s="6">
        <v>132599</v>
      </c>
      <c t="n" r="D5" s="6">
        <v>455425</v>
      </c>
      <c t="n" r="E5" s="6">
        <v>454034</v>
      </c>
    </row>
    <row spans="1:5" r="6">
      <c t="s" r="A6" s="4">
        <v>107</v>
      </c>
      <c t="n" r="B6" s="6">
        <v>-14131</v>
      </c>
      <c t="n" r="C6" s="6">
        <v>-6780</v>
      </c>
      <c t="n" r="D6" s="6">
        <v>-30441</v>
      </c>
      <c t="n" r="E6" s="6">
        <v>-19458</v>
      </c>
    </row>
    <row spans="1:5" r="7">
      <c t="s" r="A7" s="4">
        <v>806</v>
      </c>
      <c t="n" r="B7" s="6">
        <v>211055</v>
      </c>
      <c t="n" r="C7" s="6">
        <v>115790</v>
      </c>
      <c t="n" r="D7" s="6">
        <v>365853</v>
      </c>
      <c t="n" r="E7" s="6">
        <v>399126</v>
      </c>
    </row>
    <row spans="1:5" r="8">
      <c t="s" r="A8" s="4">
        <v>807</v>
      </c>
    </row>
    <row spans="1:5" r="9">
      <c t="s" r="A9" s="3">
        <v>805</v>
      </c>
    </row>
    <row spans="1:5" r="10">
      <c t="s" r="A10" s="4">
        <v>90</v>
      </c>
      <c t="n" r="B10" s="6">
        <v>31404</v>
      </c>
      <c t="n" r="C10" s="6">
        <v>23259</v>
      </c>
      <c t="n" r="D10" s="6">
        <v>76091</v>
      </c>
      <c t="n" r="E10" s="6">
        <v>65690</v>
      </c>
    </row>
    <row spans="1:5" r="11">
      <c t="s" r="A11" s="4">
        <v>91</v>
      </c>
      <c t="n" r="B11" s="6">
        <v>-5395</v>
      </c>
      <c t="n" r="C11" s="6">
        <v>-1126</v>
      </c>
      <c t="n" r="D11" s="6">
        <v>-13132</v>
      </c>
      <c t="n" r="E11" s="6">
        <v>-8373</v>
      </c>
    </row>
    <row spans="1:5" r="12">
      <c t="s" r="A12" s="4">
        <v>106</v>
      </c>
      <c t="n" r="B12" s="6">
        <v>26009</v>
      </c>
      <c t="n" r="C12" s="6">
        <v>22133</v>
      </c>
      <c t="n" r="D12" s="6">
        <v>62959</v>
      </c>
      <c t="n" r="E12" s="6">
        <v>57317</v>
      </c>
    </row>
    <row spans="1:5" r="13">
      <c t="s" r="A13" s="4">
        <v>107</v>
      </c>
      <c t="n" r="B13" s="6">
        <v>-3915</v>
      </c>
      <c t="n" r="C13" s="6">
        <v>-919</v>
      </c>
      <c t="n" r="D13" s="6">
        <v>-8642</v>
      </c>
      <c t="n" r="E13" s="6">
        <v>-5171</v>
      </c>
    </row>
    <row spans="1:5" r="14">
      <c t="s" r="A14" s="4">
        <v>806</v>
      </c>
      <c t="n" r="B14" s="7">
        <v>22094</v>
      </c>
      <c t="n" r="C14" s="7">
        <v>21214</v>
      </c>
      <c t="n" r="D14" s="7">
        <v>54317</v>
      </c>
      <c t="n" r="E14" s="7">
        <v>521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8</v>
      </c>
      <c t="s" r="B1" s="2">
        <v>83</v>
      </c>
      <c t="s" r="D1" s="2">
        <v>1</v>
      </c>
    </row>
    <row spans="1:5" r="2">
      <c t="s" r="B2" s="2">
        <v>2</v>
      </c>
      <c t="s" r="C2" s="2">
        <v>84</v>
      </c>
      <c t="s" r="D2" s="2">
        <v>2</v>
      </c>
      <c t="s" r="E2" s="2">
        <v>84</v>
      </c>
    </row>
    <row spans="1:5" r="3">
      <c t="s" r="A3" s="3">
        <v>809</v>
      </c>
    </row>
    <row spans="1:5" r="4">
      <c t="s" r="A4" s="4">
        <v>810</v>
      </c>
      <c t="n" r="B4" s="7">
        <v>117904</v>
      </c>
      <c t="n" r="C4" s="7">
        <v>-96630</v>
      </c>
      <c t="n" r="D4" s="7">
        <v>270078</v>
      </c>
      <c t="n" r="E4" s="7">
        <v>-2243</v>
      </c>
    </row>
    <row spans="1:5" r="5">
      <c t="s" r="A5" s="4">
        <v>811</v>
      </c>
      <c t="n" r="B5" s="6">
        <v>-52</v>
      </c>
      <c t="n" r="C5" s="6">
        <v>-13</v>
      </c>
      <c t="n" r="D5" s="6">
        <v>-150</v>
      </c>
      <c t="n" r="E5" s="6">
        <v>-1461</v>
      </c>
    </row>
    <row spans="1:5" r="6">
      <c t="s" r="A6" s="4">
        <v>812</v>
      </c>
      <c t="n" r="B6" s="6">
        <v>26009</v>
      </c>
      <c t="n" r="C6" s="6">
        <v>22133</v>
      </c>
      <c t="n" r="D6" s="6">
        <v>62959</v>
      </c>
      <c t="n" r="E6" s="6">
        <v>57317</v>
      </c>
    </row>
    <row spans="1:5" r="7">
      <c t="s" r="A7" s="4">
        <v>813</v>
      </c>
      <c t="n" r="B7" s="6">
        <v>-18186</v>
      </c>
      <c t="n" r="C7" s="6">
        <v>11697</v>
      </c>
      <c t="n" r="D7" s="6">
        <v>-326</v>
      </c>
      <c t="n" r="E7" s="6">
        <v>-11929</v>
      </c>
    </row>
    <row spans="1:5" r="8">
      <c t="s" r="A8" s="4">
        <v>814</v>
      </c>
      <c t="n" r="B8" s="6">
        <v>73657</v>
      </c>
      <c t="n" r="C8" s="6">
        <v>-107079</v>
      </c>
      <c t="n" r="D8" s="6">
        <v>206643</v>
      </c>
      <c t="n" r="E8" s="6">
        <v>-72950</v>
      </c>
    </row>
    <row spans="1:5" r="9">
      <c t="s" r="A9" s="3">
        <v>815</v>
      </c>
    </row>
    <row spans="1:5" r="10">
      <c t="s" r="A10" s="4">
        <v>816</v>
      </c>
      <c t="n" r="B10" s="6">
        <v>15444</v>
      </c>
      <c t="n" r="C10" s="6">
        <v>-14695</v>
      </c>
      <c t="n" r="D10" s="6">
        <v>34637</v>
      </c>
      <c t="n" r="E10" s="6">
        <v>-4612</v>
      </c>
    </row>
    <row spans="1:5" r="11">
      <c t="s" r="A11" s="4">
        <v>817</v>
      </c>
      <c t="n" r="B11" s="6">
        <v>0</v>
      </c>
      <c t="n" r="C11" s="6">
        <v>0</v>
      </c>
      <c t="n" r="D11" s="6">
        <v>0</v>
      </c>
      <c t="n" r="E11" s="6">
        <v>0</v>
      </c>
    </row>
    <row spans="1:5" r="12">
      <c t="s" r="A12" s="4">
        <v>818</v>
      </c>
      <c t="n" r="B12" s="6">
        <v>3915</v>
      </c>
      <c t="n" r="C12" s="6">
        <v>919</v>
      </c>
      <c t="n" r="D12" s="6">
        <v>8642</v>
      </c>
      <c t="n" r="E12" s="6">
        <v>5171</v>
      </c>
    </row>
    <row spans="1:5" r="13">
      <c t="s" r="A13" s="4">
        <v>819</v>
      </c>
      <c t="n" r="B13" s="6">
        <v>-35</v>
      </c>
      <c t="n" r="C13" s="6">
        <v>117</v>
      </c>
      <c t="n" r="D13" s="6">
        <v>512</v>
      </c>
      <c t="n" r="E13" s="6">
        <v>-752</v>
      </c>
    </row>
    <row spans="1:5" r="14">
      <c t="s" r="A14" s="4">
        <v>820</v>
      </c>
      <c t="n" r="B14" s="6">
        <v>11494</v>
      </c>
      <c t="n" r="C14" s="6">
        <v>-15497</v>
      </c>
      <c t="n" r="D14" s="6">
        <v>26507</v>
      </c>
      <c t="n" r="E14" s="6">
        <v>-10535</v>
      </c>
    </row>
    <row spans="1:5" r="15">
      <c t="s" r="A15" s="3">
        <v>821</v>
      </c>
    </row>
    <row spans="1:5" r="16">
      <c t="s" r="A16" s="4">
        <v>822</v>
      </c>
      <c t="n" r="B16" s="6">
        <v>102460</v>
      </c>
      <c t="n" r="C16" s="6">
        <v>-81935</v>
      </c>
      <c t="n" r="D16" s="6">
        <v>235441</v>
      </c>
      <c t="n" r="E16" s="6">
        <v>2369</v>
      </c>
    </row>
    <row spans="1:5" r="17">
      <c t="s" r="A17" s="4">
        <v>823</v>
      </c>
      <c t="n" r="B17" s="6">
        <v>-52</v>
      </c>
      <c t="n" r="C17" s="6">
        <v>-13</v>
      </c>
      <c t="n" r="D17" s="6">
        <v>-150</v>
      </c>
      <c t="n" r="E17" s="6">
        <v>-1461</v>
      </c>
    </row>
    <row spans="1:5" r="18">
      <c t="s" r="A18" s="4">
        <v>824</v>
      </c>
      <c t="n" r="B18" s="6">
        <v>22094</v>
      </c>
      <c t="n" r="C18" s="6">
        <v>21214</v>
      </c>
      <c t="n" r="D18" s="6">
        <v>54317</v>
      </c>
      <c t="n" r="E18" s="6">
        <v>52146</v>
      </c>
    </row>
    <row spans="1:5" r="19">
      <c t="s" r="A19" s="4">
        <v>825</v>
      </c>
      <c t="n" r="B19" s="6">
        <v>-18151</v>
      </c>
      <c t="n" r="C19" s="6">
        <v>11580</v>
      </c>
      <c t="n" r="D19" s="6">
        <v>-838</v>
      </c>
      <c t="n" r="E19" s="6">
        <v>-11177</v>
      </c>
    </row>
    <row spans="1:5" r="20">
      <c t="s" r="A20" s="4">
        <v>826</v>
      </c>
      <c t="n" r="B20" s="7">
        <v>62163</v>
      </c>
      <c t="n" r="C20" s="7">
        <v>-91582</v>
      </c>
      <c t="n" r="D20" s="7">
        <v>180136</v>
      </c>
      <c t="n" r="E20" s="7">
        <v>-624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27</v>
      </c>
      <c t="s" r="B1" s="2">
        <v>2</v>
      </c>
      <c t="s" r="C1" s="2">
        <v>23</v>
      </c>
      <c t="s" r="D1" s="2">
        <v>84</v>
      </c>
      <c t="s" r="E1" s="2">
        <v>305</v>
      </c>
    </row>
    <row spans="1:5" r="2">
      <c t="s" r="A2" s="3">
        <v>828</v>
      </c>
    </row>
    <row spans="1:5" r="3">
      <c t="s" r="A3" s="4">
        <v>32</v>
      </c>
      <c t="n" r="B3" s="7">
        <v>16667888</v>
      </c>
      <c t="n" r="C3" s="7">
        <v>15842941</v>
      </c>
    </row>
    <row spans="1:5" r="4">
      <c t="s" r="A4" s="4">
        <v>33</v>
      </c>
      <c t="n" r="B4" s="6">
        <v>516591</v>
      </c>
      <c t="n" r="C4" s="6">
        <v>553326</v>
      </c>
      <c t="n" r="D4" s="7">
        <v>525074</v>
      </c>
      <c t="n" r="E4" s="7">
        <v>485702</v>
      </c>
    </row>
    <row spans="1:5" r="5">
      <c t="s" r="A5" s="4">
        <v>829</v>
      </c>
      <c t="n" r="B5" s="6">
        <v>0</v>
      </c>
      <c t="n" r="C5" s="6">
        <v>0</v>
      </c>
    </row>
    <row spans="1:5" r="6">
      <c t="s" r="A6" s="4">
        <v>830</v>
      </c>
      <c t="n" r="B6" s="6">
        <v>0</v>
      </c>
      <c t="n" r="C6" s="6">
        <v>0</v>
      </c>
    </row>
    <row spans="1:5" r="7">
      <c t="s" r="A7" s="4">
        <v>36</v>
      </c>
      <c t="n" r="B7" s="6">
        <v>1260607</v>
      </c>
      <c t="n" r="C7" s="6">
        <v>983443</v>
      </c>
    </row>
    <row spans="1:5" r="8">
      <c t="s" r="A8" s="4">
        <v>37</v>
      </c>
      <c t="n" r="B8" s="6">
        <v>2034970</v>
      </c>
      <c t="n" r="C8" s="6">
        <v>1867373</v>
      </c>
    </row>
    <row spans="1:5" r="9">
      <c t="s" r="A9" s="4">
        <v>38</v>
      </c>
      <c t="n" r="B9" s="6">
        <v>1600426</v>
      </c>
      <c t="n" r="C9" s="6">
        <v>1486296</v>
      </c>
    </row>
    <row spans="1:5" r="10">
      <c t="s" r="A10" s="4">
        <v>39</v>
      </c>
      <c t="n" r="B10" s="6">
        <v>540954</v>
      </c>
      <c t="n" r="C10" s="6">
        <v>427609</v>
      </c>
    </row>
    <row spans="1:5" r="11">
      <c t="s" r="A11" s="4">
        <v>40</v>
      </c>
      <c t="n" r="B11" s="6">
        <v>462906</v>
      </c>
      <c t="n" r="C11" s="6">
        <v>433477</v>
      </c>
    </row>
    <row spans="1:5" r="12">
      <c t="s" r="A12" s="4">
        <v>43</v>
      </c>
      <c t="n" r="B12" s="6">
        <v>1327575</v>
      </c>
      <c t="n" r="C12" s="6">
        <v>1582805</v>
      </c>
    </row>
    <row spans="1:5" r="13">
      <c t="s" r="A13" s="4">
        <v>44</v>
      </c>
      <c t="n" r="B13" s="6">
        <v>24411917</v>
      </c>
      <c t="n" r="C13" s="6">
        <v>23177270</v>
      </c>
    </row>
    <row spans="1:5" r="14">
      <c t="s" r="A14" s="3">
        <v>45</v>
      </c>
    </row>
    <row spans="1:5" r="15">
      <c t="s" r="A15" s="4">
        <v>46</v>
      </c>
      <c t="n" r="B15" s="6">
        <v>9471647</v>
      </c>
      <c t="n" r="C15" s="6">
        <v>9125250</v>
      </c>
    </row>
    <row spans="1:5" r="16">
      <c t="s" r="A16" s="4">
        <v>47</v>
      </c>
      <c t="n" r="B16" s="6">
        <v>2618359</v>
      </c>
      <c t="n" r="C16" s="6">
        <v>2333932</v>
      </c>
    </row>
    <row spans="1:5" r="17">
      <c t="s" r="A17" s="4">
        <v>48</v>
      </c>
      <c t="n" r="B17" s="6">
        <v>295987</v>
      </c>
      <c t="n" r="C17" s="6">
        <v>224120</v>
      </c>
    </row>
    <row spans="1:5" r="18">
      <c t="s" r="A18" s="4">
        <v>49</v>
      </c>
      <c t="n" r="B18" s="6">
        <v>1600426</v>
      </c>
      <c t="n" r="C18" s="6">
        <v>1486296</v>
      </c>
    </row>
    <row spans="1:5" r="19">
      <c t="s" r="A19" s="4">
        <v>50</v>
      </c>
      <c t="n" r="B19" s="6">
        <v>261228</v>
      </c>
      <c t="n" r="C19" s="6">
        <v>248982</v>
      </c>
    </row>
    <row spans="1:5" r="20">
      <c t="s" r="A20" s="4">
        <v>51</v>
      </c>
      <c t="n" r="B20" s="6">
        <v>22325</v>
      </c>
      <c t="n" r="C20" s="6">
        <v>260364</v>
      </c>
    </row>
    <row spans="1:5" r="21">
      <c t="s" r="A21" s="4">
        <v>52</v>
      </c>
      <c t="n" r="B21" s="6">
        <v>791392</v>
      </c>
      <c t="n" r="C21" s="6">
        <v>791306</v>
      </c>
    </row>
    <row spans="1:5" r="22">
      <c t="s" r="A22" s="4">
        <v>53</v>
      </c>
      <c t="n" r="B22" s="6">
        <v>397830</v>
      </c>
      <c t="n" r="C22" s="6">
        <v>530434</v>
      </c>
    </row>
    <row spans="1:5" r="23">
      <c t="s" r="A23" s="4">
        <v>831</v>
      </c>
      <c t="n" r="B23" s="6">
        <v>0</v>
      </c>
      <c t="n" r="C23" s="6">
        <v>0</v>
      </c>
    </row>
    <row spans="1:5" r="24">
      <c t="s" r="A24" s="4">
        <v>56</v>
      </c>
      <c t="n" r="B24" s="6">
        <v>1254846</v>
      </c>
      <c t="n" r="C24" s="6">
        <v>1027692</v>
      </c>
    </row>
    <row spans="1:5" r="25">
      <c t="s" r="A25" s="4">
        <v>57</v>
      </c>
      <c t="n" r="B25" s="6">
        <v>16714040</v>
      </c>
      <c t="n" r="C25" s="6">
        <v>16028376</v>
      </c>
    </row>
    <row spans="1:5" r="26">
      <c t="s" r="A26" s="4">
        <v>60</v>
      </c>
      <c t="n" r="B26" s="6">
        <v>205366</v>
      </c>
      <c t="n" r="C26" s="6">
        <v>205182</v>
      </c>
    </row>
    <row spans="1:5" r="27">
      <c t="s" r="A27" s="3">
        <v>61</v>
      </c>
    </row>
    <row spans="1:5" r="28">
      <c t="s" r="A28" s="4">
        <v>832</v>
      </c>
      <c t="n" r="B28" s="6">
        <v>6703922</v>
      </c>
      <c t="n" r="C28" s="6">
        <v>6204881</v>
      </c>
      <c t="n" r="D28" s="6">
        <v>6137515</v>
      </c>
    </row>
    <row spans="1:5" r="29">
      <c t="s" r="A29" s="4">
        <v>69</v>
      </c>
      <c t="n" r="B29" s="6">
        <v>788589</v>
      </c>
      <c t="n" r="C29" s="6">
        <v>738831</v>
      </c>
      <c t="n" r="D29" s="6">
        <v>794880</v>
      </c>
    </row>
    <row spans="1:5" r="30">
      <c t="s" r="A30" s="4">
        <v>833</v>
      </c>
      <c t="n" r="B30" s="6">
        <v>7492511</v>
      </c>
      <c t="n" r="C30" s="6">
        <v>6943712</v>
      </c>
      <c t="n" r="D30" s="6">
        <v>6932395</v>
      </c>
    </row>
    <row spans="1:5" r="31">
      <c t="s" r="A31" s="4">
        <v>834</v>
      </c>
      <c t="n" r="B31" s="6">
        <v>24411917</v>
      </c>
      <c t="n" r="C31" s="6">
        <v>23177270</v>
      </c>
    </row>
    <row spans="1:5" r="32">
      <c t="s" r="A32" s="4">
        <v>740</v>
      </c>
    </row>
    <row spans="1:5" r="33">
      <c t="s" r="A33" s="3">
        <v>828</v>
      </c>
    </row>
    <row spans="1:5" r="34">
      <c t="s" r="A34" s="4">
        <v>32</v>
      </c>
      <c t="n" r="B34" s="6">
        <v>126</v>
      </c>
      <c t="n" r="C34" s="6">
        <v>50</v>
      </c>
    </row>
    <row spans="1:5" r="35">
      <c t="s" r="A35" s="4">
        <v>33</v>
      </c>
      <c t="n" r="B35" s="6">
        <v>7212</v>
      </c>
      <c t="n" r="C35" s="6">
        <v>6809</v>
      </c>
      <c t="n" r="D35" s="6">
        <v>10864</v>
      </c>
      <c t="n" r="E35" s="6">
        <v>3218</v>
      </c>
    </row>
    <row spans="1:5" r="36">
      <c t="s" r="A36" s="4">
        <v>829</v>
      </c>
      <c t="n" r="B36" s="6">
        <v>7092328</v>
      </c>
      <c t="n" r="C36" s="6">
        <v>6609174</v>
      </c>
    </row>
    <row spans="1:5" r="37">
      <c t="s" r="A37" s="4">
        <v>830</v>
      </c>
      <c t="n" r="B37" s="6">
        <v>27</v>
      </c>
      <c t="n" r="C37" s="6">
        <v>23</v>
      </c>
    </row>
    <row spans="1:5" r="38">
      <c t="s" r="A38" s="4">
        <v>36</v>
      </c>
      <c t="n" r="B38" s="6">
        <v>0</v>
      </c>
      <c t="n" r="C38" s="6">
        <v>0</v>
      </c>
    </row>
    <row spans="1:5" r="39">
      <c t="s" r="A39" s="4">
        <v>37</v>
      </c>
      <c t="n" r="B39" s="6">
        <v>0</v>
      </c>
      <c t="n" r="C39" s="6">
        <v>0</v>
      </c>
    </row>
    <row spans="1:5" r="40">
      <c t="s" r="A40" s="4">
        <v>38</v>
      </c>
      <c t="n" r="B40" s="6">
        <v>0</v>
      </c>
      <c t="n" r="C40" s="6">
        <v>0</v>
      </c>
    </row>
    <row spans="1:5" r="41">
      <c t="s" r="A41" s="4">
        <v>39</v>
      </c>
      <c t="n" r="B41" s="6">
        <v>0</v>
      </c>
      <c t="n" r="C41" s="6">
        <v>0</v>
      </c>
    </row>
    <row spans="1:5" r="42">
      <c t="s" r="A42" s="4">
        <v>40</v>
      </c>
      <c t="n" r="B42" s="6">
        <v>0</v>
      </c>
      <c t="n" r="C42" s="6">
        <v>0</v>
      </c>
    </row>
    <row spans="1:5" r="43">
      <c t="s" r="A43" s="4">
        <v>43</v>
      </c>
      <c t="n" r="B43" s="6">
        <v>13911</v>
      </c>
      <c t="n" r="C43" s="6">
        <v>4138</v>
      </c>
    </row>
    <row spans="1:5" r="44">
      <c t="s" r="A44" s="4">
        <v>44</v>
      </c>
      <c t="n" r="B44" s="6">
        <v>7113604</v>
      </c>
      <c t="n" r="C44" s="6">
        <v>6620194</v>
      </c>
    </row>
    <row spans="1:5" r="45">
      <c t="s" r="A45" s="3">
        <v>45</v>
      </c>
    </row>
    <row spans="1:5" r="46">
      <c t="s" r="A46" s="4">
        <v>46</v>
      </c>
      <c t="n" r="B46" s="6">
        <v>0</v>
      </c>
      <c t="n" r="C46" s="6">
        <v>0</v>
      </c>
    </row>
    <row spans="1:5" r="47">
      <c t="s" r="A47" s="4">
        <v>47</v>
      </c>
      <c t="n" r="B47" s="6">
        <v>0</v>
      </c>
      <c t="n" r="C47" s="6">
        <v>0</v>
      </c>
    </row>
    <row spans="1:5" r="48">
      <c t="s" r="A48" s="4">
        <v>48</v>
      </c>
      <c t="n" r="B48" s="6">
        <v>0</v>
      </c>
      <c t="n" r="C48" s="6">
        <v>0</v>
      </c>
    </row>
    <row spans="1:5" r="49">
      <c t="s" r="A49" s="4">
        <v>49</v>
      </c>
      <c t="n" r="B49" s="6">
        <v>0</v>
      </c>
      <c t="n" r="C49" s="6">
        <v>0</v>
      </c>
    </row>
    <row spans="1:5" r="50">
      <c t="s" r="A50" s="4">
        <v>50</v>
      </c>
      <c t="n" r="B50" s="6">
        <v>0</v>
      </c>
      <c t="n" r="C50" s="6">
        <v>0</v>
      </c>
    </row>
    <row spans="1:5" r="51">
      <c t="s" r="A51" s="4">
        <v>51</v>
      </c>
      <c t="n" r="B51" s="6">
        <v>0</v>
      </c>
      <c t="n" r="C51" s="6">
        <v>0</v>
      </c>
    </row>
    <row spans="1:5" r="52">
      <c t="s" r="A52" s="4">
        <v>52</v>
      </c>
      <c t="n" r="B52" s="6">
        <v>296914</v>
      </c>
      <c t="n" r="C52" s="6">
        <v>296874</v>
      </c>
    </row>
    <row spans="1:5" r="53">
      <c t="s" r="A53" s="4">
        <v>53</v>
      </c>
      <c t="n" r="B53" s="6">
        <v>100000</v>
      </c>
      <c t="n" r="C53" s="6">
        <v>100000</v>
      </c>
    </row>
    <row spans="1:5" r="54">
      <c t="s" r="A54" s="4">
        <v>831</v>
      </c>
      <c t="n" r="B54" s="6">
        <v>1</v>
      </c>
      <c t="n" r="C54" s="6">
        <v>26</v>
      </c>
    </row>
    <row spans="1:5" r="55">
      <c t="s" r="A55" s="4">
        <v>56</v>
      </c>
      <c t="n" r="B55" s="6">
        <v>12767</v>
      </c>
      <c t="n" r="C55" s="6">
        <v>18413</v>
      </c>
    </row>
    <row spans="1:5" r="56">
      <c t="s" r="A56" s="4">
        <v>57</v>
      </c>
      <c t="n" r="B56" s="6">
        <v>409682</v>
      </c>
      <c t="n" r="C56" s="6">
        <v>415313</v>
      </c>
    </row>
    <row spans="1:5" r="57">
      <c t="s" r="A57" s="4">
        <v>60</v>
      </c>
      <c t="n" r="B57" s="6">
        <v>0</v>
      </c>
      <c t="n" r="C57" s="6">
        <v>0</v>
      </c>
    </row>
    <row spans="1:5" r="58">
      <c t="s" r="A58" s="3">
        <v>61</v>
      </c>
    </row>
    <row spans="1:5" r="59">
      <c t="s" r="A59" s="4">
        <v>832</v>
      </c>
      <c t="n" r="B59" s="6">
        <v>6703922</v>
      </c>
      <c t="n" r="C59" s="6">
        <v>6204881</v>
      </c>
    </row>
    <row spans="1:5" r="60">
      <c t="s" r="A60" s="4">
        <v>69</v>
      </c>
      <c t="n" r="B60" s="6">
        <v>0</v>
      </c>
      <c t="n" r="C60" s="6">
        <v>0</v>
      </c>
    </row>
    <row spans="1:5" r="61">
      <c t="s" r="A61" s="4">
        <v>833</v>
      </c>
      <c t="n" r="B61" s="6">
        <v>6703922</v>
      </c>
      <c t="n" r="C61" s="6">
        <v>6204881</v>
      </c>
    </row>
    <row spans="1:5" r="62">
      <c t="s" r="A62" s="4">
        <v>834</v>
      </c>
      <c t="n" r="B62" s="6">
        <v>7113604</v>
      </c>
      <c t="n" r="C62" s="6">
        <v>6620194</v>
      </c>
    </row>
    <row spans="1:5" r="63">
      <c t="s" r="A63" s="4">
        <v>742</v>
      </c>
    </row>
    <row spans="1:5" r="64">
      <c t="s" r="A64" s="3">
        <v>828</v>
      </c>
    </row>
    <row spans="1:5" r="65">
      <c t="s" r="A65" s="4">
        <v>32</v>
      </c>
      <c t="n" r="B65" s="6">
        <v>54433</v>
      </c>
      <c t="n" r="C65" s="6">
        <v>42210</v>
      </c>
    </row>
    <row spans="1:5" r="66">
      <c t="s" r="A66" s="4">
        <v>33</v>
      </c>
      <c t="n" r="B66" s="6">
        <v>15726</v>
      </c>
      <c t="n" r="C66" s="6">
        <v>17023</v>
      </c>
      <c t="n" r="D66" s="6">
        <v>6928</v>
      </c>
      <c t="n" r="E66" s="6">
        <v>2787</v>
      </c>
    </row>
    <row spans="1:5" r="67">
      <c t="s" r="A67" s="4">
        <v>829</v>
      </c>
      <c t="n" r="B67" s="6">
        <v>1802240</v>
      </c>
      <c t="n" r="C67" s="6">
        <v>1712757</v>
      </c>
    </row>
    <row spans="1:5" r="68">
      <c t="s" r="A68" s="4">
        <v>830</v>
      </c>
      <c t="n" r="B68" s="6">
        <v>50563</v>
      </c>
      <c t="n" r="C68" s="6">
        <v>48811</v>
      </c>
    </row>
    <row spans="1:5" r="69">
      <c t="s" r="A69" s="4">
        <v>36</v>
      </c>
      <c t="n" r="B69" s="6">
        <v>0</v>
      </c>
      <c t="n" r="C69" s="6">
        <v>0</v>
      </c>
    </row>
    <row spans="1:5" r="70">
      <c t="s" r="A70" s="4">
        <v>37</v>
      </c>
      <c t="n" r="B70" s="6">
        <v>0</v>
      </c>
      <c t="n" r="C70" s="6">
        <v>0</v>
      </c>
    </row>
    <row spans="1:5" r="71">
      <c t="s" r="A71" s="4">
        <v>38</v>
      </c>
      <c t="n" r="B71" s="6">
        <v>0</v>
      </c>
      <c t="n" r="C71" s="6">
        <v>0</v>
      </c>
    </row>
    <row spans="1:5" r="72">
      <c t="s" r="A72" s="4">
        <v>39</v>
      </c>
      <c t="n" r="B72" s="6">
        <v>0</v>
      </c>
      <c t="n" r="C72" s="6">
        <v>0</v>
      </c>
    </row>
    <row spans="1:5" r="73">
      <c t="s" r="A73" s="4">
        <v>40</v>
      </c>
      <c t="n" r="B73" s="6">
        <v>0</v>
      </c>
      <c t="n" r="C73" s="6">
        <v>0</v>
      </c>
    </row>
    <row spans="1:5" r="74">
      <c t="s" r="A74" s="4">
        <v>43</v>
      </c>
      <c t="n" r="B74" s="6">
        <v>46982</v>
      </c>
      <c t="n" r="C74" s="6">
        <v>45522</v>
      </c>
    </row>
    <row spans="1:5" r="75">
      <c t="s" r="A75" s="4">
        <v>44</v>
      </c>
      <c t="n" r="B75" s="6">
        <v>1969944</v>
      </c>
      <c t="n" r="C75" s="6">
        <v>1866323</v>
      </c>
    </row>
    <row spans="1:5" r="76">
      <c t="s" r="A76" s="3">
        <v>45</v>
      </c>
    </row>
    <row spans="1:5" r="77">
      <c t="s" r="A77" s="4">
        <v>46</v>
      </c>
      <c t="n" r="B77" s="6">
        <v>0</v>
      </c>
      <c t="n" r="C77" s="6">
        <v>0</v>
      </c>
    </row>
    <row spans="1:5" r="78">
      <c t="s" r="A78" s="4">
        <v>47</v>
      </c>
      <c t="n" r="B78" s="6">
        <v>0</v>
      </c>
      <c t="n" r="C78" s="6">
        <v>0</v>
      </c>
    </row>
    <row spans="1:5" r="79">
      <c t="s" r="A79" s="4">
        <v>48</v>
      </c>
      <c t="n" r="B79" s="6">
        <v>0</v>
      </c>
      <c t="n" r="C79" s="6">
        <v>0</v>
      </c>
    </row>
    <row spans="1:5" r="80">
      <c t="s" r="A80" s="4">
        <v>49</v>
      </c>
      <c t="n" r="B80" s="6">
        <v>0</v>
      </c>
      <c t="n" r="C80" s="6">
        <v>0</v>
      </c>
    </row>
    <row spans="1:5" r="81">
      <c t="s" r="A81" s="4">
        <v>50</v>
      </c>
      <c t="n" r="B81" s="6">
        <v>0</v>
      </c>
      <c t="n" r="C81" s="6">
        <v>0</v>
      </c>
    </row>
    <row spans="1:5" r="82">
      <c t="s" r="A82" s="4">
        <v>51</v>
      </c>
      <c t="n" r="B82" s="6">
        <v>0</v>
      </c>
      <c t="n" r="C82" s="6">
        <v>0</v>
      </c>
    </row>
    <row spans="1:5" r="83">
      <c t="s" r="A83" s="4">
        <v>52</v>
      </c>
      <c t="n" r="B83" s="6">
        <v>494478</v>
      </c>
      <c t="n" r="C83" s="6">
        <v>494432</v>
      </c>
    </row>
    <row spans="1:5" r="84">
      <c t="s" r="A84" s="4">
        <v>53</v>
      </c>
      <c t="n" r="B84" s="6">
        <v>0</v>
      </c>
      <c t="n" r="C84" s="6">
        <v>0</v>
      </c>
    </row>
    <row spans="1:5" r="85">
      <c t="s" r="A85" s="4">
        <v>831</v>
      </c>
      <c t="n" r="B85" s="6">
        <v>35003</v>
      </c>
      <c t="n" r="C85" s="6">
        <v>35000</v>
      </c>
    </row>
    <row spans="1:5" r="86">
      <c t="s" r="A86" s="4">
        <v>56</v>
      </c>
      <c t="n" r="B86" s="6">
        <v>48023</v>
      </c>
      <c t="n" r="C86" s="6">
        <v>50890</v>
      </c>
    </row>
    <row spans="1:5" r="87">
      <c t="s" r="A87" s="4">
        <v>57</v>
      </c>
      <c t="n" r="B87" s="6">
        <v>577504</v>
      </c>
      <c t="n" r="C87" s="6">
        <v>580322</v>
      </c>
    </row>
    <row spans="1:5" r="88">
      <c t="s" r="A88" s="4">
        <v>60</v>
      </c>
      <c t="n" r="B88" s="6">
        <v>0</v>
      </c>
      <c t="n" r="C88" s="6">
        <v>0</v>
      </c>
    </row>
    <row spans="1:5" r="89">
      <c t="s" r="A89" s="3">
        <v>61</v>
      </c>
    </row>
    <row spans="1:5" r="90">
      <c t="s" r="A90" s="4">
        <v>832</v>
      </c>
      <c t="n" r="B90" s="6">
        <v>1392440</v>
      </c>
      <c t="n" r="C90" s="6">
        <v>1286001</v>
      </c>
    </row>
    <row spans="1:5" r="91">
      <c t="s" r="A91" s="4">
        <v>69</v>
      </c>
      <c t="n" r="B91" s="6">
        <v>0</v>
      </c>
      <c t="n" r="C91" s="6">
        <v>0</v>
      </c>
    </row>
    <row spans="1:5" r="92">
      <c t="s" r="A92" s="4">
        <v>833</v>
      </c>
      <c t="n" r="B92" s="6">
        <v>1392440</v>
      </c>
      <c t="n" r="C92" s="6">
        <v>1286001</v>
      </c>
    </row>
    <row spans="1:5" r="93">
      <c t="s" r="A93" s="4">
        <v>834</v>
      </c>
      <c t="n" r="B93" s="7">
        <v>1969944</v>
      </c>
      <c t="n" r="C93" s="6">
        <v>1866323</v>
      </c>
    </row>
    <row spans="1:5" r="94">
      <c t="s" r="A94" s="4">
        <v>835</v>
      </c>
      <c t="s" r="B94" s="4">
        <v>836</v>
      </c>
    </row>
    <row spans="1:5" r="95">
      <c t="s" r="A95" s="4">
        <v>837</v>
      </c>
    </row>
    <row spans="1:5" r="96">
      <c t="s" r="A96" s="3">
        <v>828</v>
      </c>
    </row>
    <row spans="1:5" r="97">
      <c t="s" r="A97" s="4">
        <v>32</v>
      </c>
      <c t="n" r="B97" s="7">
        <v>16628029</v>
      </c>
      <c t="n" r="C97" s="6">
        <v>15815381</v>
      </c>
    </row>
    <row spans="1:5" r="98">
      <c t="s" r="A98" s="4">
        <v>33</v>
      </c>
      <c t="n" r="B98" s="6">
        <v>493653</v>
      </c>
      <c t="n" r="C98" s="6">
        <v>529494</v>
      </c>
      <c t="n" r="D98" s="6">
        <v>507282</v>
      </c>
      <c t="n" r="E98" s="6">
        <v>479697</v>
      </c>
    </row>
    <row spans="1:5" r="99">
      <c t="s" r="A99" s="4">
        <v>829</v>
      </c>
      <c t="n" r="B99" s="6">
        <v>0</v>
      </c>
      <c t="n" r="C99" s="6">
        <v>0</v>
      </c>
    </row>
    <row spans="1:5" r="100">
      <c t="s" r="A100" s="4">
        <v>830</v>
      </c>
      <c t="n" r="B100" s="6">
        <v>388302</v>
      </c>
      <c t="n" r="C100" s="6">
        <v>384469</v>
      </c>
    </row>
    <row spans="1:5" r="101">
      <c t="s" r="A101" s="4">
        <v>36</v>
      </c>
      <c t="n" r="B101" s="6">
        <v>1775867</v>
      </c>
      <c t="n" r="C101" s="6">
        <v>1376310</v>
      </c>
    </row>
    <row spans="1:5" r="102">
      <c t="s" r="A102" s="4">
        <v>37</v>
      </c>
      <c t="n" r="B102" s="6">
        <v>5993929</v>
      </c>
      <c t="n" r="C102" s="6">
        <v>5783452</v>
      </c>
    </row>
    <row spans="1:5" r="103">
      <c t="s" r="A103" s="4">
        <v>38</v>
      </c>
      <c t="n" r="B103" s="6">
        <v>1600426</v>
      </c>
      <c t="n" r="C103" s="6">
        <v>1486296</v>
      </c>
    </row>
    <row spans="1:5" r="104">
      <c t="s" r="A104" s="4">
        <v>39</v>
      </c>
      <c t="n" r="B104" s="6">
        <v>1690278</v>
      </c>
      <c t="n" r="C104" s="6">
        <v>1511795</v>
      </c>
    </row>
    <row spans="1:5" r="105">
      <c t="s" r="A105" s="4">
        <v>40</v>
      </c>
      <c t="n" r="B105" s="6">
        <v>462906</v>
      </c>
      <c t="n" r="C105" s="6">
        <v>433477</v>
      </c>
    </row>
    <row spans="1:5" r="106">
      <c t="s" r="A106" s="4">
        <v>43</v>
      </c>
      <c t="n" r="B106" s="6">
        <v>1417947</v>
      </c>
      <c t="n" r="C106" s="6">
        <v>2119279</v>
      </c>
    </row>
    <row spans="1:5" r="107">
      <c t="s" r="A107" s="4">
        <v>44</v>
      </c>
      <c t="n" r="B107" s="6">
        <v>30451337</v>
      </c>
      <c t="n" r="C107" s="6">
        <v>29439953</v>
      </c>
    </row>
    <row spans="1:5" r="108">
      <c t="s" r="A108" s="3">
        <v>45</v>
      </c>
    </row>
    <row spans="1:5" r="109">
      <c t="s" r="A109" s="4">
        <v>46</v>
      </c>
      <c t="n" r="B109" s="6">
        <v>13402389</v>
      </c>
      <c t="n" r="C109" s="6">
        <v>13010608</v>
      </c>
    </row>
    <row spans="1:5" r="110">
      <c t="s" r="A110" s="4">
        <v>47</v>
      </c>
      <c t="n" r="B110" s="6">
        <v>3767683</v>
      </c>
      <c t="n" r="C110" s="6">
        <v>3418118</v>
      </c>
    </row>
    <row spans="1:5" r="111">
      <c t="s" r="A111" s="4">
        <v>48</v>
      </c>
      <c t="n" r="B111" s="6">
        <v>811247</v>
      </c>
      <c t="n" r="C111" s="6">
        <v>603586</v>
      </c>
    </row>
    <row spans="1:5" r="112">
      <c t="s" r="A112" s="4">
        <v>49</v>
      </c>
      <c t="n" r="B112" s="6">
        <v>1600426</v>
      </c>
      <c t="n" r="C112" s="6">
        <v>1486296</v>
      </c>
    </row>
    <row spans="1:5" r="113">
      <c t="s" r="A113" s="4">
        <v>50</v>
      </c>
      <c t="n" r="B113" s="6">
        <v>261228</v>
      </c>
      <c t="n" r="C113" s="6">
        <v>248982</v>
      </c>
    </row>
    <row spans="1:5" r="114">
      <c t="s" r="A114" s="4">
        <v>51</v>
      </c>
      <c t="n" r="B114" s="6">
        <v>22325</v>
      </c>
      <c t="n" r="C114" s="6">
        <v>463507</v>
      </c>
    </row>
    <row spans="1:5" r="115">
      <c t="s" r="A115" s="4">
        <v>52</v>
      </c>
      <c t="n" r="B115" s="6">
        <v>0</v>
      </c>
      <c t="n" r="C115" s="6">
        <v>0</v>
      </c>
    </row>
    <row spans="1:5" r="116">
      <c t="s" r="A116" s="4">
        <v>53</v>
      </c>
      <c t="n" r="B116" s="6">
        <v>297830</v>
      </c>
      <c t="n" r="C116" s="6">
        <v>430434</v>
      </c>
    </row>
    <row spans="1:5" r="117">
      <c t="s" r="A117" s="4">
        <v>831</v>
      </c>
      <c t="n" r="B117" s="6">
        <v>403888</v>
      </c>
      <c t="n" r="C117" s="6">
        <v>398277</v>
      </c>
    </row>
    <row spans="1:5" r="118">
      <c t="s" r="A118" s="4">
        <v>56</v>
      </c>
      <c t="n" r="B118" s="6">
        <v>1373538</v>
      </c>
      <c t="n" r="C118" s="6">
        <v>1385500</v>
      </c>
    </row>
    <row spans="1:5" r="119">
      <c t="s" r="A119" s="4">
        <v>57</v>
      </c>
      <c t="n" r="B119" s="6">
        <v>21940554</v>
      </c>
      <c t="n" r="C119" s="6">
        <v>21445308</v>
      </c>
    </row>
    <row spans="1:5" r="120">
      <c t="s" r="A120" s="4">
        <v>60</v>
      </c>
      <c t="n" r="B120" s="6">
        <v>220066</v>
      </c>
      <c t="n" r="C120" s="6">
        <v>219882</v>
      </c>
    </row>
    <row spans="1:5" r="121">
      <c t="s" r="A121" s="3">
        <v>61</v>
      </c>
    </row>
    <row spans="1:5" r="122">
      <c t="s" r="A122" s="4">
        <v>832</v>
      </c>
      <c t="n" r="B122" s="6">
        <v>7502128</v>
      </c>
      <c t="n" r="C122" s="6">
        <v>7035932</v>
      </c>
    </row>
    <row spans="1:5" r="123">
      <c t="s" r="A123" s="4">
        <v>69</v>
      </c>
      <c t="n" r="B123" s="6">
        <v>788589</v>
      </c>
      <c t="n" r="C123" s="6">
        <v>738831</v>
      </c>
    </row>
    <row spans="1:5" r="124">
      <c t="s" r="A124" s="4">
        <v>833</v>
      </c>
      <c t="n" r="B124" s="6">
        <v>8290717</v>
      </c>
      <c t="n" r="C124" s="6">
        <v>7774763</v>
      </c>
    </row>
    <row spans="1:5" r="125">
      <c t="s" r="A125" s="4">
        <v>834</v>
      </c>
      <c t="n" r="B125" s="6">
        <v>30451337</v>
      </c>
      <c t="n" r="C125" s="6">
        <v>29439953</v>
      </c>
    </row>
    <row spans="1:5" r="126">
      <c t="s" r="A126" s="4">
        <v>838</v>
      </c>
    </row>
    <row spans="1:5" r="127">
      <c t="s" r="A127" s="3">
        <v>828</v>
      </c>
    </row>
    <row spans="1:5" r="128">
      <c t="s" r="A128" s="4">
        <v>32</v>
      </c>
      <c t="n" r="B128" s="6">
        <v>-14700</v>
      </c>
      <c t="n" r="C128" s="6">
        <v>-14700</v>
      </c>
    </row>
    <row spans="1:5" r="129">
      <c t="s" r="A129" s="4">
        <v>33</v>
      </c>
      <c t="n" r="B129" s="6">
        <v>0</v>
      </c>
      <c t="n" r="C129" s="6">
        <v>0</v>
      </c>
      <c t="n" r="D129" s="7">
        <v>0</v>
      </c>
      <c t="n" r="E129" s="7">
        <v>0</v>
      </c>
    </row>
    <row spans="1:5" r="130">
      <c t="s" r="A130" s="4">
        <v>829</v>
      </c>
      <c t="n" r="B130" s="6">
        <v>-8894568</v>
      </c>
      <c t="n" r="C130" s="6">
        <v>-8321931</v>
      </c>
    </row>
    <row spans="1:5" r="131">
      <c t="s" r="A131" s="4">
        <v>830</v>
      </c>
      <c t="n" r="B131" s="6">
        <v>-438892</v>
      </c>
      <c t="n" r="C131" s="6">
        <v>-433303</v>
      </c>
    </row>
    <row spans="1:5" r="132">
      <c t="s" r="A132" s="4">
        <v>36</v>
      </c>
      <c t="n" r="B132" s="6">
        <v>-515260</v>
      </c>
      <c t="n" r="C132" s="6">
        <v>-392867</v>
      </c>
    </row>
    <row spans="1:5" r="133">
      <c t="s" r="A133" s="4">
        <v>37</v>
      </c>
      <c t="n" r="B133" s="6">
        <v>-3958959</v>
      </c>
      <c t="n" r="C133" s="6">
        <v>-3916079</v>
      </c>
    </row>
    <row spans="1:5" r="134">
      <c t="s" r="A134" s="4">
        <v>38</v>
      </c>
      <c t="n" r="B134" s="6">
        <v>0</v>
      </c>
      <c t="n" r="C134" s="6">
        <v>0</v>
      </c>
    </row>
    <row spans="1:5" r="135">
      <c t="s" r="A135" s="4">
        <v>39</v>
      </c>
      <c t="n" r="B135" s="6">
        <v>-1149324</v>
      </c>
      <c t="n" r="C135" s="6">
        <v>-1084186</v>
      </c>
    </row>
    <row spans="1:5" r="136">
      <c t="s" r="A136" s="4">
        <v>40</v>
      </c>
      <c t="n" r="B136" s="6">
        <v>0</v>
      </c>
      <c t="n" r="C136" s="6">
        <v>0</v>
      </c>
    </row>
    <row spans="1:5" r="137">
      <c t="s" r="A137" s="4">
        <v>43</v>
      </c>
      <c t="n" r="B137" s="6">
        <v>-151265</v>
      </c>
      <c t="n" r="C137" s="6">
        <v>-586134</v>
      </c>
    </row>
    <row spans="1:5" r="138">
      <c t="s" r="A138" s="4">
        <v>44</v>
      </c>
      <c t="n" r="B138" s="6">
        <v>-15122968</v>
      </c>
      <c t="n" r="C138" s="6">
        <v>-14749200</v>
      </c>
    </row>
    <row spans="1:5" r="139">
      <c t="s" r="A139" s="3">
        <v>45</v>
      </c>
    </row>
    <row spans="1:5" r="140">
      <c t="s" r="A140" s="4">
        <v>46</v>
      </c>
      <c t="n" r="B140" s="6">
        <v>-3930742</v>
      </c>
      <c t="n" r="C140" s="6">
        <v>-3885358</v>
      </c>
    </row>
    <row spans="1:5" r="141">
      <c t="s" r="A141" s="4">
        <v>47</v>
      </c>
      <c t="n" r="B141" s="6">
        <v>-1149324</v>
      </c>
      <c t="n" r="C141" s="6">
        <v>-1084186</v>
      </c>
    </row>
    <row spans="1:5" r="142">
      <c t="s" r="A142" s="4">
        <v>48</v>
      </c>
      <c t="n" r="B142" s="6">
        <v>-515260</v>
      </c>
      <c t="n" r="C142" s="6">
        <v>-379466</v>
      </c>
    </row>
    <row spans="1:5" r="143">
      <c t="s" r="A143" s="4">
        <v>49</v>
      </c>
      <c t="n" r="B143" s="6">
        <v>0</v>
      </c>
      <c t="n" r="C143" s="6">
        <v>0</v>
      </c>
    </row>
    <row spans="1:5" r="144">
      <c t="s" r="A144" s="4">
        <v>50</v>
      </c>
      <c t="s" r="B144" s="4">
        <v>59</v>
      </c>
      <c t="n" r="C144" s="6">
        <v>0</v>
      </c>
    </row>
    <row spans="1:5" r="145">
      <c t="s" r="A145" s="4">
        <v>51</v>
      </c>
      <c t="n" r="B145" s="6">
        <v>0</v>
      </c>
      <c t="n" r="C145" s="6">
        <v>-203143</v>
      </c>
    </row>
    <row spans="1:5" r="146">
      <c t="s" r="A146" s="4">
        <v>52</v>
      </c>
      <c t="n" r="B146" s="6">
        <v>0</v>
      </c>
      <c t="n" r="C146" s="6">
        <v>0</v>
      </c>
    </row>
    <row spans="1:5" r="147">
      <c t="s" r="A147" s="4">
        <v>53</v>
      </c>
      <c t="n" r="B147" s="6">
        <v>0</v>
      </c>
      <c t="n" r="C147" s="6">
        <v>0</v>
      </c>
    </row>
    <row spans="1:5" r="148">
      <c t="s" r="A148" s="4">
        <v>831</v>
      </c>
      <c t="n" r="B148" s="6">
        <v>-438892</v>
      </c>
      <c t="n" r="C148" s="6">
        <v>-433303</v>
      </c>
    </row>
    <row spans="1:5" r="149">
      <c t="s" r="A149" s="4">
        <v>56</v>
      </c>
      <c t="n" r="B149" s="6">
        <v>-179482</v>
      </c>
      <c t="n" r="C149" s="6">
        <v>-427111</v>
      </c>
    </row>
    <row spans="1:5" r="150">
      <c t="s" r="A150" s="4">
        <v>57</v>
      </c>
      <c t="n" r="B150" s="6">
        <v>-6213700</v>
      </c>
      <c t="n" r="C150" s="6">
        <v>-6412567</v>
      </c>
    </row>
    <row spans="1:5" r="151">
      <c t="s" r="A151" s="4">
        <v>60</v>
      </c>
      <c t="n" r="B151" s="6">
        <v>-14700</v>
      </c>
      <c t="n" r="C151" s="6">
        <v>-14700</v>
      </c>
    </row>
    <row spans="1:5" r="152">
      <c t="s" r="A152" s="3">
        <v>61</v>
      </c>
    </row>
    <row spans="1:5" r="153">
      <c t="s" r="A153" s="4">
        <v>832</v>
      </c>
      <c t="n" r="B153" s="6">
        <v>-8894568</v>
      </c>
      <c t="n" r="C153" s="6">
        <v>-8321933</v>
      </c>
    </row>
    <row spans="1:5" r="154">
      <c t="s" r="A154" s="4">
        <v>69</v>
      </c>
      <c t="n" r="B154" s="6">
        <v>0</v>
      </c>
      <c t="n" r="C154" s="6">
        <v>0</v>
      </c>
    </row>
    <row spans="1:5" r="155">
      <c t="s" r="A155" s="4">
        <v>833</v>
      </c>
      <c t="n" r="B155" s="6">
        <v>-8894568</v>
      </c>
      <c t="n" r="C155" s="6">
        <v>-8321933</v>
      </c>
    </row>
    <row spans="1:5" r="156">
      <c t="s" r="A156" s="4">
        <v>834</v>
      </c>
      <c t="n" r="B156" s="7">
        <v>-15122968</v>
      </c>
      <c t="n" r="C156" s="7">
        <v>-14749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9</v>
      </c>
      <c t="s" r="B1" s="2">
        <v>83</v>
      </c>
      <c t="s" r="D1" s="2">
        <v>1</v>
      </c>
    </row>
    <row spans="1:5" r="2">
      <c t="s" r="B2" s="2">
        <v>2</v>
      </c>
      <c t="s" r="C2" s="2">
        <v>84</v>
      </c>
      <c t="s" r="D2" s="2">
        <v>2</v>
      </c>
      <c t="s" r="E2" s="2">
        <v>84</v>
      </c>
    </row>
    <row spans="1:5" r="3">
      <c t="s" r="A3" s="3">
        <v>85</v>
      </c>
    </row>
    <row spans="1:5" r="4">
      <c t="s" r="A4" s="4">
        <v>88</v>
      </c>
      <c t="n" r="B4" s="7">
        <v>1005985</v>
      </c>
      <c t="n" r="C4" s="7">
        <v>943438</v>
      </c>
      <c t="n" r="D4" s="7">
        <v>1957564</v>
      </c>
      <c t="n" r="E4" s="7">
        <v>1853702</v>
      </c>
    </row>
    <row spans="1:5" r="5">
      <c t="s" r="A5" s="4">
        <v>89</v>
      </c>
      <c t="n" r="B5" s="6">
        <v>88338</v>
      </c>
      <c t="n" r="C5" s="6">
        <v>86963</v>
      </c>
      <c t="n" r="D5" s="6">
        <v>182073</v>
      </c>
      <c t="n" r="E5" s="6">
        <v>165957</v>
      </c>
    </row>
    <row spans="1:5" r="6">
      <c t="s" r="A6" s="4">
        <v>90</v>
      </c>
      <c t="n" r="B6" s="6">
        <v>68218</v>
      </c>
      <c t="n" r="C6" s="6">
        <v>-35725</v>
      </c>
      <c t="n" r="D6" s="6">
        <v>105542</v>
      </c>
      <c t="n" r="E6" s="6">
        <v>47623</v>
      </c>
    </row>
    <row spans="1:5" r="7">
      <c t="s" r="A7" s="4">
        <v>93</v>
      </c>
      <c t="n" r="B7" s="6">
        <v>-5343</v>
      </c>
      <c t="n" r="C7" s="6">
        <v>-1113</v>
      </c>
      <c t="n" r="D7" s="6">
        <v>-12982</v>
      </c>
      <c t="n" r="E7" s="6">
        <v>-6912</v>
      </c>
    </row>
    <row spans="1:5" r="8">
      <c t="s" r="A8" s="4">
        <v>94</v>
      </c>
      <c t="n" r="B8" s="6">
        <v>25224</v>
      </c>
      <c t="n" r="C8" s="6">
        <v>7717</v>
      </c>
      <c t="n" r="D8" s="6">
        <v>30271</v>
      </c>
      <c t="n" r="E8" s="6">
        <v>19253</v>
      </c>
    </row>
    <row spans="1:5" r="9">
      <c t="s" r="A9" s="4">
        <v>95</v>
      </c>
      <c t="n" r="B9" s="6">
        <v>8737</v>
      </c>
      <c t="n" r="C9" s="6">
        <v>16167</v>
      </c>
      <c t="n" r="D9" s="6">
        <v>15392</v>
      </c>
      <c t="n" r="E9" s="6">
        <v>22056</v>
      </c>
    </row>
    <row spans="1:5" r="10">
      <c t="s" r="A10" s="4">
        <v>96</v>
      </c>
      <c t="n" r="B10" s="6">
        <v>-7</v>
      </c>
      <c t="n" r="C10" s="6">
        <v>2205</v>
      </c>
      <c t="n" r="D10" s="6">
        <v>-32</v>
      </c>
      <c t="n" r="E10" s="6">
        <v>317</v>
      </c>
    </row>
    <row spans="1:5" r="11">
      <c t="s" r="A11" s="4">
        <v>97</v>
      </c>
      <c t="n" r="B11" s="6">
        <v>1191152</v>
      </c>
      <c t="n" r="C11" s="6">
        <v>1019652</v>
      </c>
      <c t="n" r="D11" s="6">
        <v>2277828</v>
      </c>
      <c t="n" r="E11" s="6">
        <v>2101996</v>
      </c>
    </row>
    <row spans="1:5" r="12">
      <c t="s" r="A12" s="3">
        <v>98</v>
      </c>
    </row>
    <row spans="1:5" r="13">
      <c t="s" r="A13" s="4">
        <v>99</v>
      </c>
      <c t="n" r="B13" s="6">
        <v>584592</v>
      </c>
      <c t="n" r="C13" s="6">
        <v>519426</v>
      </c>
      <c t="n" r="D13" s="6">
        <v>1107541</v>
      </c>
      <c t="n" r="E13" s="6">
        <v>1013142</v>
      </c>
    </row>
    <row spans="1:5" r="14">
      <c t="s" r="A14" s="4">
        <v>100</v>
      </c>
      <c t="n" r="B14" s="6">
        <v>175281</v>
      </c>
      <c t="n" r="C14" s="6">
        <v>175425</v>
      </c>
      <c t="n" r="D14" s="6">
        <v>345746</v>
      </c>
      <c t="n" r="E14" s="6">
        <v>338501</v>
      </c>
    </row>
    <row spans="1:5" r="15">
      <c t="s" r="A15" s="4">
        <v>101</v>
      </c>
      <c t="n" r="B15" s="6">
        <v>159590</v>
      </c>
      <c t="n" r="C15" s="6">
        <v>151190</v>
      </c>
      <c t="n" r="D15" s="6">
        <v>311859</v>
      </c>
      <c t="n" r="E15" s="6">
        <v>299727</v>
      </c>
    </row>
    <row spans="1:5" r="16">
      <c t="s" r="A16" s="4">
        <v>102</v>
      </c>
      <c t="n" r="B16" s="6">
        <v>17200</v>
      </c>
      <c t="n" r="C16" s="6">
        <v>17418</v>
      </c>
      <c t="n" r="D16" s="6">
        <v>26583</v>
      </c>
      <c t="n" r="E16" s="6">
        <v>26763</v>
      </c>
    </row>
    <row spans="1:5" r="17">
      <c t="s" r="A17" s="4">
        <v>103</v>
      </c>
      <c t="n" r="B17" s="6">
        <v>15663</v>
      </c>
      <c t="n" r="C17" s="6">
        <v>4011</v>
      </c>
      <c t="n" r="D17" s="6">
        <v>31770</v>
      </c>
      <c t="n" r="E17" s="6">
        <v>16747</v>
      </c>
    </row>
    <row spans="1:5" r="18">
      <c t="s" r="A18" s="4">
        <v>104</v>
      </c>
      <c t="n" r="B18" s="6">
        <v>-24662</v>
      </c>
      <c t="n" r="C18" s="6">
        <v>19583</v>
      </c>
      <c t="n" r="D18" s="6">
        <v>-1096</v>
      </c>
      <c t="n" r="E18" s="6">
        <v>-46918</v>
      </c>
    </row>
    <row spans="1:5" r="19">
      <c t="s" r="A19" s="4">
        <v>105</v>
      </c>
      <c t="n" r="B19" s="6">
        <v>927664</v>
      </c>
      <c t="n" r="C19" s="6">
        <v>887053</v>
      </c>
      <c t="n" r="D19" s="6">
        <v>1822403</v>
      </c>
      <c t="n" r="E19" s="6">
        <v>1647962</v>
      </c>
    </row>
    <row spans="1:5" r="20">
      <c t="s" r="A20" s="4">
        <v>840</v>
      </c>
      <c t="n" r="B20" s="6">
        <v>263488</v>
      </c>
      <c t="n" r="C20" s="6">
        <v>132599</v>
      </c>
      <c t="n" r="D20" s="6">
        <v>455425</v>
      </c>
      <c t="n" r="E20" s="6">
        <v>454034</v>
      </c>
    </row>
    <row spans="1:5" r="21">
      <c t="s" r="A21" s="4">
        <v>841</v>
      </c>
      <c t="n" r="B21" s="6">
        <v>-14131</v>
      </c>
      <c t="n" r="C21" s="6">
        <v>-6780</v>
      </c>
      <c t="n" r="D21" s="6">
        <v>-30441</v>
      </c>
      <c t="n" r="E21" s="6">
        <v>-19458</v>
      </c>
    </row>
    <row spans="1:5" r="22">
      <c t="s" r="A22" s="4">
        <v>842</v>
      </c>
      <c t="n" r="B22" s="6">
        <v>249357</v>
      </c>
      <c t="n" r="C22" s="6">
        <v>125819</v>
      </c>
      <c t="n" r="D22" s="6">
        <v>424984</v>
      </c>
      <c t="n" r="E22" s="6">
        <v>434576</v>
      </c>
    </row>
    <row spans="1:5" r="23">
      <c t="s" r="A23" s="4">
        <v>843</v>
      </c>
      <c t="n" r="B23" s="6">
        <v>0</v>
      </c>
      <c t="n" r="C23" s="6">
        <v>0</v>
      </c>
      <c t="n" r="D23" s="6">
        <v>0</v>
      </c>
      <c t="n" r="E23" s="6">
        <v>0</v>
      </c>
    </row>
    <row spans="1:5" r="24">
      <c t="s" r="A24" s="4">
        <v>108</v>
      </c>
      <c t="n" r="B24" s="6">
        <v>249357</v>
      </c>
      <c t="n" r="C24" s="6">
        <v>125819</v>
      </c>
      <c t="n" r="D24" s="6">
        <v>424984</v>
      </c>
      <c t="n" r="E24" s="6">
        <v>434576</v>
      </c>
    </row>
    <row spans="1:5" r="25">
      <c t="s" r="A25" s="4">
        <v>109</v>
      </c>
      <c t="n" r="B25" s="6">
        <v>-38302</v>
      </c>
      <c t="n" r="C25" s="6">
        <v>-10029</v>
      </c>
      <c t="n" r="D25" s="6">
        <v>-59131</v>
      </c>
      <c t="n" r="E25" s="6">
        <v>-35450</v>
      </c>
    </row>
    <row spans="1:5" r="26">
      <c t="s" r="A26" s="4">
        <v>110</v>
      </c>
      <c t="n" r="B26" s="6">
        <v>211055</v>
      </c>
      <c t="n" r="C26" s="6">
        <v>115790</v>
      </c>
      <c t="n" r="D26" s="6">
        <v>365853</v>
      </c>
      <c t="n" r="E26" s="6">
        <v>399126</v>
      </c>
    </row>
    <row spans="1:5" r="27">
      <c t="s" r="A27" s="4">
        <v>111</v>
      </c>
      <c t="n" r="B27" s="6">
        <v>-5485</v>
      </c>
      <c t="n" r="C27" s="6">
        <v>-5485</v>
      </c>
      <c t="n" r="D27" s="6">
        <v>-10969</v>
      </c>
      <c t="n" r="E27" s="6">
        <v>-10969</v>
      </c>
    </row>
    <row spans="1:5" r="28">
      <c t="s" r="A28" s="4">
        <v>344</v>
      </c>
      <c t="n" r="B28" s="6">
        <v>205570</v>
      </c>
      <c t="n" r="C28" s="6">
        <v>110305</v>
      </c>
      <c t="n" r="D28" s="6">
        <v>354884</v>
      </c>
      <c t="n" r="E28" s="6">
        <v>388157</v>
      </c>
    </row>
    <row spans="1:5" r="29">
      <c t="s" r="A29" s="4">
        <v>844</v>
      </c>
      <c t="n" r="B29" s="6">
        <v>273260</v>
      </c>
      <c t="n" r="C29" s="6">
        <v>24208</v>
      </c>
      <c t="n" r="D29" s="6">
        <v>546189</v>
      </c>
      <c t="n" r="E29" s="6">
        <v>336711</v>
      </c>
    </row>
    <row spans="1:5" r="30">
      <c t="s" r="A30" s="4">
        <v>740</v>
      </c>
    </row>
    <row spans="1:5" r="31">
      <c t="s" r="A31" s="3">
        <v>85</v>
      </c>
    </row>
    <row spans="1:5" r="32">
      <c t="s" r="A32" s="4">
        <v>88</v>
      </c>
      <c t="n" r="B32" s="6">
        <v>0</v>
      </c>
      <c t="n" r="C32" s="6">
        <v>0</v>
      </c>
      <c t="n" r="D32" s="6">
        <v>0</v>
      </c>
      <c t="n" r="E32" s="6">
        <v>0</v>
      </c>
    </row>
    <row spans="1:5" r="33">
      <c t="s" r="A33" s="4">
        <v>89</v>
      </c>
      <c t="n" r="B33" s="6">
        <v>0</v>
      </c>
      <c t="n" r="C33" s="6">
        <v>0</v>
      </c>
      <c t="n" r="D33" s="6">
        <v>1</v>
      </c>
      <c t="n" r="E33" s="6">
        <v>0</v>
      </c>
    </row>
    <row spans="1:5" r="34">
      <c t="s" r="A34" s="4">
        <v>90</v>
      </c>
      <c t="n" r="B34" s="6">
        <v>0</v>
      </c>
      <c t="n" r="C34" s="6">
        <v>0</v>
      </c>
      <c t="n" r="D34" s="6">
        <v>0</v>
      </c>
      <c t="n" r="E34" s="6">
        <v>0</v>
      </c>
    </row>
    <row spans="1:5" r="35">
      <c t="s" r="A35" s="4">
        <v>93</v>
      </c>
      <c t="n" r="B35" s="6">
        <v>0</v>
      </c>
      <c t="n" r="C35" s="6">
        <v>0</v>
      </c>
      <c t="n" r="D35" s="6">
        <v>0</v>
      </c>
      <c t="n" r="E35" s="6">
        <v>0</v>
      </c>
    </row>
    <row spans="1:5" r="36">
      <c t="s" r="A36" s="4">
        <v>94</v>
      </c>
      <c t="n" r="B36" s="6">
        <v>0</v>
      </c>
      <c t="n" r="C36" s="6">
        <v>0</v>
      </c>
      <c t="n" r="D36" s="6">
        <v>0</v>
      </c>
      <c t="n" r="E36" s="6">
        <v>0</v>
      </c>
    </row>
    <row spans="1:5" r="37">
      <c t="s" r="A37" s="4">
        <v>95</v>
      </c>
      <c t="n" r="B37" s="6">
        <v>0</v>
      </c>
      <c t="n" r="C37" s="6">
        <v>0</v>
      </c>
      <c t="n" r="D37" s="6">
        <v>0</v>
      </c>
      <c t="n" r="E37" s="6">
        <v>0</v>
      </c>
    </row>
    <row spans="1:5" r="38">
      <c t="s" r="A38" s="4">
        <v>96</v>
      </c>
      <c t="n" r="B38" s="6">
        <v>-7</v>
      </c>
      <c t="n" r="C38" s="6">
        <v>0</v>
      </c>
      <c t="n" r="D38" s="6">
        <v>199</v>
      </c>
      <c t="n" r="E38" s="6">
        <v>0</v>
      </c>
    </row>
    <row spans="1:5" r="39">
      <c t="s" r="A39" s="4">
        <v>97</v>
      </c>
      <c t="n" r="B39" s="6">
        <v>-7</v>
      </c>
      <c t="n" r="C39" s="6">
        <v>0</v>
      </c>
      <c t="n" r="D39" s="6">
        <v>200</v>
      </c>
      <c t="n" r="E39" s="6">
        <v>0</v>
      </c>
    </row>
    <row spans="1:5" r="40">
      <c t="s" r="A40" s="3">
        <v>98</v>
      </c>
    </row>
    <row spans="1:5" r="41">
      <c t="s" r="A41" s="4">
        <v>99</v>
      </c>
      <c t="n" r="B41" s="6">
        <v>0</v>
      </c>
      <c t="n" r="C41" s="6">
        <v>0</v>
      </c>
      <c t="n" r="D41" s="6">
        <v>0</v>
      </c>
      <c t="n" r="E41" s="6">
        <v>0</v>
      </c>
    </row>
    <row spans="1:5" r="42">
      <c t="s" r="A42" s="4">
        <v>100</v>
      </c>
      <c t="n" r="B42" s="6">
        <v>0</v>
      </c>
      <c t="n" r="C42" s="6">
        <v>0</v>
      </c>
      <c t="n" r="D42" s="6">
        <v>0</v>
      </c>
      <c t="n" r="E42" s="6">
        <v>0</v>
      </c>
    </row>
    <row spans="1:5" r="43">
      <c t="s" r="A43" s="4">
        <v>101</v>
      </c>
      <c t="n" r="B43" s="6">
        <v>0</v>
      </c>
      <c t="n" r="C43" s="6">
        <v>0</v>
      </c>
      <c t="n" r="D43" s="6">
        <v>0</v>
      </c>
      <c t="n" r="E43" s="6">
        <v>0</v>
      </c>
    </row>
    <row spans="1:5" r="44">
      <c t="s" r="A44" s="4">
        <v>102</v>
      </c>
      <c t="n" r="B44" s="6">
        <v>17441</v>
      </c>
      <c t="n" r="C44" s="6">
        <v>16900</v>
      </c>
      <c t="n" r="D44" s="6">
        <v>26796</v>
      </c>
      <c t="n" r="E44" s="6">
        <v>25532</v>
      </c>
    </row>
    <row spans="1:5" r="45">
      <c t="s" r="A45" s="4">
        <v>103</v>
      </c>
      <c t="n" r="B45" s="6">
        <v>5929</v>
      </c>
      <c t="n" r="C45" s="6">
        <v>5862</v>
      </c>
      <c t="n" r="D45" s="6">
        <v>11863</v>
      </c>
      <c t="n" r="E45" s="6">
        <v>11718</v>
      </c>
    </row>
    <row spans="1:5" r="46">
      <c t="s" r="A46" s="4">
        <v>104</v>
      </c>
      <c t="n" r="B46" s="6">
        <v>0</v>
      </c>
      <c t="n" r="C46" s="6">
        <v>0</v>
      </c>
      <c t="n" r="D46" s="6">
        <v>0</v>
      </c>
      <c t="n" r="E46" s="6">
        <v>0</v>
      </c>
    </row>
    <row spans="1:5" r="47">
      <c t="s" r="A47" s="4">
        <v>105</v>
      </c>
      <c t="n" r="B47" s="6">
        <v>23370</v>
      </c>
      <c t="n" r="C47" s="6">
        <v>22762</v>
      </c>
      <c t="n" r="D47" s="6">
        <v>38659</v>
      </c>
      <c t="n" r="E47" s="6">
        <v>37250</v>
      </c>
    </row>
    <row spans="1:5" r="48">
      <c t="s" r="A48" s="4">
        <v>840</v>
      </c>
      <c t="n" r="B48" s="6">
        <v>-23377</v>
      </c>
      <c t="n" r="C48" s="6">
        <v>-22762</v>
      </c>
      <c t="n" r="D48" s="6">
        <v>-38459</v>
      </c>
      <c t="n" r="E48" s="6">
        <v>-37250</v>
      </c>
    </row>
    <row spans="1:5" r="49">
      <c t="s" r="A49" s="4">
        <v>841</v>
      </c>
      <c t="n" r="B49" s="6">
        <v>0</v>
      </c>
      <c t="n" r="C49" s="6">
        <v>0</v>
      </c>
      <c t="n" r="D49" s="6">
        <v>0</v>
      </c>
      <c t="n" r="E49" s="6">
        <v>0</v>
      </c>
    </row>
    <row spans="1:5" r="50">
      <c t="s" r="A50" s="4">
        <v>842</v>
      </c>
      <c t="n" r="B50" s="6">
        <v>-23377</v>
      </c>
      <c t="n" r="C50" s="6">
        <v>-22762</v>
      </c>
      <c t="n" r="D50" s="6">
        <v>-38459</v>
      </c>
      <c t="n" r="E50" s="6">
        <v>-37250</v>
      </c>
    </row>
    <row spans="1:5" r="51">
      <c t="s" r="A51" s="4">
        <v>843</v>
      </c>
      <c t="n" r="B51" s="6">
        <v>234432</v>
      </c>
      <c t="n" r="C51" s="6">
        <v>138552</v>
      </c>
      <c t="n" r="D51" s="6">
        <v>404312</v>
      </c>
      <c t="n" r="E51" s="6">
        <v>436376</v>
      </c>
    </row>
    <row spans="1:5" r="52">
      <c t="s" r="A52" s="4">
        <v>108</v>
      </c>
      <c t="n" r="B52" s="6">
        <v>211055</v>
      </c>
      <c t="n" r="C52" s="6">
        <v>115790</v>
      </c>
      <c t="n" r="D52" s="6">
        <v>365853</v>
      </c>
      <c t="n" r="E52" s="6">
        <v>399126</v>
      </c>
    </row>
    <row spans="1:5" r="53">
      <c t="s" r="A53" s="4">
        <v>109</v>
      </c>
      <c t="n" r="B53" s="6">
        <v>0</v>
      </c>
      <c t="n" r="C53" s="6">
        <v>0</v>
      </c>
      <c t="n" r="D53" s="6">
        <v>0</v>
      </c>
      <c t="n" r="E53" s="6">
        <v>0</v>
      </c>
    </row>
    <row spans="1:5" r="54">
      <c t="s" r="A54" s="4">
        <v>110</v>
      </c>
      <c t="n" r="B54" s="6">
        <v>211055</v>
      </c>
      <c t="n" r="C54" s="6">
        <v>115790</v>
      </c>
      <c t="n" r="D54" s="6">
        <v>365853</v>
      </c>
      <c t="n" r="E54" s="6">
        <v>399126</v>
      </c>
    </row>
    <row spans="1:5" r="55">
      <c t="s" r="A55" s="4">
        <v>111</v>
      </c>
      <c t="n" r="B55" s="6">
        <v>-5485</v>
      </c>
      <c t="n" r="C55" s="6">
        <v>-5485</v>
      </c>
      <c t="n" r="D55" s="6">
        <v>-10969</v>
      </c>
      <c t="n" r="E55" s="6">
        <v>-10969</v>
      </c>
    </row>
    <row spans="1:5" r="56">
      <c t="s" r="A56" s="4">
        <v>344</v>
      </c>
      <c t="n" r="B56" s="6">
        <v>205570</v>
      </c>
      <c t="n" r="C56" s="6">
        <v>110305</v>
      </c>
      <c t="n" r="D56" s="6">
        <v>354884</v>
      </c>
      <c t="n" r="E56" s="6">
        <v>388157</v>
      </c>
    </row>
    <row spans="1:5" r="57">
      <c t="s" r="A57" s="4">
        <v>844</v>
      </c>
      <c t="n" r="B57" s="6">
        <v>273260</v>
      </c>
      <c t="n" r="C57" s="6">
        <v>24208</v>
      </c>
      <c t="n" r="D57" s="6">
        <v>546189</v>
      </c>
      <c t="n" r="E57" s="6">
        <v>336711</v>
      </c>
    </row>
    <row spans="1:5" r="58">
      <c t="s" r="A58" s="4">
        <v>742</v>
      </c>
    </row>
    <row spans="1:5" r="59">
      <c t="s" r="A59" s="3">
        <v>85</v>
      </c>
    </row>
    <row spans="1:5" r="60">
      <c t="s" r="A60" s="4">
        <v>88</v>
      </c>
      <c t="n" r="B60" s="6">
        <v>0</v>
      </c>
      <c t="n" r="C60" s="6">
        <v>0</v>
      </c>
      <c t="n" r="D60" s="6">
        <v>0</v>
      </c>
      <c t="n" r="E60" s="6">
        <v>0</v>
      </c>
    </row>
    <row spans="1:5" r="61">
      <c t="s" r="A61" s="4">
        <v>89</v>
      </c>
      <c t="n" r="B61" s="6">
        <v>775</v>
      </c>
      <c t="n" r="C61" s="6">
        <v>800</v>
      </c>
      <c t="n" r="D61" s="6">
        <v>1548</v>
      </c>
      <c t="n" r="E61" s="6">
        <v>805</v>
      </c>
    </row>
    <row spans="1:5" r="62">
      <c t="s" r="A62" s="4">
        <v>90</v>
      </c>
      <c t="n" r="B62" s="6">
        <v>0</v>
      </c>
      <c t="n" r="C62" s="6">
        <v>1</v>
      </c>
      <c t="n" r="D62" s="6">
        <v>0</v>
      </c>
      <c t="n" r="E62" s="6">
        <v>1</v>
      </c>
    </row>
    <row spans="1:5" r="63">
      <c t="s" r="A63" s="4">
        <v>93</v>
      </c>
      <c t="n" r="B63" s="6">
        <v>0</v>
      </c>
      <c t="n" r="C63" s="6">
        <v>0</v>
      </c>
      <c t="n" r="D63" s="6">
        <v>0</v>
      </c>
      <c t="n" r="E63" s="6">
        <v>0</v>
      </c>
    </row>
    <row spans="1:5" r="64">
      <c t="s" r="A64" s="4">
        <v>94</v>
      </c>
      <c t="n" r="B64" s="6">
        <v>0</v>
      </c>
      <c t="n" r="C64" s="6">
        <v>0</v>
      </c>
      <c t="n" r="D64" s="6">
        <v>0</v>
      </c>
      <c t="n" r="E64" s="6">
        <v>0</v>
      </c>
    </row>
    <row spans="1:5" r="65">
      <c t="s" r="A65" s="4">
        <v>95</v>
      </c>
      <c t="n" r="B65" s="6">
        <v>0</v>
      </c>
      <c t="n" r="C65" s="6">
        <v>0</v>
      </c>
      <c t="n" r="D65" s="6">
        <v>0</v>
      </c>
      <c t="n" r="E65" s="6">
        <v>0</v>
      </c>
    </row>
    <row spans="1:5" r="66">
      <c t="s" r="A66" s="4">
        <v>96</v>
      </c>
      <c t="n" r="B66" s="6">
        <v>0</v>
      </c>
      <c t="n" r="C66" s="6">
        <v>0</v>
      </c>
      <c t="n" r="D66" s="6">
        <v>0</v>
      </c>
      <c t="n" r="E66" s="6">
        <v>0</v>
      </c>
    </row>
    <row spans="1:5" r="67">
      <c t="s" r="A67" s="4">
        <v>97</v>
      </c>
      <c t="n" r="B67" s="6">
        <v>775</v>
      </c>
      <c t="n" r="C67" s="6">
        <v>801</v>
      </c>
      <c t="n" r="D67" s="6">
        <v>1548</v>
      </c>
      <c t="n" r="E67" s="6">
        <v>806</v>
      </c>
    </row>
    <row spans="1:5" r="68">
      <c t="s" r="A68" s="3">
        <v>98</v>
      </c>
    </row>
    <row spans="1:5" r="69">
      <c t="s" r="A69" s="4">
        <v>99</v>
      </c>
      <c t="n" r="B69" s="6">
        <v>0</v>
      </c>
      <c t="n" r="C69" s="6">
        <v>0</v>
      </c>
      <c t="n" r="D69" s="6">
        <v>0</v>
      </c>
      <c t="n" r="E69" s="6">
        <v>0</v>
      </c>
    </row>
    <row spans="1:5" r="70">
      <c t="s" r="A70" s="4">
        <v>100</v>
      </c>
      <c t="n" r="B70" s="6">
        <v>0</v>
      </c>
      <c t="n" r="C70" s="6">
        <v>0</v>
      </c>
      <c t="n" r="D70" s="6">
        <v>0</v>
      </c>
      <c t="n" r="E70" s="6">
        <v>0</v>
      </c>
    </row>
    <row spans="1:5" r="71">
      <c t="s" r="A71" s="4">
        <v>101</v>
      </c>
      <c t="n" r="B71" s="6">
        <v>0</v>
      </c>
      <c t="n" r="C71" s="6">
        <v>0</v>
      </c>
      <c t="n" r="D71" s="6">
        <v>0</v>
      </c>
      <c t="n" r="E71" s="6">
        <v>0</v>
      </c>
    </row>
    <row spans="1:5" r="72">
      <c t="s" r="A72" s="4">
        <v>102</v>
      </c>
      <c t="n" r="B72" s="6">
        <v>359</v>
      </c>
      <c t="n" r="C72" s="6">
        <v>1012</v>
      </c>
      <c t="n" r="D72" s="6">
        <v>941</v>
      </c>
      <c t="n" r="E72" s="6">
        <v>2271</v>
      </c>
    </row>
    <row spans="1:5" r="73">
      <c t="s" r="A73" s="4">
        <v>103</v>
      </c>
      <c t="n" r="B73" s="6">
        <v>6647</v>
      </c>
      <c t="n" r="C73" s="6">
        <v>6769</v>
      </c>
      <c t="n" r="D73" s="6">
        <v>13319</v>
      </c>
      <c t="n" r="E73" s="6">
        <v>13135</v>
      </c>
    </row>
    <row spans="1:5" r="74">
      <c t="s" r="A74" s="4">
        <v>104</v>
      </c>
      <c t="n" r="B74" s="6">
        <v>0</v>
      </c>
      <c t="n" r="C74" s="6">
        <v>0</v>
      </c>
      <c t="n" r="D74" s="6">
        <v>0</v>
      </c>
      <c t="n" r="E74" s="6">
        <v>0</v>
      </c>
    </row>
    <row spans="1:5" r="75">
      <c t="s" r="A75" s="4">
        <v>105</v>
      </c>
      <c t="n" r="B75" s="6">
        <v>7006</v>
      </c>
      <c t="n" r="C75" s="6">
        <v>7781</v>
      </c>
      <c t="n" r="D75" s="6">
        <v>14260</v>
      </c>
      <c t="n" r="E75" s="6">
        <v>15406</v>
      </c>
    </row>
    <row spans="1:5" r="76">
      <c t="s" r="A76" s="4">
        <v>840</v>
      </c>
      <c t="n" r="B76" s="6">
        <v>-6231</v>
      </c>
      <c t="n" r="C76" s="6">
        <v>-6980</v>
      </c>
      <c t="n" r="D76" s="6">
        <v>-12712</v>
      </c>
      <c t="n" r="E76" s="6">
        <v>-14600</v>
      </c>
    </row>
    <row spans="1:5" r="77">
      <c t="s" r="A77" s="4">
        <v>841</v>
      </c>
      <c t="n" r="B77" s="6">
        <v>2086</v>
      </c>
      <c t="n" r="C77" s="6">
        <v>3697</v>
      </c>
      <c t="n" r="D77" s="6">
        <v>4330</v>
      </c>
      <c t="n" r="E77" s="6">
        <v>5110</v>
      </c>
    </row>
    <row spans="1:5" r="78">
      <c t="s" r="A78" s="4">
        <v>842</v>
      </c>
      <c t="n" r="B78" s="6">
        <v>-4145</v>
      </c>
      <c t="n" r="C78" s="6">
        <v>-3283</v>
      </c>
      <c t="n" r="D78" s="6">
        <v>-8382</v>
      </c>
      <c t="n" r="E78" s="6">
        <v>-9490</v>
      </c>
    </row>
    <row spans="1:5" r="79">
      <c t="s" r="A79" s="4">
        <v>843</v>
      </c>
      <c t="n" r="B79" s="6">
        <v>19873</v>
      </c>
      <c t="n" r="C79" s="6">
        <v>14077</v>
      </c>
      <c t="n" r="D79" s="6">
        <v>42739</v>
      </c>
      <c t="n" r="E79" s="6">
        <v>28572</v>
      </c>
    </row>
    <row spans="1:5" r="80">
      <c t="s" r="A80" s="4">
        <v>108</v>
      </c>
      <c t="n" r="B80" s="6">
        <v>15728</v>
      </c>
      <c t="n" r="C80" s="6">
        <v>10794</v>
      </c>
      <c t="n" r="D80" s="6">
        <v>34357</v>
      </c>
      <c t="n" r="E80" s="6">
        <v>19082</v>
      </c>
    </row>
    <row spans="1:5" r="81">
      <c t="s" r="A81" s="4">
        <v>109</v>
      </c>
      <c t="n" r="B81" s="6">
        <v>0</v>
      </c>
      <c t="n" r="C81" s="6">
        <v>0</v>
      </c>
      <c t="n" r="D81" s="6">
        <v>0</v>
      </c>
      <c t="n" r="E81" s="6">
        <v>0</v>
      </c>
    </row>
    <row spans="1:5" r="82">
      <c t="s" r="A82" s="4">
        <v>110</v>
      </c>
      <c t="n" r="B82" s="6">
        <v>15728</v>
      </c>
      <c t="n" r="C82" s="6">
        <v>10794</v>
      </c>
      <c t="n" r="D82" s="6">
        <v>34357</v>
      </c>
      <c t="n" r="E82" s="6">
        <v>19082</v>
      </c>
    </row>
    <row spans="1:5" r="83">
      <c t="s" r="A83" s="4">
        <v>111</v>
      </c>
      <c t="n" r="B83" s="6">
        <v>0</v>
      </c>
      <c t="n" r="C83" s="6">
        <v>0</v>
      </c>
      <c t="n" r="D83" s="6">
        <v>0</v>
      </c>
      <c t="n" r="E83" s="6">
        <v>0</v>
      </c>
    </row>
    <row spans="1:5" r="84">
      <c t="s" r="A84" s="4">
        <v>344</v>
      </c>
      <c t="n" r="B84" s="6">
        <v>15728</v>
      </c>
      <c t="n" r="C84" s="6">
        <v>10794</v>
      </c>
      <c t="n" r="D84" s="6">
        <v>34357</v>
      </c>
      <c t="n" r="E84" s="6">
        <v>19082</v>
      </c>
    </row>
    <row spans="1:5" r="85">
      <c t="s" r="A85" s="4">
        <v>844</v>
      </c>
      <c t="n" r="B85" s="6">
        <v>28536</v>
      </c>
      <c t="n" r="C85" s="6">
        <v>-13505</v>
      </c>
      <c t="n" r="D85" s="6">
        <v>87185</v>
      </c>
      <c t="n" r="E85" s="6">
        <v>-1755</v>
      </c>
    </row>
    <row spans="1:5" r="86">
      <c t="s" r="A86" s="4">
        <v>837</v>
      </c>
    </row>
    <row spans="1:5" r="87">
      <c t="s" r="A87" s="3">
        <v>85</v>
      </c>
    </row>
    <row spans="1:5" r="88">
      <c t="s" r="A88" s="4">
        <v>88</v>
      </c>
      <c t="n" r="B88" s="6">
        <v>1005985</v>
      </c>
      <c t="n" r="C88" s="6">
        <v>943438</v>
      </c>
      <c t="n" r="D88" s="6">
        <v>1957564</v>
      </c>
      <c t="n" r="E88" s="6">
        <v>1853702</v>
      </c>
    </row>
    <row spans="1:5" r="89">
      <c t="s" r="A89" s="4">
        <v>89</v>
      </c>
      <c t="n" r="B89" s="6">
        <v>94097</v>
      </c>
      <c t="n" r="C89" s="6">
        <v>87154</v>
      </c>
      <c t="n" r="D89" s="6">
        <v>194358</v>
      </c>
      <c t="n" r="E89" s="6">
        <v>173164</v>
      </c>
    </row>
    <row spans="1:5" r="90">
      <c t="s" r="A90" s="4">
        <v>90</v>
      </c>
      <c t="n" r="B90" s="6">
        <v>68218</v>
      </c>
      <c t="n" r="C90" s="6">
        <v>-35726</v>
      </c>
      <c t="n" r="D90" s="6">
        <v>105542</v>
      </c>
      <c t="n" r="E90" s="6">
        <v>47622</v>
      </c>
    </row>
    <row spans="1:5" r="91">
      <c t="s" r="A91" s="4">
        <v>93</v>
      </c>
      <c t="n" r="B91" s="6">
        <v>-5343</v>
      </c>
      <c t="n" r="C91" s="6">
        <v>-1113</v>
      </c>
      <c t="n" r="D91" s="6">
        <v>-12982</v>
      </c>
      <c t="n" r="E91" s="6">
        <v>-6912</v>
      </c>
    </row>
    <row spans="1:5" r="92">
      <c t="s" r="A92" s="4">
        <v>94</v>
      </c>
      <c t="n" r="B92" s="6">
        <v>41450</v>
      </c>
      <c t="n" r="C92" s="6">
        <v>7717</v>
      </c>
      <c t="n" r="D92" s="6">
        <v>46769</v>
      </c>
      <c t="n" r="E92" s="6">
        <v>19253</v>
      </c>
    </row>
    <row spans="1:5" r="93">
      <c t="s" r="A93" s="4">
        <v>95</v>
      </c>
      <c t="n" r="B93" s="6">
        <v>8737</v>
      </c>
      <c t="n" r="C93" s="6">
        <v>16167</v>
      </c>
      <c t="n" r="D93" s="6">
        <v>15392</v>
      </c>
      <c t="n" r="E93" s="6">
        <v>22056</v>
      </c>
    </row>
    <row spans="1:5" r="94">
      <c t="s" r="A94" s="4">
        <v>96</v>
      </c>
      <c t="n" r="B94" s="6">
        <v>0</v>
      </c>
      <c t="n" r="C94" s="6">
        <v>2205</v>
      </c>
      <c t="n" r="D94" s="6">
        <v>-231</v>
      </c>
      <c t="n" r="E94" s="6">
        <v>317</v>
      </c>
    </row>
    <row spans="1:5" r="95">
      <c t="s" r="A95" s="4">
        <v>97</v>
      </c>
      <c t="n" r="B95" s="6">
        <v>1213144</v>
      </c>
      <c t="n" r="C95" s="6">
        <v>1019842</v>
      </c>
      <c t="n" r="D95" s="6">
        <v>2306412</v>
      </c>
      <c t="n" r="E95" s="6">
        <v>2109202</v>
      </c>
    </row>
    <row spans="1:5" r="96">
      <c t="s" r="A96" s="3">
        <v>98</v>
      </c>
    </row>
    <row spans="1:5" r="97">
      <c t="s" r="A97" s="4">
        <v>99</v>
      </c>
      <c t="n" r="B97" s="6">
        <v>584592</v>
      </c>
      <c t="n" r="C97" s="6">
        <v>519426</v>
      </c>
      <c t="n" r="D97" s="6">
        <v>1107541</v>
      </c>
      <c t="n" r="E97" s="6">
        <v>1013142</v>
      </c>
    </row>
    <row spans="1:5" r="98">
      <c t="s" r="A98" s="4">
        <v>100</v>
      </c>
      <c t="n" r="B98" s="6">
        <v>175281</v>
      </c>
      <c t="n" r="C98" s="6">
        <v>175425</v>
      </c>
      <c t="n" r="D98" s="6">
        <v>345746</v>
      </c>
      <c t="n" r="E98" s="6">
        <v>338501</v>
      </c>
    </row>
    <row spans="1:5" r="99">
      <c t="s" r="A99" s="4">
        <v>101</v>
      </c>
      <c t="n" r="B99" s="6">
        <v>159590</v>
      </c>
      <c t="n" r="C99" s="6">
        <v>151190</v>
      </c>
      <c t="n" r="D99" s="6">
        <v>311859</v>
      </c>
      <c t="n" r="E99" s="6">
        <v>299727</v>
      </c>
    </row>
    <row spans="1:5" r="100">
      <c t="s" r="A100" s="4">
        <v>102</v>
      </c>
      <c t="n" r="B100" s="6">
        <v>-600</v>
      </c>
      <c t="n" r="C100" s="6">
        <v>-494</v>
      </c>
      <c t="n" r="D100" s="6">
        <v>-1154</v>
      </c>
      <c t="n" r="E100" s="6">
        <v>-1040</v>
      </c>
    </row>
    <row spans="1:5" r="101">
      <c t="s" r="A101" s="4">
        <v>103</v>
      </c>
      <c t="n" r="B101" s="6">
        <v>25527</v>
      </c>
      <c t="n" r="C101" s="6">
        <v>-7793</v>
      </c>
      <c t="n" r="D101" s="6">
        <v>36279</v>
      </c>
      <c t="n" r="E101" s="6">
        <v>-258</v>
      </c>
    </row>
    <row spans="1:5" r="102">
      <c t="s" r="A102" s="4">
        <v>104</v>
      </c>
      <c t="n" r="B102" s="6">
        <v>-14125</v>
      </c>
      <c t="n" r="C102" s="6">
        <v>6942</v>
      </c>
      <c t="n" r="D102" s="6">
        <v>2370</v>
      </c>
      <c t="n" r="E102" s="6">
        <v>-32688</v>
      </c>
    </row>
    <row spans="1:5" r="103">
      <c t="s" r="A103" s="4">
        <v>105</v>
      </c>
      <c t="n" r="B103" s="6">
        <v>930265</v>
      </c>
      <c t="n" r="C103" s="6">
        <v>844696</v>
      </c>
      <c t="n" r="D103" s="6">
        <v>1802641</v>
      </c>
      <c t="n" r="E103" s="6">
        <v>1617384</v>
      </c>
    </row>
    <row spans="1:5" r="104">
      <c t="s" r="A104" s="4">
        <v>840</v>
      </c>
      <c t="n" r="B104" s="6">
        <v>282879</v>
      </c>
      <c t="n" r="C104" s="6">
        <v>175146</v>
      </c>
      <c t="n" r="D104" s="6">
        <v>503771</v>
      </c>
      <c t="n" r="E104" s="6">
        <v>491818</v>
      </c>
    </row>
    <row spans="1:5" r="105">
      <c t="s" r="A105" s="4">
        <v>841</v>
      </c>
      <c t="n" r="B105" s="6">
        <v>-16217</v>
      </c>
      <c t="n" r="C105" s="6">
        <v>-10477</v>
      </c>
      <c t="n" r="D105" s="6">
        <v>-34771</v>
      </c>
      <c t="n" r="E105" s="6">
        <v>-24568</v>
      </c>
    </row>
    <row spans="1:5" r="106">
      <c t="s" r="A106" s="4">
        <v>842</v>
      </c>
      <c t="n" r="B106" s="6">
        <v>266662</v>
      </c>
      <c t="n" r="C106" s="6">
        <v>164669</v>
      </c>
      <c t="n" r="D106" s="6">
        <v>469000</v>
      </c>
      <c t="n" r="E106" s="6">
        <v>467250</v>
      </c>
    </row>
    <row spans="1:5" r="107">
      <c t="s" r="A107" s="4">
        <v>843</v>
      </c>
      <c t="n" r="B107" s="6">
        <v>0</v>
      </c>
      <c t="n" r="C107" s="6">
        <v>0</v>
      </c>
      <c t="n" r="D107" s="6">
        <v>0</v>
      </c>
      <c t="n" r="E107" s="6">
        <v>0</v>
      </c>
    </row>
    <row spans="1:5" r="108">
      <c t="s" r="A108" s="4">
        <v>108</v>
      </c>
      <c t="n" r="B108" s="6">
        <v>266662</v>
      </c>
      <c t="n" r="C108" s="6">
        <v>164669</v>
      </c>
      <c t="n" r="D108" s="6">
        <v>469000</v>
      </c>
      <c t="n" r="E108" s="6">
        <v>467250</v>
      </c>
    </row>
    <row spans="1:5" r="109">
      <c t="s" r="A109" s="4">
        <v>109</v>
      </c>
      <c t="n" r="B109" s="6">
        <v>-38623</v>
      </c>
      <c t="n" r="C109" s="6">
        <v>-10193</v>
      </c>
      <c t="n" r="D109" s="6">
        <v>-59773</v>
      </c>
      <c t="n" r="E109" s="6">
        <v>-35614</v>
      </c>
    </row>
    <row spans="1:5" r="110">
      <c t="s" r="A110" s="4">
        <v>110</v>
      </c>
      <c t="n" r="B110" s="6">
        <v>228039</v>
      </c>
      <c t="n" r="C110" s="6">
        <v>154476</v>
      </c>
      <c t="n" r="D110" s="6">
        <v>409227</v>
      </c>
      <c t="n" r="E110" s="6">
        <v>431636</v>
      </c>
    </row>
    <row spans="1:5" r="111">
      <c t="s" r="A111" s="4">
        <v>111</v>
      </c>
      <c t="n" r="B111" s="6">
        <v>0</v>
      </c>
      <c t="n" r="C111" s="6">
        <v>0</v>
      </c>
      <c t="n" r="D111" s="6">
        <v>0</v>
      </c>
      <c t="n" r="E111" s="6">
        <v>0</v>
      </c>
    </row>
    <row spans="1:5" r="112">
      <c t="s" r="A112" s="4">
        <v>344</v>
      </c>
      <c t="n" r="B112" s="6">
        <v>228039</v>
      </c>
      <c t="n" r="C112" s="6">
        <v>154476</v>
      </c>
      <c t="n" r="D112" s="6">
        <v>409227</v>
      </c>
      <c t="n" r="E112" s="6">
        <v>431636</v>
      </c>
    </row>
    <row spans="1:5" r="113">
      <c t="s" r="A113" s="4">
        <v>844</v>
      </c>
      <c t="n" r="B113" s="6">
        <v>300542</v>
      </c>
      <c t="n" r="C113" s="6">
        <v>50249</v>
      </c>
      <c t="n" r="D113" s="6">
        <v>592793</v>
      </c>
      <c t="n" r="E113" s="6">
        <v>383442</v>
      </c>
    </row>
    <row spans="1:5" r="114">
      <c t="s" r="A114" s="4">
        <v>838</v>
      </c>
    </row>
    <row spans="1:5" r="115">
      <c t="s" r="A115" s="3">
        <v>85</v>
      </c>
    </row>
    <row spans="1:5" r="116">
      <c t="s" r="A116" s="4">
        <v>88</v>
      </c>
      <c t="n" r="B116" s="6">
        <v>0</v>
      </c>
      <c t="n" r="C116" s="6">
        <v>0</v>
      </c>
      <c t="n" r="D116" s="6">
        <v>0</v>
      </c>
      <c t="n" r="E116" s="6">
        <v>0</v>
      </c>
    </row>
    <row spans="1:5" r="117">
      <c t="s" r="A117" s="4">
        <v>89</v>
      </c>
      <c t="n" r="B117" s="6">
        <v>-6534</v>
      </c>
      <c t="n" r="C117" s="6">
        <v>-991</v>
      </c>
      <c t="n" r="D117" s="6">
        <v>-13834</v>
      </c>
      <c t="n" r="E117" s="6">
        <v>-8012</v>
      </c>
    </row>
    <row spans="1:5" r="118">
      <c t="s" r="A118" s="4">
        <v>90</v>
      </c>
      <c t="n" r="B118" s="6">
        <v>0</v>
      </c>
      <c t="n" r="C118" s="6">
        <v>0</v>
      </c>
      <c t="n" r="D118" s="6">
        <v>0</v>
      </c>
      <c t="n" r="E118" s="6">
        <v>0</v>
      </c>
    </row>
    <row spans="1:5" r="119">
      <c t="s" r="A119" s="4">
        <v>93</v>
      </c>
      <c t="n" r="B119" s="6">
        <v>0</v>
      </c>
      <c t="n" r="C119" s="6">
        <v>0</v>
      </c>
      <c t="n" r="D119" s="6">
        <v>0</v>
      </c>
      <c t="n" r="E119" s="6">
        <v>0</v>
      </c>
    </row>
    <row spans="1:5" r="120">
      <c t="s" r="A120" s="4">
        <v>94</v>
      </c>
      <c t="n" r="B120" s="6">
        <v>-16226</v>
      </c>
      <c t="n" r="C120" s="6">
        <v>0</v>
      </c>
      <c t="n" r="D120" s="6">
        <v>-16498</v>
      </c>
      <c t="n" r="E120" s="6">
        <v>0</v>
      </c>
    </row>
    <row spans="1:5" r="121">
      <c t="s" r="A121" s="4">
        <v>95</v>
      </c>
      <c t="n" r="B121" s="6">
        <v>0</v>
      </c>
      <c t="n" r="C121" s="6">
        <v>0</v>
      </c>
      <c t="n" r="D121" s="6">
        <v>0</v>
      </c>
      <c t="n" r="E121" s="6">
        <v>0</v>
      </c>
    </row>
    <row spans="1:5" r="122">
      <c t="s" r="A122" s="4">
        <v>96</v>
      </c>
      <c t="n" r="B122" s="6">
        <v>0</v>
      </c>
      <c t="n" r="C122" s="6">
        <v>0</v>
      </c>
      <c t="n" r="D122" s="6">
        <v>0</v>
      </c>
      <c t="n" r="E122" s="6">
        <v>0</v>
      </c>
    </row>
    <row spans="1:5" r="123">
      <c t="s" r="A123" s="4">
        <v>97</v>
      </c>
      <c t="n" r="B123" s="6">
        <v>-22760</v>
      </c>
      <c t="n" r="C123" s="6">
        <v>-991</v>
      </c>
      <c t="n" r="D123" s="6">
        <v>-30332</v>
      </c>
      <c t="n" r="E123" s="6">
        <v>-8012</v>
      </c>
    </row>
    <row spans="1:5" r="124">
      <c t="s" r="A124" s="3">
        <v>98</v>
      </c>
    </row>
    <row spans="1:5" r="125">
      <c t="s" r="A125" s="4">
        <v>99</v>
      </c>
      <c t="n" r="B125" s="6">
        <v>0</v>
      </c>
      <c t="n" r="C125" s="6">
        <v>0</v>
      </c>
      <c t="n" r="D125" s="6">
        <v>0</v>
      </c>
      <c t="n" r="E125" s="6">
        <v>0</v>
      </c>
    </row>
    <row spans="1:5" r="126">
      <c t="s" r="A126" s="4">
        <v>100</v>
      </c>
      <c t="n" r="B126" s="6">
        <v>0</v>
      </c>
      <c t="n" r="C126" s="6">
        <v>0</v>
      </c>
      <c t="n" r="D126" s="6">
        <v>0</v>
      </c>
      <c t="n" r="E126" s="6">
        <v>0</v>
      </c>
    </row>
    <row spans="1:5" r="127">
      <c t="s" r="A127" s="4">
        <v>101</v>
      </c>
      <c t="n" r="B127" s="6">
        <v>0</v>
      </c>
      <c t="n" r="C127" s="6">
        <v>0</v>
      </c>
      <c t="n" r="D127" s="6">
        <v>0</v>
      </c>
      <c t="n" r="E127" s="6">
        <v>0</v>
      </c>
    </row>
    <row spans="1:5" r="128">
      <c t="s" r="A128" s="4">
        <v>102</v>
      </c>
      <c t="n" r="B128" s="6">
        <v>0</v>
      </c>
      <c t="n" r="C128" s="6">
        <v>0</v>
      </c>
      <c t="n" r="D128" s="6">
        <v>0</v>
      </c>
      <c t="n" r="E128" s="6">
        <v>0</v>
      </c>
    </row>
    <row spans="1:5" r="129">
      <c t="s" r="A129" s="4">
        <v>103</v>
      </c>
      <c t="n" r="B129" s="6">
        <v>-22440</v>
      </c>
      <c t="n" r="C129" s="6">
        <v>-827</v>
      </c>
      <c t="n" r="D129" s="6">
        <v>-29691</v>
      </c>
      <c t="n" r="E129" s="6">
        <v>-7848</v>
      </c>
    </row>
    <row spans="1:5" r="130">
      <c t="s" r="A130" s="4">
        <v>104</v>
      </c>
      <c t="n" r="B130" s="6">
        <v>-10537</v>
      </c>
      <c t="n" r="C130" s="6">
        <v>12641</v>
      </c>
      <c t="n" r="D130" s="6">
        <v>-3466</v>
      </c>
      <c t="n" r="E130" s="6">
        <v>-14230</v>
      </c>
    </row>
    <row spans="1:5" r="131">
      <c t="s" r="A131" s="4">
        <v>105</v>
      </c>
      <c t="n" r="B131" s="6">
        <v>-32977</v>
      </c>
      <c t="n" r="C131" s="6">
        <v>11814</v>
      </c>
      <c t="n" r="D131" s="6">
        <v>-33157</v>
      </c>
      <c t="n" r="E131" s="6">
        <v>-22078</v>
      </c>
    </row>
    <row spans="1:5" r="132">
      <c t="s" r="A132" s="4">
        <v>840</v>
      </c>
      <c t="n" r="B132" s="6">
        <v>10217</v>
      </c>
      <c t="n" r="C132" s="6">
        <v>-12805</v>
      </c>
      <c t="n" r="D132" s="6">
        <v>2825</v>
      </c>
      <c t="n" r="E132" s="6">
        <v>14066</v>
      </c>
    </row>
    <row spans="1:5" r="133">
      <c t="s" r="A133" s="4">
        <v>841</v>
      </c>
      <c t="n" r="B133" s="6">
        <v>0</v>
      </c>
      <c t="n" r="C133" s="6">
        <v>0</v>
      </c>
      <c t="n" r="D133" s="6">
        <v>0</v>
      </c>
      <c t="n" r="E133" s="6">
        <v>0</v>
      </c>
    </row>
    <row spans="1:5" r="134">
      <c t="s" r="A134" s="4">
        <v>842</v>
      </c>
      <c t="n" r="B134" s="6">
        <v>10217</v>
      </c>
      <c t="n" r="C134" s="6">
        <v>-12805</v>
      </c>
      <c t="n" r="D134" s="6">
        <v>2825</v>
      </c>
      <c t="n" r="E134" s="6">
        <v>14066</v>
      </c>
    </row>
    <row spans="1:5" r="135">
      <c t="s" r="A135" s="4">
        <v>843</v>
      </c>
      <c t="n" r="B135" s="6">
        <v>-254305</v>
      </c>
      <c t="n" r="C135" s="6">
        <v>-152629</v>
      </c>
      <c t="n" r="D135" s="6">
        <v>-447051</v>
      </c>
      <c t="n" r="E135" s="6">
        <v>-464948</v>
      </c>
    </row>
    <row spans="1:5" r="136">
      <c t="s" r="A136" s="4">
        <v>108</v>
      </c>
      <c t="n" r="B136" s="6">
        <v>-244088</v>
      </c>
      <c t="n" r="C136" s="6">
        <v>-165434</v>
      </c>
      <c t="n" r="D136" s="6">
        <v>-444226</v>
      </c>
      <c t="n" r="E136" s="6">
        <v>-450882</v>
      </c>
    </row>
    <row spans="1:5" r="137">
      <c t="s" r="A137" s="4">
        <v>109</v>
      </c>
      <c t="n" r="B137" s="6">
        <v>321</v>
      </c>
      <c t="n" r="C137" s="6">
        <v>164</v>
      </c>
      <c t="n" r="D137" s="6">
        <v>642</v>
      </c>
      <c t="n" r="E137" s="6">
        <v>164</v>
      </c>
    </row>
    <row spans="1:5" r="138">
      <c t="s" r="A138" s="4">
        <v>110</v>
      </c>
      <c t="n" r="B138" s="6">
        <v>-243767</v>
      </c>
      <c t="n" r="C138" s="6">
        <v>-165270</v>
      </c>
      <c t="n" r="D138" s="6">
        <v>-443584</v>
      </c>
      <c t="n" r="E138" s="6">
        <v>-450718</v>
      </c>
    </row>
    <row spans="1:5" r="139">
      <c t="s" r="A139" s="4">
        <v>111</v>
      </c>
      <c t="n" r="B139" s="6">
        <v>0</v>
      </c>
      <c t="n" r="C139" s="6">
        <v>0</v>
      </c>
      <c t="n" r="D139" s="6">
        <v>0</v>
      </c>
      <c t="n" r="E139" s="6">
        <v>0</v>
      </c>
    </row>
    <row spans="1:5" r="140">
      <c t="s" r="A140" s="4">
        <v>344</v>
      </c>
      <c t="n" r="B140" s="6">
        <v>-243767</v>
      </c>
      <c t="n" r="C140" s="6">
        <v>-165270</v>
      </c>
      <c t="n" r="D140" s="6">
        <v>-443584</v>
      </c>
      <c t="n" r="E140" s="6">
        <v>-450718</v>
      </c>
    </row>
    <row spans="1:5" r="141">
      <c t="s" r="A141" s="4">
        <v>844</v>
      </c>
      <c t="n" r="B141" s="7">
        <v>-329078</v>
      </c>
      <c t="n" r="C141" s="7">
        <v>-36744</v>
      </c>
      <c t="n" r="D141" s="7">
        <v>-679978</v>
      </c>
      <c t="n" r="E141" s="7">
        <v>-3816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845</v>
      </c>
      <c t="s" r="C1" s="2">
        <v>1</v>
      </c>
    </row>
    <row spans="1:4" r="2">
      <c t="s" r="C2" s="2">
        <v>2</v>
      </c>
      <c t="s" r="D2" s="2">
        <v>84</v>
      </c>
    </row>
    <row spans="1:4" r="3">
      <c t="s" r="A3" s="3">
        <v>150</v>
      </c>
    </row>
    <row spans="1:4" r="4">
      <c t="s" r="A4" s="4">
        <v>846</v>
      </c>
      <c t="n" r="C4" s="7">
        <v>541224</v>
      </c>
      <c t="n" r="D4" s="7">
        <v>385199</v>
      </c>
    </row>
    <row spans="1:4" r="5">
      <c t="s" r="A5" s="3">
        <v>160</v>
      </c>
    </row>
    <row spans="1:4" r="6">
      <c t="s" r="A6" s="4">
        <v>161</v>
      </c>
      <c t="n" r="C6" s="6">
        <v>-17541731</v>
      </c>
      <c t="n" r="D6" s="6">
        <v>-14641391</v>
      </c>
    </row>
    <row spans="1:4" r="7">
      <c t="s" r="A7" s="4">
        <v>162</v>
      </c>
      <c t="n" r="C7" s="6">
        <v>-212678</v>
      </c>
      <c t="n" r="D7" s="6">
        <v>-288535</v>
      </c>
    </row>
    <row spans="1:4" r="8">
      <c t="s" r="A8" s="4">
        <v>163</v>
      </c>
      <c t="n" r="C8" s="6">
        <v>-650613</v>
      </c>
      <c t="n" r="D8" s="6">
        <v>-779678</v>
      </c>
    </row>
    <row spans="1:4" r="9">
      <c t="s" r="A9" s="4">
        <v>164</v>
      </c>
      <c t="n" r="C9" s="6">
        <v>16978549</v>
      </c>
      <c t="n" r="D9" s="6">
        <v>14333436</v>
      </c>
    </row>
    <row spans="1:4" r="10">
      <c t="s" r="A10" s="4">
        <v>165</v>
      </c>
      <c t="n" r="C10" s="6">
        <v>337619</v>
      </c>
      <c t="n" r="D10" s="6">
        <v>272343</v>
      </c>
    </row>
    <row spans="1:4" r="11">
      <c t="s" r="A11" s="4">
        <v>166</v>
      </c>
      <c t="n" r="C11" s="6">
        <v>636535</v>
      </c>
      <c t="n" r="D11" s="6">
        <v>587650</v>
      </c>
    </row>
    <row spans="1:4" r="12">
      <c t="s" r="A12" s="4">
        <v>167</v>
      </c>
      <c t="n" r="C12" s="6">
        <v>370980</v>
      </c>
      <c t="n" r="D12" s="6">
        <v>474984</v>
      </c>
    </row>
    <row spans="1:4" r="13">
      <c t="s" r="A13" s="4">
        <v>168</v>
      </c>
      <c t="n" r="C13" s="6">
        <v>45174</v>
      </c>
      <c t="n" r="D13" s="6">
        <v>19006</v>
      </c>
    </row>
    <row spans="1:4" r="14">
      <c t="s" r="A14" s="4">
        <v>169</v>
      </c>
      <c t="n" r="C14" s="6">
        <v>0</v>
      </c>
      <c t="n" r="D14" s="6">
        <v>40000</v>
      </c>
    </row>
    <row spans="1:4" r="15">
      <c t="s" r="A15" s="4">
        <v>170</v>
      </c>
      <c t="n" r="C15" s="6">
        <v>-304460</v>
      </c>
      <c t="n" r="D15" s="6">
        <v>3707</v>
      </c>
    </row>
    <row spans="1:4" r="16">
      <c t="s" r="A16" s="4">
        <v>171</v>
      </c>
      <c t="n" r="C16" s="6">
        <v>-18715</v>
      </c>
      <c t="n" r="D16" s="6">
        <v>-18329</v>
      </c>
    </row>
    <row spans="1:4" r="17">
      <c t="s" r="A17" s="4">
        <v>847</v>
      </c>
      <c t="n" r="C17" s="6">
        <v>0</v>
      </c>
      <c t="n" r="D17" s="6">
        <v>0</v>
      </c>
    </row>
    <row spans="1:4" r="18">
      <c t="s" r="A18" s="4">
        <v>848</v>
      </c>
      <c t="n" r="C18" s="6">
        <v>0</v>
      </c>
      <c t="n" r="D18" s="6">
        <v>0</v>
      </c>
    </row>
    <row spans="1:4" r="19">
      <c t="s" r="A19" s="4">
        <v>172</v>
      </c>
      <c t="n" r="C19" s="6">
        <v>-1460</v>
      </c>
      <c t="n" r="D19" s="6">
        <v>818</v>
      </c>
    </row>
    <row spans="1:4" r="20">
      <c t="s" r="A20" s="4">
        <v>173</v>
      </c>
      <c t="n" r="C20" s="6">
        <v>-8284</v>
      </c>
      <c t="n" r="D20" s="6">
        <v>-6396</v>
      </c>
    </row>
    <row spans="1:4" r="21">
      <c t="s" r="A21" s="4">
        <v>174</v>
      </c>
      <c t="n" r="C21" s="6">
        <v>13416</v>
      </c>
      <c t="n" r="D21" s="6">
        <v>-36769</v>
      </c>
    </row>
    <row spans="1:4" r="22">
      <c t="s" r="A22" s="4">
        <v>175</v>
      </c>
      <c t="n" r="C22" s="6">
        <v>-355668</v>
      </c>
      <c t="n" r="D22" s="6">
        <v>-39154</v>
      </c>
    </row>
    <row spans="1:4" r="23">
      <c t="s" r="A23" s="3">
        <v>176</v>
      </c>
    </row>
    <row spans="1:4" r="24">
      <c t="s" r="A24" s="4">
        <v>177</v>
      </c>
      <c t="n" r="C24" s="6">
        <v>-75256</v>
      </c>
      <c t="n" r="D24" s="6">
        <v>-361877</v>
      </c>
    </row>
    <row spans="1:4" r="25">
      <c t="s" r="A25" s="4">
        <v>178</v>
      </c>
      <c t="n" r="C25" s="6">
        <v>-1487</v>
      </c>
      <c t="n" r="D25" s="6">
        <v>2178</v>
      </c>
    </row>
    <row spans="1:4" r="26">
      <c t="s" r="A26" s="4">
        <v>179</v>
      </c>
      <c t="n" r="C26" s="6">
        <v>46000</v>
      </c>
      <c t="n" r="D26" s="6">
        <v>0</v>
      </c>
    </row>
    <row spans="1:4" r="27">
      <c t="s" r="A27" s="4">
        <v>849</v>
      </c>
      <c t="n" r="D27" s="6">
        <v>0</v>
      </c>
    </row>
    <row spans="1:4" r="28">
      <c t="s" r="A28" s="4">
        <v>180</v>
      </c>
      <c t="n" r="C28" s="6">
        <v>-179171</v>
      </c>
      <c t="n" r="D28" s="6">
        <v>0</v>
      </c>
    </row>
    <row spans="1:4" r="29">
      <c t="s" r="A29" s="4">
        <v>171</v>
      </c>
      <c t="n" r="C29" s="6">
        <v>18715</v>
      </c>
      <c t="n" r="D29" s="6">
        <v>18329</v>
      </c>
    </row>
    <row spans="1:4" r="30">
      <c t="s" r="A30" s="4">
        <v>181</v>
      </c>
      <c t="n" r="C30" s="6">
        <v>-8994</v>
      </c>
      <c t="n" r="D30" s="6">
        <v>-9313</v>
      </c>
    </row>
    <row spans="1:4" r="31">
      <c t="s" r="A31" s="4">
        <v>850</v>
      </c>
      <c t="s" r="B31" s="4">
        <v>350</v>
      </c>
      <c t="n" r="C31" s="6">
        <v>0</v>
      </c>
      <c t="n" r="D31" s="6">
        <v>0</v>
      </c>
    </row>
    <row spans="1:4" r="32">
      <c t="s" r="A32" s="4">
        <v>138</v>
      </c>
      <c t="n" r="C32" s="6">
        <v>-2223</v>
      </c>
      <c t="n" r="D32" s="6">
        <v>55018</v>
      </c>
    </row>
    <row spans="1:4" r="33">
      <c t="s" r="A33" s="4">
        <v>182</v>
      </c>
      <c t="n" r="C33" s="6">
        <v>-10969</v>
      </c>
      <c t="n" r="D33" s="6">
        <v>-10969</v>
      </c>
    </row>
    <row spans="1:4" r="34">
      <c t="s" r="A34" s="4">
        <v>183</v>
      </c>
      <c t="n" r="C34" s="6">
        <v>-213385</v>
      </c>
      <c t="n" r="D34" s="6">
        <v>-306634</v>
      </c>
    </row>
    <row spans="1:4" r="35">
      <c t="s" r="A35" s="4">
        <v>184</v>
      </c>
      <c t="n" r="C35" s="6">
        <v>-8906</v>
      </c>
      <c t="n" r="D35" s="6">
        <v>-39</v>
      </c>
    </row>
    <row spans="1:4" r="36">
      <c t="s" r="A36" s="4">
        <v>185</v>
      </c>
      <c t="n" r="C36" s="6">
        <v>-36735</v>
      </c>
      <c t="n" r="D36" s="6">
        <v>39372</v>
      </c>
    </row>
    <row spans="1:4" r="37">
      <c t="s" r="A37" s="4">
        <v>186</v>
      </c>
      <c t="n" r="C37" s="6">
        <v>553326</v>
      </c>
      <c t="n" r="D37" s="6">
        <v>485702</v>
      </c>
    </row>
    <row spans="1:4" r="38">
      <c t="s" r="A38" s="4">
        <v>187</v>
      </c>
      <c t="n" r="C38" s="6">
        <v>516591</v>
      </c>
      <c t="n" r="D38" s="6">
        <v>525074</v>
      </c>
    </row>
    <row spans="1:4" r="39">
      <c t="s" r="A39" s="4">
        <v>740</v>
      </c>
    </row>
    <row spans="1:4" r="40">
      <c t="s" r="A40" s="3">
        <v>150</v>
      </c>
    </row>
    <row spans="1:4" r="41">
      <c t="s" r="A41" s="4">
        <v>846</v>
      </c>
      <c t="n" r="C41" s="6">
        <v>89499</v>
      </c>
      <c t="n" r="D41" s="6">
        <v>378703</v>
      </c>
    </row>
    <row spans="1:4" r="42">
      <c t="s" r="A42" s="3">
        <v>160</v>
      </c>
    </row>
    <row spans="1:4" r="43">
      <c t="s" r="A43" s="4">
        <v>161</v>
      </c>
      <c t="n" r="C43" s="6">
        <v>0</v>
      </c>
      <c t="n" r="D43" s="6">
        <v>0</v>
      </c>
    </row>
    <row spans="1:4" r="44">
      <c t="s" r="A44" s="4">
        <v>162</v>
      </c>
      <c t="n" r="C44" s="6">
        <v>0</v>
      </c>
      <c t="n" r="D44" s="6">
        <v>0</v>
      </c>
    </row>
    <row spans="1:4" r="45">
      <c t="s" r="A45" s="4">
        <v>163</v>
      </c>
      <c t="n" r="C45" s="6">
        <v>0</v>
      </c>
      <c t="n" r="D45" s="6">
        <v>0</v>
      </c>
    </row>
    <row spans="1:4" r="46">
      <c t="s" r="A46" s="4">
        <v>164</v>
      </c>
      <c t="n" r="C46" s="6">
        <v>0</v>
      </c>
      <c t="n" r="D46" s="6">
        <v>0</v>
      </c>
    </row>
    <row spans="1:4" r="47">
      <c t="s" r="A47" s="4">
        <v>165</v>
      </c>
      <c t="n" r="C47" s="6">
        <v>0</v>
      </c>
      <c t="n" r="D47" s="6">
        <v>0</v>
      </c>
    </row>
    <row spans="1:4" r="48">
      <c t="s" r="A48" s="4">
        <v>166</v>
      </c>
      <c t="n" r="C48" s="6">
        <v>0</v>
      </c>
      <c t="n" r="D48" s="6">
        <v>0</v>
      </c>
    </row>
    <row spans="1:4" r="49">
      <c t="s" r="A49" s="4">
        <v>167</v>
      </c>
      <c t="n" r="C49" s="6">
        <v>0</v>
      </c>
      <c t="n" r="D49" s="6">
        <v>0</v>
      </c>
    </row>
    <row spans="1:4" r="50">
      <c t="s" r="A50" s="4">
        <v>168</v>
      </c>
      <c t="n" r="C50" s="6">
        <v>0</v>
      </c>
      <c t="n" r="D50" s="6">
        <v>0</v>
      </c>
    </row>
    <row spans="1:4" r="51">
      <c t="s" r="A51" s="4">
        <v>169</v>
      </c>
      <c t="n" r="D51" s="6">
        <v>0</v>
      </c>
    </row>
    <row spans="1:4" r="52">
      <c t="s" r="A52" s="4">
        <v>170</v>
      </c>
      <c t="n" r="C52" s="6">
        <v>-76</v>
      </c>
      <c t="n" r="D52" s="6">
        <v>-365</v>
      </c>
    </row>
    <row spans="1:4" r="53">
      <c t="s" r="A53" s="4">
        <v>171</v>
      </c>
      <c t="n" r="C53" s="6">
        <v>0</v>
      </c>
      <c t="n" r="D53" s="6">
        <v>0</v>
      </c>
    </row>
    <row spans="1:4" r="54">
      <c t="s" r="A54" s="4">
        <v>847</v>
      </c>
      <c t="n" r="C54" s="6">
        <v>-3300</v>
      </c>
      <c t="n" r="D54" s="6">
        <v>0</v>
      </c>
    </row>
    <row spans="1:4" r="55">
      <c t="s" r="A55" s="4">
        <v>848</v>
      </c>
      <c t="n" r="C55" s="6">
        <v>0</v>
      </c>
      <c t="n" r="D55" s="6">
        <v>0</v>
      </c>
    </row>
    <row spans="1:4" r="56">
      <c t="s" r="A56" s="4">
        <v>172</v>
      </c>
      <c t="n" r="C56" s="6">
        <v>0</v>
      </c>
      <c t="n" r="D56" s="6">
        <v>0</v>
      </c>
    </row>
    <row spans="1:4" r="57">
      <c t="s" r="A57" s="4">
        <v>173</v>
      </c>
      <c t="n" r="C57" s="6">
        <v>-8</v>
      </c>
      <c t="n" r="D57" s="6">
        <v>-24</v>
      </c>
    </row>
    <row spans="1:4" r="58">
      <c t="s" r="A58" s="4">
        <v>174</v>
      </c>
      <c t="n" r="C58" s="6">
        <v>2000</v>
      </c>
      <c t="n" r="D58" s="6">
        <v>0</v>
      </c>
    </row>
    <row spans="1:4" r="59">
      <c t="s" r="A59" s="4">
        <v>175</v>
      </c>
      <c t="n" r="C59" s="6">
        <v>-1384</v>
      </c>
      <c t="n" r="D59" s="6">
        <v>-389</v>
      </c>
    </row>
    <row spans="1:4" r="60">
      <c t="s" r="A60" s="3">
        <v>176</v>
      </c>
    </row>
    <row spans="1:4" r="61">
      <c t="s" r="A61" s="4">
        <v>177</v>
      </c>
      <c t="n" r="C61" s="6">
        <v>-75256</v>
      </c>
      <c t="n" r="D61" s="6">
        <v>-361877</v>
      </c>
    </row>
    <row spans="1:4" r="62">
      <c t="s" r="A62" s="4">
        <v>178</v>
      </c>
      <c t="n" r="C62" s="6">
        <v>-1487</v>
      </c>
      <c t="n" r="D62" s="6">
        <v>2178</v>
      </c>
    </row>
    <row spans="1:4" r="63">
      <c t="s" r="A63" s="4">
        <v>179</v>
      </c>
      <c t="n" r="C63" s="6">
        <v>0</v>
      </c>
    </row>
    <row spans="1:4" r="64">
      <c t="s" r="A64" s="4">
        <v>849</v>
      </c>
      <c t="n" r="D64" s="6">
        <v>0</v>
      </c>
    </row>
    <row spans="1:4" r="65">
      <c t="s" r="A65" s="4">
        <v>180</v>
      </c>
      <c t="n" r="C65" s="6">
        <v>0</v>
      </c>
    </row>
    <row spans="1:4" r="66">
      <c t="s" r="A66" s="4">
        <v>171</v>
      </c>
      <c t="n" r="C66" s="6">
        <v>0</v>
      </c>
      <c t="n" r="D66" s="6">
        <v>0</v>
      </c>
    </row>
    <row spans="1:4" r="67">
      <c t="s" r="A67" s="4">
        <v>181</v>
      </c>
      <c t="n" r="C67" s="6">
        <v>0</v>
      </c>
      <c t="n" r="D67" s="6">
        <v>0</v>
      </c>
    </row>
    <row spans="1:4" r="68">
      <c t="s" r="A68" s="4">
        <v>850</v>
      </c>
      <c t="s" r="B68" s="4">
        <v>350</v>
      </c>
      <c t="n" r="C68" s="6">
        <v>0</v>
      </c>
      <c t="n" r="D68" s="6">
        <v>0</v>
      </c>
    </row>
    <row spans="1:4" r="69">
      <c t="s" r="A69" s="4">
        <v>138</v>
      </c>
      <c t="n" r="C69" s="6">
        <v>0</v>
      </c>
      <c t="n" r="D69" s="6">
        <v>0</v>
      </c>
    </row>
    <row spans="1:4" r="70">
      <c t="s" r="A70" s="4">
        <v>182</v>
      </c>
      <c t="n" r="C70" s="6">
        <v>-10969</v>
      </c>
      <c t="n" r="D70" s="6">
        <v>-10969</v>
      </c>
    </row>
    <row spans="1:4" r="71">
      <c t="s" r="A71" s="4">
        <v>183</v>
      </c>
      <c t="n" r="C71" s="6">
        <v>-87712</v>
      </c>
      <c t="n" r="D71" s="6">
        <v>-370668</v>
      </c>
    </row>
    <row spans="1:4" r="72">
      <c t="s" r="A72" s="4">
        <v>184</v>
      </c>
      <c t="n" r="C72" s="6">
        <v>0</v>
      </c>
      <c t="n" r="D72" s="6">
        <v>0</v>
      </c>
    </row>
    <row spans="1:4" r="73">
      <c t="s" r="A73" s="4">
        <v>185</v>
      </c>
      <c t="n" r="C73" s="6">
        <v>403</v>
      </c>
      <c t="n" r="D73" s="6">
        <v>7646</v>
      </c>
    </row>
    <row spans="1:4" r="74">
      <c t="s" r="A74" s="4">
        <v>186</v>
      </c>
      <c t="n" r="C74" s="6">
        <v>6809</v>
      </c>
      <c t="n" r="D74" s="6">
        <v>3218</v>
      </c>
    </row>
    <row spans="1:4" r="75">
      <c t="s" r="A75" s="4">
        <v>187</v>
      </c>
      <c t="n" r="C75" s="6">
        <v>7212</v>
      </c>
      <c t="n" r="D75" s="6">
        <v>10864</v>
      </c>
    </row>
    <row spans="1:4" r="76">
      <c t="s" r="A76" s="4">
        <v>742</v>
      </c>
    </row>
    <row spans="1:4" r="77">
      <c t="s" r="A77" s="3">
        <v>150</v>
      </c>
    </row>
    <row spans="1:4" r="78">
      <c t="s" r="A78" s="4">
        <v>846</v>
      </c>
      <c t="n" r="C78" s="6">
        <v>10732</v>
      </c>
      <c t="n" r="D78" s="6">
        <v>8282</v>
      </c>
    </row>
    <row spans="1:4" r="79">
      <c t="s" r="A79" s="3">
        <v>160</v>
      </c>
    </row>
    <row spans="1:4" r="80">
      <c t="s" r="A80" s="4">
        <v>161</v>
      </c>
      <c t="n" r="C80" s="6">
        <v>0</v>
      </c>
      <c t="n" r="D80" s="6">
        <v>0</v>
      </c>
    </row>
    <row spans="1:4" r="81">
      <c t="s" r="A81" s="4">
        <v>162</v>
      </c>
      <c t="n" r="C81" s="6">
        <v>0</v>
      </c>
      <c t="n" r="D81" s="6">
        <v>0</v>
      </c>
    </row>
    <row spans="1:4" r="82">
      <c t="s" r="A82" s="4">
        <v>163</v>
      </c>
      <c t="n" r="C82" s="6">
        <v>0</v>
      </c>
      <c t="n" r="D82" s="6">
        <v>0</v>
      </c>
    </row>
    <row spans="1:4" r="83">
      <c t="s" r="A83" s="4">
        <v>164</v>
      </c>
      <c t="n" r="C83" s="6">
        <v>0</v>
      </c>
      <c t="n" r="D83" s="6">
        <v>20002</v>
      </c>
    </row>
    <row spans="1:4" r="84">
      <c t="s" r="A84" s="4">
        <v>165</v>
      </c>
      <c t="n" r="C84" s="6">
        <v>0</v>
      </c>
      <c t="n" r="D84" s="6">
        <v>0</v>
      </c>
    </row>
    <row spans="1:4" r="85">
      <c t="s" r="A85" s="4">
        <v>166</v>
      </c>
      <c t="n" r="C85" s="6">
        <v>0</v>
      </c>
      <c t="n" r="D85" s="6">
        <v>0</v>
      </c>
    </row>
    <row spans="1:4" r="86">
      <c t="s" r="A86" s="4">
        <v>167</v>
      </c>
      <c t="n" r="C86" s="6">
        <v>41500</v>
      </c>
      <c t="n" r="D86" s="6">
        <v>0</v>
      </c>
    </row>
    <row spans="1:4" r="87">
      <c t="s" r="A87" s="4">
        <v>168</v>
      </c>
      <c t="n" r="C87" s="6">
        <v>0</v>
      </c>
      <c t="n" r="D87" s="6">
        <v>0</v>
      </c>
    </row>
    <row spans="1:4" r="88">
      <c t="s" r="A88" s="4">
        <v>169</v>
      </c>
      <c t="n" r="D88" s="6">
        <v>0</v>
      </c>
    </row>
    <row spans="1:4" r="89">
      <c t="s" r="A89" s="4">
        <v>170</v>
      </c>
      <c t="n" r="C89" s="6">
        <v>-53729</v>
      </c>
      <c t="n" r="D89" s="6">
        <v>-12171</v>
      </c>
    </row>
    <row spans="1:4" r="90">
      <c t="s" r="A90" s="4">
        <v>171</v>
      </c>
      <c t="n" r="C90" s="6">
        <v>0</v>
      </c>
      <c t="n" r="D90" s="6">
        <v>0</v>
      </c>
    </row>
    <row spans="1:4" r="91">
      <c t="s" r="A91" s="4">
        <v>847</v>
      </c>
      <c t="n" r="C91" s="6">
        <v>0</v>
      </c>
      <c t="n" r="D91" s="6">
        <v>0</v>
      </c>
    </row>
    <row spans="1:4" r="92">
      <c t="s" r="A92" s="4">
        <v>848</v>
      </c>
      <c t="n" r="C92" s="6">
        <v>0</v>
      </c>
      <c t="n" r="D92" s="6">
        <v>-39500</v>
      </c>
    </row>
    <row spans="1:4" r="93">
      <c t="s" r="A93" s="4">
        <v>172</v>
      </c>
      <c t="n" r="C93" s="6">
        <v>0</v>
      </c>
      <c t="n" r="D93" s="6">
        <v>0</v>
      </c>
    </row>
    <row spans="1:4" r="94">
      <c t="s" r="A94" s="4">
        <v>173</v>
      </c>
      <c t="n" r="C94" s="6">
        <v>0</v>
      </c>
      <c t="n" r="D94" s="6">
        <v>0</v>
      </c>
    </row>
    <row spans="1:4" r="95">
      <c t="s" r="A95" s="4">
        <v>174</v>
      </c>
      <c t="n" r="C95" s="6">
        <v>0</v>
      </c>
      <c t="n" r="D95" s="6">
        <v>0</v>
      </c>
    </row>
    <row spans="1:4" r="96">
      <c t="s" r="A96" s="4">
        <v>175</v>
      </c>
      <c t="n" r="C96" s="6">
        <v>-12229</v>
      </c>
      <c t="n" r="D96" s="6">
        <v>-31669</v>
      </c>
    </row>
    <row spans="1:4" r="97">
      <c t="s" r="A97" s="3">
        <v>176</v>
      </c>
    </row>
    <row spans="1:4" r="98">
      <c t="s" r="A98" s="4">
        <v>177</v>
      </c>
      <c t="n" r="C98" s="6">
        <v>0</v>
      </c>
      <c t="n" r="D98" s="6">
        <v>0</v>
      </c>
    </row>
    <row spans="1:4" r="99">
      <c t="s" r="A99" s="4">
        <v>178</v>
      </c>
      <c t="n" r="C99" s="6">
        <v>0</v>
      </c>
      <c t="n" r="D99" s="6">
        <v>0</v>
      </c>
    </row>
    <row spans="1:4" r="100">
      <c t="s" r="A100" s="4">
        <v>179</v>
      </c>
      <c t="n" r="C100" s="6">
        <v>0</v>
      </c>
    </row>
    <row spans="1:4" r="101">
      <c t="s" r="A101" s="4">
        <v>849</v>
      </c>
      <c t="n" r="D101" s="6">
        <v>27500</v>
      </c>
    </row>
    <row spans="1:4" r="102">
      <c t="s" r="A102" s="4">
        <v>180</v>
      </c>
      <c t="n" r="C102" s="6">
        <v>0</v>
      </c>
    </row>
    <row spans="1:4" r="103">
      <c t="s" r="A103" s="4">
        <v>171</v>
      </c>
      <c t="n" r="C103" s="6">
        <v>0</v>
      </c>
      <c t="n" r="D103" s="6">
        <v>0</v>
      </c>
    </row>
    <row spans="1:4" r="104">
      <c t="s" r="A104" s="4">
        <v>181</v>
      </c>
      <c t="n" r="C104" s="6">
        <v>0</v>
      </c>
      <c t="n" r="D104" s="6">
        <v>0</v>
      </c>
    </row>
    <row spans="1:4" r="105">
      <c t="s" r="A105" s="4">
        <v>850</v>
      </c>
      <c t="s" r="B105" s="4">
        <v>350</v>
      </c>
      <c t="n" r="C105" s="6">
        <v>0</v>
      </c>
      <c t="n" r="D105" s="6">
        <v>0</v>
      </c>
    </row>
    <row spans="1:4" r="106">
      <c t="s" r="A106" s="4">
        <v>138</v>
      </c>
      <c t="n" r="C106" s="6">
        <v>200</v>
      </c>
      <c t="n" r="D106" s="6">
        <v>28</v>
      </c>
    </row>
    <row spans="1:4" r="107">
      <c t="s" r="A107" s="4">
        <v>182</v>
      </c>
      <c t="n" r="C107" s="6">
        <v>0</v>
      </c>
      <c t="n" r="D107" s="6">
        <v>0</v>
      </c>
    </row>
    <row spans="1:4" r="108">
      <c t="s" r="A108" s="4">
        <v>183</v>
      </c>
      <c t="n" r="C108" s="6">
        <v>200</v>
      </c>
      <c t="n" r="D108" s="6">
        <v>27528</v>
      </c>
    </row>
    <row spans="1:4" r="109">
      <c t="s" r="A109" s="4">
        <v>184</v>
      </c>
      <c t="n" r="C109" s="6">
        <v>0</v>
      </c>
      <c t="n" r="D109" s="6">
        <v>0</v>
      </c>
    </row>
    <row spans="1:4" r="110">
      <c t="s" r="A110" s="4">
        <v>185</v>
      </c>
      <c t="n" r="C110" s="6">
        <v>-1297</v>
      </c>
      <c t="n" r="D110" s="6">
        <v>4141</v>
      </c>
    </row>
    <row spans="1:4" r="111">
      <c t="s" r="A111" s="4">
        <v>186</v>
      </c>
      <c t="n" r="C111" s="6">
        <v>17023</v>
      </c>
      <c t="n" r="D111" s="6">
        <v>2787</v>
      </c>
    </row>
    <row spans="1:4" r="112">
      <c t="s" r="A112" s="4">
        <v>187</v>
      </c>
      <c t="n" r="C112" s="6">
        <v>15726</v>
      </c>
      <c t="n" r="D112" s="6">
        <v>6928</v>
      </c>
    </row>
    <row spans="1:4" r="113">
      <c t="s" r="A113" s="4">
        <v>837</v>
      </c>
    </row>
    <row spans="1:4" r="114">
      <c t="s" r="A114" s="3">
        <v>150</v>
      </c>
    </row>
    <row spans="1:4" r="115">
      <c t="s" r="A115" s="4">
        <v>846</v>
      </c>
      <c t="n" r="C115" s="6">
        <v>588067</v>
      </c>
      <c t="n" r="D115" s="6">
        <v>433833</v>
      </c>
    </row>
    <row spans="1:4" r="116">
      <c t="s" r="A116" s="3">
        <v>160</v>
      </c>
    </row>
    <row spans="1:4" r="117">
      <c t="s" r="A117" s="4">
        <v>161</v>
      </c>
      <c t="n" r="C117" s="6">
        <v>-17541731</v>
      </c>
      <c t="n" r="D117" s="6">
        <v>-14641391</v>
      </c>
    </row>
    <row spans="1:4" r="118">
      <c t="s" r="A118" s="4">
        <v>162</v>
      </c>
      <c t="n" r="C118" s="6">
        <v>-212678</v>
      </c>
      <c t="n" r="D118" s="6">
        <v>-288535</v>
      </c>
    </row>
    <row spans="1:4" r="119">
      <c t="s" r="A119" s="4">
        <v>163</v>
      </c>
      <c t="n" r="C119" s="6">
        <v>-650613</v>
      </c>
      <c t="n" r="D119" s="6">
        <v>-779678</v>
      </c>
    </row>
    <row spans="1:4" r="120">
      <c t="s" r="A120" s="4">
        <v>164</v>
      </c>
      <c t="n" r="C120" s="6">
        <v>16978549</v>
      </c>
      <c t="n" r="D120" s="6">
        <v>14313434</v>
      </c>
    </row>
    <row spans="1:4" r="121">
      <c t="s" r="A121" s="4">
        <v>165</v>
      </c>
      <c t="n" r="C121" s="6">
        <v>337619</v>
      </c>
      <c t="n" r="D121" s="6">
        <v>272343</v>
      </c>
    </row>
    <row spans="1:4" r="122">
      <c t="s" r="A122" s="4">
        <v>166</v>
      </c>
      <c t="n" r="C122" s="6">
        <v>636535</v>
      </c>
      <c t="n" r="D122" s="6">
        <v>587650</v>
      </c>
    </row>
    <row spans="1:4" r="123">
      <c t="s" r="A123" s="4">
        <v>167</v>
      </c>
      <c t="n" r="C123" s="6">
        <v>329480</v>
      </c>
      <c t="n" r="D123" s="6">
        <v>474984</v>
      </c>
    </row>
    <row spans="1:4" r="124">
      <c t="s" r="A124" s="4">
        <v>168</v>
      </c>
      <c t="n" r="C124" s="6">
        <v>45174</v>
      </c>
      <c t="n" r="D124" s="6">
        <v>19006</v>
      </c>
    </row>
    <row spans="1:4" r="125">
      <c t="s" r="A125" s="4">
        <v>169</v>
      </c>
      <c t="n" r="D125" s="6">
        <v>40000</v>
      </c>
    </row>
    <row spans="1:4" r="126">
      <c t="s" r="A126" s="4">
        <v>170</v>
      </c>
      <c t="n" r="C126" s="6">
        <v>-250655</v>
      </c>
      <c t="n" r="D126" s="6">
        <v>16243</v>
      </c>
    </row>
    <row spans="1:4" r="127">
      <c t="s" r="A127" s="4">
        <v>171</v>
      </c>
      <c t="n" r="C127" s="6">
        <v>-18715</v>
      </c>
      <c t="n" r="D127" s="6">
        <v>-18329</v>
      </c>
    </row>
    <row spans="1:4" r="128">
      <c t="s" r="A128" s="4">
        <v>847</v>
      </c>
      <c t="n" r="C128" s="6">
        <v>-2779</v>
      </c>
      <c t="n" r="D128" s="6">
        <v>-9290</v>
      </c>
    </row>
    <row spans="1:4" r="129">
      <c t="s" r="A129" s="4">
        <v>848</v>
      </c>
      <c t="n" r="C129" s="6">
        <v>0</v>
      </c>
      <c t="n" r="D129" s="6">
        <v>-27500</v>
      </c>
    </row>
    <row spans="1:4" r="130">
      <c t="s" r="A130" s="4">
        <v>172</v>
      </c>
      <c t="n" r="C130" s="6">
        <v>-1460</v>
      </c>
      <c t="n" r="D130" s="6">
        <v>818</v>
      </c>
    </row>
    <row spans="1:4" r="131">
      <c t="s" r="A131" s="4">
        <v>173</v>
      </c>
      <c t="n" r="C131" s="6">
        <v>-8276</v>
      </c>
      <c t="n" r="D131" s="6">
        <v>-6372</v>
      </c>
    </row>
    <row spans="1:4" r="132">
      <c t="s" r="A132" s="4">
        <v>174</v>
      </c>
      <c t="n" r="C132" s="6">
        <v>11416</v>
      </c>
      <c t="n" r="D132" s="6">
        <v>-36769</v>
      </c>
    </row>
    <row spans="1:4" r="133">
      <c t="s" r="A133" s="4">
        <v>175</v>
      </c>
      <c t="n" r="C133" s="6">
        <v>-348134</v>
      </c>
      <c t="n" r="D133" s="6">
        <v>-83386</v>
      </c>
    </row>
    <row spans="1:4" r="134">
      <c t="s" r="A134" s="3">
        <v>176</v>
      </c>
    </row>
    <row spans="1:4" r="135">
      <c t="s" r="A135" s="4">
        <v>177</v>
      </c>
      <c t="n" r="C135" s="6">
        <v>0</v>
      </c>
      <c t="n" r="D135" s="6">
        <v>0</v>
      </c>
    </row>
    <row spans="1:4" r="136">
      <c t="s" r="A136" s="4">
        <v>178</v>
      </c>
      <c t="n" r="C136" s="6">
        <v>6079</v>
      </c>
      <c t="n" r="D136" s="6">
        <v>9290</v>
      </c>
    </row>
    <row spans="1:4" r="137">
      <c t="s" r="A137" s="4">
        <v>179</v>
      </c>
      <c t="n" r="C137" s="6">
        <v>46000</v>
      </c>
    </row>
    <row spans="1:4" r="138">
      <c t="s" r="A138" s="4">
        <v>849</v>
      </c>
      <c t="n" r="D138" s="6">
        <v>39500</v>
      </c>
    </row>
    <row spans="1:4" r="139">
      <c t="s" r="A139" s="4">
        <v>180</v>
      </c>
      <c t="n" r="C139" s="6">
        <v>-179171</v>
      </c>
    </row>
    <row spans="1:4" r="140">
      <c t="s" r="A140" s="4">
        <v>171</v>
      </c>
      <c t="n" r="C140" s="6">
        <v>18715</v>
      </c>
      <c t="n" r="D140" s="6">
        <v>18329</v>
      </c>
    </row>
    <row spans="1:4" r="141">
      <c t="s" r="A141" s="4">
        <v>181</v>
      </c>
      <c t="n" r="C141" s="6">
        <v>-9632</v>
      </c>
      <c t="n" r="D141" s="6">
        <v>-9632</v>
      </c>
    </row>
    <row spans="1:4" r="142">
      <c t="s" r="A142" s="4">
        <v>850</v>
      </c>
      <c t="s" r="B142" s="4">
        <v>350</v>
      </c>
      <c t="n" r="C142" s="6">
        <v>-146436</v>
      </c>
      <c t="n" r="D142" s="6">
        <v>-435300</v>
      </c>
    </row>
    <row spans="1:4" r="143">
      <c t="s" r="A143" s="4">
        <v>138</v>
      </c>
      <c t="n" r="C143" s="6">
        <v>-2423</v>
      </c>
      <c t="n" r="D143" s="6">
        <v>54990</v>
      </c>
    </row>
    <row spans="1:4" r="144">
      <c t="s" r="A144" s="4">
        <v>182</v>
      </c>
      <c t="n" r="C144" s="6">
        <v>0</v>
      </c>
      <c t="n" r="D144" s="6">
        <v>0</v>
      </c>
    </row>
    <row spans="1:4" r="145">
      <c t="s" r="A145" s="4">
        <v>183</v>
      </c>
      <c t="n" r="C145" s="6">
        <v>-266868</v>
      </c>
      <c t="n" r="D145" s="6">
        <v>-322823</v>
      </c>
    </row>
    <row spans="1:4" r="146">
      <c t="s" r="A146" s="4">
        <v>184</v>
      </c>
      <c t="n" r="C146" s="6">
        <v>-8906</v>
      </c>
      <c t="n" r="D146" s="6">
        <v>-39</v>
      </c>
    </row>
    <row spans="1:4" r="147">
      <c t="s" r="A147" s="4">
        <v>185</v>
      </c>
      <c t="n" r="C147" s="6">
        <v>-35841</v>
      </c>
      <c t="n" r="D147" s="6">
        <v>27585</v>
      </c>
    </row>
    <row spans="1:4" r="148">
      <c t="s" r="A148" s="4">
        <v>186</v>
      </c>
      <c t="n" r="C148" s="6">
        <v>529494</v>
      </c>
      <c t="n" r="D148" s="6">
        <v>479697</v>
      </c>
    </row>
    <row spans="1:4" r="149">
      <c t="s" r="A149" s="4">
        <v>187</v>
      </c>
      <c t="n" r="C149" s="6">
        <v>493653</v>
      </c>
      <c t="n" r="D149" s="6">
        <v>507282</v>
      </c>
    </row>
    <row spans="1:4" r="150">
      <c t="s" r="A150" s="4">
        <v>838</v>
      </c>
    </row>
    <row spans="1:4" r="151">
      <c t="s" r="A151" s="3">
        <v>150</v>
      </c>
    </row>
    <row spans="1:4" r="152">
      <c t="s" r="A152" s="4">
        <v>846</v>
      </c>
      <c t="n" r="C152" s="6">
        <v>-147074</v>
      </c>
      <c t="n" r="D152" s="6">
        <v>-435619</v>
      </c>
    </row>
    <row spans="1:4" r="153">
      <c t="s" r="A153" s="3">
        <v>160</v>
      </c>
    </row>
    <row spans="1:4" r="154">
      <c t="s" r="A154" s="4">
        <v>161</v>
      </c>
      <c t="n" r="C154" s="6">
        <v>0</v>
      </c>
      <c t="n" r="D154" s="6">
        <v>0</v>
      </c>
    </row>
    <row spans="1:4" r="155">
      <c t="s" r="A155" s="4">
        <v>162</v>
      </c>
      <c t="n" r="C155" s="6">
        <v>0</v>
      </c>
      <c t="n" r="D155" s="6">
        <v>0</v>
      </c>
    </row>
    <row spans="1:4" r="156">
      <c t="s" r="A156" s="4">
        <v>163</v>
      </c>
      <c t="n" r="C156" s="6">
        <v>0</v>
      </c>
      <c t="n" r="D156" s="6">
        <v>0</v>
      </c>
    </row>
    <row spans="1:4" r="157">
      <c t="s" r="A157" s="4">
        <v>164</v>
      </c>
      <c t="n" r="C157" s="6">
        <v>0</v>
      </c>
      <c t="n" r="D157" s="6">
        <v>0</v>
      </c>
    </row>
    <row spans="1:4" r="158">
      <c t="s" r="A158" s="4">
        <v>165</v>
      </c>
      <c t="n" r="C158" s="6">
        <v>0</v>
      </c>
      <c t="n" r="D158" s="6">
        <v>0</v>
      </c>
    </row>
    <row spans="1:4" r="159">
      <c t="s" r="A159" s="4">
        <v>166</v>
      </c>
      <c t="n" r="C159" s="6">
        <v>0</v>
      </c>
      <c t="n" r="D159" s="6">
        <v>0</v>
      </c>
    </row>
    <row spans="1:4" r="160">
      <c t="s" r="A160" s="4">
        <v>167</v>
      </c>
      <c t="n" r="C160" s="6">
        <v>0</v>
      </c>
      <c t="n" r="D160" s="6">
        <v>0</v>
      </c>
    </row>
    <row spans="1:4" r="161">
      <c t="s" r="A161" s="4">
        <v>168</v>
      </c>
      <c t="n" r="C161" s="6">
        <v>0</v>
      </c>
      <c t="n" r="D161" s="6">
        <v>0</v>
      </c>
    </row>
    <row spans="1:4" r="162">
      <c t="s" r="A162" s="4">
        <v>169</v>
      </c>
      <c t="n" r="D162" s="6">
        <v>0</v>
      </c>
    </row>
    <row spans="1:4" r="163">
      <c t="s" r="A163" s="4">
        <v>170</v>
      </c>
      <c t="n" r="C163" s="6">
        <v>0</v>
      </c>
      <c t="n" r="D163" s="6">
        <v>0</v>
      </c>
    </row>
    <row spans="1:4" r="164">
      <c t="s" r="A164" s="4">
        <v>171</v>
      </c>
      <c t="n" r="C164" s="6">
        <v>0</v>
      </c>
      <c t="n" r="D164" s="6">
        <v>0</v>
      </c>
    </row>
    <row spans="1:4" r="165">
      <c t="s" r="A165" s="4">
        <v>847</v>
      </c>
      <c t="n" r="C165" s="6">
        <v>6079</v>
      </c>
      <c t="n" r="D165" s="6">
        <v>9290</v>
      </c>
    </row>
    <row spans="1:4" r="166">
      <c t="s" r="A166" s="4">
        <v>848</v>
      </c>
      <c t="n" r="C166" s="6">
        <v>0</v>
      </c>
      <c t="n" r="D166" s="6">
        <v>67000</v>
      </c>
    </row>
    <row spans="1:4" r="167">
      <c t="s" r="A167" s="4">
        <v>172</v>
      </c>
      <c t="n" r="C167" s="6">
        <v>0</v>
      </c>
      <c t="n" r="D167" s="6">
        <v>0</v>
      </c>
    </row>
    <row spans="1:4" r="168">
      <c t="s" r="A168" s="4">
        <v>173</v>
      </c>
      <c t="n" r="C168" s="6">
        <v>0</v>
      </c>
      <c t="n" r="D168" s="6">
        <v>0</v>
      </c>
    </row>
    <row spans="1:4" r="169">
      <c t="s" r="A169" s="4">
        <v>174</v>
      </c>
      <c t="n" r="C169" s="6">
        <v>0</v>
      </c>
      <c t="n" r="D169" s="6">
        <v>0</v>
      </c>
    </row>
    <row spans="1:4" r="170">
      <c t="s" r="A170" s="4">
        <v>175</v>
      </c>
      <c t="n" r="C170" s="6">
        <v>6079</v>
      </c>
      <c t="n" r="D170" s="6">
        <v>76290</v>
      </c>
    </row>
    <row spans="1:4" r="171">
      <c t="s" r="A171" s="3">
        <v>176</v>
      </c>
    </row>
    <row spans="1:4" r="172">
      <c t="s" r="A172" s="4">
        <v>177</v>
      </c>
      <c t="n" r="C172" s="6">
        <v>0</v>
      </c>
      <c t="n" r="D172" s="6">
        <v>0</v>
      </c>
    </row>
    <row spans="1:4" r="173">
      <c t="s" r="A173" s="4">
        <v>178</v>
      </c>
      <c t="n" r="C173" s="6">
        <v>-6079</v>
      </c>
      <c t="n" r="D173" s="6">
        <v>-9290</v>
      </c>
    </row>
    <row spans="1:4" r="174">
      <c t="s" r="A174" s="4">
        <v>179</v>
      </c>
      <c t="n" r="C174" s="6">
        <v>0</v>
      </c>
    </row>
    <row spans="1:4" r="175">
      <c t="s" r="A175" s="4">
        <v>849</v>
      </c>
      <c t="n" r="D175" s="6">
        <v>-67000</v>
      </c>
    </row>
    <row spans="1:4" r="176">
      <c t="s" r="A176" s="4">
        <v>180</v>
      </c>
      <c t="n" r="C176" s="6">
        <v>0</v>
      </c>
    </row>
    <row spans="1:4" r="177">
      <c t="s" r="A177" s="4">
        <v>171</v>
      </c>
      <c t="n" r="C177" s="6">
        <v>0</v>
      </c>
      <c t="n" r="D177" s="6">
        <v>0</v>
      </c>
    </row>
    <row spans="1:4" r="178">
      <c t="s" r="A178" s="4">
        <v>181</v>
      </c>
      <c t="n" r="C178" s="6">
        <v>638</v>
      </c>
      <c t="n" r="D178" s="6">
        <v>319</v>
      </c>
    </row>
    <row spans="1:4" r="179">
      <c t="s" r="A179" s="4">
        <v>850</v>
      </c>
      <c t="s" r="B179" s="4">
        <v>350</v>
      </c>
      <c t="n" r="C179" s="6">
        <v>146436</v>
      </c>
      <c t="n" r="D179" s="6">
        <v>435300</v>
      </c>
    </row>
    <row spans="1:4" r="180">
      <c t="s" r="A180" s="4">
        <v>138</v>
      </c>
      <c t="n" r="C180" s="6">
        <v>0</v>
      </c>
      <c t="n" r="D180" s="6">
        <v>0</v>
      </c>
    </row>
    <row spans="1:4" r="181">
      <c t="s" r="A181" s="4">
        <v>182</v>
      </c>
      <c t="n" r="C181" s="6">
        <v>0</v>
      </c>
      <c t="n" r="D181" s="6">
        <v>0</v>
      </c>
    </row>
    <row spans="1:4" r="182">
      <c t="s" r="A182" s="4">
        <v>183</v>
      </c>
      <c t="n" r="C182" s="6">
        <v>140995</v>
      </c>
      <c t="n" r="D182" s="6">
        <v>359329</v>
      </c>
    </row>
    <row spans="1:4" r="183">
      <c t="s" r="A183" s="4">
        <v>184</v>
      </c>
      <c t="n" r="C183" s="6">
        <v>0</v>
      </c>
      <c t="n" r="D183" s="6">
        <v>0</v>
      </c>
    </row>
    <row spans="1:4" r="184">
      <c t="s" r="A184" s="4">
        <v>185</v>
      </c>
      <c t="n" r="C184" s="6">
        <v>0</v>
      </c>
      <c t="n" r="D184" s="6">
        <v>0</v>
      </c>
    </row>
    <row spans="1:4" r="185">
      <c t="s" r="A185" s="4">
        <v>186</v>
      </c>
      <c t="n" r="C185" s="6">
        <v>0</v>
      </c>
      <c t="n" r="D185" s="6">
        <v>0</v>
      </c>
    </row>
    <row spans="1:4" r="186">
      <c t="s" r="A186" s="4">
        <v>187</v>
      </c>
      <c t="n" r="C186" s="7">
        <v>0</v>
      </c>
      <c t="n" r="D186" s="7">
        <v>0</v>
      </c>
    </row>
    <row spans="1:4" r="187">
      <c t="n" r="A187"/>
    </row>
    <row spans="1:4" r="188">
      <c t="s" r="A188" s="4">
        <v>350</v>
      </c>
      <c t="s" r="B188" s="4">
        <v>851</v>
      </c>
    </row>
  </sheetData>
  <mergeCells count="4">
    <mergeCell ref="A1:B2"/>
    <mergeCell ref="C1:D1"/>
    <mergeCell ref="A187:C187"/>
    <mergeCell ref="B188:C18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r="A1" s="1">
        <v>852</v>
      </c>
      <c t="s" r="B1" s="2">
        <v>1</v>
      </c>
    </row>
    <row spans="1:4" r="2">
      <c t="s" r="B2" s="2">
        <v>2</v>
      </c>
      <c t="s" r="C2" s="2">
        <v>84</v>
      </c>
      <c t="s" r="D2" s="2">
        <v>23</v>
      </c>
    </row>
    <row spans="1:4" r="3">
      <c t="s" r="A3" s="3">
        <v>227</v>
      </c>
    </row>
    <row spans="1:4" r="4">
      <c t="s" r="A4" s="4">
        <v>853</v>
      </c>
      <c t="s" r="B4" s="4">
        <v>854</v>
      </c>
      <c t="s" r="C4" s="4">
        <v>855</v>
      </c>
    </row>
    <row spans="1:4" r="5">
      <c t="s" r="A5" s="4">
        <v>856</v>
      </c>
      <c t="n" r="B5" s="7">
        <v>113</v>
      </c>
      <c t="n" r="D5" s="11">
        <v>135.7</v>
      </c>
    </row>
    <row spans="1:4" r="6">
      <c t="s" r="A6" s="4">
        <v>188</v>
      </c>
      <c t="n" r="B6" s="11">
        <v>26.6</v>
      </c>
      <c t="n" r="C6" s="7">
        <v>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857</v>
      </c>
      <c t="s" r="B1" s="2">
        <v>1</v>
      </c>
    </row>
    <row spans="1:4" r="2">
      <c t="s" r="B2" s="2">
        <v>2</v>
      </c>
      <c t="s" r="C2" s="2">
        <v>84</v>
      </c>
      <c t="s" r="D2" s="2">
        <v>23</v>
      </c>
    </row>
    <row spans="1:4" r="3">
      <c t="s" r="A3" s="3">
        <v>858</v>
      </c>
    </row>
    <row spans="1:4" r="4">
      <c t="s" r="A4" s="4">
        <v>773</v>
      </c>
      <c t="n" r="B4" s="7">
        <v>1350000</v>
      </c>
      <c t="n" r="D4" s="7">
        <v>1110000</v>
      </c>
    </row>
    <row spans="1:4" r="5">
      <c t="s" r="A5" s="4">
        <v>163</v>
      </c>
      <c t="n" r="B5" s="6">
        <v>650613</v>
      </c>
      <c t="n" r="C5" s="7">
        <v>779678</v>
      </c>
    </row>
    <row spans="1:4" r="6">
      <c t="s" r="A6" s="4">
        <v>859</v>
      </c>
    </row>
    <row spans="1:4" r="7">
      <c t="s" r="A7" s="3">
        <v>858</v>
      </c>
    </row>
    <row spans="1:4" r="8">
      <c t="s" r="A8" s="4">
        <v>773</v>
      </c>
      <c t="n" r="B8" s="6">
        <v>770900</v>
      </c>
    </row>
    <row spans="1:4" r="9">
      <c t="s" r="A9" s="4">
        <v>860</v>
      </c>
      <c t="n" r="B9" s="6">
        <v>513100</v>
      </c>
    </row>
    <row spans="1:4" r="10">
      <c t="s" r="A10" s="4">
        <v>163</v>
      </c>
      <c t="n" r="B10" s="6">
        <v>56600</v>
      </c>
      <c t="n" r="C10" s="6">
        <v>25600</v>
      </c>
    </row>
    <row spans="1:4" r="11">
      <c t="s" r="A11" s="4">
        <v>861</v>
      </c>
      <c t="n" r="B11" s="7">
        <v>13800</v>
      </c>
      <c t="n" r="C11" s="7">
        <v>19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84</v>
      </c>
    </row>
    <row spans="1:3" r="3">
      <c t="s" r="A3" s="3">
        <v>150</v>
      </c>
    </row>
    <row spans="1:3" r="4">
      <c t="s" r="A4" s="4">
        <v>108</v>
      </c>
      <c t="n" r="B4" s="7">
        <v>424984</v>
      </c>
      <c t="n" r="C4" s="7">
        <v>434576</v>
      </c>
    </row>
    <row spans="1:3" r="5">
      <c t="s" r="A5" s="3">
        <v>151</v>
      </c>
    </row>
    <row spans="1:3" r="6">
      <c t="s" r="A6" s="4">
        <v>152</v>
      </c>
      <c t="n" r="B6" s="6">
        <v>-126337</v>
      </c>
      <c t="n" r="C6" s="6">
        <v>-60818</v>
      </c>
    </row>
    <row spans="1:3" r="7">
      <c t="s" r="A7" s="4">
        <v>93</v>
      </c>
      <c t="n" r="B7" s="6">
        <v>12982</v>
      </c>
      <c t="n" r="C7" s="6">
        <v>6912</v>
      </c>
    </row>
    <row spans="1:3" r="8">
      <c t="s" r="A8" s="4">
        <v>153</v>
      </c>
      <c t="n" r="B8" s="6">
        <v>11161</v>
      </c>
      <c t="n" r="C8" s="6">
        <v>-10349</v>
      </c>
    </row>
    <row spans="1:3" r="9">
      <c t="s" r="A9" s="4">
        <v>154</v>
      </c>
      <c t="n" r="B9" s="6">
        <v>35769</v>
      </c>
      <c t="n" r="C9" s="6">
        <v>36044</v>
      </c>
    </row>
    <row spans="1:3" r="10">
      <c t="s" r="A10" s="3">
        <v>155</v>
      </c>
    </row>
    <row spans="1:3" r="11">
      <c t="s" r="A11" s="4">
        <v>156</v>
      </c>
      <c t="n" r="B11" s="6">
        <v>186199</v>
      </c>
      <c t="n" r="C11" s="6">
        <v>91616</v>
      </c>
    </row>
    <row spans="1:3" r="12">
      <c t="s" r="A12" s="4">
        <v>157</v>
      </c>
      <c t="n" r="B12" s="6">
        <v>187234</v>
      </c>
      <c t="n" r="C12" s="6">
        <v>156873</v>
      </c>
    </row>
    <row spans="1:3" r="13">
      <c t="s" r="A13" s="4">
        <v>36</v>
      </c>
      <c t="n" r="B13" s="6">
        <v>-278814</v>
      </c>
      <c t="n" r="C13" s="6">
        <v>-206642</v>
      </c>
    </row>
    <row spans="1:3" r="14">
      <c t="s" r="A14" s="4">
        <v>40</v>
      </c>
      <c t="n" r="B14" s="6">
        <v>-33450</v>
      </c>
      <c t="n" r="C14" s="6">
        <v>-39009</v>
      </c>
    </row>
    <row spans="1:3" r="15">
      <c t="s" r="A15" s="4">
        <v>48</v>
      </c>
      <c t="n" r="B15" s="6">
        <v>73712</v>
      </c>
      <c t="n" r="C15" s="6">
        <v>19657</v>
      </c>
    </row>
    <row spans="1:3" r="16">
      <c t="s" r="A16" s="4">
        <v>56</v>
      </c>
      <c t="n" r="B16" s="6">
        <v>56314</v>
      </c>
      <c t="n" r="C16" s="6">
        <v>-94841</v>
      </c>
    </row>
    <row spans="1:3" r="17">
      <c t="s" r="A17" s="4">
        <v>158</v>
      </c>
      <c t="n" r="B17" s="6">
        <v>-8530</v>
      </c>
      <c t="n" r="C17" s="6">
        <v>51180</v>
      </c>
    </row>
    <row spans="1:3" r="18">
      <c t="s" r="A18" s="4">
        <v>159</v>
      </c>
      <c t="n" r="B18" s="6">
        <v>541224</v>
      </c>
      <c t="n" r="C18" s="6">
        <v>385199</v>
      </c>
    </row>
    <row spans="1:3" r="19">
      <c t="s" r="A19" s="3">
        <v>160</v>
      </c>
    </row>
    <row spans="1:3" r="20">
      <c t="s" r="A20" s="4">
        <v>161</v>
      </c>
      <c t="n" r="B20" s="6">
        <v>-17541731</v>
      </c>
      <c t="n" r="C20" s="6">
        <v>-14641391</v>
      </c>
    </row>
    <row spans="1:3" r="21">
      <c t="s" r="A21" s="4">
        <v>162</v>
      </c>
      <c t="n" r="B21" s="6">
        <v>-212678</v>
      </c>
      <c t="n" r="C21" s="6">
        <v>-288535</v>
      </c>
    </row>
    <row spans="1:3" r="22">
      <c t="s" r="A22" s="4">
        <v>163</v>
      </c>
      <c t="n" r="B22" s="6">
        <v>-650613</v>
      </c>
      <c t="n" r="C22" s="6">
        <v>-779678</v>
      </c>
    </row>
    <row spans="1:3" r="23">
      <c t="s" r="A23" s="4">
        <v>164</v>
      </c>
      <c t="n" r="B23" s="6">
        <v>16978549</v>
      </c>
      <c t="n" r="C23" s="6">
        <v>14333436</v>
      </c>
    </row>
    <row spans="1:3" r="24">
      <c t="s" r="A24" s="4">
        <v>165</v>
      </c>
      <c t="n" r="B24" s="6">
        <v>337619</v>
      </c>
      <c t="n" r="C24" s="6">
        <v>272343</v>
      </c>
    </row>
    <row spans="1:3" r="25">
      <c t="s" r="A25" s="4">
        <v>166</v>
      </c>
      <c t="n" r="B25" s="6">
        <v>636535</v>
      </c>
      <c t="n" r="C25" s="6">
        <v>587650</v>
      </c>
    </row>
    <row spans="1:3" r="26">
      <c t="s" r="A26" s="4">
        <v>167</v>
      </c>
      <c t="n" r="B26" s="6">
        <v>370980</v>
      </c>
      <c t="n" r="C26" s="6">
        <v>474984</v>
      </c>
    </row>
    <row spans="1:3" r="27">
      <c t="s" r="A27" s="4">
        <v>168</v>
      </c>
      <c t="n" r="B27" s="6">
        <v>45174</v>
      </c>
      <c t="n" r="C27" s="6">
        <v>19006</v>
      </c>
    </row>
    <row spans="1:3" r="28">
      <c t="s" r="A28" s="4">
        <v>169</v>
      </c>
      <c t="n" r="B28" s="6">
        <v>0</v>
      </c>
      <c t="n" r="C28" s="6">
        <v>40000</v>
      </c>
    </row>
    <row spans="1:3" r="29">
      <c t="s" r="A29" s="4">
        <v>170</v>
      </c>
      <c t="n" r="B29" s="6">
        <v>-304460</v>
      </c>
      <c t="n" r="C29" s="6">
        <v>3707</v>
      </c>
    </row>
    <row spans="1:3" r="30">
      <c t="s" r="A30" s="4">
        <v>171</v>
      </c>
      <c t="n" r="B30" s="6">
        <v>-18715</v>
      </c>
      <c t="n" r="C30" s="6">
        <v>-18329</v>
      </c>
    </row>
    <row spans="1:3" r="31">
      <c t="s" r="A31" s="4">
        <v>172</v>
      </c>
      <c t="n" r="B31" s="6">
        <v>-1460</v>
      </c>
      <c t="n" r="C31" s="6">
        <v>818</v>
      </c>
    </row>
    <row spans="1:3" r="32">
      <c t="s" r="A32" s="4">
        <v>173</v>
      </c>
      <c t="n" r="B32" s="6">
        <v>-8284</v>
      </c>
      <c t="n" r="C32" s="6">
        <v>-6396</v>
      </c>
    </row>
    <row spans="1:3" r="33">
      <c t="s" r="A33" s="4">
        <v>174</v>
      </c>
      <c t="n" r="B33" s="6">
        <v>13416</v>
      </c>
      <c t="n" r="C33" s="6">
        <v>-36769</v>
      </c>
    </row>
    <row spans="1:3" r="34">
      <c t="s" r="A34" s="4">
        <v>175</v>
      </c>
      <c t="n" r="B34" s="6">
        <v>-355668</v>
      </c>
      <c t="n" r="C34" s="6">
        <v>-39154</v>
      </c>
    </row>
    <row spans="1:3" r="35">
      <c t="s" r="A35" s="3">
        <v>176</v>
      </c>
    </row>
    <row spans="1:3" r="36">
      <c t="s" r="A36" s="4">
        <v>177</v>
      </c>
      <c t="n" r="B36" s="6">
        <v>-75256</v>
      </c>
      <c t="n" r="C36" s="6">
        <v>-361877</v>
      </c>
    </row>
    <row spans="1:3" r="37">
      <c t="s" r="A37" s="4">
        <v>178</v>
      </c>
      <c t="n" r="B37" s="6">
        <v>-1487</v>
      </c>
      <c t="n" r="C37" s="6">
        <v>2178</v>
      </c>
    </row>
    <row spans="1:3" r="38">
      <c t="s" r="A38" s="4">
        <v>179</v>
      </c>
      <c t="n" r="B38" s="6">
        <v>46000</v>
      </c>
      <c t="n" r="C38" s="6">
        <v>0</v>
      </c>
    </row>
    <row spans="1:3" r="39">
      <c t="s" r="A39" s="4">
        <v>180</v>
      </c>
      <c t="n" r="B39" s="6">
        <v>-179171</v>
      </c>
      <c t="n" r="C39" s="6">
        <v>0</v>
      </c>
    </row>
    <row spans="1:3" r="40">
      <c t="s" r="A40" s="4">
        <v>171</v>
      </c>
      <c t="n" r="B40" s="6">
        <v>18715</v>
      </c>
      <c t="n" r="C40" s="6">
        <v>18329</v>
      </c>
    </row>
    <row spans="1:3" r="41">
      <c t="s" r="A41" s="4">
        <v>181</v>
      </c>
      <c t="n" r="B41" s="6">
        <v>-8994</v>
      </c>
      <c t="n" r="C41" s="6">
        <v>-9313</v>
      </c>
    </row>
    <row spans="1:3" r="42">
      <c t="s" r="A42" s="4">
        <v>138</v>
      </c>
      <c t="n" r="B42" s="6">
        <v>-2223</v>
      </c>
      <c t="n" r="C42" s="6">
        <v>55018</v>
      </c>
    </row>
    <row spans="1:3" r="43">
      <c t="s" r="A43" s="4">
        <v>182</v>
      </c>
      <c t="n" r="B43" s="6">
        <v>-10969</v>
      </c>
      <c t="n" r="C43" s="6">
        <v>-10969</v>
      </c>
    </row>
    <row spans="1:3" r="44">
      <c t="s" r="A44" s="4">
        <v>183</v>
      </c>
      <c t="n" r="B44" s="6">
        <v>-213385</v>
      </c>
      <c t="n" r="C44" s="6">
        <v>-306634</v>
      </c>
    </row>
    <row spans="1:3" r="45">
      <c t="s" r="A45" s="4">
        <v>184</v>
      </c>
      <c t="n" r="B45" s="6">
        <v>-8906</v>
      </c>
      <c t="n" r="C45" s="6">
        <v>-39</v>
      </c>
    </row>
    <row spans="1:3" r="46">
      <c t="s" r="A46" s="4">
        <v>185</v>
      </c>
      <c t="n" r="B46" s="6">
        <v>-36735</v>
      </c>
      <c t="n" r="C46" s="6">
        <v>39372</v>
      </c>
    </row>
    <row spans="1:3" r="47">
      <c t="s" r="A47" s="4">
        <v>186</v>
      </c>
      <c t="n" r="B47" s="6">
        <v>553326</v>
      </c>
      <c t="n" r="C47" s="6">
        <v>485702</v>
      </c>
    </row>
    <row spans="1:3" r="48">
      <c t="s" r="A48" s="4">
        <v>187</v>
      </c>
      <c t="n" r="B48" s="6">
        <v>516591</v>
      </c>
      <c t="n" r="C48" s="6">
        <v>525074</v>
      </c>
    </row>
    <row spans="1:3" r="49">
      <c t="s" r="A49" s="4">
        <v>188</v>
      </c>
      <c t="n" r="B49" s="6">
        <v>26619</v>
      </c>
      <c t="n" r="C49" s="6">
        <v>25992</v>
      </c>
    </row>
    <row spans="1:3" r="50">
      <c t="s" r="A50" s="4">
        <v>189</v>
      </c>
      <c t="n" r="B50" s="7">
        <v>31524</v>
      </c>
      <c t="n" r="C50" s="7">
        <v>250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General</vt:lpstr>
      <vt:lpstr>Recent Accounting Pronouncement</vt:lpstr>
      <vt:lpstr>Variable Interest Entities and </vt:lpstr>
      <vt:lpstr>Earnings Per Common Share</vt:lpstr>
      <vt:lpstr>Segment Information</vt:lpstr>
      <vt:lpstr>Investment Information</vt:lpstr>
      <vt:lpstr>Fair Value</vt:lpstr>
      <vt:lpstr>Derivative Instruments</vt:lpstr>
      <vt:lpstr>Commitments and Contingencies</vt:lpstr>
      <vt:lpstr>Share Transactions</vt:lpstr>
      <vt:lpstr>Other Comprehensive Income (Los</vt:lpstr>
      <vt:lpstr>Guarantor Financial Information</vt:lpstr>
      <vt:lpstr>Income Taxes</vt:lpstr>
      <vt:lpstr>Legal Proceedings</vt:lpstr>
      <vt:lpstr>Transactions with Related Parti</vt:lpstr>
      <vt:lpstr>General (Policies)</vt:lpstr>
      <vt:lpstr>Variable Interest Entities an24</vt:lpstr>
      <vt:lpstr>Earnings Per Common Share (Tabl</vt:lpstr>
      <vt:lpstr>Segment Information (Tables)</vt:lpstr>
      <vt:lpstr>Investment Information (Tables)</vt:lpstr>
      <vt:lpstr>Fair Value (Tables)</vt:lpstr>
      <vt:lpstr>Derivative Instruments (Tables)</vt:lpstr>
      <vt:lpstr>Other Comprehensive Income (L30</vt:lpstr>
      <vt:lpstr>Guarantor Financial Informati31</vt:lpstr>
      <vt:lpstr>Variable Interest Entities an32</vt:lpstr>
      <vt:lpstr>Variable Interest Entities an33</vt:lpstr>
      <vt:lpstr>Variable Interest Entities an34</vt:lpstr>
      <vt:lpstr>Variable Interest Entities an35</vt:lpstr>
      <vt:lpstr>Variable Interest Entities an36</vt:lpstr>
      <vt:lpstr>Earnings Per Common Share (Deta</vt:lpstr>
      <vt:lpstr>Segment Information - Summary o</vt:lpstr>
      <vt:lpstr>Segment Information - Narrative</vt:lpstr>
      <vt:lpstr>Investment Information - Summar</vt:lpstr>
      <vt:lpstr>Investment Information - Aging </vt:lpstr>
      <vt:lpstr>Investment Information - Maturi</vt:lpstr>
      <vt:lpstr>Investment Information - Securi</vt:lpstr>
      <vt:lpstr>Investment Information - Other </vt:lpstr>
      <vt:lpstr>Investment Information - Fair v</vt:lpstr>
      <vt:lpstr>Investment Information - Limite</vt:lpstr>
      <vt:lpstr>Investment Information - Net in</vt:lpstr>
      <vt:lpstr>Investment Information - Net re</vt:lpstr>
      <vt:lpstr>Investment Information - Othe49</vt:lpstr>
      <vt:lpstr>Investment Information - Othe50</vt:lpstr>
      <vt:lpstr>Investment Information - Restri</vt:lpstr>
      <vt:lpstr>Investment Information - Narrat</vt:lpstr>
      <vt:lpstr>Fair Value - Fair Value Hierarc</vt:lpstr>
      <vt:lpstr>Fair Value - Rollforward of Lev</vt:lpstr>
      <vt:lpstr>Fair Value - Narrative (Details</vt:lpstr>
      <vt:lpstr>Derivative Instruments (Details</vt:lpstr>
      <vt:lpstr>Commitments and Contingencies (</vt:lpstr>
      <vt:lpstr>Share Transactions - Share repu</vt:lpstr>
      <vt:lpstr>Share Transactions - Share-base</vt:lpstr>
      <vt:lpstr>Other Comprehensive Income (L60</vt:lpstr>
      <vt:lpstr>Other Comprehensive Income (L61</vt:lpstr>
      <vt:lpstr>Guarantor Financial Informati62</vt:lpstr>
      <vt:lpstr>Guarantor Financial Informati63</vt:lpstr>
      <vt:lpstr>Guarantor Financial Informati64</vt:lpstr>
      <vt:lpstr>Income Taxes (Details)</vt:lpstr>
      <vt:lpstr>Transactions with Related Par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54:09Z</dcterms:created>
  <dcterms:modified xmlns:dcterms="http://purl.org/dc/terms/" xmlns:xsi="http://www.w3.org/2001/XMLSchema-instance" xsi:type="dcterms:W3CDTF">2016-08-05T09:54:09Z</dcterms:modified>
  <dc:title xmlns:dc="http://purl.org/dc/elements/1.1/">Untitled</dc:title>
  <dc:description xmlns:dc="http://purl.org/dc/elements/1.1/"/>
  <dc:subject xmlns:dc="http://purl.org/dc/elements/1.1/"/>
  <cp:keywords/>
  <cp:category/>
</cp:coreProperties>
</file>